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Cash, Cash Equivalents and Rest" sheetId="12" state="visible" r:id="rId12"/>
    <sheet xmlns:r="http://schemas.openxmlformats.org/officeDocument/2006/relationships" name="Equity Investment" sheetId="13" state="visible" r:id="rId13"/>
    <sheet xmlns:r="http://schemas.openxmlformats.org/officeDocument/2006/relationships" name="Prepaid Expenses and Other"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rued Expenses" sheetId="17" state="visible" r:id="rId17"/>
    <sheet xmlns:r="http://schemas.openxmlformats.org/officeDocument/2006/relationships" name="Restructuring and Related Reorg" sheetId="18" state="visible" r:id="rId18"/>
    <sheet xmlns:r="http://schemas.openxmlformats.org/officeDocument/2006/relationships" name="Debt" sheetId="19" state="visible" r:id="rId19"/>
    <sheet xmlns:r="http://schemas.openxmlformats.org/officeDocument/2006/relationships" name="Convertible Preferred Stock, Ne" sheetId="20" state="visible" r:id="rId20"/>
    <sheet xmlns:r="http://schemas.openxmlformats.org/officeDocument/2006/relationships" name="Stockholders' Equity" sheetId="21" state="visible" r:id="rId21"/>
    <sheet xmlns:r="http://schemas.openxmlformats.org/officeDocument/2006/relationships" name="Stock-Based Compensation and Si" sheetId="22" state="visible" r:id="rId22"/>
    <sheet xmlns:r="http://schemas.openxmlformats.org/officeDocument/2006/relationships" name="Vertical Long-Term Incentive Pl" sheetId="23" state="visible" r:id="rId23"/>
    <sheet xmlns:r="http://schemas.openxmlformats.org/officeDocument/2006/relationships" name="Earnings Per Share" sheetId="24" state="visible" r:id="rId24"/>
    <sheet xmlns:r="http://schemas.openxmlformats.org/officeDocument/2006/relationships" name="Operating Leases and Service Co" sheetId="25" state="visible" r:id="rId25"/>
    <sheet xmlns:r="http://schemas.openxmlformats.org/officeDocument/2006/relationships" name="Retirement Plan"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Transactions with Related Parti" sheetId="29" state="visible" r:id="rId29"/>
    <sheet xmlns:r="http://schemas.openxmlformats.org/officeDocument/2006/relationships" name="Acquisitions" sheetId="30" state="visible" r:id="rId30"/>
    <sheet xmlns:r="http://schemas.openxmlformats.org/officeDocument/2006/relationships" name="Discontinued Operations" sheetId="31" state="visible" r:id="rId31"/>
    <sheet xmlns:r="http://schemas.openxmlformats.org/officeDocument/2006/relationships" name="Segments" sheetId="32" state="visible" r:id="rId32"/>
    <sheet xmlns:r="http://schemas.openxmlformats.org/officeDocument/2006/relationships" name="Quarterly Results (Unaudited)" sheetId="33" state="visible" r:id="rId33"/>
    <sheet xmlns:r="http://schemas.openxmlformats.org/officeDocument/2006/relationships" name="Schedule II Valuation and Quali"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Recognition (Tables)" sheetId="37" state="visible" r:id="rId37"/>
    <sheet xmlns:r="http://schemas.openxmlformats.org/officeDocument/2006/relationships" name="Cash, Cash Equivalents and Re_2" sheetId="38" state="visible" r:id="rId38"/>
    <sheet xmlns:r="http://schemas.openxmlformats.org/officeDocument/2006/relationships" name="Equity Investment (Tables)" sheetId="39" state="visible" r:id="rId39"/>
    <sheet xmlns:r="http://schemas.openxmlformats.org/officeDocument/2006/relationships" name="Prepaid Expenses and Other (Tab" sheetId="40" state="visible" r:id="rId40"/>
    <sheet xmlns:r="http://schemas.openxmlformats.org/officeDocument/2006/relationships" name="Property and Equipment (Tables)" sheetId="41" state="visible" r:id="rId41"/>
    <sheet xmlns:r="http://schemas.openxmlformats.org/officeDocument/2006/relationships" name="Goodwill and Intangibles (Table" sheetId="42" state="visible" r:id="rId42"/>
    <sheet xmlns:r="http://schemas.openxmlformats.org/officeDocument/2006/relationships" name="Accrued Expenses (Tables)" sheetId="43" state="visible" r:id="rId43"/>
    <sheet xmlns:r="http://schemas.openxmlformats.org/officeDocument/2006/relationships" name="Restructuring and Related Reo_2" sheetId="44" state="visible" r:id="rId44"/>
    <sheet xmlns:r="http://schemas.openxmlformats.org/officeDocument/2006/relationships" name="Debt (Tables)" sheetId="45" state="visible" r:id="rId45"/>
    <sheet xmlns:r="http://schemas.openxmlformats.org/officeDocument/2006/relationships" name="Convertible Preferred Stock, _2" sheetId="46" state="visible" r:id="rId46"/>
    <sheet xmlns:r="http://schemas.openxmlformats.org/officeDocument/2006/relationships" name="Stockholders' Equity (Tables)" sheetId="47" state="visible" r:id="rId47"/>
    <sheet xmlns:r="http://schemas.openxmlformats.org/officeDocument/2006/relationships" name="Stock-Based Compensation and _2" sheetId="48" state="visible" r:id="rId48"/>
    <sheet xmlns:r="http://schemas.openxmlformats.org/officeDocument/2006/relationships" name="Earnings Per Share (Tables)" sheetId="49" state="visible" r:id="rId49"/>
    <sheet xmlns:r="http://schemas.openxmlformats.org/officeDocument/2006/relationships" name="Operating Leases and Service _2" sheetId="50" state="visible" r:id="rId50"/>
    <sheet xmlns:r="http://schemas.openxmlformats.org/officeDocument/2006/relationships" name="Income Taxes (Tables)" sheetId="51" state="visible" r:id="rId51"/>
    <sheet xmlns:r="http://schemas.openxmlformats.org/officeDocument/2006/relationships" name="Acquisitions (Tables)" sheetId="52" state="visible" r:id="rId52"/>
    <sheet xmlns:r="http://schemas.openxmlformats.org/officeDocument/2006/relationships" name="Discontinued Operations (Tables" sheetId="53" state="visible" r:id="rId53"/>
    <sheet xmlns:r="http://schemas.openxmlformats.org/officeDocument/2006/relationships" name="Segments (Tables)" sheetId="54" state="visible" r:id="rId54"/>
    <sheet xmlns:r="http://schemas.openxmlformats.org/officeDocument/2006/relationships" name="Quarterly Results (Unaudited) (" sheetId="55" state="visible" r:id="rId55"/>
    <sheet xmlns:r="http://schemas.openxmlformats.org/officeDocument/2006/relationships" name="Organization and Basis of Pre_2"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Revenue Recognition - Disaggreg" sheetId="59" state="visible" r:id="rId59"/>
    <sheet xmlns:r="http://schemas.openxmlformats.org/officeDocument/2006/relationships" name="Revenue Recognition - Narrative" sheetId="60" state="visible" r:id="rId60"/>
    <sheet xmlns:r="http://schemas.openxmlformats.org/officeDocument/2006/relationships" name="Revenue Recognition - Schedule " sheetId="61" state="visible" r:id="rId61"/>
    <sheet xmlns:r="http://schemas.openxmlformats.org/officeDocument/2006/relationships" name="Cash, Cash Equivalents and Re_3" sheetId="62" state="visible" r:id="rId62"/>
    <sheet xmlns:r="http://schemas.openxmlformats.org/officeDocument/2006/relationships" name="Equity Investment - Narrative (" sheetId="63" state="visible" r:id="rId63"/>
    <sheet xmlns:r="http://schemas.openxmlformats.org/officeDocument/2006/relationships" name="Equity Investment - Summary of " sheetId="64" state="visible" r:id="rId64"/>
    <sheet xmlns:r="http://schemas.openxmlformats.org/officeDocument/2006/relationships" name="Prepaid Expenses and Other - Su" sheetId="65" state="visible" r:id="rId65"/>
    <sheet xmlns:r="http://schemas.openxmlformats.org/officeDocument/2006/relationships" name="Property and Equipment - Summar" sheetId="66" state="visible" r:id="rId66"/>
    <sheet xmlns:r="http://schemas.openxmlformats.org/officeDocument/2006/relationships" name="Property and Equipment - Narrat" sheetId="67" state="visible" r:id="rId67"/>
    <sheet xmlns:r="http://schemas.openxmlformats.org/officeDocument/2006/relationships" name="Goodwill and Intangibles - Narr" sheetId="68" state="visible" r:id="rId68"/>
    <sheet xmlns:r="http://schemas.openxmlformats.org/officeDocument/2006/relationships" name="Goodwill and Intangibles - Sche" sheetId="69" state="visible" r:id="rId69"/>
    <sheet xmlns:r="http://schemas.openxmlformats.org/officeDocument/2006/relationships" name="Goodwill and Intangibles - Sc_2" sheetId="70" state="visible" r:id="rId70"/>
    <sheet xmlns:r="http://schemas.openxmlformats.org/officeDocument/2006/relationships" name="Goodwill and Intangibles - Futu" sheetId="71" state="visible" r:id="rId71"/>
    <sheet xmlns:r="http://schemas.openxmlformats.org/officeDocument/2006/relationships" name="Accrued Expenses - Summary of A" sheetId="72" state="visible" r:id="rId72"/>
    <sheet xmlns:r="http://schemas.openxmlformats.org/officeDocument/2006/relationships" name="Restructuring and Related Reo_3" sheetId="73" state="visible" r:id="rId73"/>
    <sheet xmlns:r="http://schemas.openxmlformats.org/officeDocument/2006/relationships" name="Restructuring and Related Reo_4" sheetId="74" state="visible" r:id="rId74"/>
    <sheet xmlns:r="http://schemas.openxmlformats.org/officeDocument/2006/relationships" name="Debt - Schedule of Long-Term De" sheetId="75" state="visible" r:id="rId75"/>
    <sheet xmlns:r="http://schemas.openxmlformats.org/officeDocument/2006/relationships" name="Debt - Maturities of Long-Term " sheetId="76" state="visible" r:id="rId76"/>
    <sheet xmlns:r="http://schemas.openxmlformats.org/officeDocument/2006/relationships" name="Debt - Narrative (Details)" sheetId="77" state="visible" r:id="rId77"/>
    <sheet xmlns:r="http://schemas.openxmlformats.org/officeDocument/2006/relationships" name="Convertible Preferred Stock, _3" sheetId="78" state="visible" r:id="rId78"/>
    <sheet xmlns:r="http://schemas.openxmlformats.org/officeDocument/2006/relationships" name="Convertible Preferred Stock, _4" sheetId="79" state="visible" r:id="rId79"/>
    <sheet xmlns:r="http://schemas.openxmlformats.org/officeDocument/2006/relationships" name="Stockholders' Equity - Narrativ" sheetId="80" state="visible" r:id="rId80"/>
    <sheet xmlns:r="http://schemas.openxmlformats.org/officeDocument/2006/relationships" name="Stockholders' Equity - Common S" sheetId="81" state="visible" r:id="rId81"/>
    <sheet xmlns:r="http://schemas.openxmlformats.org/officeDocument/2006/relationships" name="Stock-Based Compensation and _3" sheetId="82" state="visible" r:id="rId82"/>
    <sheet xmlns:r="http://schemas.openxmlformats.org/officeDocument/2006/relationships" name="Stock-Based Compensation and _4" sheetId="83" state="visible" r:id="rId83"/>
    <sheet xmlns:r="http://schemas.openxmlformats.org/officeDocument/2006/relationships" name="Stock-Based Compensation and _5" sheetId="84" state="visible" r:id="rId84"/>
    <sheet xmlns:r="http://schemas.openxmlformats.org/officeDocument/2006/relationships" name="Stock-Based Compensation and _6" sheetId="85" state="visible" r:id="rId85"/>
    <sheet xmlns:r="http://schemas.openxmlformats.org/officeDocument/2006/relationships" name="Stock-Based Compensation and _7" sheetId="86" state="visible" r:id="rId86"/>
    <sheet xmlns:r="http://schemas.openxmlformats.org/officeDocument/2006/relationships" name="Stock-Based Compensation and _8" sheetId="87" state="visible" r:id="rId87"/>
    <sheet xmlns:r="http://schemas.openxmlformats.org/officeDocument/2006/relationships" name="Stock-Based Compensation and _9" sheetId="88" state="visible" r:id="rId88"/>
    <sheet xmlns:r="http://schemas.openxmlformats.org/officeDocument/2006/relationships" name="Stock-Based Compensation and_10" sheetId="89" state="visible" r:id="rId89"/>
    <sheet xmlns:r="http://schemas.openxmlformats.org/officeDocument/2006/relationships" name="Stock-Based Compensation and_11" sheetId="90" state="visible" r:id="rId90"/>
    <sheet xmlns:r="http://schemas.openxmlformats.org/officeDocument/2006/relationships" name="Vertical Long-Term Incentive _2" sheetId="91" state="visible" r:id="rId91"/>
    <sheet xmlns:r="http://schemas.openxmlformats.org/officeDocument/2006/relationships" name="Earnings Per Share - Schedule o" sheetId="92" state="visible" r:id="rId92"/>
    <sheet xmlns:r="http://schemas.openxmlformats.org/officeDocument/2006/relationships" name="Earnings Per Share - Schedule_2" sheetId="93" state="visible" r:id="rId93"/>
    <sheet xmlns:r="http://schemas.openxmlformats.org/officeDocument/2006/relationships" name="Operating Leases and Service _3" sheetId="94" state="visible" r:id="rId94"/>
    <sheet xmlns:r="http://schemas.openxmlformats.org/officeDocument/2006/relationships" name="Operating Leases and Service _4" sheetId="95" state="visible" r:id="rId95"/>
    <sheet xmlns:r="http://schemas.openxmlformats.org/officeDocument/2006/relationships" name="Operating Leases and Service _5" sheetId="96" state="visible" r:id="rId96"/>
    <sheet xmlns:r="http://schemas.openxmlformats.org/officeDocument/2006/relationships" name="Retirement Plan (Details)" sheetId="97" state="visible" r:id="rId97"/>
    <sheet xmlns:r="http://schemas.openxmlformats.org/officeDocument/2006/relationships" name="Income Taxes - Schedule of Fede" sheetId="98" state="visible" r:id="rId98"/>
    <sheet xmlns:r="http://schemas.openxmlformats.org/officeDocument/2006/relationships" name="Income Taxes - Schedule of Effe" sheetId="99" state="visible" r:id="rId99"/>
    <sheet xmlns:r="http://schemas.openxmlformats.org/officeDocument/2006/relationships" name="Income Taxes - Schedule of Defe" sheetId="100" state="visible" r:id="rId100"/>
    <sheet xmlns:r="http://schemas.openxmlformats.org/officeDocument/2006/relationships" name="Income Taxes - Narrative (Detai" sheetId="101" state="visible" r:id="rId101"/>
    <sheet xmlns:r="http://schemas.openxmlformats.org/officeDocument/2006/relationships" name="Income Taxes - Unrecognized Tax" sheetId="102" state="visible" r:id="rId102"/>
    <sheet xmlns:r="http://schemas.openxmlformats.org/officeDocument/2006/relationships" name="Income Taxes Income Taxes - Sta" sheetId="103" state="visible" r:id="rId103"/>
    <sheet xmlns:r="http://schemas.openxmlformats.org/officeDocument/2006/relationships" name="Commitments and Contingencies (" sheetId="104" state="visible" r:id="rId104"/>
    <sheet xmlns:r="http://schemas.openxmlformats.org/officeDocument/2006/relationships" name="Transactions with Related Par_2" sheetId="105" state="visible" r:id="rId105"/>
    <sheet xmlns:r="http://schemas.openxmlformats.org/officeDocument/2006/relationships" name="Acquisitions - Narrative (Detai" sheetId="106" state="visible" r:id="rId106"/>
    <sheet xmlns:r="http://schemas.openxmlformats.org/officeDocument/2006/relationships" name="Acquisitions - Preliminary Purc" sheetId="107" state="visible" r:id="rId107"/>
    <sheet xmlns:r="http://schemas.openxmlformats.org/officeDocument/2006/relationships" name="Acquisitions - Purchase Price A" sheetId="108" state="visible" r:id="rId108"/>
    <sheet xmlns:r="http://schemas.openxmlformats.org/officeDocument/2006/relationships" name="Acquisitions - Finite-Lived Int" sheetId="109" state="visible" r:id="rId109"/>
    <sheet xmlns:r="http://schemas.openxmlformats.org/officeDocument/2006/relationships" name="Acquisitions - Pro Forma Inform" sheetId="110" state="visible" r:id="rId110"/>
    <sheet xmlns:r="http://schemas.openxmlformats.org/officeDocument/2006/relationships" name="Discontinued Operations - Narra" sheetId="111" state="visible" r:id="rId111"/>
    <sheet xmlns:r="http://schemas.openxmlformats.org/officeDocument/2006/relationships" name="Discontinued Operations - Missi" sheetId="112" state="visible" r:id="rId112"/>
    <sheet xmlns:r="http://schemas.openxmlformats.org/officeDocument/2006/relationships" name="Discontinued Operations - Incom" sheetId="113" state="visible" r:id="rId113"/>
    <sheet xmlns:r="http://schemas.openxmlformats.org/officeDocument/2006/relationships" name="Discontinued Operations Discont" sheetId="114" state="visible" r:id="rId114"/>
    <sheet xmlns:r="http://schemas.openxmlformats.org/officeDocument/2006/relationships" name="Discontinued Operations - Balan" sheetId="115" state="visible" r:id="rId115"/>
    <sheet xmlns:r="http://schemas.openxmlformats.org/officeDocument/2006/relationships" name="Discontinued Operations - Cash " sheetId="116" state="visible" r:id="rId116"/>
    <sheet xmlns:r="http://schemas.openxmlformats.org/officeDocument/2006/relationships" name="Segments - Narrative (Details)" sheetId="117" state="visible" r:id="rId117"/>
    <sheet xmlns:r="http://schemas.openxmlformats.org/officeDocument/2006/relationships" name="Segments - Financial Informatio" sheetId="118" state="visible" r:id="rId118"/>
    <sheet xmlns:r="http://schemas.openxmlformats.org/officeDocument/2006/relationships" name="Quarterly Results (Unaudited) -" sheetId="119" state="visible" r:id="rId119"/>
    <sheet xmlns:r="http://schemas.openxmlformats.org/officeDocument/2006/relationships" name="Quarterly Results (Unaudited)_2" sheetId="120" state="visible" r:id="rId120"/>
    <sheet xmlns:r="http://schemas.openxmlformats.org/officeDocument/2006/relationships" name="Schedule II Valuation and Qua_2" sheetId="121" state="visible" r:id="rId121"/>
  </sheets>
  <definedNames/>
  <calcPr calcId="124519" fullCalcOnLoad="1"/>
</workbook>
</file>

<file path=xl/sharedStrings.xml><?xml version="1.0" encoding="utf-8"?>
<sst xmlns="http://schemas.openxmlformats.org/spreadsheetml/2006/main" uniqueCount="1195">
  <si>
    <t>Document And Entity Information - USD ($) $ in Millions</t>
  </si>
  <si>
    <t>12 Months Ended</t>
  </si>
  <si>
    <t>Dec. 31, 2018</t>
  </si>
  <si>
    <t>Feb. 22, 2019</t>
  </si>
  <si>
    <t>Jun. 30, 2018</t>
  </si>
  <si>
    <t>Document And Entity Information</t>
  </si>
  <si>
    <t>Entity Registrant Name</t>
  </si>
  <si>
    <t>PROVIDENCE SERVICE CORP</t>
  </si>
  <si>
    <t>Entity Central Index Key</t>
  </si>
  <si>
    <t>Trading Symbol</t>
  </si>
  <si>
    <t>prs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Consolidated Balance Sheets - USD ($) $ in Thousands</t>
  </si>
  <si>
    <t>Dec. 31, 2017</t>
  </si>
  <si>
    <t>Current assets:</t>
  </si>
  <si>
    <t>Cash and cash equivalents</t>
  </si>
  <si>
    <t>Accounts receivable, net of allowance of $1,854 in 2018 and $5,262 in 2017</t>
  </si>
  <si>
    <t>Other receivables</t>
  </si>
  <si>
    <t>Prepaid expenses and other</t>
  </si>
  <si>
    <t>Restricted cash</t>
  </si>
  <si>
    <t>Current assets of discontinued operations</t>
  </si>
  <si>
    <t>Total current assets</t>
  </si>
  <si>
    <t>Property and equipment, net</t>
  </si>
  <si>
    <t>Goodwill</t>
  </si>
  <si>
    <t>Intangible assets, net</t>
  </si>
  <si>
    <t>Equity investments</t>
  </si>
  <si>
    <t>Other assets</t>
  </si>
  <si>
    <t>Restricted cash, less current portion</t>
  </si>
  <si>
    <t>Deferred tax asset</t>
  </si>
  <si>
    <t>Noncurrent assets of discontinued operations</t>
  </si>
  <si>
    <t>Total assets</t>
  </si>
  <si>
    <t>Current liabilities:</t>
  </si>
  <si>
    <t>Current portion of long-term obligations</t>
  </si>
  <si>
    <t>Accounts payable</t>
  </si>
  <si>
    <t>Accrued expenses</t>
  </si>
  <si>
    <t>Accrued transportation costs</t>
  </si>
  <si>
    <t>Deferred revenue</t>
  </si>
  <si>
    <t>Reinsurance and related liability reserves</t>
  </si>
  <si>
    <t>Current liabilities of discontinued operations</t>
  </si>
  <si>
    <t>Total current liabilities</t>
  </si>
  <si>
    <t>Long-term obligations, less current portion</t>
  </si>
  <si>
    <t>Other long-term liabilities</t>
  </si>
  <si>
    <t>Deferred tax liabilities</t>
  </si>
  <si>
    <t>Noncurrent liabilities of discontinued operations</t>
  </si>
  <si>
    <t>Total liabilities</t>
  </si>
  <si>
    <t>Commitments and contingencies (Note 20)</t>
  </si>
  <si>
    <t xml:space="preserve"> </t>
  </si>
  <si>
    <t>Stockholders’ equity</t>
  </si>
  <si>
    <t>Common stock: Authorized 40,000,000 shares; $0.001 par value; 17,784,769 and 17,473,598 issued and outstanding (including treasury shares)</t>
  </si>
  <si>
    <t>Additional paid-in capital</t>
  </si>
  <si>
    <t>Retained earnings</t>
  </si>
  <si>
    <t>Accumulated other comprehensive loss, net of tax</t>
  </si>
  <si>
    <t>Treasury shares, at cost, 4,970,093 and 4,126,132 shares</t>
  </si>
  <si>
    <t>Total Providence stockholders’ equity</t>
  </si>
  <si>
    <t>Noncontrolling interest</t>
  </si>
  <si>
    <t>Total stockholders’ equity</t>
  </si>
  <si>
    <t>Total liabilities, redeemable convertible preferred stock and stockholders’ equity</t>
  </si>
  <si>
    <t>Convertible Preferred Stock</t>
  </si>
  <si>
    <t>Redeemable convertible preferred stock</t>
  </si>
  <si>
    <t>Convertible preferred stock, net: Authorized 10,000,000 shares; $0.001 par value; 801,606 and 803,200 issued and outstanding; 5.5%/8.5% dividend rate</t>
  </si>
  <si>
    <t>Consolidated Balance Sheets (Parenthetical) - USD ($) $ in Thousands</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Convertible Preferred Stock, Shares Authorized (in shares)</t>
  </si>
  <si>
    <t>Convertible Preferred Stock, Par Value (in dollars per share)</t>
  </si>
  <si>
    <t>Convertible Preferred Stock, Shares Issued (in shares)</t>
  </si>
  <si>
    <t>Convertible Preferred Stock, Shares Outstanding (in shares)</t>
  </si>
  <si>
    <t>Convertible Preferred Stock | Cash Dividends</t>
  </si>
  <si>
    <t>Convertible Preferred Stock, Dividend Rate</t>
  </si>
  <si>
    <t>5.50%</t>
  </si>
  <si>
    <t>8.50%</t>
  </si>
  <si>
    <t>Consolidated Statements of Income - USD ($) $ in Thousands</t>
  </si>
  <si>
    <t>Dec. 31, 2016</t>
  </si>
  <si>
    <t>Income Statement [Abstract]</t>
  </si>
  <si>
    <t>Service revenue, net</t>
  </si>
  <si>
    <t>Operating expenses:</t>
  </si>
  <si>
    <t>Service expense</t>
  </si>
  <si>
    <t>General and administrative expense</t>
  </si>
  <si>
    <t>Asset impairment charge</t>
  </si>
  <si>
    <t>Depreciation and amortization</t>
  </si>
  <si>
    <t>Total operating expenses</t>
  </si>
  <si>
    <t>Operating income</t>
  </si>
  <si>
    <t>Other expenses:</t>
  </si>
  <si>
    <t>Interest expense, net</t>
  </si>
  <si>
    <t>Other income</t>
  </si>
  <si>
    <t>Equity in net loss (gain) of investees</t>
  </si>
  <si>
    <t>Gain on remeasurement of cost method investment</t>
  </si>
  <si>
    <t>Income from continuing operations before income taxes</t>
  </si>
  <si>
    <t>Provision for income taxes</t>
  </si>
  <si>
    <t>Income from continuing operations, net of tax</t>
  </si>
  <si>
    <t>(Loss) income from discontinued operations, net of tax</t>
  </si>
  <si>
    <t>Net (loss) income</t>
  </si>
  <si>
    <t>Net (income) loss from discontinued operations attributable to noncontrolling interest</t>
  </si>
  <si>
    <t>Net (loss) income attributable to Providence</t>
  </si>
  <si>
    <t>Net (loss) income available to common stockholders (Note 16)</t>
  </si>
  <si>
    <t>Basic (loss) earnings per common share:</t>
  </si>
  <si>
    <t>Continuing operations (in dollars per share)</t>
  </si>
  <si>
    <t>Discontinued operations (in dollars per share)</t>
  </si>
  <si>
    <t>Basic earnings per common share (in dollars per share)</t>
  </si>
  <si>
    <t>Weighted-average number of common shares outstanding:</t>
  </si>
  <si>
    <t>Basic (in shares)</t>
  </si>
  <si>
    <t>Diluted (in shares)</t>
  </si>
  <si>
    <t>Diluted (loss) earnings per common share:</t>
  </si>
  <si>
    <t>Diluted earnings (loss) per common share (in dollars per share)</t>
  </si>
  <si>
    <t>Consolidated Statements of Comprehensive Income - USD ($) $ in Thousands</t>
  </si>
  <si>
    <t>Statement of Comprehensive Income [Abstract]</t>
  </si>
  <si>
    <t>Other comprehensive income (loss):</t>
  </si>
  <si>
    <t>Foreign currency translation adjustments, net of tax</t>
  </si>
  <si>
    <t>Reclassification of translation loss realized upon sale of subsidiaries in 2018 and equity investment in 2017</t>
  </si>
  <si>
    <t>Other comprehensive income (loss)</t>
  </si>
  <si>
    <t>Comprehensive income</t>
  </si>
  <si>
    <t>Comprehensive (income) loss from discontinued operations attributable to noncontrolling interest</t>
  </si>
  <si>
    <t>Comprehensive income attributable to Providence</t>
  </si>
  <si>
    <t>Consolidated Statements of Stockholders' Equity - USD ($) $ in Thousands</t>
  </si>
  <si>
    <t>Total</t>
  </si>
  <si>
    <t>Common Stock</t>
  </si>
  <si>
    <t>Additional Paid-In</t>
  </si>
  <si>
    <t>Retained Earnings (Accumulated Deficit)</t>
  </si>
  <si>
    <t>Accumulated Other Comprehensive Loss, Net of Tax</t>
  </si>
  <si>
    <t>Treasury Stock</t>
  </si>
  <si>
    <t>Non-Controlling Interest</t>
  </si>
  <si>
    <t>Beginning Balance (in shares) at Dec. 31, 2015</t>
  </si>
  <si>
    <t>Beginning Balance at Dec. 31, 2015</t>
  </si>
  <si>
    <t>Increase (Decrease) in Stockholders' Equity [Roll Forward]</t>
  </si>
  <si>
    <t>Stock-based compensation</t>
  </si>
  <si>
    <t>Exercise of employee stock options, including net tax benefit (in shares)</t>
  </si>
  <si>
    <t>Exercise of employee stock options</t>
  </si>
  <si>
    <t>Restricted stock issued (in shares)</t>
  </si>
  <si>
    <t>Restricted stock issued</t>
  </si>
  <si>
    <t>Stock repurchase (in shares)</t>
  </si>
  <si>
    <t>Stock repurchase plan</t>
  </si>
  <si>
    <t>Conversion of convertible preferred stock to common stock (in shares)</t>
  </si>
  <si>
    <t>Conversion of convertible preferred stock to common stock</t>
  </si>
  <si>
    <t>Convertible preferred stock dividends</t>
  </si>
  <si>
    <t>Reclassification of translation loss realized upon sale of equity investments</t>
  </si>
  <si>
    <t>Net income (loss) attributable to Providence</t>
  </si>
  <si>
    <t>Ending Balance (in shares) at Dec. 31, 2016</t>
  </si>
  <si>
    <t>Ending Balance at Dec. 31, 2016</t>
  </si>
  <si>
    <t>Cumulative effect adjustment from change in accounting principle</t>
  </si>
  <si>
    <t>Performance restricted stock issued (in shares)</t>
  </si>
  <si>
    <t>Performance restricted stock issued</t>
  </si>
  <si>
    <t>Shares issued for bonus settlement and director stipends (in shares)</t>
  </si>
  <si>
    <t>Shares issued for bonus settlement and director stipends</t>
  </si>
  <si>
    <t>Other</t>
  </si>
  <si>
    <t>Ending Balance (in shares) at Dec. 31, 2017</t>
  </si>
  <si>
    <t>Ending Balance at Dec. 31, 2017</t>
  </si>
  <si>
    <t>Ending Balance (in shares) at Dec. 31, 2018</t>
  </si>
  <si>
    <t>Ending Balance at Dec. 31, 2018</t>
  </si>
  <si>
    <t>Consolidated Statements of Stockholders' Equity (Parenthetical) $ in Thousands</t>
  </si>
  <si>
    <t>Dec. 31, 2016USD ($)</t>
  </si>
  <si>
    <t>Statement of Stockholders' Equity [Abstract]</t>
  </si>
  <si>
    <t>Exercise of employee stock options, tax benefit</t>
  </si>
  <si>
    <t>Consolidated Statements of Cash Flows - USD ($) $ in Thousands</t>
  </si>
  <si>
    <t>Operating activities</t>
  </si>
  <si>
    <t>Adjustments to reconcile net (loss) income to net cash provided by operating activities:</t>
  </si>
  <si>
    <t>Depreciation</t>
  </si>
  <si>
    <t>Amortization</t>
  </si>
  <si>
    <t>Provision for doubtful accounts</t>
  </si>
  <si>
    <t>Deferred income taxes</t>
  </si>
  <si>
    <t>Amortization of deferred financing costs and debt discount</t>
  </si>
  <si>
    <t>Write-off of deferred financing charges</t>
  </si>
  <si>
    <t>Gain on sale of equity investment</t>
  </si>
  <si>
    <t>Loss (gain) on sale of business</t>
  </si>
  <si>
    <t>Deferred income taxes and income taxes payable (receivable) on sale of business</t>
  </si>
  <si>
    <t>Other non-cash charges (credits)</t>
  </si>
  <si>
    <t>Changes in operating assets and liabilities, net of effects of acquisitions:</t>
  </si>
  <si>
    <t>Accounts receivable</t>
  </si>
  <si>
    <t>Reinsurance and related liability reserve</t>
  </si>
  <si>
    <t>Accounts payable and accrued expenses</t>
  </si>
  <si>
    <t>Income taxes payable on gain from sale of business</t>
  </si>
  <si>
    <t>Net cash provided by operating activities</t>
  </si>
  <si>
    <t>Investing activities</t>
  </si>
  <si>
    <t>Purchase of property and equipment</t>
  </si>
  <si>
    <t>Proceeds from sale of property</t>
  </si>
  <si>
    <t>Proceeds from sale of equity investment</t>
  </si>
  <si>
    <t>Acquisitions, net of cash acquired</t>
  </si>
  <si>
    <t>Dispositions or sale of business, net of cash sold</t>
  </si>
  <si>
    <t>Purchase of equity investment</t>
  </si>
  <si>
    <t>Cost method investments</t>
  </si>
  <si>
    <t>Proceeds from note receivable</t>
  </si>
  <si>
    <t>Other investing activities</t>
  </si>
  <si>
    <t>Net cash (used in) provided by investing activities</t>
  </si>
  <si>
    <t>Financing activities</t>
  </si>
  <si>
    <t>Preferred stock dividends</t>
  </si>
  <si>
    <t>Repurchase of common stock, for treasury</t>
  </si>
  <si>
    <t>Proceeds from common stock issued pursuant to stock option exercise</t>
  </si>
  <si>
    <t>Proceeds from debt</t>
  </si>
  <si>
    <t>Repayment of debt</t>
  </si>
  <si>
    <t>Other financing activities</t>
  </si>
  <si>
    <t>Net cash used in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al cash flow information</t>
  </si>
  <si>
    <t>Cash included in current assets of discontinued operations held for sale</t>
  </si>
  <si>
    <t>Cash paid for interest</t>
  </si>
  <si>
    <t>Cash paid for income taxes</t>
  </si>
  <si>
    <t>Proceeds receivable from option exercise</t>
  </si>
  <si>
    <t>Purchases of equipment in accounts payable and accrued liabilities</t>
  </si>
  <si>
    <t>Note receivable issued for sale of property</t>
  </si>
  <si>
    <t>Purchase of equipment through capital lease obligation</t>
  </si>
  <si>
    <t>Acquisitions:</t>
  </si>
  <si>
    <t>Purchase price</t>
  </si>
  <si>
    <t>Less:</t>
  </si>
  <si>
    <t>Cash acquired</t>
  </si>
  <si>
    <t>Value of existing ownership in Circulation</t>
  </si>
  <si>
    <t>Organization and Basis of Presentation</t>
  </si>
  <si>
    <t>Organization, Consolidation and Presentation of Financial Statements [Abstract]</t>
  </si>
  <si>
    <t>Organization and Basis of Presentation Description of Business The Providence Service Corporation (“we”, the “Company” or “Providence”), owns subsidiaries and investments primarily engaged in the provision of healthcare services in the United States. The Company’s NET Services segment, which primarily operates under the brands LogistiCare and Circulation, since its acquisition in September 2018, is the largest manager of non-emergency medical transportation (“NET”) programs for state governments and managed care organizations (“MCOs”) in the United States (“U.S.”). On September 21, 2018, we completed the acquisition of Circulation, Inc. (“Circulation”), which offers a full suite of logistics solutions to manage NET programs across all areas of healthcare, powered by its HIPAA-compliant digital platform. Circulation’s technology expands LogistiCare’s capabilities to manage transportation benefits, integrating all transportation capabilities while proactively monitoring for fraud, waste and abuse and emphasizing member convenience and satisfaction. The Company’s Matrix Investment segment consists of a minority investment in CCHN Group Holdings, Inc. and its subsidiaries (“Matrix”), a nationwide provider of home and mobile-based healthcare services for health plans in the U.S., including comprehensive health assessments (“CHAs”), quality gap closure visits, “level of service” needs assessments, and post-acute and chronic care management, providing such services through a network of community-based clinicians and a fleet of mobile health clinics with advanced diagnostics capabilities. The Company’s Corporate and Other segment includes the Company’s executive, accounting, finance, internal audit, tax, legal, public reporting, and corporate development functions. On April 11, 2018, the Company announced an organizational consolidation plan to integrate substantially all activities and functions performed at the corporate holding company level into LogistiCare (the “Organizational Consolidation”). LogistiCare will retain its name and continue to be headquartered in Atlanta, GA, and the Company will continue to be named The Providence Service Corporation and be listed on NASDAQ Global Select Market (“NASDAQ”) under the ticker symbol “PRSC”. The Organizational Consolidation is expected to be complete by the second quarter of 2019. See Note 10, Restructuring and Related Reorganization Costs, for further information. Discontinued Operations During the periods presented, the Company completed the following transactions, which resulted in the presentation of the operations as Discontinued Operations. • On December 21, 2018, the Company completed the sale of substantially all of the operating subsidiaries of its WD Services segment to Advanced Personnel Management Global Pty Ltd of Australia (“APM”) and APM UK Holdings Limited, an affiliate of APM, with the exception of the segment’s employment services operations in Saudi Arabia (the “WD Services Sale”). The Company’s contractual counterparties in Saudi Arabia, including an entity owned by the Saudi Arabian government, assumed these operations beginning January 1, 2019. Additionally, on June 11, 2018, the Company entered into a Share Purchase Agreement to sell Ingeus France for a de minimis amount. The sale was effective on July 17, 2018, after court approval. • On October 19, 2016, affiliates of Frazier Healthcare Partners purchased a 53.2% equity interest in Matrix with Providence retaining a 46.8% equity interest (the “Matrix Transaction”) at the time of the transaction. Prior to the closing of the Matrix Transaction, the financial results of Matrix were included in the Company’s Health Assessment Services (“HA Services”) segment. • On November 1, 2015, the Company completed the sale of its Human Service s segment. In addition to the results through the sale date, the Company has recorded additional expenses related to legal proceedings as described in Note 20, Commitment and Contingencies , related to an indemnified legal matter.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 The Company holds an investment in Matrix which is accounted for using the equity method. The Company does not control the decision-making process or business management practices of Matrix. While the Company has access to certain information and performs certain procedures to review the reasonableness of information, the Company relies on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Reclassifications The Company has reclassified certain amounts relating to its prior period results to conform to its current period presentation. See Note 2, Significant Accounting Policies and Recent Accounting Pronouncements , for additional information on reclassifications.</t>
  </si>
  <si>
    <t>Significant Accounting Policies and Recent Accounting Pronouncements</t>
  </si>
  <si>
    <t>Accounting Policies [Abstract]</t>
  </si>
  <si>
    <t>Significant Accounting Policies and Recent Accounting Pronouncements Principles of Consolidation The accompanying consolidated financial statements include The Providence Service Corporation,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accrued restructuring;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 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s,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Under certain contracts of NET Services, final payment is based on a reconciliation of actual utilization and cost, and the final reconciliation may require a considerable period of time. The Company’s provision for doubtful accounts expense from continuing operations for the years ended December 31, 2018 , 2017 and 2016 was $338 , $1,347 and $2,892 , respectively. 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Maintenance and repairs are expensed as incurred. Gains and losses resulting from the disposition of an asset are reflected in operating expense. 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the annual goodwill impairment test for all reporting units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We adopted ASU No. 2017-04, Intangibles-Goodwill and Other (Topic 350): Simplifying the Test for Goodwill Impairment (“ASU 2017-04”) effective April 1, 2017 . ASU 2017-04 removes the requirement to compare the implied fair value of goodwill with its carrying amount as part of step two of the goodwill impairment test. Instead, if we deem it necessary to perform the quantitative goodwill impairment test in an annual or interim period, we recognize an impairment charge equal to the excess, if any, of a reporting unit’s carrying amount over its fair value, not to exceed the total amount of goodwill allocated to the reporting unit. The Company estimates the fair value of the Company’s reporting units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 Recoverability of Intangible Assets Subject to Amortization and Other Long-Lived Assets Intangible assets subject to amortization and other long-lived assets are carried at cost and are amortized or depreciated on a straight-line basis over their estimated useful lives of 3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 Accrued Transportation Costs Eligible members of our customers schedule transportation through the Company’s central reservation system. NET Services generally contracts with third-party providers to provide transportation. The cost of transportation is recorded in the month the services are rendered, based upon contractual rates and mileage estimates. Transportation providers provide invoices once the trip is completed. Any trips that have not been invoiced require an accrual, based upon the expected cost as well as an estimate for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Accrued transportation costs were $84,889 and $83,588 at December 31, 2018 and 2017 , respectively. Deferred Financing Costs and Debt Discounts The Company capitalizes direct expenses incurred in connection with its credit facilities and other borrowings, and amortizes such expenses over the life of the respective credit facility or other borrowings. Fees charged by lenders on the revolving facility and all fees charged by third parties are recorded as deferred financing costs and fees charged by lenders on term loans are recorded as a debt discount. Deferred financing costs, net of amortization, totaling $268 and $388 as of December 31, 2018 and 2017 , respectively, are included in “Prepaid expenses and other” on the consolidated balance sheets. Revenue Recognition The Company adopted ASU No. 2014-09, Revenue from Contracts with Customers, effective January 1, 2018 using the modified retrospective transition method for contracts that were not completed as of January 1, 2018. See Recent Accounting Pronouncements below for further information on the adoption. The Company recognizes revenue as it transfers control of promised services to its customers. The Company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See further information in Note 3, Revenue Recognition. 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non-vested restricted stock grants is determined based on the closing market price of the Company’s Common Stock on the date of grant. Stock-based compensation expense charged against income for stock options and stock grants is based on the grant-date fair value.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total compensation expense recorded over the vesting period of the awards will equal the settlement amount, which is based on the Company’s stock price on the settlement date. • Performance-based RSUs vest upon achievement of certain company specific performance conditions. On the date of grant, the Company determines the fair value of the performance-based award using the fair value of the Company’s Common Stock at that time and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the Company’s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 The Company calculates the fair value of market-based stock awards using the Monte-Carlo simulation valuation model. Forfeitures are recorded as they occur. Compensation expense for market-based awards is recognized over the requisite service period regardless of whether the market conditions are expected to be achieved. Income Taxes Deferred income taxes are determined by the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9,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On December 22, 2017, the U.S. bill commonly referred to as the Tax Cuts and Jobs Act (“Tax Reform Act”) was enacted as more fully described in Note 19, Income Taxes. Loss Reserves for Certain Reinsurance and Self-Funded Insurance Programs The Company historically reinsured a substantial portion of its automobile, general and professional liability and workers’ compensation costs under reinsurance programs primarily through the Company’s wholly-owned subsidiary, Social Services Providers Captive Insurance Company (“SPCIC”), a licensed captive insurance company domiciled in the State of Arizona. As of May 16, 2017, SPCIC did not renew the expiring reinsurance policies. SPCIC will continue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December 31, 2018 and 2017 , the Company had reserves of $3,900 and $6,699 , respectively, for the automobile, general and professional liability and workers’ compensation reinsurance policies, net of expected receivables for losses in excess of SPCIC’s historical insurance limits. The gross reserve as of December 31, 2018 and 2017 of $10,489 and $12,448 , respectively, is classified as “Reinsurance liability reserves” and “Other long-term liabilities” in the consolidated balance sheets. The estimated amount to be reimbursed to SPCIC as of December 31, 2018 and 2017 was $6,589 and $5,749 , respectively, and is classified as “Other receivables” and “Other assets” in the consolidated balance sheets. The Company also maintains a self-funded health insurance program with a stop-loss umbrella policy with a third-party insurer to limit the maximum potential liability for individual claims generally to $300 per person, subject to an aggregating stop-loss limit of $400 .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18 and 2017 , the Company had $2,201 and $2,229 , respectively, in reserve for its self-funded health insurance programs. The reserves are classified as “Reinsurance and related liability reserves” in the consolidated balance sheets. The Company utilizes analysis prepared by third-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 Restructuring and Related Reorganization Costs On April 11, 2018, the Company announced the Organizational Consolidation. The Company accrued for severance and other employee separation costs under this plan when it was probable that benefits would be paid and the amount was reasonably estimable. The amounts used in determining severance accruals are based on an estimate of the salaries and related benefit costs payable and are included in accrued expenses to the extent they have not been paid. See further information in Note 10, Restructuring and Related Reorganization Costs.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3, Discontinued Operations, for a summary of discontinued operations. Earnings Per Share The Company computes basic earnings per share by taking net income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6, Earnings Per Share . Recent Accounting Pronouncements The Company adopted the following accounting pronouncements during the year ended December 31, 2018 : In May 2014, the FASB issued ASU No. 2014-09, Revenue from Contracts with Customers (Topic 606) (“ASU 2014-09”). ASU 2014-09 introduced FASB Accounting Standards Codification Topic 606 (“ASC 606”), which replaced historical revenue recognition guidance and is intended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These impacts related to our WD Services segment, which has since met the criteria for classification as discontinued operations. Upon adoption of ASU 2014-09, the cumulative effect of the changes made to the Company’s consolidated balance sheet as of January 1, 2018 were as follows: Balance at December 31, 2017 Adjustments due to ASU 2014-09 Balance at January 1, 2018 Assets Current assets of discontinued operations $ 104,024 $ 11,182 $ 115,206 Liabilities Current liabilities of discontinued operations 61,643 5,442 67,085 Noncurrent liabilities of discontinued operations 7,565 30 7,595 Equity Retained earnings, net of tax 204,818 5,710 210,528 The impact of applying the new revenue recognition guidance on the Company’s consolidated statement of operations for the year ended December 31, 2018 was as follows: Year ended December 31, 2018 As Reported Pro forma as if the previous accounting guidance was in effect Service revenue, net $ 1,384,965 $ 1,400,453 Service expense 1,284,603 1,300,091 Operating income 24,276 24,276 There was no impact of applying the new revenue recognition guidance on the Company’s consolidated balance sheet at December 31, 2018, as any assets and liabilities impacted by the guidance were sold in the WD Services Sale. The comparative information has not been restated and continues to be reported under the accounting standards in effect for those periods. See further information in Note 3, Revenue Recognition . In August 2016, the FASB issued ASU No. 2016-15, Statement of Cash Flows (Topic 230): Classification of Certain Cash Receipts and Cash Payments (“ASU 2016-15”). ASU 2016-15 provides guidance for eight targeted changes with respect to how cash receipts and cash payments are classified in the statements of cash flows, with the objective of reducing diversity in practice. ASU 2016-15 is effective for financial statements issued for fiscal years beginning after December 15, 2017, with early adoption permitted. The Company adopted ASU 2016-15 on January 1, 2018. The adoption did not have a significant impa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is effective for public entities for fiscal years beginning after December 15, 2017, and interim periods within those fiscal years. Early adoption is permitted, including adoption in an interim period; however, any adjustments must be reflected as of the beginning of the fiscal year that includes that interim period. ASU 2016-18 must be adopted retrospectively. The Company adopted ASU 2016-18 on January 1, 2018. As a result of the adoption of ASU 2016-18, the Company recast its consolidated statement of cash flows for the years ended December 31, 2017 and 2016. The recast resulted in an increase in cash used in investing activities of $7,834 for the year ended December 31, 2017. The recast resulted in a decrease in cash provided by investing activities of $5,926 for the year ended December 31, 2016. See additional information in Note 4, Cash, Cash Equivalents and Restricted Cash. In May 2017, the FASB issued ASU No. 2017-09, Compensation–Stock Compensation (Topic 718): Scope of Modification Accounting (“ASU 2017-09”). ASU 2017-09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is guidance is effective for fiscal years beginning after December 15, 2017. Early adoption is permitted. The Company adopted ASU 2017-09 on January 1, 2018. The adoption of ASU 2017-09 did not have a material impact on the Company’s consolidated financial statements. Recent accounting pronouncements that were not yet adopted by the Company through December 31, 2018 are as follows: In February 2016, the FASB issued ASU No. 2016-02, Leases (Topic 842) (“ASU 2016-02”). ASU 2016-02 introduced FASB Accounting Standards Codification Topic 842 (“ASC 842”), which will replace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contract. ASC 842 is effective for publicly held entities for fiscal years beginning after December 15, 2018, including interim periods within those fiscal years. Early adoption is permitted. Lessees may apply a modified retrospective transition approach for leases existing at, or entered after, the beginning of the earliest comparative period presented in the financial statements, or lessees may initially apply the new lease standard at the adoption date and recognize a cumulative-effect adjustment to the opening balance of retained earnings in the period of adoption. The Company has not entered into significant lease agreements in which it is the lessor; however, the Company does have lease agreements in which it is the lessee. Under ASC 842, lessees will be required to recognize a lease liability and right-of-use asset for all leases (with the exception of short-term leases) at the commencement date. The Company will apply the modified retrospective transition method and elect the transition option to use the effective date of January 1, 2019 as the date of initial application. The Company will recognize the cumulative effect of the transition adjustment as of the effective date and will not provide any new lease disclosures for periods before the effective date. With respect to the practical expedients, the Company will elect the package of practical expedients and the practical expedient not to separate lease and non-lease components. The Company will not apply the use of hindsight practical expedient. Based on the Company’s current portfolio of leases, the Company expects $24,000 to $28,000 of additional leased assets and liabilities will be recognized on its consolidated balance sheet. The Company does not expect a material impact on the statement of operation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is currently evaluating the impact of ASU 2016-13 on its consolidated financial statements.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Certain disclosures in ASU 2018-13 would need to be applied on a retrospective basis and others on a prospective basis. The Company is currently evaluating the impact of ASU 2018-13 on its consolidated financial statements. In August 2018, the FASB issued ASU No. 2018-15, Intangibles-Goodwill and Other-Internal-Use Software: Customer’s Accounting for Implementation Costs Incurred in a Cloud Computing Arrangement that is a Service Contract (“ASU 2018-15”), which will align the requirements for capitalizing implementation costs incurred in a hosting arrangement that is a service contract with the requirements for capitalizing implementation costs incurred to develop or obtain internal-u</t>
  </si>
  <si>
    <t>Revenue Recognition</t>
  </si>
  <si>
    <t>Revenue from Contract with Customer [Abstract]</t>
  </si>
  <si>
    <t>Revenue Recognition Under ASC 606, the Company recognizes revenue as it transfers control of promised services to its customers. The Company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Disaggregation of Revenue The following table summarizes disaggregated revenue from contracts with customers for the year ended December 31, 2018 by contract type for NET Services: State Medicaid agency contracts $ 732,261 Managed care organization contracts 652,704 Total NET Services revenue, net $ 1,384,965 Capitated contracts $ 1,096,822 Non-capitated contracts 288,143 Total NET Services revenue, net $ 1,384,965 NET Services provides non-emergency transportation services pursuant to contractual commitments over defined service delivery periods. For most contracts, NET Services arranges for transportation of members through its network of independent transportation providers, whereby it remits payment to the transportation providers. However, for certain contracts, NET Services only provides administrative management services to support the customers’ efforts to serve its clients, and the amount of revenue recognized is based upon the management fee earned. These contracts typically include single performance obligations under which NET Services stands ready to deliver management, fulfillment and record-keeping related to non-emergency transportation services. Transportation management services include, but are not limited to, fraud, waste, and abuse and utilization review programs as well as compliance controls. NET Services’ performance obligations consist of a series of distinct services that are substantially the same and which are transferred to the customer in the same manner. In most cases, NET Services is the principal in its arrangements because it controls the services before transferring those services to the customer. NET Services primarily uses the ‘as invoiced’ practical expedient to recognize revenue because it typically has the right to consideration from customers in an amount that corresponds directly with the value of its performance to date. This is consistent with NET Services’ historical revenue recognition policy. NET Services recognizes revenue for some of its contracts that include variable consideration using a time-elapsed measure when the fees earned relate directly to services performed in the period. Because most contracts include termination for convenience clauses with required notice periods of less than one year, most NET Services contracts are deemed to be short-term in nature. Some of NET Services’ contracts include provisions whereby it must provide certain levels of service or face potential penalties or be required to refund fees paid by the customer. For those contracts, NET Services records a provision to reduce revenue to reflect the amount to which it expects it will ultimately be entitled. The only financial impact for NET Services of adopting ASU 2014-09 was the determination it is the agent under one of its contracts based on the new guidance, whereas it previously considered itself the principal in the arrangement. Consequently, NET Services now recognizes revenue under the specific contract on a net basis, which resulted in reduced revenue and service expense of $15,488 during the year ended December 31, 2018 . During the year ended December 31, 2018 , NET Services recognized $5,685 from performance obligations satisfied in previous periods due to the resolution of contractual adjustments agreed with the customer. Related Balance Sheet Accounts Accounts receivable, net - The following table provides information about accounts receivable, net as of December 31, 2018 and 2017 : December 31, 2018 December 31, 2017 Accounts receivable $ 101,340 $ 73,416 NET Services’ reconciliation contract receivable 48,270 42,054 Allowance for doubtful accounts (1,854 ) (5,262 ) $ 147,756 $ 110,208 NET Services accrued contract payments - Includes liabilities related to certain contracts of NET Services for which final payment is based on a reconciliation of actual utilization and cost, and the final reconciliation may require a considerable period of time. The balance is included in “Accrued expenses” in the consolidated balance sheets. The balance at December 31, 2018 and 2017 totaled $9,756 and $17,487 , respectively. Deferred revenue - Includes funds received for certain services in advance of services being rendered. The balance of current deferred revenue at December 31, 2018 and December 31, 2017 totaled $562 and $3,019 , respectively. The balance of noncurrent deferred revenue was $963 at December 31, 2018 , and is included in “Other long-term liabilities” on the consolidated balance sheet. The decrease in the total deferred revenue balance from December 31, 2017 to December 31, 2018 is primarily driven by cash payments received or due in advance of satisfying our performance obligations. During the year ended December 31, 2018 , $3,019 of revenue deferred as of December 31, 2017 was recognized. Practical Expedients, Exemptions and Other Matters We do not incur significant sales commission expenses. Any amounts are expensed as incurred. These costs are recorded within service expense in the consolidated statements of operations. The Company generally expects the period of time from when it transfers a promised service to a customer and when the customer pays for the service to be one year or less, and thus we do not have a significant financing component for our contracts with customers. We do not disclose the value of unsatisfied performance obligations for (i) contracts with an original expected length of one year or less; (ii) contracts for which we recognize revenue at the amount to which we have the right to invoice for services performed; or (iii) contracts for which the variable consideration is allocated entirely to a wholly unsatisfied performance obligation or to a wholly unsatisfied promise to transfer a distinct good or service that forms part of a single performance obligation, and the terms of the variable consideration relate specifically to our efforts to transfer the distinct service or to a specific outcome from transferring the distinct service.</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within the consolidated balance sheets to the amounts shown in the consolidated statements of cash flows: December 31, 2018 2017 Cash and cash equivalents $ 5,678 $ 52,798 Restricted cash, current 1,482 1,091 Current assets of discontinued operations 2,321 42,512 Restricted cash, less current portion 2,886 5,205 Cash, cash equivalents and restricted cash $ 12,367 $ 101,606 Restricted cash primarily relates to amounts held in trusts for reinsurance claims losses under the Company’s captive insurance operation for historical workers’ compensation, general and professional liability and auto liability reinsurance programs, as well as amounts restricted for withdrawal under our self-insured medical and benefits plans. Current assets of discontinued operations principally reflects the cash position of WD Services operations in Saudi Arabia, which was not sold as part of the WD Services Sale. Such cash will be used to fund the shut-down costs of this operation as needed.</t>
  </si>
  <si>
    <t>Equity Investment</t>
  </si>
  <si>
    <t>Equity Method Investment, Summarized Financial Information [Abstract]</t>
  </si>
  <si>
    <t>Equity Investments</t>
  </si>
  <si>
    <t>Equity Investment Matrix Prior to the closing of the Matrix Transaction on October 19, 2016, the financial results of Matrix were included in the Company’s HA Services segment. Subsequent to the closing of the Matrix Transaction, the Company owned a 46.8% noncontrolling interest in Matrix. As of December 31, 2018 ,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loss (gain) of investees” in the accompanying consolidated statements of operations. The carrying amount of the assets included in the Company’s consolidated balance sheets and the maximum loss exposure related to the Company’s interest in Matrix as of December 31, 2018 and 2017 totaled $161,503 and $169,699 , respectively. Summary financial information for Matrix on a standalone basis is as follows: December 31, 2018 2017 Current assets $ 61,565 $ 37,563 Long-term assets 719,450 597,613 Current liabilities 27,619 27,718 Long-term liabilities 373,159 240,513 Year ended December 31, 2018 Year ended December 31, 2017 October 19, 2016 through December 31, 2016 Revenue $ 282,067 $ 227,872 $ 41,635 Operating (loss) income (1,186 ) 11,870 (4,079 ) Net (loss) income (19,962 ) 26,665 (4,200 ) Included in Matrix’s standalone net loss of $19,962 for the year ended December 31, 2018 are depreciation and amortization of $43,119 , integration costs of $6,524 , equity compensation of $2,698 , management fees paid to Matrix’s shareholders of $4,887 , merger and acquisition due diligence related costs of $2,341 , transaction related costs of $1,010 , interest expense of $25,942 , including debt transaction costs and the write-off of deferred financing fees of $3,748 , and an income tax benefit of $7,166 . Included in Matrix’s standalone net income of $26,665 for the year ended December 31, 2017 are depreciation and amortization of $33,512 , transaction related expenses of $3,537 , which includes $2,679 of transaction incentive compensation, equity compensation of $2,639 , management fees paid to Matrix’s shareholders of $2,331 , acquisition related costs of $412 , interest expense of $14,818 and an income tax benefit of $29,613 . The income tax benefit primarily related to the re-measurement of deferred tax liabilities arising from a lower U.S. corporate tax rate as a result of the Tax Reform Act. Included in Matrix’s standalone net loss of $4,200 for the year ended December 31, 2016 are depreciation and amortization of $6,356 , transaction related expenses of $6,367 , which includes $4,033 of transaction incentive compensation, equity compensation of $407 , management fees paid to Matrix’s shareholders of $396 , interest expense of $2,949 and an income tax benefit of $2,828 . See Note 23, Discontinued Operations , for Matrix’s January 1, 2016 through October 19, 2016 results of operations.</t>
  </si>
  <si>
    <t>Prepaid Expenses and Other</t>
  </si>
  <si>
    <t>Prepaid Expense and Other Assets, Current [Abstract]</t>
  </si>
  <si>
    <t>Prepaid Expenses and Other Prepaid expenses and other were comprised of the following: December 31, 2018 2017 Prepaid income taxes $ 35,207 $ 254 Escrow funds — 10,000 Prepaid insurance 1,308 1,765 Note receivable — 3,224 Prepaid rent 828 722 Other 6,824 6,494 Total prepaid expenses and other $ 44,167 $ 22,459 Escrow funds at December 31, 2017 represented amounts related to indemnification claims from the sale of the Human Services segment. The escrow funds were used during the year ended December 31, 2018 to satisfy a portion of the Company’s settlement of indemnification claims. See Note 20, Commitments and Contingencies , for further information.</t>
  </si>
  <si>
    <t>Property and Equipment</t>
  </si>
  <si>
    <t>Property, Plant and Equipment [Abstract]</t>
  </si>
  <si>
    <t>Property and Equipment Property and equipment consisted of the following: Estimated Useful December 31, Life (years) 2018 2017 Computer and telecom equipment 3 — 5 $ 29,883 $ 27,742 Software 3 — 5 24,318 22,256 Leasehold improvements Shorter of 7 years or lease term 8,078 7,599 Furniture and fixtures 5 — 10 1,942 2,351 Automobiles 5 3,666 3,209 Construction and development in progress N/A 299 12,579 68,186 75,736 Less accumulated depreciation 45,221 38,064 Total property and equipment, net $ 22,965 $ 37,672 Depreciation expense from continuing operations was $12,058 , $10,717 and $9,900 for the years ended December 31, 2018 , 2017 and 2016 , respectively. Following the acquisition of Circulation and an analysis of the technology capabilities and scalability of the Circulation platform, the Company determined it would not continue the development of the LCAD NextGen technology (“NextGen”). The Company also determined it would not place any of the developed NextGen technology into service, and recorded an asset impairment charge of $13,496 related to its NET Services segment during the fourth quarter of 2018. In addition, the Company had previously recorded an impairment of $679 during the second quarter of 2018 in relation to the decision to abandon specific development work intended to synchronize data across applications of the proprietary NextGen systems, based on the determination of an alternative method to accomplish this task. The total impairment charge of $14,175 is reflected in “Asset impairment charge” in the consolidated statement of operations for the year ended December 31, 2018. As of December 31, 2017, construction in progress was primarily comprised of the software development costs for NextGen.</t>
  </si>
  <si>
    <t>Goodwill and Intangibles</t>
  </si>
  <si>
    <t>Goodwill and Intangible Assets Disclosure [Abstract]</t>
  </si>
  <si>
    <t>Goodwill and Intangibles Impairment The Company did not record any goodwill or intangible asset impairment charges for continuing operations for the years ended December 31, 2018, 2017 and 2016. Goodwill There were no changes in goodwill from December 31, 2016 to December 31, 2017. Changes in goodwill were as follows for the period from December 31, 2017 to December 31, 2018: NET Services Balances at December 31, 2017 Goodwill $ 191,215 Accumulated impairment losses (96,000 ) 95,215 Acquisition of Circulation 40,001 Balances at December 31, 2018 Goodwill 231,216 Accumulated impairment losses (96,000 ) $ 135,216 The total amount of goodwill from continuing operations that was deductible for income tax purposes related to acquisitions as of December 31, 2018 and 2017 was $29 for each year. Intangible Assets Intangible assets are comprised of acquired customer relationships, trademarks and trade names, and developed technology. Intangible assets consisted of the following: December 31, 2018 2017 Estimated Useful Life (Yrs) Gross Carrying Amount Accumulated Amortization Gross Carrying Amount Accumulated Amortization Customer relationships 15 $ 43,800 $ (32,515 ) $ 43,800 $ (29,635 ) Developed technology of Circulation 5 14,100 (705 ) — — Customer relationships of Circulation 3 1,400 (117 ) — — Trademarks and trade names of Circulation 3 200 (17 ) — — Total $ 59,500 $ (33,354 ) $ 43,800 $ (29,635 ) The weighted-average amortization period at December 31, 2018 for intangibles was 12.3 years. No significant residual value is estimated for these intangible assets. Amortization expense from continuing operations was $3,755 , $2,901 and $2,881 for the years ended December 31, 2018 , 2017 and 2016 , respectively. The Company acquired Circulation in September 2018, which resulted in the increase of intangible assets from December 31, 2017 to December 31, 2018. See additional discussion of the Circulation acquisition in Note 22, Acquisitions . The total amortization expense is estimated to be as follows for the next five years as of December 31, 2018 : Year Amount 2019 $ 6,234 2020 6,234 2021 6,101 2022 5,461 2023 2,116 Total $ 26,146</t>
  </si>
  <si>
    <t>Accrued Expenses</t>
  </si>
  <si>
    <t>Accrued Liabilities, Current [Abstract]</t>
  </si>
  <si>
    <t>Accrued Expenses Accrued expenses consisted of the following: December 31, 2018 2017 Accrued compensation and related $ 11,050 $ 18,816 NET Services accrued contract payments 9,756 17,487 Accrued settlement — 15,000 Accrued cash settled stock-based compensation 3,719 3,938 Income taxes payable — 1,959 Other 14,666 14,443 Total accrued expenses $ 39,191 $ 71,643 The accrued settlement at December 31, 2017 represented amounts related to indemnification claims from the sale of the Human Services segment, which was completed on November 1, 2015. The settlement was finalized during the year ended December 31, 2018, which resulted in the payment of the accrued settlement amount, in which $10,000 was released from an escrow account and $4,475 was paid in cash. See Note 20, Commitments and Contingencies , for further information.</t>
  </si>
  <si>
    <t>Restructuring and Related Reorganization Costs</t>
  </si>
  <si>
    <t>Restructuring and Related Activities [Abstract]</t>
  </si>
  <si>
    <t>Restructuring and Related Reorganization Costs Corporate and Other On April 11, 2018, the Company announced the Organizational Consolidation, which involves transferring all job responsibilities previously performed by employees of the holding company to LogistiCare, and closing the current corporate offices in Stamford, Connecticut and Tucson, Arizona. The Company adopted an employee retention plan designed to incentivize current holding company level employees to remain employed with the Company during the transition. The employee retention plan became effective on April 9, 2018 and covers the holding company level employees and provides for certain payments and benefits to be provided to the employees if they remain employed with the Company through a retention date established for each individual, subject to a fully executed retention letter. The Organizational Consolidation is expected to be completed by the end of the second quarter of 2019. As of December 31, 2018 , the Company estimates that it will incur aggregate pre-tax restructuring charges of approximately $12,200 through June 30, 2019 in connection with the Organizational Consolidation discussed above. These charges include approximately $7,100 related to retention and personnel costs, $2,000 related to acceleration of stock-based compensation, $600 related to accelerated depreciation and $2,500 related to other costs, including lease termination and recruiting costs. A total of $8,797 restructuring and related costs has been incurred during the year ended December 31, 2018 related to the Organizational Consolidation. These costs include $5,098 of retention and personnel costs, $1,731 of accelerated stock-based compensation expense, $436 of accelerated depreciation and $1,532 of other costs, primarily related to recruiting and legal costs. These costs are recorded as “General and administrative expense” and “Depreciation and amortization” in the accompanying consolidated statements of operations. The Company’s estimate is subject to change, as it is based upon assumptions for the sublease of office space in Stamford, Connecticut and Tucson, Arizona, as well as other factors. Summary of Liability for Corporate and Other Restructuring and Related Charges January 1, Costs Cash Payments December 31, 2018 Retention and personnel liability $ — $ 5,098 $ (3,142 ) $ 1,956 Other liability — 1,532 (1,134 ) 398 Total $ — $ 6,630 $ (4,276 ) $ 2,354 The total restructuring liability at December 31, 2018 includes $2,124 classified as “Accrued expenses” and $230 classified as “Accounts payable” in the consolidated balance sheet.</t>
  </si>
  <si>
    <t>Debt</t>
  </si>
  <si>
    <t>Long-term Debt and Capital Lease Obligations [Abstract]</t>
  </si>
  <si>
    <t>Debt The Company’s debt was as follows: December 31, December 31, $200,000 revolving loan, LIBOR plus 2.25% - 3.25% with interest payable at least once every three months through August 2019 $ — $ — Capital lease obligations 1,071 2,984 1,071 2,984 Less current portion of debt 718 2,400 Total debt, less current portion $ 353 $ 584 Annual maturities of revolving loan and capital lease obligations as of December 31, 2018 are as follows: Year Amount 2019 $ 718 2020 308 2021 45 Total $ 1,071 Credit Facility The Company is a party to the amended and restated credit and guaranty agreement, dated as of August 2, 2013 (as amended, the “Credit Agreement”), with Bank of America, N.A., as administrative agent, swing line lender and letter of credit issuer, and the other lenders party thereto. The Credit Agreement provides the Company with a $200,000 revolving credit facility (the “Credit Facility”), including a sub-facility of $25,000 for letters of credit. On June 7, 2018, the Company and certain of its subsidiaries entered into the Fifth Amendment to the Amended and Restated Credit and Guaranty Agreement (the “Amendment”), amending the Amended and Restated Credit and Guaranty Agreement dated as of August 2, 2013 (as amended to date, the “Credit Agreement”), by and among the Company, the guarantors from time to time party thereto, the lenders from time to time party thereto and Bank of America, N.A. as administrative agent. The Amendment (i) extended the maturity date of the Credit Agreement to August 2, 2019 and (ii) amended certain covenants under the Credit Agreement to provide for greater operational, financial and strategic flexibility, including the implementation of the Company’s Organizational Consolidation. As of December 31, 2018 , the Company had borrowings of $0 and ten letters of credit outstanding in the amount of $12,338 under the revolving credit facility. At December 31, 2018 , the Company’s available credit under the revolving credit facility was $187,662 . Under the Credit Agreement, the Company has an option to request an increase in the amount of the revolving credit facility from time to time (on substantially the same terms as apply to the existing facilities) in an aggregate amount of up to $75,000 with either additional commitments from lenders under the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increase option as no lender is obligated to participate in any such increase under the Credit Facility. The Credit Agreement has a maturity date of August 2, 2019. Interest on the outstanding principal amount of loans accrues, at the Company’s election, at a per annum rate equal to LIBOR, plus an applicable margin, or the base rate as defined in the agreement plus an applicable margin. The applicable margin ranges from 2.25% to 3.25% in the case of LIBOR loans and 1.25% to 2.25% in the case of the base rate loans, in each case, based on the Company’s consolidated leverage ratio as defined in the Credit Agreement. Interest on the loans is payable quarterly in arrears. In addition, the Company is obligated to pay a quarterly commitment fee based on a percentage of the unused portion of each lender’s commitment under the Credit Facility and quarterly letter of credit fees based on a percentage of the maximum amount available to be drawn under each outstanding letter of credit. The commitment fee and letter of credit fee range from 0.25% to 0.50% and 2.25% to 3.25% , respectively, in each case, based on the Company’s consolidated leverage ratio. The Company’s obligations under the Credit Facility are guaranteed by all of the Company’s present and future domestic subsidiaries, excluding certain domestic subsidiaries which include the Company’s insurance captive and the Company’s investment in Matrix. The Company’s obligations under, and each guarantor’s obligations under its guaranty of, the Credit Facility are secured by a first priority lien on substantially all of the Company’s respective assets, including a pledge of 100% of the issued and outstanding stock of the Company’s domestic subsidiaries, excluding the Company’s insurance captive. The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interest coverage covenants. Capital Leases We have capital leases for information technology hardware and software with termination dates ranging from January 2018 through October 2020. The terms of the leases are between 12 and 36 months , with interest recorded at an incremental borrowing rate of 3.28% . At December 31, 2018 , $1,894 represents the hardware and software under capital leases and $673 represents the related accumulated depreciation.</t>
  </si>
  <si>
    <t>Convertible Preferred Stock, Net</t>
  </si>
  <si>
    <t>Preferred Stock, Number of Shares, Par Value and Other Disclosures [Abstract]</t>
  </si>
  <si>
    <t>Convertible Preferred Stock, Net The Company completed a rights offering on February 5, 2015 (the “Rights Offering”) providing all of the Company’s existing common stockholders the non-transferrable right to purchase their pro rata share of $65,500 of convertible preferred stock at a price equal to $100.00 per share (“Preferred Stock”). The Preferred Stock is convertible into shares of Providence’s common stock, $0.001 par value per share (“Common Stock”) at a conversion price equal to $39.88 per share, which was the closing price of the Company’s Common Stock on NASDAQ on October 22, 2014. Stockholders exercised subscription rights to purchase 130,884 shares of the Company’s Preferred Stock. Pursuant to the terms and conditions of the Standby Purchase Agreement (the “Standby Purchase Agreement”) between Coliseum Capital Partners, L.P., Coliseum Capital Partners II, L.P., Blackwell Partners, LLC - Series A and Coliseum Capital Co-Invest, L.P. (collectively, the “Coliseum Stockholders”) and the Company, the remaining 524,116 shares of the Company’s Preferred Stock were purchased by the Coliseum Stockholders at the $100.00 per share subscription price. The Company received $65,500 in aggregate gross proceeds from the consummation of the Rights Offering and Standby Purchase Agreement. Additionally, on March 12, 2015, the Coliseum Stockholders exercised their right to purchase an additional 150,000 shares of the Company’s Preferred Stock, at a purchase price of $105.00 per share or a total purchase price of $15,750 , of the same series and having the same conversion price as the Preferred Stock sold in the Rights Offering. The Company may pay a noncumulative cash dividend on each share of Preferred Stock, if and when declared by a committee of its Board of Directors (“Board”), at the rate of five and one-half percent ( 5.5 %) per annum on the liquidation preference then in effect. On or before the third business day immediately preceding each fiscal quarter, the Company must determine its intention whether or not to pay a cash dividend with respect to that ensuing quarter and will give notice of its intention to each holder of Preferred Stock as soon as practicable thereafter. In the event the Company does not declare and pay a cash dividend, the Company will declare a payment-in-kind (“PIK”) dividend by increasing the liquidation preference of the convertible Preferred Stock to an amount equal to the liquidation preference in effect at the start of the applicable dividend period, plus an amount equal to the liquidation preference then in effect multiplied by eight and one-half percent ( 8.5 %) per annum, computed on the basis of a 365 -day year and the actual number of days elapsed from the start of the applicable dividend period to the applicable date of determination. All holders of the Company’s Preferred Stock are able to convert their Preferred Stock into shares of Common Stock at a rate of approximately 2.51 shares of Common Stock for each share of Preferred Stock. As of December 31, 2018 , a total of 3,394 shares of Preferred Stock have been converted to 8,503 shares of Common Stock. Cash dividends are payable quarterly in arrears on January 1, April 1, July 1 and October 1 of each year, and commenced on April 1, 2015, and, if declared, begin to accrue on the first day of the applicable dividend period. PIK dividends, if applicable, accrue cumulatively on the same schedule as set forth above for cash dividends and are also compounded at the applicable annual rate on each applicable subsequent dividend date. Cash dividends on redeemable convertible preferred stock totaling $4,413 , or $5.50 per share, $4,418 , or $5.50 per share, and $4,419 , or $5.50 per share, were distributed to convertible preferred stockholders for the years ended December 31, 2018 , 2017 and 2016 , respectively. The Preferred Stock is accounted for outside of stockholders’ equity as it may be redeemed upon certain change in control events that are not solely in the control of the Company. Dividends are recorded in stockholders’ equity and consist of the 5.5% / 8.5% dividend. Certain other provisions apply in certain change in control events. The following table summarizes the Preferred Stock activity for the years ended December 31, 2018 and 2017 : Dollar Value Share Count Balance at December 31, 2016 $ 77,565 803,398 Conversion to common stock (20 ) (198 ) Allocation of issuance costs 1 — Balance at December 31, 2017 $ 77,546 803,200 Conversion to common stock (161 ) (1,594 ) Allocation of issuance costs 7 — Balance at December 31, 2018 $ 77,392 801,606 As of December 31, 2018 and 2017 , the outstanding shares of Preferred Stock were convertible into 2,010,045 and 2,014,042 shares of Common Stock, respectively.</t>
  </si>
  <si>
    <t>Stockholders' Equity</t>
  </si>
  <si>
    <t>Stockholders' Equity Note [Abstract]</t>
  </si>
  <si>
    <t>Stockholders’ Equity At December 31, 2018 and 2017 there were 17,784,769 and 17,473,598 shares of the Company’s Common Stock issued, respectively, including 4,970,093 and 4,126,132 treasury shares at December 31, 2018 and 2017 , respectively. Subject to the rights specifically granted to holders of any then outstanding shares of the Company’s Preferred Stock, the Company’s common stockholders are entitled to vote together as a class on all matters submitted to a vote of the Company’s common stockholders, and are entitled to any dividends that may be declared by the Board.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 The following table reflects the total number of shares of the Company’s Common Stock reserved for future issuance as of December 31, 2018 : Shares of common stock reserved for: Exercise of stock options and restricted stock awards 960,719 Conversion of preferred stock to common stock 2,010,045 Total shares of common stock reserved for future issuance 2,970,764 Share Repurchases On November 4, 2015, the Board authorized the Company to engage in a repurchase program to repurchase up to $70,000 in aggregate value of the Company’s Common Stock during the twelve-month period following November 4, 2015. This plan terminated on November 3, 2016. A total of 1,360,249 shares were purchased through this plan for $62,981 , excluding commission payments. On October 26, 2016, the Board authorized a new repurchase program, under which the Company may repurchase up to $100,000 in aggregate value of the Company’s Common Stock during the twelve-month period following October 26, 2016. Through October 26, 2017, a total of 770,808 shares were purchased through this plan for $30,360 , excluding commission payments. On November 2, 2017, the Board approved the extension of the Company’s October 26, 2016 stock repurchase program, authorizing the Company to engage in a repurchase program to repurchase up to $69,640 (the amount remaining from the $100,000 repurchase amount authorized in 2016) in aggregate value of our Common Stock through December 31, 2018. Subsequently, on March 29, 2018, the Board authorized an increase in the amount available for stock repurchases under the Company’s existing stock repurchase program by $77,800 , and extended the existing stock repurchase program through June 30, 2019. As of December 31, 2018 , 1,018,989 shares were purchased under this plan after it was extended on November 2, 2017 for $66,256 , excluding commission payments. During the years ended December 31, 2018 , 2017 and 2016 , the Company withheld 5,242 , 19,556 and 2,736 shares, respectively, from employees to cover the settlement of income tax and related benefit withholding obligations arising from vesting of restricted stock awards. In addition, during the years ended December 31, 2018 and 2017, the Company withheld 12,676 and 5,665 shares, respectively, from employees to cover the settlement of income tax and related benefit withholding obligations and the exercise price upon the exercise of stock options.</t>
  </si>
  <si>
    <t>Stock-Based Compensation and Similar Arrangements</t>
  </si>
  <si>
    <t>Share-based Compensation [Abstract]</t>
  </si>
  <si>
    <t>Stock-Based Compensation and Similar Arrangements 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The following table summarizes the activity under the 2006 Plan as of December 31, 2018 : Number of shares of the Company’s Common Stock authorized for Number of shares Number of shares of the Company’s Common Stock subject to issuance future grants Stock Options Stock Grants 2006 Plan 5,400,000 1,356,820 908,588 52,131 The following table reflects the amount of stock-based compensation, for share settled awards issued to employees and non-employee directors, recorded in each financial statement line item for the years ended December 31, 2018 , 2017 and 2016 : Year Ended December 31, 2018 2017 2016 Service expense $ 950 $ 434 $ 841 General and administrative expense 8,037 7,052 4,324 Equity in net loss (gain) of investees 137 76 18 (Loss) income from discontinued operations, net of tax 6 57 (29 ) Total stock-based compensation $ 9,130 $ 7,619 $ 5,154 Stock-based compensation included in service expense is related to the NET Services segment, whereas the amount included in equity in net loss (gain) of investees is related to the Matrix Investment segment, as a member of Matrix management continues to hold Providence equity awards. The amounts above exclude tax benefits of $1,888 , $2,885 and $2,072 for the years ended December 31, 2018 , 2017 and 2016 , respectively. Stock Options During the year ended December 31, 2016, the Company did not grant any stock options. The fair value of each stock option awarded to employees is estimated on the date of grant using the Black-Scholes option-pricing formula based on the following assumptions for the years ended December 31, 2018 and 2017: Year Ended December 31, 2018 2017 Expected dividend yield 0.0% 0.0% Expected stock price volatility 26.47% — 39.83% 19.5% — 42.95% Risk-free interest rate 2.26% — 2.91% 1.0% — 2.23% Expected life of options (years) 1.29 — 6.50 0.03 — 6.50 The risk-free interest rate was based on the U.S. Treasury security rate in effect as of the date of grant which corresponds to the expected life of the award. The expected stock price volatility was based on the Company’s historical data. The expected lives of options were based on the Company’s historical data, a simplified method for plain vanilla options, or the Company’s best estimate where appropriate. The simplified method was used for plain vanilla options for which the Company did not have sufficient historical data to use in determining the expected life. In connection with the Organizational Consolidation, on April 9, 2018, the Company entered into an agreement with R. Carter Pate for his continued employment as the Company’s Interim CEO through June 30, 2019. The agreement also provided for a grant of unvested options to purchase up to 394,000 shares of the Company’s common stock, at a price of $71.67 per share, which was the closing price of the Company’s common stock on the grant date. The options are subject to vesting as follows: (i) 50% of the options will become vested if Mr. Pate remains employed by the Company through June 30, 2019 (the “Time-Vesting Options”), (ii) 25% of the options will become vested on March 31, 2019 if the Company has achieved its budget for its 2018 fiscal year, subject to certain adjustments, and Mr. Pate is then employed, and (iii) 25% of the options will become vested on March 31, 2019 subject to Mr. Pate’s achievement of other performance metrics if Mr. Pate is then employed. In recognition of certain holding company employees’ essential contributions to the success of the Company, and to encourage further alignment with the Company’s long-term interests through the ownership of equity, Mr. Pate voluntarily set aside 98,500 of the options granted to him, representing 25% of his total award. The value of the awards of $1,273 was fully expensed in the three months ended June 30, 2018. The Compensation Committee of the Board granted cash bonuses to employees based upon their performance throughout the Organizational Consolidation process in December 2018 in relation to the options voluntarily set aside by Mr. Pate. In accordance with the terms of the agreement and actual performance to budget, only half of the options related to the budget performance criteria in (ii) above will vest. In addition, the Time-Vesting Options will become fully vested upon a “change in control” (as defined in the 2006 Plan) or a termination of Mr. Pate’s employment by the Company without “cause” (as defined in the Company’s 2015 Holding Company LTI Program) or for “good reason” (as defined in the Option Agreement). Once vested, the options will remain exercisable until April 8, 2021, unless terminated earlier due to a termination of Mr. Pate’s employment for “cause”. Also, in connection with the Organizational Consolidation and his appointment as Interim CFO, on April 9, 2018, William Severance received an option to purchase 13,710 shares of common stock at a price of $71.67 per share, which was the closing price of the Company’s common stock on the grant date. The options will become fully exercisable on May 10, 2019, subject to Mr. Severance’s continued employment with the Company, and if not exercised will expire on December 31, 2020. During the fourth quarter of 2017, James Lindstrom resigned from the Company as Chief Executive Officer (“CEO”) and board member of the Company. As a result of Mr. Lindstrom’s resignation as CEO, a separation agreement was entered into between the Company and Mr. Lindstrom. As a result of this separation agreement, Mr. Lindstrom was granted 125,000 stock options with an exercise price of $61.33 per share that were immediately vested. 75,000 of these options were exercised during the year ended December 31, 2018, the remaining options expired on December 31, 2018. During the year ended December 31, 2018 , the Company issued 266,293 shares of its Common Stock in connection with the exercise of employee stock options under the Company’s 2006 Plan. The following table summarizes the stock option activity for the year ended December 31, 2018 : Year ended December 31, 2018 Number of Shares Under Option Weighted- average Exercise Price Weighted- average Remaining Contractual Term Aggregate Intrinsic Value Balance at beginning of period, January 1 606,695 $ 48.70 Granted 750,993 66.73 Exercised (278,969 ) 44.82 Forfeited/Canceled (120,131 ) 68.81 Expired (50,000 ) 61.33 Outstanding at end of period, December 31 908,588 $ 61.44 2.40 $ 4,348 Vested or expected to vest at end of period, December 31 871,651 $ 61.01 2.49 $ 4,348 Exercisable at end of period, December 31 263,897 $ 50.28 1.98 $ 2,570 The weighted-average grant date fair value for options granted, total intrinsic value and cash received by the Company related to options exercised during the years ended December 31, 2018 , 2017 and 2016 were as follows: Year ended December 31, 2018 2017 2016 Weighted-average grant date fair value per share $ 15.08 $ 9.05 $ — Options exercised: Total intrinsic value $ 6,805 $ 2,010 $ 979 Cash received $ 12,413 $ 1,921 $ 4,108 Stock Option Modifications As part of the Company’s retention plan associated with the Organizational Consolidation, the Company provided that unvested stock-based awards to employees subject to the retention plan will vest in full upon their termination dates so long as those employees fulfill their service obligation to the Company under the retention plan. As such, the vesting terms of 11,035 stock options were modified. Additionally, the exercise terms of the respective unvested stock options were modified to allow for exercise through December 31, 2020. As a result of the modifications, the Company revalued the awards as of April 9, 2018, and is expensing the unrecognized stock-based compensation cost, based on the new fair value, through the termination date of each relevant employee. Additional expense incurred during the year ended December 31, 2018, as a result of the modification, totaled $168 . See Note 10, Restructuring and Related Reorganization Costs, for additional information. During the fourth quarter of 2017, as a result of the separation agreement between the Company and Mr. Lindstrom, Mr. Lindstrom’s outstanding stock options from his grants of 11,319 on August 6, 2015 and 9,798 on March 15, 2017 were modified to accelerate the vesting date of both awards to November 15, 2017 and allow exercise of the stock options until December 31, 2018. As a result of the modification to the terms of the original stock options granted to Mr. Lindstrom, the Company recognized an accelerated expense of $83 on the award for the year ended December 31, 2017. Restricted Stock Awards During the year ended December 31, 2018 , the Company granted 20,242 shares of restricted stock (“RSAs”) to non-employee directors of its Board, executive officers and certain key employees. The awards primarily vest in three equal installments on the first, second and third anniversaries of the date of grant. During the year ended December 31, 2018 , the Company issued 27,894 shares of its Common Stock to non-employee directors, executive officers and key employees upon the vesting of certain RSAs granted in 2017 , 2016 and 2015 under the Company’s 2006 Plan. The following table summarizes the activity of the shares and weighted-average grant date fair value of the Company’s unvested restricted Common Stock during the year ended December 31, 2018 : Shares Weighted-average grant date fair value Non-vested at beginning of period, January 1 64,779 $ 44.82 Granted 20,242 $ 66.07 Vested (27,894 ) $ 46.39 Forfeited or cancelled (9,799 ) $ 46.83 Non-vested at end of period, December 31 47,328 $ 52.56 As of December 31, 2018 , there was $7,604 of unrecognized compensation cost related to unvested share settled stock options and RSAs granted under the 2006 Plan. The cost is expected to be recognized over a weighted-average period of 1.2 years. The total fair value of stock options and RSAs vested was $4,428 , $3,550 and $1,383 for the years ended December 31, 2018 , 2017 and 2016 , respectively. Restricted Stock Award Modifications As part of the Company’s retention plan associated with the Organizational Consolidation, the Company provided that unvested stock-based awards to employees subject to the retention plan will vest in full upon their termination dates so long as those employees fulfill their service obligation to the Company under the retention plan. As such, the vesting terms of 7,286 restricted stock awards were modified. As a result of the modifications, the Company revalued the awards as of April 9, 2018, and is expensing the unrecognized stock-based compensation cost, based on the new fair value, through the termination date of each relevant employee. Additional expense incurred during the year ended December 31, 2018, as a result of the modification, totaled $290 . See Note 10, Restructuring and Related Reorganization Costs, for additional information. Restricted Stock Units During the year ended December 31, 2016, the Company granted 5,930 restricted stock units to a key employee, related to the terms of a separation agreement, that vested on January 3, 2017. The units were settled through a cash payment of $304 during the year ended December 31, 2017. The award was classified as a liability, and the expense recorded was based upon the Company’s closing stock price at the end of each reporting period and the completed requisite service period. Deferred Share Units During the year ended December 31, 2018, the Company granted 4,803 deferred share units to a director that vested on June 8, 2018, but will not be released until March 3, 2019. The units were fully expensed during the year ended December 31, 2018 and had a grant date fair value of $75.51 per share. Cash Settled Awards During the years ended December 31, 2018 , 2017 and 2016 , respectively, the Company issued 2,017 , 3,097 and 3,360 stock equivalent units (“SEUs”), which settle in cash upon vesting, to Coliseum Capital Partners, L.P., in lieu of a grant to Christopher Shackelton, Chairman of the Board, for his service on the Board, which vest one-third upon each anniversary of the vesting date. The fair value of the SEUs is based on the closing stock price on the last day of the period and the completed requisite service period. The Company recorded $209 , $235 and $287 of expense for SEUs during the years ended December 31, 2018, 2017 and 2016, respectively. During the year ended December 31, 2014, the Company issued 200,000 stock option equivalent units (“SOEUs”), with an exercise price of $43.81 per share, which settle in cash, to Coliseum Capital Partners, L.P in lieu of a grant to Christopher Shackelton, for other services rendered. All 200,000 SOEUs were outstanding and exercisable at December 31, 2018 . This award vested one-third upon grant, one-third on June 30, 2015 and one-third on June 30, 2016. No additional SOEUs were granted during the years ended December 31, 2018 , 2017 and 2016. The Company recorded benefits of $191 and $1,517 for SOEUs during the years ended December 31, 2018 and 2016 , respectively, and expense of $2,146 during the year ended December 31, 2017. The benefits and expense are included in “General and administrative expense” in the consolidated statements of operations. The fair value of the SOEUs was estimated as of December 31, 2018 , 2017 and 2016 using the Black-Scholes option-pricing formula and amortized over the option’s graded vesting periods with the following assumptions: Year ended December 31, 2018 2017 2016 Expected dividend yield 0.0% 0.0% 0.0% Expected stock price volatility 27.82% — 30.59% 23.36% — 32.09% 35.71% — 41.8% Risk-free interest rate 2.50% — 2.61% 1.75% — 1.95% 1.11% — 1.64% Expected life of options (in years) 0.75 — 1.75 0.75 — 2.75 1.00 — 3.00 As of December 31, 2018 and 2017 , the Company had a short-term liability of $3,719 and $3,938 , respectively, in “Accrued expenses” in the consolidated balance sheets related to unexercised vested and unvested cash settled share-based payment awards. The cash settled share-based compensation expense in total excluded a tax benefit of $908 for the year ended December 31, 2017. The cash settled share-based compensation benefit in total excluded a tax expense of $4 and $492 for the years ended December 31, 2018 and 2016. The unrecognized compensation cost for SEUs is expected to be recognized over a weighted average period of 0.7 years; however, the total expense for both SEUs and SOEUs will continue to be adjusted until the awards are settled. Holdco Long-Term Incentive Plan On August 6, 2015 (the “Award Date”), the Compensation Committee of the Board adopted the 2015 Holding Company LTI Program (“HoldCo LTIP”) under the 2006 Plan. Under the program, executives would receive shares of Providence common stock based on the shareholder value created in excess of an 8.0% compounded annual return between the Award Date and December 31, 2017 (the “Extraordinary Shareholder Value”). The Award Date value was calculated on the basis of the Providence stock price equal to the volume weighted average of the common share price over the 90 -day trading period ending on the Award Date. The Extraordinary Shareholder Value was calculated on the basis of the Providence stock price equal to the volume weighted average of the common share price over the 90-day trading period ending on December 31, 2017. A pool for use in the allocation of awards was created equal to 8.0% of the Extraordinary Shareholder Value. It was determined that no shares would be distributed under the Holdco LTIP as the calculation of the pool amount was zero. $4,738 and $3,319 of expense are included in “General and administrative expense” in the consolidated statements of operations for the years ended December 31, 2017 and 2016 , respectively. These awards were classified as equity and the fair value of the awards was calculated using a Monte-Carlo simulation valuation model. The fair value of the awards granted in 2016 were estimated using the following assumptions: Year ended December 31, 2016 Forward interest rate 0.24% — 2.71% Expected Volatility 40.0% Dividend Yield —% Fair Value of Total Pool $12,870</t>
  </si>
  <si>
    <t>Vertical Long-Term Incentive Plans</t>
  </si>
  <si>
    <t>Employee Benefits and Share-based Compensation, Noncash [Abstract]</t>
  </si>
  <si>
    <t>Long-Term Incentive Plans The Company established Long-Term Incentive Plans (“LTIPs”) for the Company’s operating segments during the fourth quarter of 2015. The awards pay in cash, however up to 50% of the award may be paid in unrestricted stock if the recipient elects this option when the LTIP offer letter is received. In addition, at the discretion of the Company, the recipients may be able to elect unrestricted stock in lieu of cash compensation at a later date. The LTIPs reward participants based on certain measures of free cash flow and EBITDA results adjusted as specified in the plan document. The awards vest in three installments: 60% of the award will pay out immediately following December 31, 2017, 25% one year following the performance period (i.e. December 31, 2018) and 15% two years following the performance period (i.e. December 31, 2019). Payout is subject to the participant remaining employed by the Company. During 2017, the Company revised the structure of the NET Services long-term incentive plan. As a result, the Company finalized the amount payable under the plan at $2,956 . The total value will be paid to the awarded participants per the terms of the original agreement and thus the remaining unamortized expense relating to this plan continues to be recognized over the remaining service period. For the years ended December 31, 2018 , 2017 , and 2016, a benefit of $253 , expense of $816 and expense of $1,513 , respectively, is included in “Service expense” in the consolidated statements of operations related to this plan. At December 31, 2018 and 2017, the liability for long-term incentive plans of the Company’s operating segments of $630 and $2,657 , respectively, is reflected in “Accrued expenses” and “Other long-term liabilities” in the consolidated balance sheets. The Board approved the LogistiCare 2017 Senior Executive LTI Plan (the “LogistiCare LTIP”) for executive management and key employees of NET Services during the three months ending March 31, 2018. The LogistiCare LTIP pays in cash, however up to 50% of the award may be paid in unrestricted stock if the recipient elects this option prior to the award payment date. The LogistiCare LTIP rewards participants based on certain measures of free cash flow and EBITDA results adjusted as specified in the plan document. The awards have a performance period of January 1, 2017 through December 31, 2019, with a payout date within two and a half months of the performance period end date. Payout is subject to the participant remaining employed by the Company on the payment date. The maximum amount that can be earned through the LogistiCare LTIP is $7,000 . As of December 31, 2018 , 65.5% of the awards have been issued under the LogistiCare LTIP. No expense has been incurred for this plan during the year ended December 31, 2018 , as we currently believe that it is not probable the defined measures will be met. In connection with the acquisition of Circulation, the Company established a management incentive plan (“MIP”) that is intended to motivate key employees of Circulation whereby they may be entitled to cash payments if certain financial measures are met based upon cumulative NET Services EBITDA; less the assumption of former Corporate and Other segment costs; less cumulative CAPEX (“MIP Financial Performance”) for the performance period January 1, 2019 to December 31, 2021 as compared to the baseline, as determined by the Board. To the extent amounts are earned, the payout date is within 30 days following the finalization of the Company’s audited financial statements for the fiscal year ending December 31, 2021. Payout is subject to the participant remaining employed by the Company through December 31, 2021. The amount that can be earned through the MIP ranges from $12,500 to $237,500 based on a range of value of the MIP Financial Performance of $272,500 to $395,500 . As of December 31, 2018 , the Company has accrued $1,441 , reflected in “Other long-term liabilities” in the consolidated balance sheet, towards its estimate of the expected payout under the MIP.</t>
  </si>
  <si>
    <t>Earnings Per Share</t>
  </si>
  <si>
    <t>Earnings Per Share [Abstract]</t>
  </si>
  <si>
    <t>Earnings Per Share The following table details the computation of basic and diluted earnings per share: Year ended December 31, 2018 2017 2016 Numerator: Net (loss) income attributable to Providence $ (18,981 ) $ 53,369 $ 91,928 Less dividends on convertible preferred stock (4,420 ) (4,419 ) (4,419 ) Less income allocated to participating securities (1,856 ) (6,314 ) (10,569 ) Net (loss) income available to common stockholders $ (25,257 ) $ 42,636 $ 76,940 Continuing operations $ 11,953 $ 40,647 $ 19,749 Discontinued operations (37,210 ) 1,989 57,191 $ (25,257 ) $ 42,636 $ 76,940 Denominator: Denominator for basic earnings per share -- weighted-average shares 12,960,837 13,602,140 14,666,896 Effect of dilutive securities: Common stock options 72,410 66,314 105,837 Performance-based restricted stock units — 4,860 6,665 Denominator for diluted earnings per share -- adjusted weighted-average shares assumed conversion 13,033,247 13,673,314 14,779,398 Basic earnings (loss) per share: Continuing operations $ 0.92 $ 2.99 $ 1.35 Discontinued operations (2.87 ) 0.15 3.90 $ (1.95 ) $ 3.14 $ 5.25 Diluted earnings (loss) per share: Continuing operations $ 0.92 $ 2.97 $ 1.34 Discontinued operations (2.86 ) 0.15 3.87 $ (1.94 ) $ 3.12 $ 5.21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Year ended December 31, 2018 2017 2016 Stock options to purchase common stock 560,547 362,392 22,638 Convertible preferred stock 802,489 803,323 803,442</t>
  </si>
  <si>
    <t>Operating Leases and Service Commitment</t>
  </si>
  <si>
    <t>Leases, Operating [Abstract]</t>
  </si>
  <si>
    <t>Operating Leases and Service Commitment Operating Leases The Company has non-cancelable contractual obligations in the form of operating leases for office space, related office equipment and other facilities. The leases expire in various years and generally provide for renewal options. In the normal course of business, it is expected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being charged to rent expense on a straight-line basis over the term of the lease. The cumulative difference between rent expense recorded and the amount paid, for continuing operations, as of December 31, 2018 and 2017 was $2,115 and $2,209 , respectively, and is included in “Accrued expenses” and “Other long-term liabilities” in the consolidated balance sheets. Future minimum payments under non-cancelable operating leases for equipment and property with initial terms of one year or more consisted of the following at December 31, 2018 : Operating Leases 2019 $ 8,825 2020 6,452 2021 4,594 2022 3,801 2023 1,767 Thereafter 1,600 Total future minimum lease payments $ 27,039 Rent expense for continuing operations related to operating leases was $10,960 , $10,250 and $9,624 , for the years ended December 31, 2018 , 2017 and 2016 , respectively. Also, the lease agreements generally require the Company to pay executory costs such as real estate taxes, insurance, and repairs, which are recorded to expense as incurred. Service Commitment The Company has entered into a commitment related to transportation services. The commitment amount represents the minimum obligation the Company has under this agreement. If the Company does not utilize the minimum level of services specified in the agreement, a penalty provision will apply. However, the minimum obligation is less than the Company’s projected use for these periods and payments may be more than the minimum obligation based on actual use. Future minimum payments under this service commitment consisted of the following at December 31, 2018: Service Commitment 2019 $ 9,509 2020 19,208 Total future minimum payments $ 28,717</t>
  </si>
  <si>
    <t>Retirement Plan</t>
  </si>
  <si>
    <t>Retirement Benefits [Abstract]</t>
  </si>
  <si>
    <t>Retirement Plan The Company maintains a qualified defined contribution plan under Section 401(k) of the Internal Revenue Code of 1986, as amended, for all employees of its NET Services’ operating segment and corporate personnel. The Company, at its discretion, may make a matching contribution to the plan. Any matching contributions vest over 5 years. Unvested matching contributions are forfeitable upon employee termination. Employee contributions are fully vested and non-forfeitable. The Company’s contributions to the plan for continuing operations were $340 , $304 and $232 , for the years ended December 31, 2018 , 2017 and 2016 , respectively. The Company also maintains a Deferred Compensation Rabbi Trust Plan for highly compensated employees of NET Services. This plan was put in place to compensate for the inability of highly compensated employees to take full advantage of the Company’s 401(k) plan. Additional information is included in Note 20, Commitments and Contingencies .</t>
  </si>
  <si>
    <t>Income Taxes</t>
  </si>
  <si>
    <t>Income Tax Disclosure [Abstract]</t>
  </si>
  <si>
    <t>Income Taxes The federal and state tax provision is summarized as follows: Year Ended December 31, 2018 2017 2016 Federal income tax expense (benefit): Current $ 3,462 $ 19,011 $ 20,963 Deferred (1,157 ) (19,762 ) (6,545 ) Total Federal income tax expense (benefit) 2,305 (751 ) 14,418 State income tax expense (benefit): Current 2,113 4,048 4,501 Deferred 266 706 (947 ) Total State income tax expense (benefit) 2,379 4,754 3,554 Total provision for income taxes $ 4,684 $ 4,003 $ 17,972 A reconciliation of the provision for income taxes with amounts determined by applying the statutory U.S. federal income tax rate to income from continuing operations before income taxes is as follows: Year Ended December 31, 2018 2017 2016 Federal statutory rates 21 % 35 % 35 % Federal income tax at statutory rates $ 4,812 $ 19,281 $ 15,699 Revaluation of net deferred tax liabilities due to U.S. tax reform (286 ) (19,304 ) — U.S. tax reform impact on equity income of investees — (1,646 ) — Change in valuation allowance 36 177 296 Change in uncertain tax positions 108 7 73 State income taxes, net of federal benefit 1,843 3,157 2,399 Compensation expense 235 — — Stock compensation 76 3,400 — Meals and entertainment 74 99 94 Transaction costs 263 159 — Cost method investment re-measurement gain (1,381 ) — — Tax credits (1,208 ) (354 ) (947 ) Legal expense — (805 ) 522 Other 112 (168 ) (164 ) Provision for income taxes $ 4,684 $ 4,003 $ 17,972 Effective income tax rate 20 % 7 % 4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of continuing operations are as follows: December 31, 2018 2017 Deferred tax assets: Net operating loss carryforwards $ 19,485 $ — Capital loss carryforward 1,072 — Tax credit carryforwards 840 486 Accounts receivable allowance 227 1,134 Accrued items and reserves 6,817 8,297 Stock compensation 1,480 1,480 Deferred rent 543 572 Deferred revenue 272 — Other 773 172 31,509 12,141 Deferred tax liabilities: Deferred financing costs 12 38 Prepaids 900 1,439 Property and equipment depreciation 3,492 3,329 Goodwill and intangibles amortization 6,944 3,678 Equity investment 40,577 42,113 Other — 303 51,925 50,900 Net deferred tax liabilities (20,416 ) (38,759 ) Less valuation allowance (2,633 ) (473 ) Net deferred tax liabilities $ (23,049 ) $ (39,232 ) Net noncurrent deferred tax assets, net of valuation allowance of $0 for 2018 and 2017 $ 2,601 $ — Net noncurrent deferred tax liabilities, net of valuation allowance of $2,633 and $473 for 2018 and 2017, respectively (25,650 ) (39,232 ) $ (23,049 ) $ (39,232 ) At December 31, 2018 , the Company had approximately $86,865 of federal net operating loss carryforwards, including $3,055 which will expire primarily in 2037 and $83,810 which can be carried forward indefinitely. In addition, at December 31, 2018, the Company had approximately $26,936 of state net operating loss carryforwards which expire as follows: 2023 $ 2,021 Thereafter 24,915 Total state net operating loss carryforwards $ 26,936 Approximately $8,600 of the U.S. and state net operating loss carryforwards relate to Circulation, Inc. pre-acquisition tax periods and are subject to change of ownership limitations on their use. These limitations are not expected to restrict the ultimate use of these loss carryforwards. Realization of the Company’s net operating loss carryforwards is dependent on generating sufficient taxable income. Although realization is not assured, management believes it is more likely than not that all of the deferred tax assets will be realized, to the extent they are not covered by a valuation allowance. The amount of the deferred tax asset considered realizable, however, could be reduced in the near term if estimates of future taxable income during the carryforward period are reduced. The net change in the total valuation allowance for the year ended December 31, 2018 was $2,160 , of which $36 related to current operations, $ 1,492 related to discontinued operations and $ 632 related to the balance from the Circulation acquisition. The valuation allowance of $2,633 includes $2,166 for state net operating loss, capital loss and tax credit carryforwards and $467 for stock compensation and accrued liability deferred tax assets for which the Company has concluded that it is more likely than not that these carryforwards and deferred tax assets will not be realized in the ordinary course of operations. The Company will continue to assess the valuation allowance, and to the extent it is determined that the valuation allowance should be changed, an appropriate adjustment will be recorded. U.S. Tax Reform On December 22, 2017, the Tax Reform Act was enacted which institutes fundamental changes to the taxation of multinational corporations. The Tax Reform Act includes changes to the taxation of foreign earnings by implementing a dividend exemption system, expansion of the current anti-deferral rules, a minimum tax on low-taxed foreign earnings and new measures to deter base erosion. The Tax Reform Act also includes a permanent reduction in the corporate tax rate to 21%,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and profits (“E&amp;P”) of foreign affiliates. Although the Tax Reform Act is generally effective January 1, 2018, GAAP requires recognition of the tax effects of new legislation during the reporting period that includes the enactment date, which was December 22, 2017. As a result of the reduction in the U.S. corporate income tax rate, the Company revalued its ending net deferred tax liabilities as of December 31, 2017 and recognized a provisional tax benefit of $20,950 . The Company projected net accumulated deficits in foreign E&amp;P; therefore, no provisional tax expense for deemed repatriation was recognized.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In accordance with the SAB 118 guidance, the Company has recognized the provisional tax impacts related to the benefit for the revaluation of deferred tax assets and liabilities in its consolidated financial statements for the year ended December 31, 2017. The financial reporting impact of the Tax Reform Act was completed in the fourth quarter of 2018 and an additional benefit of $286 was recorded. Unrecognized Tax Benefits The Company expects no material amount of the unrecognized tax benefits to be recognized during the next twelve months. The Company recognizes interest and penalties as a component of income tax expense. During the years ended December 31, 2018 , 2017 and 2016 , the Company recognized approximately $47 , $65 and $19 , respectively, in interest and penalties from continuing operations. The Company had approximately $109 and $83 for the payment of penalties and interest of continuing operations accrued as of December 31, 2018 and 2017 , respectively. A reconciliation of the liability for unrecognized income tax benefits for continuing operations is as follows: December 31, 2018 2017 2016 Unrecognized tax benefits, beginning of year $ 1,115 $ 1,108 $ 271 Balance upon acquisition/disposition — — 764 Increase related to prior year positions 104 22 37 Increase related to current year tax positions 160 101 139 Statute of limitations expiration (157 ) (116 ) (103 ) Unrecognized tax benefits, end of year $ 1,222 $ 1,115 $ 1,108 The Company is subject to taxation in the U.S. and various state jurisdictions. The statute of limitations is generally three years for the U.S. and between three and four years for the various states in which the Company operates. The tax years that remain open for examination by the U.S. and states principally include the years 2014 to 2017 .</t>
  </si>
  <si>
    <t>Commitments and Contingencies</t>
  </si>
  <si>
    <t>Commitments and Contingencies Disclosure [Abstract]</t>
  </si>
  <si>
    <t>Commitments and Contingencies Legal proceedings In the ordinary course of business, the Company is a party to various lawsuits. Management does not expect these lawsuits to have a material impact on the liquidity, results of operations, or financial condition of the Company. On January 21, 2019, the United States District Court for the Southern District of Ohio unsealed a qui tam complaint, filed in December 2015, against Mobile Care Group, Inc., Mobile Care Group of Ohio, LLC, Mobile Care EMS &amp; Transport, Inc. and LogistiCare Solutions, LLC (“LogistiCare”) by the relators Brandee White, Laura Cunningham, and Jeffery Wisier (the “Relators”) alleging violations of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as employed by LogistiCare. Prior to January 21, 2019, LogistiCare had no knowledge of the complaint. The federal government has declined to intervene against LogistiCare. The Company intends to defend the litigation vigorously and believes that the case will not have a material adverse effect on its business, financial condition or results of operations. Indemnifications related to Haverhill Litigation The Company indemnified the Coliseum Stockholders from and against any and all losses, claims, damages, expenses and liabilities relating to or arising out of (i) any breach of any representation, warranty, covenant or undertaking made by or on behalf of the Company in the Standby Purchase Agreement and (ii) the transactions contemplated by the Standby Purchase Agreement and the 14.0% Unsecured Subordinated Note in aggregate principal amount of $65,500 , except to the extent that any such losses, claims, damages, expenses and liabilities are attributable to the gross negligence, willful misconduct or fraud of such Coliseum Stockholder. The Company has also indemnified other third parties from and against any and all losses, claims, damages, expenses and liabilities arising out of or in connection with the Company’s acquisition of CCHN Group Holdings, Inc. (operating under the tradename Matrix, and formerly included in our HA Services segment) in October 2014 and related financing commitments, except to the extent that any such losses, claims, damages, expenses and liabilities are found in a final, non-appealable judgment by a court of competent jurisdiction to have resulted from the gross negligence, bad faith or willful misconduct of such third parties, or a material breach of such third parties’ obligations under the related agreements. In June 2015, a putative stockholder class action derivative complaint related to such rights offering and acquisition was filed in the Court of Chancery of the State of Delaware captioned Haverhill Retirement System v. Kerley et al., C.A. No. 11149-VCL (the “Haverhill Litigation”). In November 2017, the Company received a payment of $5,363 under the settlement agreement entered into by the parties to the Haverhill Litigation. The Company recorded $318 and $1,282 of such indemnified legal expenses related to the Haverhill Litigation during the years ended December 31, 2017 and 2016 , respectively, which is included in “General and administrative expenses” in the consolidated statements of operations. Of these amounts, $245 and $757 for the years ended December 31, 2017 and 2016 , respectively, were indemnified legal expenses of related parties. Other legal expenses of the Company related to the Haverhill Litigation are covered under the Company’s insurance policies, subject to applicable deductibles and customary review of the expenses by the carrier. The Company recognized a benefit of $226 for the year ended December 31, 2018 , and expense of $8 and $210 for the years ended December 31, 2017 and 2016 , respectively. While the carrier typically remits payment directly to the respective law firm, the Company accrues for the cost and records a corresponding receivable for the amount to be paid by the carrier. The Company recognized an insurance receivable of $941 in “Other receivables” in the consolidated balance sheet at December 31, 2017 , with a corresponding liability amount recorded to “Accrued expenses”. Other Indemnifications The Company provided certain standard indemnifications in connection with the sale of the Human Services segment to Molina Healthcare Inc. (“Molina”) effective November 1, 2015. Certain representations made by the Company in the related Membership Interest Purchase Agreement (the “Purchase Agreement”) including tax representations, survive until the expiration of applicable statutes of limitation. Molina and the Company entered into a settlement agreement regarding indemnification claims by Molina with respect to Rodriguez v. Providence Community Corrections (the “Rodriguez Litigation”) , a complaint filed in the District Court for the Middle District of Tennessee, Nashville Division, against Providence Community Corrections, Inc. (“PCC”), an entity sold under the Purchase Agreement. The Company expects to recover a portion of the settlement through insurance coverage, although this cannot be assured.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ended January 19, 2018; however, certain fundamental representations survive through the 36th month following the closing date. The covenants and agreements of the parties to be performed prior to the closing ended January 19, 2018, and all other covenants and agreements survive until the expiration of the applicable statute of limitations in the event of a breach, or for such lesser periods specified therein. The Company is not aware of any indemnification liabilities with respect to Matrix that require accrual at December 31, 2018. The Company has provided certain standard indemnifications in connection with the sale of substantially all of its WD Services segment to APM, which closed on December 21, 2018. The non-title warranties made by the Company in the related Share Purchase Agreement survive for 18 months following the closing date, and the title-related warranties and tax warranties survive five years from the closing date. The Company is not aware of any indemnification liabilities with respect to the former WD Services segment that require accrual at December 31, 2018. On May 9, 2018, the Company entered into a registration indemnification agreement with the Coliseum Stockholders, who as of December 31, 2018, collectively held approximately 9.6% of the Company’s outstanding common stock and approximately 95.6% of the Company’s outstanding Preferred Stock, pursuant to which the Company has agreed to indemnify the Coliseum Stockholders, and the Coliseum Stockholders have agreed to indemnify the Company, against certain matters relating to the registration of the Coliseum Stockholders’ securities for resale under the Securities Act. Deferred Compensation Plan The Company has one deferred compensation plan for management and highly compensated employees of NET Services as of December 31, 2018 . The deferred compensation plan is unfunded, and benefits are paid from the general assets of the Company. The total of participant deferrals, which is reflected in “Other long-term liabilities” in the consolidated balance sheets, was $1,982 and $1,806 at December 31, 2018 and 2017 , respectively.</t>
  </si>
  <si>
    <t>Transactions with Related Parties</t>
  </si>
  <si>
    <t>Related Party Transactions [Abstract]</t>
  </si>
  <si>
    <t>Transactions with Related Parties The Company incurred legal expenses under an indemnification agreement with the Coliseum Stockholders as further discussed in Note 20, Commitments and Contingencies . Preferred stock dividends earned by the Coliseum Stockholders during the years ended December 31, 2018 and 2017 totaled $4,213 each year. Effective June 15, 2018, the Company registered shares of the Company’s common stock and Preferred Stock held by the Coliseum Stockholders for resale under the Securities Act and on May 9, 2018, in connection with such registration, the Company entered into a registration indemnification agreement with the Coliseum Stockholders as further discussed in Note 20, Commitments and Contingencies . During the year ended December 31, 2017, the Company made a $566 loan to Mission Providence. The loan was also repaid during the year ended December 31, 2017.</t>
  </si>
  <si>
    <t>Acquisitions</t>
  </si>
  <si>
    <t>Business Combinations [Abstract]</t>
  </si>
  <si>
    <t>Acquisitions During 2017, the Company made an equity investment in Circulation, which was accounted for as a cost method investment. On September 21, 2018, the Company’s subsidiary, LogistiCare, acquired all of the outstanding equity of Circulation, which offers a full suite of logistics solutions to manage non-emergency transportation across all areas of healthcare, powered by its HIPAA-compliant digital platform. Circulation enables administration of transportation benefits, proactively monitors for fraud, waste and abuse, and integrates all transportation capabilities (e.g. outsourced transportation, owned fleets, and other medical logistics services), while emphasizing patient convenience and satisfaction. Circulation’s proprietary platform simplifies ordering, improves reliability and efficiency, and reduces transportation spend. The Company believes the acquisition advances LogistiCare’s central mission of reducing transportation as a barrier to healthcare and will help deliver a differentiated user experience and provide a core technology and analytics platform that better positions LogistiCare for growth. The purchase price was comprised of cash consideration of $45,123 paid to Circulation’s equity holders (including holders of vested Circulation stock options), other than Providence. Per the terms of the Agreement and Plan of Merger (the “merger agreement”), dated as of September 14, 2018, by and among LogistiCare, the Company, Catapult Merger Sub, a wholly-owned subsidiary of LogistiCare (“Merger Sub”), Circulation and Fortis Advisors LLC, as the representative of Circulation’s equity holders, Providence assumed certain unvested Circulation stock options under similar terms and conditions to the existing option awards previously issued by Circulation. The merger agreement also required $1,000 to be paid three years after the closing date of the transaction to each of the two co-founders of Circulation subject to their continued employment or provision of consulting services to LogistiCare. The value of the options assumed and co-founder hold back is accounted for as compensation, over the relevant vesting period, as such amounts are tied to future service conditions. The Company’s initial investment in Circulation was $3,000 in July 2017 to acquire a minority interest. As a result of the transactions pursuant to the merger agreement, the fair value of this pre-acquisition interest increased to $9,577 , and thus the Company recognized a gain of $6,577 . This gain is recorded as “Gain on remeasurement of cost method investment” on the Company’s consolidated statement of operations for the year ended December 31, 2018. The Company determined the fair value of its pre-acquisition equity interest by multiplying the number of shares it held in Circulation pre-acquisition by the per-share consideration validated by reference to the total merger consideration agreed to with other unrelated equity holders in Circulation. The Company incurred acquisition and related costs for this acquisition of $1,729 during the year ended December 31, 2018. These expenses are primarily included in general and administrative expenses of the NET Services segment in the consolidated statements of operations. The purchase price of Circulation is calculated as follows: Cash purchase of common stock $ 45,123 Providence’s acquisition date fair value equity interest in Circulation 9,577 Total consideration $ 54,700 The table below presents Circulation’s net assets at the date of acquisition based upon the final estimate of respective fair values: Cash $ 1,302 Accounts receivable 996 Other assets 216 Property and equipment 49 Intangibles 15,700 Goodwill 40,001 Deferred taxes, net (2,199 ) Accounts payable and accrued liabilities (1,244 ) Deferred revenue (69 ) Other non-current liabilities (52 ) Total of assets acquired and liabilities assumed $ 54,700 The goodwill is allocated to the NET Services segment. None of the acquired goodwill is expected to be deductible for tax purposes. The fair value of intangible assets is as follows: Type Life Value Customer relationships Amortizable 3 years $ 1,400 Trademarks and trade names Amortizable 3 years 200 Developed technology Amortizable 5 years 14,100 $ 15,700 The amounts of Circulation’s revenue and net income included in the Company’s consolidated statement of operations for the year ended December 31, 2018, and the unaudited pro forma revenue and net (loss) income attributable to Providence of the combined entity had the acquisition date been January 1, 2017, are: Year Ended December 31, 2018 Actual Circulation: Revenue $ 2,205 Net loss (2,108 ) Year Ended December 31, 2018 2017 Pro forma: Revenue $ 1,388,203 $ 1,319,195 Net (loss) income attributable to Providence (21,541 ) 49,097 Diluted (loss) earnings per share $ (2.11 ) $ 2.85 The pro forma information above for the year ended December 31, 2018 includes the elimination of acquisition related costs. Adjustments for all periods include expensing the incentive for two co-founders to be paid upon continuing employment, amortization expense based on the estimated fair value and useful lives of intangible assets and related tax effects. The pro forma financial information is not necessarily indicative of the results of operations that would have occurred had the transaction been affected on January 1, 2017.</t>
  </si>
  <si>
    <t>Discontinued Operations</t>
  </si>
  <si>
    <t>Discontinued Operations and Disposal Groups [Abstract]</t>
  </si>
  <si>
    <t>Discontinued Operations WD Services Segment On December 21, 2018, the Company completed the sale of substantially all of the operating subsidiaries of its WD Services segment to APM and APM UK Holdings Limited, an affiliate of APM, except for the segment’s employment services operations in Saudi Arabia. The Company’s contractual counterparties in Saudi Arabia, including an entity owned by the Saudi Arabian government, assumed these operations beginning January 1, 2019. The total cash consideration of the sale was $46,450 , with the buyer retaining existing WD Services cash of $20,993 . In addition to the purchase consideration, as a result of closing the transaction before the year end, the Company expects to realize cash tax benefits of approximately $51,861 from the transaction, including approximately $34,275 in tax refunds by the fourth quarter of 2019 in relation to its 2018 tax returns and loss carrybacks, which is inclusive of $646 of tax that would have been otherwise due in the fourth quarter of 2018. The remaining cash tax benefit of $17,586 is expected to be realized as an offset to tax payments over the following three years, based upon the Company’s current estimate of taxable income. In addition, $1,072 of benefits related to capital loss carryforwards is available, which amount was reserved as of December 31, 2018. On June 11, 2018, the Company entered into a Share Purchase Agreement to sell the shares of Ingeus France, its WD Services operation in France, for a de minimis amount. The sale was effective on July 17, 2018, after court approval. On September 29, 2017, the Company and Mission Australia completed the sale of 100% of the stock of Mission Providence, a joint venture in the WD Services segment, pursuant to a share sale agreement. Upon the sale of Mission Providence, the Company received AUD 20,184 , or $15,823 of proceeds, for its equity interest, net of transaction fees. Subsequently, a working capital adjustment was finalized in December 2017 resulting in the return of $229 of the proceeds. The related gain on sale of Mission Providence totaling $12,377 is recorded as “(Loss) income from discontinued operations, net of tax” in the accompanying consolidated statements of operations for the year ended December 31, 2017. Summary financial information for Mission Providence on a standalone basis for the nine months ended September 30, 2017 and the year ended December 31, 2016 is as follows: Nine months ended September 30, 2017 Year ended December 31, 2016 Revenue $ 30,125 $ 36,546 Operating loss (1,765 ) (9,664 ) Net loss (1,934 ) (8,843 ) In accordance with ASC 205-20, Presentation of Financial Statements-Discontinued Operations , (“ASC 205-20”) a component of an entity is reported in discontinued operations after meeting the criteria for held for sale classification if the disposition represents a strategic shift that has (or will have) a major effect on the entity’s operations and financial results. The Company analyzed the quantitative and qualitative factors relevant to the disposition of the WD Services segment and determined that those held for sale conditions for discontinued operations presentation were met during the fourth quarter of 2018. As such, the historical financial results of the Company’s historical WD Services segment, and the related income tax effects have been presented as discontinued operations for all periods presented in the accompanying consolidated financial statements. HA Services Segment Effective October 19, 2016, the Company completed the Matrix Transaction. At the closing, (i) cash consideration of $180,614 was paid by the Subscriber to Matrix based upon an enterprise value of $537,500 and (ii) Matrix borrowed approximately $198,000 pursuant to a credit and guaranty agreement providing for term loans in an aggregate principal amount of $198,000 and revolving loan commitments in an aggregate principal amount not to exceed $10,000 , which was not drawn at the closing. At the closing, Matrix distributed $381,163 to Providence, in full satisfaction of a promissory note and accumulated interest between Matrix and Providence. At the closing, Providence made a $5,663 capital contribution to Matrix, as described in the Subscription Agreement, as amended, based upon its pro-rata ownership of Matrix, to fund the near-term cash needs of Matrix. On the day that was fifteen days following the closing date, Providence was, to the extent payable pursuant to the terms of the Subscription Agreement, as amended, entitled to receive from Matrix, or required to pay to Matrix, subsequent working capital adjustment payments. Providence received an initial payment of $5,172 from Matrix in November 2016 which is net of the capital contribution of $5,663 described above, based upon the initial working capital calculation as described in the Subscription Agreement. Additionally, in February 2017, the Company received a $75 payment from Matrix representing the final working capital adjustment payment. In accordance with ASC 205-20, the Company analyzed the quantitative and qualitative factors relevant to the Matrix stock subscription transaction resulting in the Company no longer owning a controlling interest in Matrix, and determined that those held for sale conditions for discontinued operations presentation were met during the third quarter of 2016. As such, the historical financial results of Matrix, the Company’s historical HA Services segment, and the related income tax effects have been presented as discontinued operations for all periods presented in the accompanying consolidated financial statements through October 19, 2016. The Company has continuing involvement with Matrix through its ownership of 43.6% of the equity interests in Matrix as of December 31, 2018, as well as through a management consulting agreement, not to exceed ten years. Prior to the Matrix Transaction, the Company owned 100% of the equity interest in Matrix. Subsequent to the Matrix Transaction, the Company accounts for its investment in Matrix under the equity method of accounting. The Company’s share of Matrix’s gains and losses subsequent to the Matrix Transaction, which totaled a loss of $6,158 , a gain of $13,445 and a loss of $1,789 , is recorded as “Equity in net (gain) loss of investees” in its consolidated statement of operations for the years ended December 31, 2018 , 2017 and 2016 , respectively. Matrix’s pretax loss for the year ended December 31, 2018 totaled $27,128 . Matrix’s pretax loss for the year ended December 31, 2017 totaled $2,948 and included $3,537 of transaction related expenses. Matrix’s pretax loss for the period of October 19, 2016 through December 31, 2016 totaled $7,027 and included $6,367 of transaction related expenses. There have been no cash inflows or outflows from or to Matrix subsequent to the closing of the Matrix Transaction, other than the working capital adjustments discussed above and management and advisory fees associated with its ongoing relationship with Matrix, of which $2,271 and $1,103 were received during the years ended December 31, 2018 and 2017, respectively. $259 and $247 are included in “Other receivables” in the consolidated balance sheets at December 31, 2018 and 2017 , respectively, related to management fees receivable. Human Services Segment On September 3, 2015, the Company entered into a Purchase Agreement, pursuant to which the Company agreed to sell all of the membership interests in Providence Human Services, LLC and Providence Community Services, LLC, comprising the Company’s Human Services segment. During the years ended December 31, 2018 , 2017 and 2016, the Company recorded additional expenses and benefits related to the Human Services segment, principally related to legal proceedings as described in Note 20, Commitment and Contingences , related to an indemnified legal matter. Results of Operations The following table summarizes the results of operations classified as (loss) income from discontinued operations, net of tax, for the years ended December 31, 2018 , 2017 and 2016 . The HA Services segment column in the table below for the year ended December 31, 2016 reflects the financial results for HA Services from January 1, 2016 through October 19, 2016. Year ended December 31, 2018 Human Services Segment WD Services Segment Total Discontinued Operations Service revenue, net $ — $ 264,553 $ 264,553 Operating expenses: Service expense — 248,824 248,824 General and administrative expense (495 ) 26,895 26,400 Asset impairment charge — 9,203 9,203 Depreciation and amortization — 11,864 11,864 Total operating expenses (benefits) (495 ) 296,786 296,291 Operating income (loss) 495 (32,233 ) (31,738 ) Other expenses: Interest expense, net — 35 35 Gain on foreign currency transactions — (388 ) (388 ) Other gain — (87 ) (87 ) Income (loss) from discontinued operations before gain on disposition and income taxes 495 (31,793 ) (31,298 ) Loss on disposition — (53,692 ) (53,692 ) (Provision) benefit for income taxes (545 ) 48,482 47,937 (Loss) income from discontinued operations, net of tax $ (50 ) $ (37,003 ) $ (37,053 ) The loss on disposition in the table above includes the reclassification of translation loss realized upon sale of subsidiaries of $29,973 . The benefit for income taxes in the table above for the WD Services segment includes tax benefits on the WD Services Sale of $51,861 and income tax expense on WD Services operations of $3,379 . Year ended December 31, 2017 Human Services Segment WD Services Segment Total Discontinued Operations Service revenue, net $ — $ 305,662 $ 305,662 Operating expenses: Service expense — 265,417 265,417 General and administrative expense 9,674 28,845 38,519 Depreciation and amortization — 12,851 12,851 Total operating expenses 9,674 307,113 316,787 Operating loss (9,674 ) (1,451 ) (11,125 ) Other expenses: Interest expense, net — 74 74 Equity in net loss of investees — 1,391 1,391 Gain on sale of equity investment — (12,377 ) (12,377 ) Loss on foreign currency transactions — 345 345 (Loss) income from discontinued operations before gain on disposition and income taxes (9,674 ) 9,116 (558 ) Benefit for income taxes 3,691 (398 ) 3,293 (Loss) income from discontinued operations, net of tax $ (5,983 ) $ 8,718 $ 2,735 Year ended December 31, 2016 Human Services Segment HA Services Segment WD Services Segment Total Discontinued Operations Service revenue, net $ — $ 166,090 $ 344,403 $ 510,493 Operating expenses: Service expense — 120,906 320,147 441,053 General and administrative expense 7,966 2,148 30,384 40,498 Asset impairment charge — — 19,588 19,588 Depreciation and amortization — 21,121 13,823 34,944 Total operating expenses 7,966 144,175 383,942 536,083 Operating (loss) income (7,966 ) 21,915 (39,539 ) (25,590 ) Other expenses: Interest expense, net — 9,929 68 9,997 Equity in net loss of investees — — 8,498 8,498 Write-off of deferred financing fees — 2,302 — 2,302 Gain on foreign currency transactions — — (1,374 ) (1,374 ) (Loss) income from discontinued operations before gain on disposition and income taxes (7,966 ) 9,684 (46,731 ) (45,013 ) Gain on disposition — 167,895 — 167,895 Benefit (provision) for income taxes 2,401 (63,254 ) 936 (59,917 ) (Loss) income from discontinued operations, net of tax $ (5,565 ) $ 114,325 $ (45,795 ) $ 62,965 Asset impairment charges In connection with classifying the assets and liabilities of Ingeus France as held for sale during the three months ended June 30, 2018, the carrying value of the assets and liabilities was reduced to its estimated fair value less selling costs. As a result, an impairment charge of $9,203 was recorded during the year ended December 31, 2018 and is included in “Asset impairment charge” in the table above. During the fourth quarter of 2016, the Company reviewed WD Services for impairment, primarily due to lower than expected volumes and unfavorable service mix shifts under a large contract in the United Kingdom (“UK”) impacting future projections; additional clarity into the anticipated size and structure of the Work and Health Programme in the UK; the absence of additional details regarding the restructuring of the offender rehabilitation contract in the UK; and a change in senior management at WD Services during the fourth quarter. As a result, the Company performed a quantitative test comparing the fair value of the asset groupings comprising WD Services with the carrying amounts and recorded an asset impairment charge of $4,381 to definite-lived customer relationship intangible assets and an asset impairment charge of $9,983 to property and equipment, which are recorded in “Asset impairment charge” in the table above. In addition, the Company reviewed the carrying value of goodwill of WD Services, noting the carrying value exceeded the fair value. Therefore, the Company performed the second step of the impairment test, in which the fair value of the reporting unit is allocated to all of the assets and liabilities, on a fair value basis, with any excess representing the implied value of goodwill of the reporting unit. The fair value was determined using an income approach, which estimates the present value of future cash flows based on management’s forecast of revenue growth rates and operating margins, working capital requirements and capital expenditures. Based on this analysis, the carrying value of goodwill of the WD Services reporting unit exceeded the implied fair value and the Company recorded an asset impairment charge of $5,224 , which is included in “Asset impairment charge” on the Company’s consolidated statement of operations. Interest expense, net The Company allocated interest expense, including amortization of deferred financing fees, to discontinued operations based on the portion of the debt that was required to be paid with the proceeds from the sale of the Matrix Transaction. The total allocated interest expense is included in “Interest expense, net” in the tables above. The total allocated interest expense for the year ended December 31, 2016 for the HA Services segment was $9,939 . Loss on disposition, net of tax The total loss on disposition, net of tax, related to the sale of WD Services subsidiaries during the year ended December 31, 2018 is calculated as follows: Total cash received, net of transaction costs and cash sold $ 12,780 Total WD Services net asset value as of transaction date, net of cash sold (36,499 ) Income tax benefit 51,861 Gain on sale before reclassification of currency translation, net of tax 28,142 Adjustment for reclassification of currency translation (29,973 ) Loss on disposition, net of tax $ (1,831 ) Assets and liabilities The following table summarizes the carrying amounts of the major classes of assets and liabilities of discontinued operations in the consolidated balance sheets as of December 31, 2018 and 2017. Amounts as of December 31, 2018 represent the accounts of WD Services operations in Saudi Arabia, which were not sold as part of the WD Services Sale. December 31, 2018 2017 Cash and cash equivalents $ 2,321 $ 42,512 Accounts receivable, net of allowance of $3,460 and $500 in 2018 and 2017, respectively 4,316 48,718 Other receivables — 10 Prepaid expenses and other 414 12,784 Current assets of discontinued operations $ 7,051 $ 104,024 Property and equipment, net $ — $ 12,705 Goodwill — 26,453 Intangible assets, net — 29,774 Equity investments — 213 Other assets — 51 Deferred tax asset — 4,632 Noncurrent assets of discontinued operations $ — $ 73,828 Accounts payable $ 486 $ 15,086 Accrued expenses 2,771 32,195 Deferred revenue — 14,362 Current liabilities of discontinued operations $ 3,257 $ 61,643 Other long-term liabilities $ — $ 5,170 Deferred tax liabilities — 2,395 Noncurrent liabilities of discontinued operations $ — $ 7,565 Cash Flow Information The following table presents depreciation, amortization, capital expenditures and significant operating noncash items of the discontinued operations for the years ended December 31, 2018 , 2017 and 2016 : For the year ended December 31, 2018 Human Services Segment WD Services Segment Total Cash flows from discontinued operating activities: Depreciation $ — $ 6,711 $ 6,711 Amortization — 5,153 5,153 Asset impairment charge — 9,203 9,203 Stock-based compensation — 6 6 Deferred income taxes 419 (74 ) 345 Cash flows from discontinued investing activities: Purchase of property and equipment $ — $ 6,725 $ 6,725 For the year ended December 31, 2017 Human Services Segment WD Services Segment Total Cash flows from discontinued operating activities: Depreciation $ — $ 7,825 $ 7,825 Amortization — 5,026 5,026 Stock-based compensation — 57 57 Deferred income taxes (3,433 ) (507 ) (3,940 ) Cash flows from discontinued investing activities: Purchase of property and equipment $ — $ 4,527 $ 4,527 For the year ended December 31, 2016 HA Services Segment WD Services Segment Total Discontinued Operations Cash flows from discontinued operating activities: Depreciation $ 3,661 $ 8,138 $ 11,799 Amortization 17,460 5,685 23,145 Asset impairment charge — 19,588 19,588 Stock-based compensation (18 ) (11 ) (29 ) Deferred income taxes 52,338 (6,638 ) 45,700 Cash flows from discontinued investing activities: Purchase of property and equipment $ 9,174 $ 19,810 $ 28,984</t>
  </si>
  <si>
    <t>Segments</t>
  </si>
  <si>
    <t>Segment Reporting [Abstract]</t>
  </si>
  <si>
    <t>Segments The Company owns subsidiaries and investments primarily engaged in the provision of healthcare services in the United States. The Company’s NET Services segment , which primarily operates under the brands LogistiCare and Circulation, since its acquisition in September 2018, is the largest manager of NET programs for state governments and MCOs in the U.S. On September 21, 2018, we completed the acquisition of Circulation, which offers a full suite of logistics solutions to manage NET programs across all areas of healthcare, powered by its HIPAA-compliant digital platform. Circulation’s technology expands LogistiCare’s existing capabilities to manage transportation benefits, integrating all transportation capabilities while proactively monitoring for fraud, waste and abuse and emphasizing member convenience and satisfaction. The Company’s Matrix Investment segment consists of a minority investment in Matrix, a nationwide provider of home and mobile-based healthcare services for health plans in the U.S., including CHAs, quality gap closure visits, “level of service” needs assessments, and post-acute and chronic care management, providing such services through a network of community-based clinicians, and a fleet of mobile health clinics with advanced diagnostics capabilities. On October 19, 2016, affiliates of Frazier Healthcare Partners purchased a controlling equity interest in Matrix, with the Company retaining a non-controlling equity interest. Matrix’s financial results prior to October 19, 2016 are presented as a discontinued operation. The Company’s Corporate and Other segment includes the Company’s executive, accounting, finance, internal audit, tax, legal, public reporting and corporate development functions, as well as the results of the Company's captive insurance company. On April 11, 2018, the Company announced an Organizational Consolidation. See Note 10, Restructuring and Related Reorganization Costs, for further information. Our segments are determined based on how the Company’s chief operating decision maker (“CODM”) manages the Company’s business, makes operating decisions and evaluates operating performance. The operating results of the segments include revenue and expenses incurred by the segment, as well as an allocation of direct expenses incurred by Corporate on behalf of the segment. Indirect expenses, including unallocated corporate functions and expenses, such as executive, accounting, finance, internal audit, tax, legal, public reporting, certain strategic and corporate development functions and the results of the Company’s captive insurance company as well as elimination entries recorded in consolidation are reflected in Corporate and Other. The following table sets forth certain financial information from continuing operations attributable to the Company’s business segments for the years ended December 31, 2018 , 2017 and 2016 . Year Ended December 31, 2018 NET Services Matrix Investment Corporate and Other Total Service revenue, net $ 1,384,965 $ — $ — $ 1,384,965 Service expense 1,285,029 — (426 ) 1,284,603 General and administrative expense 14,247 — 31,851 46,098 Asset impairment charge 14,175 — — 14,175 Depreciation and amortization 15,026 — 787 15,813 Operating income (loss) $ 56,488 $ — $ (32,212 ) $ 24,276 Equity in net (gain) loss of investees $ — $ 6,158 $ — $ 6,158 Investment in equity method investee $ — $ 161,503 $ — $ 161,503 Total assets $ 349,567 $ 161,503 $ 54,125 $ 565,195 Long-lived asset expenditures $ 10,796 $ — $ — $ 10,796 Year Ended December 31, 2017 NET Services Matrix Investment Corporate and Other Total Service revenue, net $ 1,318,220 $ — $ — $ 1,318,220 Service expense 1,227,426 — (3,799 ) 1,223,627 General and administrative expense 11,779 — 31,712 43,491 Asset impairment charge — — — — Depreciation and amortization 13,275 — 343 13,618 Operating income (loss) $ 65,740 $ — $ (28,256 ) $ 37,484 Equity in net (gain) loss of investees $ — $ (13,445 ) $ — $ (13,445 ) Investment in equity method investee $ 169,699 $ 169,699 Total assets $ 294,127 $ 169,699 $ 62,412 $ 526,238 Long-lived asset expenditures $ 15,319 $ — $ 77 $ 15,396 Year Ended December 31, 2016 NET Services Matrix Investment Corporate and Other Total Service revenue, net $ 1,233,720 $ — $ 122 $ 1,233,842 Service expense 1,132,857 — (894 ) 1,131,963 General and administrative expense 11,406 — 28,121 39,527 Asset impairment charge — — 1,415 1,415 Depreciation and amortization 12,375 — 405 12,780 Operating income (loss) $ 77,082 $ — $ (28,925 ) $ 48,157 Equity in net (gain) loss of investees $ — $ 1,789 $ — $ 1,789 Long-lived asset expenditures $ 10,845 $ — $ 1,387 $ 12,232 Customer Information 12.6% , 13.8% and 13.1% of the Company’s consolidated revenue was derived from one U.S. state Medicaid program for the years ended December 31, 2018 , 2017 and 2016 , respectively. In addition, substantially all of the Company’s revenues are generated from domestic governmental agencies or entities that contract with governmental agencies.</t>
  </si>
  <si>
    <t>Quarterly Results (Unaudited)</t>
  </si>
  <si>
    <t>Quarterly Financial Information Disclosure [Abstract]</t>
  </si>
  <si>
    <t>Quarterly Results (Unaudited) The quarterly consolidated financial statements presented below reflect WD Services and Human Services as discontinued operations for all periods presented. Additionally, certain costs incurred by the Corporate and Other segment which directly related to the WD Services Sale are also included as discontinued operations. Quarter ended March 31, June 30, 2018 (1) (2) September 30, December 31, Service revenue, net $ 336,696 $ 343,736 $ 343,771 $ 360,762 Operating income 12,103 3,431 9,435 (693 ) Income from continuing operations, net of tax 7,423 1,964 10,295 (1,454 ) (Loss) income from discontinued operations, net of tax (1,697 ) (13,366 ) (2,964 ) (19,026 ) Net income (loss) attributable to Providence 5,430 (11,215 ) 7,154 (20,350 ) Earnings (loss) per common share (10): Basic $ 0.27 $ (0.96 ) $ 0.37 $ (1.67 ) Diluted $ 0.26 $ (0.95 ) $ 0.37 $ (1.67 ) Quarter ended March 31, June 30, September 30, December 31, Service revenue, net $ 324,033 $ 338,805 $ 324,824 $ 330,558 Operating income 4,707 11,333 7,271 14,173 Income from continuing operations, net of tax 2,046 7,658 3,374 38,008 (Loss) income from discontinued operations, net of tax (5,997 ) (3,917 ) 11,575 1,074 Net (loss) income attributable to Providence (4,325 ) 3,915 14,853 38,926 (Loss) earnings per common share (10): Basic $ (0.40 ) $ 0.15 $ 0.88 $ 2.44 Diluted $ (0.40 ) $ 0.14 $ 0.88 $ 2.42 (1) Operating income in the quarter ending June 30, 2018 was negatively impacted by higher transportation costs on a per trip basis as NET Services saw a shift in service mix to higher cost modes of transportation and higher average mileage per trip. (2) Due to the disposition of Ingeus France in July 2018, the carrying value of its assets and liabilities were reduced to their estimated fair value less selling costs during the quarter ending June 30, 2018. As a result, an impairment charge of $9,203 was recorded during the quarter ending June 30, 2018, which is included in (loss) income from discontinued operations, net of tax. (3) During the quarter ending September 30, 2018, the Company acquired all of the outstanding equity of Circulation. The Company’s initial investment in Circulation was $3,000 . As a result of the transaction, the fair value of this pre-acquisition interest increased to $9,577 , and thus the Company recognized a gain of $6,577 . (4) (Loss) income from discontinued operations, net of tax in the quarter ending December 31, 2018, includes a loss on the disposition of substantially all of the WD Services segment of $1,056 , net of tax. This sale was completed on December 21, 2018. (5) The Company recorded expenses, net of tax, of $5,866 in (loss) income from discontinued operations, net of tax, in the quarter ending March 31, 2017 related to the Company’s former Human Services segment, which are principally related to a settled legal matter. (6) The Company recorded a gain on sale of equity investment of $12,606 , net of tax, related to the sale of its equity interest in Mission Providence during the quarter ended September 30, 2017, which is reflected in (loss) income from discontinued operations, net of tax. During the quarter ended December 31, 2017, the Company recorded a reduction to the gain on sale of $229 , related to the finalization of the working capital adjustment per the sale agreement. (7) Operating income for the quarter ended December 31, 2017 increased as compared to the prior quarters in 2017 as a result of a decrease in service expense as a percentage of revenue for NET Services. This was primarily a result of lower operating costs as well as certain NET Services contractual adjustments recorded in the fourth quarter of 2017. (8) The quarter ended December 31, 2017 includes the receipt of the Haverhill Litigation settlement of $5,363 . (9) The quarter ended December 31, 2017 includes a net tax benefit of $15,925 related to the enactment of the Tax Reform Act during the fourth quarter of 2017, due to the re-measurement of deferred tax liabilities by Providence as a result of the reduction in the U.S. corporate tax rate. Providence realized a tax benefit of $19,304 , partially offset by $3,379 of increased tax expense resulting from additional equity in net gain of Matrix, due to Matrix’ re-measurement of its deferred tax liabilities. The equity in net gain from Matrix for the quarter ended December 31, 2017 includes a tax benefit of $13,610 related to Matrix’s re-measurement of deferred tax liabilities as a result of the Tax Reform Act. (10) Earnings per share is computed independently for each of the quarters presented. Therefore, the sum of quarterly earnings per share may not equal the total computed for the year.</t>
  </si>
  <si>
    <t>Schedule II Valuation and Qualifying Accounts</t>
  </si>
  <si>
    <t>SEC Schedule, 12-09, Valuation and Qualifying Accounts [Abstract]</t>
  </si>
  <si>
    <t>Schedule II Valuation and Qualifying Accounts Additions Balance at Charged to Charged to Deductions Balance at Year Ended December 31, 2018: Allowance for doubtful accounts $ 5,262 $ 338 $ (523 ) (1) $ 3,223 (2) $ 1,854 Year Ended December 31, 2017: Allowance for doubtful accounts $ 5,164 $ 765 $ (537 ) (1) $ 130 (2) $ 5,262 Year Ended December 31, 2016: Allowance for doubtful accounts $ 3,879 $ 2,903 $ 1,172 (1) $ 2,790 (2) $ 5,164 Notes: Schedule above has been recast from prior year to exclude activity related to discontinued operations. (1) Amounts primarily include the allowance for contractual adjustments related to our non-emergency transportation services operating segment that are recorded as adjustments to non-emergency transportation services revenue. (2) Write-offs, net of recoveries.</t>
  </si>
  <si>
    <t>Significant Accounting Policies and Recent Accounting Pronouncements (Policies)</t>
  </si>
  <si>
    <t>Description of Business</t>
  </si>
  <si>
    <t>Description of Business The Providence Service Corporation (“we”, the “Company” or “Providence”), owns subsidiaries and investments primarily engaged in the provision of healthcare services in the United States. The Company’s NET Services segment, which primarily operates under the brands LogistiCare and Circulation, since its acquisition in September 2018, is the largest manager of non-emergency medical transportation (“NET”) programs for state governments and managed care organizations (“MCOs”) in the United States (“U.S.”). On September 21, 2018, we completed the acquisition of Circulation, Inc. (“Circulation”), which offers a full suite of logistics solutions to manage NET programs across all areas of healthcare, powered by its HIPAA-compliant digital platform. Circulation’s technology expands LogistiCare’s capabilities to manage transportation benefits, integrating all transportation capabilities while proactively monitoring for fraud, waste and abuse and emphasizing member convenience and satisfaction. The Company’s Matrix Investment segment consists of a minority investment in CCHN Group Holdings, Inc. and its subsidiaries (“Matrix”), a nationwide provider of home and mobile-based healthcare services for health plans in the U.S., including comprehensive health assessments (“CHAs”), quality gap closure visits, “level of service” needs assessments, and post-acute and chronic care management, providing such services through a network of community-based clinicians and a fleet of mobile health clinics with advanced diagnostics capabilities. The Company’s Corporate and Other segment includes the Company’s executive, accounting, finance, internal audit, tax, legal, public reporting, and corporate development functions. On April 11, 2018, the Company announced an organizational consolidation plan to integrate substantially all activities and functions performed at the corporate holding company level into LogistiCare (the “Organizational Consolidation”). LogistiCare will retain its name and continue to be headquartered in Atlanta, GA, and the Company will continue to be named The Providence Service Corporation and be listed on NASDAQ Global Select Market (“NASDAQ”) under the ticker symbol “PRSC”. The Organizational Consolidation is expected to be complete by the second quarter of 2019. See Note 10, Restructuring and Related Reorganization Costs, for further information.</t>
  </si>
  <si>
    <t>Basis of Presentation</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 The Company holds an investment in Matrix which is accounted for using the equity method. The Company does not control the decision-making process or business management practices of Matrix. While the Company has access to certain information and performs certain procedures to review the reasonableness of information, the Company relies on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t>
  </si>
  <si>
    <t>Reclassifications</t>
  </si>
  <si>
    <t>Reclassifications The Company has reclassified certain amounts relating to its prior period results to conform to its current period presentation. See Note 2, Significant Accounting Policies and Recent Accounting Pronouncements , for additional information on reclassifications.</t>
  </si>
  <si>
    <t>Principles of Consolidation</t>
  </si>
  <si>
    <t>Principles of Consolidation The accompanying consolidated financial statements include The Providence Service Corporation,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t>
  </si>
  <si>
    <t>Accounting Estimates</t>
  </si>
  <si>
    <t>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accrued restructuring;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t>
  </si>
  <si>
    <t>Cash and Cash Equivalents</t>
  </si>
  <si>
    <t xml:space="preserve">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t>
  </si>
  <si>
    <t>Accounts Receivable and Allowance for Doubtful Accounts</t>
  </si>
  <si>
    <t>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s,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Under certain contracts of NET Services, final payment is based on a reconciliation of actual utilization and cost, and the final reconciliation may require a considerable period of time.</t>
  </si>
  <si>
    <t>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Maintenance and repairs are expensed as incurred. Gains and losses resulting from the disposition of an asset are reflected in operating expense.</t>
  </si>
  <si>
    <t>Recoverability of Goodwill</t>
  </si>
  <si>
    <t>Recoverability of Goodwill In accordance with ASC 350, Intangibles-Goodwill and Other , the Company reviews goodwill for impairment annually, or more frequently, if events and circumstances indicate that an asset may be impaired.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e perform the annual goodwill impairment test for all reporting units as of October 1. First, we perform qualitative assessments for each reporting unit to determine whether it is more likely than not that the fair value of a reporting unit is less than its carrying amount. If the qualitative assessment suggests that it is more likely than not that the fair value of a reporting unit is less than its carrying value amount, then we perform a quantitative assessment and compare the fair value of the reporting unit to its carrying value. We adopted ASU No. 2017-04, Intangibles-Goodwill and Other (Topic 350): Simplifying the Test for Goodwill Impairment (“ASU 2017-04”) effective April 1, 2017 . ASU 2017-04 removes the requirement to compare the implied fair value of goodwill with its carrying amount as part of step two of the goodwill impairment test. Instead, if we deem it necessary to perform the quantitative goodwill impairment test in an annual or interim period, we recognize an impairment charge equal to the excess, if any, of a reporting unit’s carrying amount over its fair value, not to exceed the total amount of goodwill allocated to the reporting unit. The Company estimates the fair value of the Company’s reporting units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t>
  </si>
  <si>
    <t>Recoverability of Intangible Assets Subject to Amortization and Other Long-Lived Assets</t>
  </si>
  <si>
    <t>Recoverability of Intangible Assets Subject to Amortization and Other Long-Lived Assets Intangible assets subject to amortization and other long-lived assets are carried at cost and are amortized or depreciated on a straight-line basis over their estimated useful lives of 3 to 15 years. In accordance with ASC 360, Property, Plant, and Equipment , the Company reviews the carrying value of long-lived assets or groups of assets to be used in operations whenever events or changes in circumstances indicate that the carrying amount of the assets may be impaired. Factors that may necessitate an impairment assessment include, among others, significant adverse changes in the extent or manner in which an asset or group of assets is used, significant adverse changes in legal factors or the business climate that could affect the value of an asset or group of assets or significant declines in the observable market value of an asset or group of assets. The presence or occurrence of those events indicates that an asset or group of assets may be impaired. In those cases, the Company assesses the recoverability of an asset or group of assets by determining whether the carrying value of the asset or group of assets exceeds the sum of the projected undiscounted cash flows expected to result from the use and eventual disposition of the assets over the remaining economic life of the asset or the primary asset in the group of assets. If such testing indicates the carrying value of the asset or group of assets is not recoverable, the Company estimates the fair value of the asset or group of assets using appropriate valuation methodologies, which would typically include an estimate of discounted cash flows. If the fair value of those assets or groups of assets is less than carrying value, the Company records an impairment loss equal to the excess of the carrying value over the estimated fair value.</t>
  </si>
  <si>
    <t>Accrued Transportation Costs</t>
  </si>
  <si>
    <t>Accrued Transportation Costs Eligible members of our customers schedule transportation through the Company’s central reservation system. NET Services generally contracts with third-party providers to provide transportation. The cost of transportation is recorded in the month the services are rendered, based upon contractual rates and mileage estimates. Transportation providers provide invoices once the trip is completed. Any trips that have not been invoiced require an accrual, based upon the expected cost as well as an estimate for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t>
  </si>
  <si>
    <t>Deferred Financing Costs and Debt Discounts</t>
  </si>
  <si>
    <t>Deferred Financing Costs and Debt Discounts The Company capitalizes direct expenses incurred in connection with its credit facilities and other borrowings, and amortizes such expenses over the life of the respective credit facility or other borrowings. Fees charged by lenders on the revolving facility and all fees charged by third parties are recorded as deferred financing costs and fees charged by lenders on term loans are recorded as a debt discount.</t>
  </si>
  <si>
    <t>Revenue Recognition The Company adopted ASU No. 2014-09, Revenue from Contracts with Customers, effective January 1, 2018 using the modified retrospective transition method for contracts that were not completed as of January 1, 2018. See Recent Accounting Pronouncements below for further information on the adoption. The Company recognizes revenue as it transfers control of promised services to its customers. The Company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See further information in Note 3, Revenue Recognition.</t>
  </si>
  <si>
    <t>Stock-Based Compensation</t>
  </si>
  <si>
    <t>Stock-Based Compensation The Company follows the fair value recognition provisions of ASC Topic 718 – Compensation – Stock Compensation (“ASC 718”), which requires companies to measure and recognize compensation expense for all share-based payments at fair value. • The Company calculates the fair value of stock options using the Black-Scholes option-pricing formula. The fair value of non-vested restricted stock grants is determined based on the closing market price of the Company’s Common Stock on the date of grant. Stock-based compensation expense charged against income for stock options and stock grants is based on the grant-date fair value. Forfeitures are recorded as they occur. The expense for stock-based compensation awards is amortized on a straight-line basis over the requisite service period, which is typically the vesting period. • The Company records restricted stock units (“RSUs”) that may be settled by the holder in cash, rather than shares, as a liability and remeasures these liabilities at fair value at the end of each reporting period. Upon settlement of these awards, the total compensation expense recorded over the vesting period of the awards will equal the settlement amount, which is based on the Company’s stock price on the settlement date. • Performance-based RSUs vest upon achievement of certain company specific performance conditions. On the date of grant, the Company determines the fair value of the performance-based award using the fair value of the Company’s Common Stock at that time and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the Company’s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 The Company calculates the fair value of market-based stock awards using the Monte-Carlo simulation valuation model. Forfeitures are recorded as they occur. Compensation expense for market-based awards is recognized over the requisite service period regardless of whether the market conditions are expected to be achieved.</t>
  </si>
  <si>
    <t xml:space="preserve">Income Taxes Deferred income taxes are determined by the liability method in accordance with ASC Topic 740 - Income Taxes .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certain carryforwards and deferred tax assets, as more fully described in Note 19, Income Taxes, for which the Company has concluded that it is more likely than not that these carryforwards and deferred tax assets will not be realized in the ordinary course of operations. The Company recognizes interest and penalties related to income taxes as a component of income tax expense.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On December 22, 2017, the U.S. bill commonly referred to as the Tax Cuts and Jobs Act (“Tax Reform Act”) was enacted as more fully described in Note 19, Income Taxes. </t>
  </si>
  <si>
    <t>Loss Reserves for Certain Reinsurance and Self-Funded Insurance Programs</t>
  </si>
  <si>
    <t>Loss Reserves for Certain Reinsurance and Self-Funded Insurance Programs The Company historically reinsured a substantial portion of its automobile, general and professional liability and workers’ compensation costs under reinsurance programs primarily through the Company’s wholly-owned subsidiary, Social Services Providers Captive Insurance Company (“SPCIC”), a licensed captive insurance company domiciled in the State of Arizona. As of May 16, 2017, SPCIC did not renew the expiring reinsurance policies. SPCIC will continue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December 31, 2018 and 2017 , the Company had reserves of $3,900 and $6,699 , respectively, for the automobile, general and professional liability and workers’ compensation reinsurance policies, net of expected receivables for losses in excess of SPCIC’s historical insurance limits. The gross reserve as of December 31, 2018 and 2017 of $10,489 and $12,448 , respectively, is classified as “Reinsurance liability reserves” and “Other long-term liabilities” in the consolidated balance sheets. The estimated amount to be reimbursed to SPCIC as of December 31, 2018 and 2017 was $6,589 and $5,749 , respectively, and is classified as “Other receivables” and “Other assets” in the consolidated balance sheets. The Company also maintains a self-funded health insurance program with a stop-loss umbrella policy with a third-party insurer to limit the maximum potential liability for individual claims generally to $300 per person, subject to an aggregating stop-loss limit of $400 . In addition, the program has a total stop-loss limit for total claims, in order to limit the Company’s exposure to catastrophic claims. With respect to this program, the Company considers historical and projected medical utilization data when estimating its health insurance program liability and related expense. As of December 31, 2018 and 2017 , the Company had $2,201 and $2,229 , respectively, in reserve for its self-funded health insurance programs. The reserves are classified as “Reinsurance and related liability reserves” in the consolidated balance sheets. The Company utilizes analysis prepared by third-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 times between the claims’ incurred date, reported dates and paid dates, and the frequency and severity of claims. There may be differences between actual settlement amounts and recorded reserves and any resulting adjustments are included in expense once a probable amount is known.</t>
  </si>
  <si>
    <t>Restructuring, Redundancy and Related Reorganization Costs</t>
  </si>
  <si>
    <t xml:space="preserve">Restructuring and Related Reorganization Costs On April 11, 2018, the Company announced the Organizational Consolidation. The Company accrued for severance and other employee separation costs under this plan when it was probable that benefits would be paid and the amount was reasonably estimable. The amounts used in determining severance accruals are based on an estimate of the salaries and related benefit costs payable and are included in accrued expenses to the extent they have not been paid. See further information in Note 10, Restructuring and Related Reorganization Costs. </t>
  </si>
  <si>
    <t>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3, Discontinued Operations, for a summary of discontinued operations.</t>
  </si>
  <si>
    <t>Earnings Per Share The Company computes basic earnings per share by taking net income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occur from stock-based awards and other stock-based commitments using the treasury stock or the as-if converted methods, as applicable. For additional information on how the Company computes earnings per share, see Note 16, Earnings Per Share .</t>
  </si>
  <si>
    <t>Recent Accounting Pronouncements</t>
  </si>
  <si>
    <t>Recent Accounting Pronouncements The Company adopted the following accounting pronouncements during the year ended December 31, 2018 : In May 2014, the FASB issued ASU No. 2014-09, Revenue from Contracts with Customers (Topic 606) (“ASU 2014-09”). ASU 2014-09 introduced FASB Accounting Standards Codification Topic 606 (“ASC 606”), which replaced historical revenue recognition guidance and is intended to improve and converge with international standards the financial reporting requirements for revenue from contracts with customers.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The Company adopted ASU 2014-09 effective January 1, 2018 using the modified retrospective transition method for contracts that were not completed as of January 1, 2018. The Company recognized the cumulative effect of initially applying the new revenue standard as an adjustment to the opening balance of retained earnings. These impacts related to our WD Services segment, which has since met the criteria for classification as discontinued operations. Upon adoption of ASU 2014-09, the cumulative effect of the changes made to the Company’s consolidated balance sheet as of January 1, 2018 were as follows: Balance at December 31, 2017 Adjustments due to ASU 2014-09 Balance at January 1, 2018 Assets Current assets of discontinued operations $ 104,024 $ 11,182 $ 115,206 Liabilities Current liabilities of discontinued operations 61,643 5,442 67,085 Noncurrent liabilities of discontinued operations 7,565 30 7,595 Equity Retained earnings, net of tax 204,818 5,710 210,528 The impact of applying the new revenue recognition guidance on the Company’s consolidated statement of operations for the year ended December 31, 2018 was as follows: Year ended December 31, 2018 As Reported Pro forma as if the previous accounting guidance was in effect Service revenue, net $ 1,384,965 $ 1,400,453 Service expense 1,284,603 1,300,091 Operating income 24,276 24,276 There was no impact of applying the new revenue recognition guidance on the Company’s consolidated balance sheet at December 31, 2018, as any assets and liabilities impacted by the guidance were sold in the WD Services Sale. The comparative information has not been restated and continues to be reported under the accounting standards in effect for those periods. See further information in Note 3, Revenue Recognition . In August 2016, the FASB issued ASU No. 2016-15, Statement of Cash Flows (Topic 230): Classification of Certain Cash Receipts and Cash Payments (“ASU 2016-15”). ASU 2016-15 provides guidance for eight targeted changes with respect to how cash receipts and cash payments are classified in the statements of cash flows, with the objective of reducing diversity in practice. ASU 2016-15 is effective for financial statements issued for fiscal years beginning after December 15, 2017, with early adoption permitted. The Company adopted ASU 2016-15 on January 1, 2018. The adoption did not have a significant impact on the Company’s consolidated financial statement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is effective for public entities for fiscal years beginning after December 15, 2017, and interim periods within those fiscal years. Early adoption is permitted, including adoption in an interim period; however, any adjustments must be reflected as of the beginning of the fiscal year that includes that interim period. ASU 2016-18 must be adopted retrospectively. The Company adopted ASU 2016-18 on January 1, 2018. As a result of the adoption of ASU 2016-18, the Company recast its consolidated statement of cash flows for the years ended December 31, 2017 and 2016. The recast resulted in an increase in cash used in investing activities of $7,834 for the year ended December 31, 2017. The recast resulted in a decrease in cash provided by investing activities of $5,926 for the year ended December 31, 2016. See additional information in Note 4, Cash, Cash Equivalents and Restricted Cash. In May 2017, the FASB issued ASU No. 2017-09, Compensation–Stock Compensation (Topic 718): Scope of Modification Accounting (“ASU 2017-09”). ASU 2017-09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is guidance is effective for fiscal years beginning after December 15, 2017. Early adoption is permitted. The Company adopted ASU 2017-09 on January 1, 2018. The adoption of ASU 2017-09 did not have a material impact on the Company’s consolidated financial statements. Recent accounting pronouncements that were not yet adopted by the Company through December 31, 2018 are as follows: In February 2016, the FASB issued ASU No. 2016-02, Leases (Topic 842) (“ASU 2016-02”). ASU 2016-02 introduced FASB Accounting Standards Codification Topic 842 (“ASC 842”), which will replace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contract. ASC 842 is effective for publicly held entities for fiscal years beginning after December 15, 2018, including interim periods within those fiscal years. Early adoption is permitted. Lessees may apply a modified retrospective transition approach for leases existing at, or entered after, the beginning of the earliest comparative period presented in the financial statements, or lessees may initially apply the new lease standard at the adoption date and recognize a cumulative-effect adjustment to the opening balance of retained earnings in the period of adoption. The Company has not entered into significant lease agreements in which it is the lessor; however, the Company does have lease agreements in which it is the lessee. Under ASC 842, lessees will be required to recognize a lease liability and right-of-use asset for all leases (with the exception of short-term leases) at the commencement date. The Company will apply the modified retrospective transition method and elect the transition option to use the effective date of January 1, 2019 as the date of initial application. The Company will recognize the cumulative effect of the transition adjustment as of the effective date and will not provide any new lease disclosures for periods before the effective date. With respect to the practical expedients, the Company will elect the package of practical expedients and the practical expedient not to separate lease and non-lease components. The Company will not apply the use of hindsight practical expedient. Based on the Company’s current portfolio of leases, the Company expects $24,000 to $28,000 of additional leased assets and liabilities will be recognized on its consolidated balance sheet. The Company does not expect a material impact on the statement of operation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is currently evaluating the impact of ASU 2016-13 on its consolidated financial statements.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Certain disclosures in ASU 2018-13 would need to be applied on a retrospective basis and others on a prospective basis. The Company is currently evaluating the impact of ASU 2018-13 on its consolidated financial statements. In August 2018, the FASB issued ASU No. 2018-15, Intangibles-Goodwill and Other-Internal-Use Software: Customer’s Accounting for Implementation Costs Incurred in a Cloud Computing Arrangement that is a Service Contract (“ASU 2018-15”), which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with early adoption permitted. The Company is currently evaluating the impact of ASU 2018-15 on it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on November 5, 2018. The Company will adopt this new rule beginning with its financial reporting for the quarter ending March 31, 2019. Upon adoption, the Company will include its Consolidated Statements of Stockholders’ Equity with each filing of a Quarterly Report on Form 10-Q.</t>
  </si>
  <si>
    <t>Significant Accounting Policies and Recent Accounting Pronouncements (Tables)</t>
  </si>
  <si>
    <t>Schedule of New Accounting Pronouncements and Changes in Accounting Principles</t>
  </si>
  <si>
    <t>Upon adoption of ASU 2014-09, the cumulative effect of the changes made to the Company’s consolidated balance sheet as of January 1, 2018 were as follows: Balance at December 31, 2017 Adjustments due to ASU 2014-09 Balance at January 1, 2018 Assets Current assets of discontinued operations $ 104,024 $ 11,182 $ 115,206 Liabilities Current liabilities of discontinued operations 61,643 5,442 67,085 Noncurrent liabilities of discontinued operations 7,565 30 7,595 Equity Retained earnings, net of tax 204,818 5,710 210,528 The impact of applying the new revenue recognition guidance on the Company’s consolidated statement of operations for the year ended December 31, 2018 was as follows: Year ended December 31, 2018 As Reported Pro forma as if the previous accounting guidance was in effect Service revenue, net $ 1,384,965 $ 1,400,453 Service expense 1,284,603 1,300,091 Operating income 24,276 24,276</t>
  </si>
  <si>
    <t>Revenue Recognition (Tables)</t>
  </si>
  <si>
    <t>Disaggregation of Revenue</t>
  </si>
  <si>
    <t>The following table summarizes disaggregated revenue from contracts with customers for the year ended December 31, 2018 by contract type for NET Services: State Medicaid agency contracts $ 732,261 Managed care organization contracts 652,704 Total NET Services revenue, net $ 1,384,965 Capitated contracts $ 1,096,822 Non-capitated contracts 288,143 Total NET Services revenue, net $ 1,384,965</t>
  </si>
  <si>
    <t>Schedule of Accounts Receivable</t>
  </si>
  <si>
    <t>Accounts receivable, net - The following table provides information about accounts receivable, net as of December 31, 2018 and 2017 : December 31, 2018 December 31, 2017 Accounts receivable $ 101,340 $ 73,416 NET Services’ reconciliation contract receivable 48,270 42,054 Allowance for doubtful accounts (1,854 ) (5,262 ) $ 147,756 $ 110,208</t>
  </si>
  <si>
    <t>Cash, Cash Equivalents and Restricted Cash (Tables)</t>
  </si>
  <si>
    <t>The following table provides a reconciliation of cash, cash equivalents and restricted cash reported within the consolidated balance sheets to the amounts shown in the consolidated statements of cash flows: December 31, 2018 2017 Cash and cash equivalents $ 5,678 $ 52,798 Restricted cash, current 1,482 1,091 Current assets of discontinued operations 2,321 42,512 Restricted cash, less current portion 2,886 5,205 Cash, cash equivalents and restricted cash $ 12,367 $ 101,606</t>
  </si>
  <si>
    <t>Equity Investment (Tables)</t>
  </si>
  <si>
    <t>Matrix</t>
  </si>
  <si>
    <t>Schedule of Investments [Line Items]</t>
  </si>
  <si>
    <t>Income Statement And Balance Sheet Disclosure</t>
  </si>
  <si>
    <t>Summary financial information for Matrix on a standalone basis is as follows: December 31, 2018 2017 Current assets $ 61,565 $ 37,563 Long-term assets 719,450 597,613 Current liabilities 27,619 27,718 Long-term liabilities 373,159 240,513 Year ended December 31, 2018 Year ended December 31, 2017 October 19, 2016 through December 31, 2016 Revenue $ 282,067 $ 227,872 $ 41,635 Operating (loss) income (1,186 ) 11,870 (4,079 ) Net (loss) income (19,962 ) 26,665 (4,200 )</t>
  </si>
  <si>
    <t>Prepaid Expenses and Other (Tables)</t>
  </si>
  <si>
    <t>Notes Tables</t>
  </si>
  <si>
    <t>Deferred Costs, Capitalized, Prepaid, and Other Assets Disclosure</t>
  </si>
  <si>
    <t>Prepaid expenses and other were comprised of the following: December 31, 2018 2017 Prepaid income taxes $ 35,207 $ 254 Escrow funds — 10,000 Prepaid insurance 1,308 1,765 Note receivable — 3,224 Prepaid rent 828 722 Other 6,824 6,494 Total prepaid expenses and other $ 44,167 $ 22,459</t>
  </si>
  <si>
    <t>Property and Equipment (Tables)</t>
  </si>
  <si>
    <t>Schedule of Property and Equipment</t>
  </si>
  <si>
    <t>Property and equipment consisted of the following: Estimated Useful December 31, Life (years) 2018 2017 Computer and telecom equipment 3 — 5 $ 29,883 $ 27,742 Software 3 — 5 24,318 22,256 Leasehold improvements Shorter of 7 years or lease term 8,078 7,599 Furniture and fixtures 5 — 10 1,942 2,351 Automobiles 5 3,666 3,209 Construction and development in progress N/A 299 12,579 68,186 75,736 Less accumulated depreciation 45,221 38,064 Total property and equipment, net $ 22,965 $ 37,672</t>
  </si>
  <si>
    <t>Goodwill and Intangibles (Tables)</t>
  </si>
  <si>
    <t>Schedule of Goodwill</t>
  </si>
  <si>
    <t>Changes in goodwill were as follows for the period from December 31, 2017 to December 31, 2018: NET Services Balances at December 31, 2017 Goodwill $ 191,215 Accumulated impairment losses (96,000 ) 95,215 Acquisition of Circulation 40,001 Balances at December 31, 2018 Goodwill 231,216 Accumulated impairment losses (96,000 ) $ 135,216</t>
  </si>
  <si>
    <t>Schedule of Finite-Lived Intangible Assets</t>
  </si>
  <si>
    <t>Intangible assets are comprised of acquired customer relationships, trademarks and trade names, and developed technology. Intangible assets consisted of the following: December 31, 2018 2017 Estimated Useful Life (Yrs) Gross Carrying Amount Accumulated Amortization Gross Carrying Amount Accumulated Amortization Customer relationships 15 $ 43,800 $ (32,515 ) $ 43,800 $ (29,635 ) Developed technology of Circulation 5 14,100 (705 ) — — Customer relationships of Circulation 3 1,400 (117 ) — — Trademarks and trade names of Circulation 3 200 (17 ) — — Total $ 59,500 $ (33,354 ) $ 43,800 $ (29,635 )</t>
  </si>
  <si>
    <t>Future Amortization Expense</t>
  </si>
  <si>
    <t>The total amortization expense is estimated to be as follows for the next five years as of December 31, 2018 : Year Amount 2019 $ 6,234 2020 6,234 2021 6,101 2022 5,461 2023 2,116 Total $ 26,146</t>
  </si>
  <si>
    <t>Accrued Expenses (Tables)</t>
  </si>
  <si>
    <t>Schedule of Accrued Liabilities</t>
  </si>
  <si>
    <t>Accrued expenses consisted of the following: December 31, 2018 2017 Accrued compensation and related $ 11,050 $ 18,816 NET Services accrued contract payments 9,756 17,487 Accrued settlement — 15,000 Accrued cash settled stock-based compensation 3,719 3,938 Income taxes payable — 1,959 Other 14,666 14,443 Total accrued expenses $ 39,191 $ 71,643 The accrued settlement at December 31, 2017 represented amounts related to indemnification claims from the sale of the Human Services segment, which was completed on November 1, 2015. The settlement was finalized during the year ended December 31, 2018, which resulted in the payment of the accrued settlement amount, in which $10,000 was released from an escrow account and $4,475 was paid in cash. See Note 20, Commitments and Contingencies , for further information.</t>
  </si>
  <si>
    <t>Restructuring and Related Reorganization Costs (Tables)</t>
  </si>
  <si>
    <t>Restructuring and Related Costs</t>
  </si>
  <si>
    <t>Summary of Liability for Corporate and Other Restructuring and Related Charges January 1, Costs Cash Payments December 31, 2018 Retention and personnel liability $ — $ 5,098 $ (3,142 ) $ 1,956 Other liability — 1,532 (1,134 ) 398 Total $ — $ 6,630 $ (4,276 ) $ 2,354</t>
  </si>
  <si>
    <t>Debt (Tables)</t>
  </si>
  <si>
    <t>Schedule of Long-Term Debt</t>
  </si>
  <si>
    <t>The Company’s debt was as follows: December 31, December 31, $200,000 revolving loan, LIBOR plus 2.25% - 3.25% with interest payable at least once every three months through August 2019 $ — $ — Capital lease obligations 1,071 2,984 1,071 2,984 Less current portion of debt 718 2,400 Total debt, less current portion $ 353 $ 584</t>
  </si>
  <si>
    <t>Schedule of Maturities of Long-Term Debt</t>
  </si>
  <si>
    <t>Annual maturities of revolving loan and capital lease obligations as of December 31, 2018 are as follows: Year Amount 2019 $ 718 2020 308 2021 45 Total $ 1,071</t>
  </si>
  <si>
    <t>Convertible Preferred Stock, Net (Tables)</t>
  </si>
  <si>
    <t>Preferred Stock Activity</t>
  </si>
  <si>
    <t>The following table summarizes the Preferred Stock activity for the years ended December 31, 2018 and 2017 : Dollar Value Share Count Balance at December 31, 2016 $ 77,565 803,398 Conversion to common stock (20 ) (198 ) Allocation of issuance costs 1 — Balance at December 31, 2017 $ 77,546 803,200 Conversion to common stock (161 ) (1,594 ) Allocation of issuance costs 7 — Balance at December 31, 2018 $ 77,392 801,606</t>
  </si>
  <si>
    <t>Stockholders' Equity (Tables)</t>
  </si>
  <si>
    <t>Common Stock Reserve</t>
  </si>
  <si>
    <t>The following table reflects the total number of shares of the Company’s Common Stock reserved for future issuance as of December 31, 2018 : Shares of common stock reserved for: Exercise of stock options and restricted stock awards 960,719 Conversion of preferred stock to common stock 2,010,045 Total shares of common stock reserved for future issuance 2,970,764</t>
  </si>
  <si>
    <t>Stock-Based Compensation and Similar Arrangements (Tables)</t>
  </si>
  <si>
    <t>Schedule of 2006 Plan Activity</t>
  </si>
  <si>
    <t>The following table summarizes the activity under the 2006 Plan as of December 31, 2018 : Number of shares of the Company’s Common Stock authorized for Number of shares Number of shares of the Company’s Common Stock subject to issuance future grants Stock Options Stock Grants 2006 Plan 5,400,000 1,356,820 908,588 52,131</t>
  </si>
  <si>
    <t>Schedule of Stock-Based Compensation</t>
  </si>
  <si>
    <t>The following table reflects the amount of stock-based compensation, for share settled awards issued to employees and non-employee directors, recorded in each financial statement line item for the years ended December 31, 2018 , 2017 and 2016 : Year Ended December 31, 2018 2017 2016 Service expense $ 950 $ 434 $ 841 General and administrative expense 8,037 7,052 4,324 Equity in net loss (gain) of investees 137 76 18 (Loss) income from discontinued operations, net of tax 6 57 (29 ) Total stock-based compensation $ 9,130 $ 7,619 $ 5,154</t>
  </si>
  <si>
    <t>Schedule of Stock-Based Compensation Valuation Assumptions</t>
  </si>
  <si>
    <t>The fair value of each stock option awarded to employees is estimated on the date of grant using the Black-Scholes option-pricing formula based on the following assumptions for the years ended December 31, 2018 and 2017: Year Ended December 31, 2018 2017 Expected dividend yield 0.0% 0.0% Expected stock price volatility 26.47% — 39.83% 19.5% — 42.95% Risk-free interest rate 2.26% — 2.91% 1.0% — 2.23% Expected life of options (years) 1.29 — 6.50 0.03 — 6.50</t>
  </si>
  <si>
    <t>Stock Option Activity</t>
  </si>
  <si>
    <t>The following table summarizes the stock option activity for the year ended December 31, 2018 : Year ended December 31, 2018 Number of Shares Under Option Weighted- average Exercise Price Weighted- average Remaining Contractual Term Aggregate Intrinsic Value Balance at beginning of period, January 1 606,695 $ 48.70 Granted 750,993 66.73 Exercised (278,969 ) 44.82 Forfeited/Canceled (120,131 ) 68.81 Expired (50,000 ) 61.33 Outstanding at end of period, December 31 908,588 $ 61.44 2.40 $ 4,348 Vested or expected to vest at end of period, December 31 871,651 $ 61.01 2.49 $ 4,348 Exercisable at end of period, December 31 263,897 $ 50.28 1.98 $ 2,570</t>
  </si>
  <si>
    <t>Weighted-Average Grant Date Fair Value, Total Intrinsic Value, and Cash Received</t>
  </si>
  <si>
    <t>The weighted-average grant date fair value for options granted, total intrinsic value and cash received by the Company related to options exercised during the years ended December 31, 2018 , 2017 and 2016 were as follows: Year ended December 31, 2018 2017 2016 Weighted-average grant date fair value per share $ 15.08 $ 9.05 $ — Options exercised: Total intrinsic value $ 6,805 $ 2,010 $ 979 Cash received $ 12,413 $ 1,921 $ 4,108</t>
  </si>
  <si>
    <t>Restricted Stock Activity</t>
  </si>
  <si>
    <t>The following table summarizes the activity of the shares and weighted-average grant date fair value of the Company’s unvested restricted Common Stock during the year ended December 31, 2018 : Shares Weighted-average grant date fair value Non-vested at beginning of period, January 1 64,779 $ 44.82 Granted 20,242 $ 66.07 Vested (27,894 ) $ 46.39 Forfeited or cancelled (9,799 ) $ 46.83 Non-vested at end of period, December 31 47,328 $ 52.56</t>
  </si>
  <si>
    <t>Stock Appreciation Rights Fair Value Assumptions</t>
  </si>
  <si>
    <t>The fair value of the SOEUs was estimated as of December 31, 2018 , 2017 and 2016 using the Black-Scholes option-pricing formula and amortized over the option’s graded vesting periods with the following assumptions: Year ended December 31, 2018 2017 2016 Expected dividend yield 0.0% 0.0% 0.0% Expected stock price volatility 27.82% — 30.59% 23.36% — 32.09% 35.71% — 41.8% Risk-free interest rate 2.50% — 2.61% 1.75% — 1.95% 1.11% — 1.64% Expected life of options (in years) 0.75 — 1.75 0.75 — 2.75 1.00 — 3.00</t>
  </si>
  <si>
    <t>Performance Share, Fair Value Assumptions</t>
  </si>
  <si>
    <t>The fair value of the awards granted in 2016 were estimated using the following assumptions: Year ended December 31, 2016 Forward interest rate 0.24% — 2.71% Expected Volatility 40.0% Dividend Yield —% Fair Value of Total Pool $12,870</t>
  </si>
  <si>
    <t>Earnings Per Share (Tables)</t>
  </si>
  <si>
    <t>Schedule of Earnings Per Share</t>
  </si>
  <si>
    <t>The following table details the computation of basic and diluted earnings per share: Year ended December 31, 2018 2017 2016 Numerator: Net (loss) income attributable to Providence $ (18,981 ) $ 53,369 $ 91,928 Less dividends on convertible preferred stock (4,420 ) (4,419 ) (4,419 ) Less income allocated to participating securities (1,856 ) (6,314 ) (10,569 ) Net (loss) income available to common stockholders $ (25,257 ) $ 42,636 $ 76,940 Continuing operations $ 11,953 $ 40,647 $ 19,749 Discontinued operations (37,210 ) 1,989 57,191 $ (25,257 ) $ 42,636 $ 76,940 Denominator: Denominator for basic earnings per share -- weighted-average shares 12,960,837 13,602,140 14,666,896 Effect of dilutive securities: Common stock options 72,410 66,314 105,837 Performance-based restricted stock units — 4,860 6,665 Denominator for diluted earnings per share -- adjusted weighted-average shares assumed conversion 13,033,247 13,673,314 14,779,398 Basic earnings (loss) per share: Continuing operations $ 0.92 $ 2.99 $ 1.35 Discontinued operations (2.87 ) 0.15 3.90 $ (1.95 ) $ 3.14 $ 5.25 Diluted earnings (loss) per share: Continuing operations $ 0.92 $ 2.97 $ 1.34 Discontinued operations (2.86 ) 0.15 3.87 $ (1.94 ) $ 3.12 $ 5.21</t>
  </si>
  <si>
    <t>Schedule of Antidilutive Securities</t>
  </si>
  <si>
    <t>The following weighted-average shares were not included in the computation of diluted earnings per share as the effect of their inclusion would have been anti-dilutive: Year ended December 31, 2018 2017 2016 Stock options to purchase common stock 560,547 362,392 22,638 Convertible preferred stock 802,489 803,323 803,442</t>
  </si>
  <si>
    <t>Operating Leases and Service Commitment (Tables)</t>
  </si>
  <si>
    <t>Future Minimum Lease Payments</t>
  </si>
  <si>
    <t>Future minimum payments under non-cancelable operating leases for equipment and property with initial terms of one year or more consisted of the following at December 31, 2018 : Operating Leases 2019 $ 8,825 2020 6,452 2021 4,594 2022 3,801 2023 1,767 Thereafter 1,600 Total future minimum lease payments $ 27,039</t>
  </si>
  <si>
    <t>Service Commitment</t>
  </si>
  <si>
    <t>Future minimum payments under this service commitment consisted of the following at December 31, 2018: Service Commitment 2019 $ 9,509 2020 19,208 Total future minimum payments $ 28,717</t>
  </si>
  <si>
    <t>Income Taxes (Tables)</t>
  </si>
  <si>
    <t>Schedule of Federal, State and Foreign Income Tax Provision</t>
  </si>
  <si>
    <t>The federal and state tax provision is summarized as follows: Year Ended December 31, 2018 2017 2016 Federal income tax expense (benefit): Current $ 3,462 $ 19,011 $ 20,963 Deferred (1,157 ) (19,762 ) (6,545 ) Total Federal income tax expense (benefit) 2,305 (751 ) 14,418 State income tax expense (benefit): Current 2,113 4,048 4,501 Deferred 266 706 (947 ) Total State income tax expense (benefit) 2,379 4,754 3,554 Total provision for income taxes $ 4,684 $ 4,003 $ 17,972</t>
  </si>
  <si>
    <t>Schedule of Effective Income Tax Rate Reconciliation</t>
  </si>
  <si>
    <t>A reconciliation of the provision for income taxes with amounts determined by applying the statutory U.S. federal income tax rate to income from continuing operations before income taxes is as follows: Year Ended December 31, 2018 2017 2016 Federal statutory rates 21 % 35 % 35 % Federal income tax at statutory rates $ 4,812 $ 19,281 $ 15,699 Revaluation of net deferred tax liabilities due to U.S. tax reform (286 ) (19,304 ) — U.S. tax reform impact on equity income of investees — (1,646 ) — Change in valuation allowance 36 177 296 Change in uncertain tax positions 108 7 73 State income taxes, net of federal benefit 1,843 3,157 2,399 Compensation expense 235 — — Stock compensation 76 3,400 — Meals and entertainment 74 99 94 Transaction costs 263 159 — Cost method investment re-measurement gain (1,381 ) — — Tax credits (1,208 ) (354 ) (947 ) Legal expense — (805 ) 522 Other 112 (168 ) (164 ) Provision for income taxes $ 4,684 $ 4,003 $ 17,972 Effective income tax rate 20 % 7 % 40 %</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of continuing operations are as follows: December 31, 2018 2017 Deferred tax assets: Net operating loss carryforwards $ 19,485 $ — Capital loss carryforward 1,072 — Tax credit carryforwards 840 486 Accounts receivable allowance 227 1,134 Accrued items and reserves 6,817 8,297 Stock compensation 1,480 1,480 Deferred rent 543 572 Deferred revenue 272 — Other 773 172 31,509 12,141 Deferred tax liabilities: Deferred financing costs 12 38 Prepaids 900 1,439 Property and equipment depreciation 3,492 3,329 Goodwill and intangibles amortization 6,944 3,678 Equity investment 40,577 42,113 Other — 303 51,925 50,900 Net deferred tax liabilities (20,416 ) (38,759 ) Less valuation allowance (2,633 ) (473 ) Net deferred tax liabilities $ (23,049 ) $ (39,232 ) Net noncurrent deferred tax assets, net of valuation allowance of $0 for 2018 and 2017 $ 2,601 $ — Net noncurrent deferred tax liabilities, net of valuation allowance of $2,633 and $473 for 2018 and 2017, respectively (25,650 ) (39,232 ) $ (23,049 ) $ (39,232 )</t>
  </si>
  <si>
    <t>Unrecognized Tax Benefits Rollforward</t>
  </si>
  <si>
    <t>A reconciliation of the liability for unrecognized income tax benefits for continuing operations is as follows: December 31, 2018 2017 2016 Unrecognized tax benefits, beginning of year $ 1,115 $ 1,108 $ 271 Balance upon acquisition/disposition — — 764 Increase related to prior year positions 104 22 37 Increase related to current year tax positions 160 101 139 Statute of limitations expiration (157 ) (116 ) (103 ) Unrecognized tax benefits, end of year $ 1,222 $ 1,115 $ 1,108</t>
  </si>
  <si>
    <t>Summary of Operating Loss Carryforwards</t>
  </si>
  <si>
    <t>In addition, at December 31, 2018, the Company had approximately $26,936 of state net operating loss carryforwards which expire as follows: 2023 $ 2,021 Thereafter 24,915 Total state net operating loss carryforwards $ 26,936</t>
  </si>
  <si>
    <t>Acquisitions (Tables)</t>
  </si>
  <si>
    <t>Schedule Purchase Price Allocation</t>
  </si>
  <si>
    <t>The table below presents Circulation’s net assets at the date of acquisition based upon the final estimate of respective fair values: Cash $ 1,302 Accounts receivable 996 Other assets 216 Property and equipment 49 Intangibles 15,700 Goodwill 40,001 Deferred taxes, net (2,199 ) Accounts payable and accrued liabilities (1,244 ) Deferred revenue (69 ) Other non-current liabilities (52 ) Total of assets acquired and liabilities assumed $ 54,700 The purchase price of Circulation is calculated as follows: Cash purchase of common stock $ 45,123 Providence’s acquisition date fair value equity interest in Circulation 9,577 Total consideration $ 54,700</t>
  </si>
  <si>
    <t>Schedule of Finite-Lived Intangible Assets Acquired</t>
  </si>
  <si>
    <t>The fair value of intangible assets is as follows: Type Life Value Customer relationships Amortizable 3 years $ 1,400 Trademarks and trade names Amortizable 3 years 200 Developed technology Amortizable 5 years 14,100 $ 15,700</t>
  </si>
  <si>
    <t>Pro Forma Information</t>
  </si>
  <si>
    <t>The amounts of Circulation’s revenue and net income included in the Company’s consolidated statement of operations for the year ended December 31, 2018, and the unaudited pro forma revenue and net (loss) income attributable to Providence of the combined entity had the acquisition date been January 1, 2017, are: Year Ended December 31, 2018 Actual Circulation: Revenue $ 2,205 Net loss (2,108 ) Year Ended December 31, 2018 2017 Pro forma: Revenue $ 1,388,203 $ 1,319,195 Net (loss) income attributable to Providence (21,541 ) 49,097 Diluted (loss) earnings per share $ (2.11 ) $ 2.85</t>
  </si>
  <si>
    <t>Discontinued Operations (Tables)</t>
  </si>
  <si>
    <t>Schedule of Discontinued Operations</t>
  </si>
  <si>
    <t>The following table summarizes the carrying amounts of the major classes of assets and liabilities of discontinued operations in the consolidated balance sheets as of December 31, 2018 and 2017. Amounts as of December 31, 2018 represent the accounts of WD Services operations in Saudi Arabia, which were not sold as part of the WD Services Sale. December 31, 2018 2017 Cash and cash equivalents $ 2,321 $ 42,512 Accounts receivable, net of allowance of $3,460 and $500 in 2018 and 2017, respectively 4,316 48,718 Other receivables — 10 Prepaid expenses and other 414 12,784 Current assets of discontinued operations $ 7,051 $ 104,024 Property and equipment, net $ — $ 12,705 Goodwill — 26,453 Intangible assets, net — 29,774 Equity investments — 213 Other assets — 51 Deferred tax asset — 4,632 Noncurrent assets of discontinued operations $ — $ 73,828 Accounts payable $ 486 $ 15,086 Accrued expenses 2,771 32,195 Deferred revenue — 14,362 Current liabilities of discontinued operations $ 3,257 $ 61,643 Other long-term liabilities $ — $ 5,170 Deferred tax liabilities — 2,395 Noncurrent liabilities of discontinued operations $ — $ 7,565 The following table summarizes the results of operations classified as (loss) income from discontinued operations, net of tax, for the years ended December 31, 2018 , 2017 and 2016 . The HA Services segment column in the table below for the year ended December 31, 2016 reflects the financial results for HA Services from January 1, 2016 through October 19, 2016. Year ended December 31, 2018 Human Services Segment WD Services Segment Total Discontinued Operations Service revenue, net $ — $ 264,553 $ 264,553 Operating expenses: Service expense — 248,824 248,824 General and administrative expense (495 ) 26,895 26,400 Asset impairment charge — 9,203 9,203 Depreciation and amortization — 11,864 11,864 Total operating expenses (benefits) (495 ) 296,786 296,291 Operating income (loss) 495 (32,233 ) (31,738 ) Other expenses: Interest expense, net — 35 35 Gain on foreign currency transactions — (388 ) (388 ) Other gain — (87 ) (87 ) Income (loss) from discontinued operations before gain on disposition and income taxes 495 (31,793 ) (31,298 ) Loss on disposition — (53,692 ) (53,692 ) (Provision) benefit for income taxes (545 ) 48,482 47,937 (Loss) income from discontinued operations, net of tax $ (50 ) $ (37,003 ) $ (37,053 ) The loss on disposition in the table above includes the reclassification of translation loss realized upon sale of subsidiaries of $29,973 . The benefit for income taxes in the table above for the WD Services segment includes tax benefits on the WD Services Sale of $51,861 and income tax expense on WD Services operations of $3,379 . Year ended December 31, 2017 Human Services Segment WD Services Segment Total Discontinued Operations Service revenue, net $ — $ 305,662 $ 305,662 Operating expenses: Service expense — 265,417 265,417 General and administrative expense 9,674 28,845 38,519 Depreciation and amortization — 12,851 12,851 Total operating expenses 9,674 307,113 316,787 Operating loss (9,674 ) (1,451 ) (11,125 ) Other expenses: Interest expense, net — 74 74 Equity in net loss of investees — 1,391 1,391 Gain on sale of equity investment — (12,377 ) (12,377 ) Loss on foreign currency transactions — 345 345 (Loss) income from discontinued operations before gain on disposition and income taxes (9,674 ) 9,116 (558 ) Benefit for income taxes 3,691 (398 ) 3,293 (Loss) income from discontinued operations, net of tax $ (5,983 ) $ 8,718 $ 2,735 Year ended December 31, 2016 Human Services Segment HA Services Segment WD Services Segment Total Discontinued Operations Service revenue, net $ — $ 166,090 $ 344,403 $ 510,493 Operating expenses: Service expense — 120,906 320,147 441,053 General and administrative expense 7,966 2,148 30,384 40,498 Asset impairment charge — — 19,588 19,588 Depreciation and amortization — 21,121 13,823 34,944 Total operating expenses 7,966 144,175 383,942 536,083 Operating (loss) income (7,966 ) 21,915 (39,539 ) (25,590 ) Other expenses: Interest expense, net — 9,929 68 9,997 Equity in net loss of investees — — 8,498 8,498 Write-off of deferred financing fees — 2,302 — 2,302 Gain on foreign currency transactions — — (1,374 ) (1,374 ) (Loss) income from discontinued operations before gain on disposition and income taxes (7,966 ) 9,684 (46,731 ) (45,013 ) Gain on disposition — 167,895 — 167,895 Benefit (provision) for income taxes 2,401 (63,254 ) 936 (59,917 ) (Loss) income from discontinued operations, net of tax $ (5,565 ) $ 114,325 $ (45,795 ) $ 62,965 The total loss on disposition, net of tax, related to the sale of WD Services subsidiaries during the year ended December 31, 2018 is calculated as follows: Total cash received, net of transaction costs and cash sold $ 12,780 Total WD Services net asset value as of transaction date, net of cash sold (36,499 ) Income tax benefit 51,861 Gain on sale before reclassification of currency translation, net of tax 28,142 Adjustment for reclassification of currency translation (29,973 ) Loss on disposition, net of tax $ (1,831 ) Assets and liabilities The following table summarizes the carrying amounts of the major classes of assets and liabilities of discontinued operations in the consolidated balance sheets as of December 31, 2018 and 2017. Amounts as of December 31, 2018 represent the accounts of WD Services operations in Saudi Arabia, which were not sold as part of the WD Services Sale. December 31, 2018 2017 Cash and cash equivalents $ 2,321 $ 42,512 Accounts receivable, net of allowance of $3,460 and $500 in 2018 and 2017, respectively 4,316 48,718 Other receivables — 10 Prepaid expenses and other 414 12,784 Current assets of discontinued operations $ 7,051 $ 104,024 Property and equipment, net $ — $ 12,705 Goodwill — 26,453 Intangible assets, net — 29,774 Equity investments — 213 Other assets — 51 Deferred tax asset — 4,632 Noncurrent assets of discontinued operations $ — $ 73,828 Accounts payable $ 486 $ 15,086 Accrued expenses 2,771 32,195 Deferred revenue — 14,362 Current liabilities of discontinued operations $ 3,257 $ 61,643 Other long-term liabilities $ — $ 5,170 Deferred tax liabilities — 2,395 Noncurrent liabilities of discontinued operations $ — $ 7,565 Cash Flow Information The following table presents depreciation, amortization, capital expenditures and significant operating noncash items of the discontinued operations for the years ended December 31, 2018 , 2017 and 2016 : For the year ended December 31, 2018 Human Services Segment WD Services Segment Total Cash flows from discontinued operating activities: Depreciation $ — $ 6,711 $ 6,711 Amortization — 5,153 5,153 Asset impairment charge — 9,203 9,203 Stock-based compensation — 6 6 Deferred income taxes 419 (74 ) 345 Cash flows from discontinued investing activities: Purchase of property and equipment $ — $ 6,725 $ 6,725 For the year ended December 31, 2017 Human Services Segment WD Services Segment Total Cash flows from discontinued operating activities: Depreciation $ — $ 7,825 $ 7,825 Amortization — 5,026 5,026 Stock-based compensation — 57 57 Deferred income taxes (3,433 ) (507 ) (3,940 ) Cash flows from discontinued investing activities: Purchase of property and equipment $ — $ 4,527 $ 4,527 For the year ended December 31, 2016 HA Services Segment WD Services Segment Total Discontinued Operations Cash flows from discontinued operating activities: Depreciation $ 3,661 $ 8,138 $ 11,799 Amortization 17,460 5,685 23,145 Asset impairment charge — 19,588 19,588 Stock-based compensation (18 ) (11 ) (29 ) Deferred income taxes 52,338 (6,638 ) 45,700 Cash flows from discontinued investing activities: Purchase of property and equipment $ 9,174 $ 19,810 $ 28,984 Summary financial information for Mission Providence on a standalone basis for the nine months ended September 30, 2017 and the year ended December 31, 2016 is as follows: Nine months ended September 30, 2017 Year ended December 31, 2016 Revenue $ 30,125 $ 36,546 Operating loss (1,765 ) (9,664 ) Net loss (1,934 ) (8,843 ) The total loss on disposition, net of tax, related to the sale of WD Services subsidiaries during the year ended December 31, 2018 is calculated as follows: Total cash received, net of transaction costs and cash sold $ 12,780 Total WD Services net asset value as of transaction date, net of cash sold (36,499 ) Income tax benefit 51,861 Gain on sale before reclassification of currency translation, net of tax 28,142 Adjustment for reclassification of currency translation (29,973 ) Loss on disposition, net of tax $ (1,831 )</t>
  </si>
  <si>
    <t>Segments (Tables)</t>
  </si>
  <si>
    <t>Financial Information Attributable to the Company's Business Segments</t>
  </si>
  <si>
    <t>The following table sets forth certain financial information from continuing operations attributable to the Company’s business segments for the years ended December 31, 2018 , 2017 and 2016 . Year Ended December 31, 2018 NET Services Matrix Investment Corporate and Other Total Service revenue, net $ 1,384,965 $ — $ — $ 1,384,965 Service expense 1,285,029 — (426 ) 1,284,603 General and administrative expense 14,247 — 31,851 46,098 Asset impairment charge 14,175 — — 14,175 Depreciation and amortization 15,026 — 787 15,813 Operating income (loss) $ 56,488 $ — $ (32,212 ) $ 24,276 Equity in net (gain) loss of investees $ — $ 6,158 $ — $ 6,158 Investment in equity method investee $ — $ 161,503 $ — $ 161,503 Total assets $ 349,567 $ 161,503 $ 54,125 $ 565,195 Long-lived asset expenditures $ 10,796 $ — $ — $ 10,796 Year Ended December 31, 2017 NET Services Matrix Investment Corporate and Other Total Service revenue, net $ 1,318,220 $ — $ — $ 1,318,220 Service expense 1,227,426 — (3,799 ) 1,223,627 General and administrative expense 11,779 — 31,712 43,491 Asset impairment charge — — — — Depreciation and amortization 13,275 — 343 13,618 Operating income (loss) $ 65,740 $ — $ (28,256 ) $ 37,484 Equity in net (gain) loss of investees $ — $ (13,445 ) $ — $ (13,445 ) Investment in equity method investee $ 169,699 $ 169,699 Total assets $ 294,127 $ 169,699 $ 62,412 $ 526,238 Long-lived asset expenditures $ 15,319 $ — $ 77 $ 15,396 Year Ended December 31, 2016 NET Services Matrix Investment Corporate and Other Total Service revenue, net $ 1,233,720 $ — $ 122 $ 1,233,842 Service expense 1,132,857 — (894 ) 1,131,963 General and administrative expense 11,406 — 28,121 39,527 Asset impairment charge — — 1,415 1,415 Depreciation and amortization 12,375 — 405 12,780 Operating income (loss) $ 77,082 $ — $ (28,925 ) $ 48,157 Equity in net (gain) loss of investees $ — $ 1,789 $ — $ 1,789 Long-lived asset expenditures $ 10,845 $ — $ 1,387 $ 12,232</t>
  </si>
  <si>
    <t>Quarterly Results (Unaudited) (Tables)</t>
  </si>
  <si>
    <t>Quarterly Financial Information</t>
  </si>
  <si>
    <t>The quarterly consolidated financial statements presented below reflect WD Services and Human Services as discontinued operations for all periods presented. Additionally, certain costs incurred by the Corporate and Other segment which directly related to the WD Services Sale are also included as discontinued operations. Quarter ended March 31, June 30, 2018 (1) (2) September 30, December 31, Service revenue, net $ 336,696 $ 343,736 $ 343,771 $ 360,762 Operating income 12,103 3,431 9,435 (693 ) Income from continuing operations, net of tax 7,423 1,964 10,295 (1,454 ) (Loss) income from discontinued operations, net of tax (1,697 ) (13,366 ) (2,964 ) (19,026 ) Net income (loss) attributable to Providence 5,430 (11,215 ) 7,154 (20,350 ) Earnings (loss) per common share (10): Basic $ 0.27 $ (0.96 ) $ 0.37 $ (1.67 ) Diluted $ 0.26 $ (0.95 ) $ 0.37 $ (1.67 ) Quarter ended March 31, June 30, September 30, December 31, Service revenue, net $ 324,033 $ 338,805 $ 324,824 $ 330,558 Operating income 4,707 11,333 7,271 14,173 Income from continuing operations, net of tax 2,046 7,658 3,374 38,008 (Loss) income from discontinued operations, net of tax (5,997 ) (3,917 ) 11,575 1,074 Net (loss) income attributable to Providence (4,325 ) 3,915 14,853 38,926 (Loss) earnings per common share (10): Basic $ (0.40 ) $ 0.15 $ 0.88 $ 2.44 Diluted $ (0.40 ) $ 0.14 $ 0.88 $ 2.42 (1) Operating income in the quarter ending June 30, 2018 was negatively impacted by higher transportation costs on a per trip basis as NET Services saw a shift in service mix to higher cost modes of transportation and higher average mileage per trip. (2) Due to the disposition of Ingeus France in July 2018, the carrying value of its assets and liabilities were reduced to their estimated fair value less selling costs during the quarter ending June 30, 2018. As a result, an impairment charge of $9,203 was recorded during the quarter ending June 30, 2018, which is included in (loss) income from discontinued operations, net of tax. (3) During the quarter ending September 30, 2018, the Company acquired all of the outstanding equity of Circulation. The Company’s initial investment in Circulation was $3,000 . As a result of the transaction, the fair value of this pre-acquisition interest increased to $9,577 , and thus the Company recognized a gain of $6,577 . (4) (Loss) income from discontinued operations, net of tax in the quarter ending December 31, 2018, includes a loss on the disposition of substantially all of the WD Services segment of $1,056 , net of tax. This sale was completed on December 21, 2018. (5) The Company recorded expenses, net of tax, of $5,866 in (loss) income from discontinued operations, net of tax, in the quarter ending March 31, 2017 related to the Company’s former Human Services segment, which are principally related to a settled legal matter. (6) The Company recorded a gain on sale of equity investment of $12,606 , net of tax, related to the sale of its equity interest in Mission Providence during the quarter ended September 30, 2017, which is reflected in (loss) income from discontinued operations, net of tax. During the quarter ended December 31, 2017, the Company recorded a reduction to the gain on sale of $229 , related to the finalization of the working capital adjustment per the sale agreement. (7) Operating income for the quarter ended December 31, 2017 increased as compared to the prior quarters in 2017 as a result of a decrease in service expense as a percentage of revenue for NET Services. This was primarily a result of lower operating costs as well as certain NET Services contractual adjustments recorded in the fourth quarter of 2017. (8) The quarter ended December 31, 2017 includes the receipt of the Haverhill Litigation settlement of $5,363 . (9) The quarter ended December 31, 2017 includes a net tax benefit of $15,925 related to the enactment of the Tax Reform Act during the fourth quarter of 2017, due to the re-measurement of deferred tax liabilities by Providence as a result of the reduction in the U.S. corporate tax rate. Providence realized a tax benefit of $19,304 , partially offset by $3,379 of increased tax expense resulting from additional equity in net gain of Matrix, due to Matrix’ re-measurement of its deferred tax liabilities. The equity in net gain from Matrix for the quarter ended December 31, 2017 includes a tax benefit of $13,610 related to Matrix’s re-measurement of deferred tax liabilities as a result of the Tax Reform Act. (10) Earnings per share is computed independently for each of the quarters presented. Therefore, the sum of quarterly earnings per share may not equal the total computed for the year.</t>
  </si>
  <si>
    <t>Organization and Basis of Presentation (Details) - Matrix</t>
  </si>
  <si>
    <t>Oct. 19, 2016</t>
  </si>
  <si>
    <t>Oct. 18, 2016</t>
  </si>
  <si>
    <t>Schedule of Equity Method Investments [Line Items]</t>
  </si>
  <si>
    <t>Interest in subsidiary subscribed for by third party</t>
  </si>
  <si>
    <t>53.20%</t>
  </si>
  <si>
    <t>Equity method investment, ownership percentage</t>
  </si>
  <si>
    <t>46.80%</t>
  </si>
  <si>
    <t>43.60%</t>
  </si>
  <si>
    <t>100.00%</t>
  </si>
  <si>
    <t>Significant Accounting Policies and Recent Accounting Pronouncements - Narrative (Details) - USD ($) $ in Thousands</t>
  </si>
  <si>
    <t>Jan. 01, 2019</t>
  </si>
  <si>
    <t>New Accounting Pronouncements or Change in Accounting Principle [Line Items]</t>
  </si>
  <si>
    <t>Estimated Useful Life (Yrs)</t>
  </si>
  <si>
    <t>12 years 3 months 18 days</t>
  </si>
  <si>
    <t>Deferred financing costs, current, net</t>
  </si>
  <si>
    <t>Deferred financing costs, noncurrent, net</t>
  </si>
  <si>
    <t>Gross reinsurance liability reserve</t>
  </si>
  <si>
    <t>Reimbursable reinsurance reserve</t>
  </si>
  <si>
    <t>Self insurance maximum exposure per claim employee medical</t>
  </si>
  <si>
    <t>Self insurance maximum exposure per claim employee medical, stop-loss limit</t>
  </si>
  <si>
    <t>Self insurance reserve</t>
  </si>
  <si>
    <t>Decrease in cash provided by investing activities</t>
  </si>
  <si>
    <t>Social Services Providers Captive Insurance Company</t>
  </si>
  <si>
    <t>Minimum</t>
  </si>
  <si>
    <t>3 years</t>
  </si>
  <si>
    <t>Maximum</t>
  </si>
  <si>
    <t>15 years</t>
  </si>
  <si>
    <t>Continuing Operations</t>
  </si>
  <si>
    <t>Accounting Standards Update 2016-18</t>
  </si>
  <si>
    <t>Forecast | Accounting Standards Update 2016-02 | Minimum</t>
  </si>
  <si>
    <t>Operating Lease, Right-of-Use Asset</t>
  </si>
  <si>
    <t>Lease, liability</t>
  </si>
  <si>
    <t>Forecast | Accounting Standards Update 2016-02 | Maximum</t>
  </si>
  <si>
    <t>Significant Accounting Policies and Recent Accounting Pronouncements - Impact of ASC 606 (Details) - USD ($) $ in Thousands</t>
  </si>
  <si>
    <t>3 Months Ended</t>
  </si>
  <si>
    <t>Sep. 30, 2018</t>
  </si>
  <si>
    <t>Mar. 31, 2018</t>
  </si>
  <si>
    <t>Sep. 30, 2017</t>
  </si>
  <si>
    <t>Jun. 30, 2017</t>
  </si>
  <si>
    <t>Mar. 31, 2017</t>
  </si>
  <si>
    <t>Jan. 01, 2018</t>
  </si>
  <si>
    <t>Operating (loss) income</t>
  </si>
  <si>
    <t>Pro forma as if the previous accounting guidance was in effect</t>
  </si>
  <si>
    <t>Adjustments due to ASU 2014-09 | Adjustments due to ASU 2014-09</t>
  </si>
  <si>
    <t>Revenue Recognition - Disaggregation of Revenue (NET Services) (Details) - USD ($) $ in Thousands</t>
  </si>
  <si>
    <t>Disaggregation of Revenue [Line Items]</t>
  </si>
  <si>
    <t>Total Service revenue, net</t>
  </si>
  <si>
    <t>NET Services</t>
  </si>
  <si>
    <t>NET Services | State Medicaid agency contracts</t>
  </si>
  <si>
    <t>NET Services | Managed care organization contracts</t>
  </si>
  <si>
    <t>NET Services | Capitated contracts</t>
  </si>
  <si>
    <t>NET Services | Non-capitated contracts</t>
  </si>
  <si>
    <t>Revenue Recognition - Narrative (Details) - USD ($) $ in Thousands</t>
  </si>
  <si>
    <t>Revenue, Initial Application Period Cumulative Effect Transition [Line Items]</t>
  </si>
  <si>
    <t>Decrease in revenue</t>
  </si>
  <si>
    <t>NET Services accrued contract payments</t>
  </si>
  <si>
    <t>Noncurrent deferred revenue</t>
  </si>
  <si>
    <t>Contract with customer, revenue recognized</t>
  </si>
  <si>
    <t>Performance obligation satisfied in previous period</t>
  </si>
  <si>
    <t>Adjustments due to ASU 2014-09 | Adjustments due to ASU 2014-09 | NET Services</t>
  </si>
  <si>
    <t>Revenue Recognition - Schedule of Accounts Receivable (Details) - USD ($) $ in Thousands</t>
  </si>
  <si>
    <t>NET Services’ reconciliation contract receivable</t>
  </si>
  <si>
    <t>Allowance for doubtful accounts</t>
  </si>
  <si>
    <t>Accounts receivable, net</t>
  </si>
  <si>
    <t>Cash, Cash Equivalents and Restricted Cash (Details) - USD ($) $ in Thousands</t>
  </si>
  <si>
    <t>Dec. 31, 2015</t>
  </si>
  <si>
    <t>Cash, cash equivalents and restricted cash</t>
  </si>
  <si>
    <t>Equity Investment - Narrative (Details) - USD ($) $ in Thousands</t>
  </si>
  <si>
    <t>2 Months Ended</t>
  </si>
  <si>
    <t>Write-off of deferred financing fees</t>
  </si>
  <si>
    <t>Income tax benefit</t>
  </si>
  <si>
    <t>Transaction related expenses</t>
  </si>
  <si>
    <t>Integration related costs</t>
  </si>
  <si>
    <t>Transaction incentive compensation</t>
  </si>
  <si>
    <t>Management fees paid to shareholders</t>
  </si>
  <si>
    <t>Transaction related costs</t>
  </si>
  <si>
    <t>Acquisition related costs</t>
  </si>
  <si>
    <t>Acquisition costs</t>
  </si>
  <si>
    <t>Interest expense</t>
  </si>
  <si>
    <t>Equity Investment - Summary of Financial Information for Matrix (Details) - USD ($) $ in Thousands</t>
  </si>
  <si>
    <t>Current assets</t>
  </si>
  <si>
    <t>Current liabilities</t>
  </si>
  <si>
    <t>Revenue</t>
  </si>
  <si>
    <t>Long-term assets</t>
  </si>
  <si>
    <t>Long-term liabilities</t>
  </si>
  <si>
    <t>Prepaid Expenses and Other - Summary of Prepaid Expenses and Other (Details) - USD ($) $ in Thousands</t>
  </si>
  <si>
    <t>Prepaid income taxes</t>
  </si>
  <si>
    <t>Escrow funds</t>
  </si>
  <si>
    <t>Prepaid insurance</t>
  </si>
  <si>
    <t>Note receivable</t>
  </si>
  <si>
    <t>Prepaid rent</t>
  </si>
  <si>
    <t>Total prepaid expenses and other</t>
  </si>
  <si>
    <t>Property and Equipment - Summary of Property and Equipment (Details) - USD ($) $ in Thousands</t>
  </si>
  <si>
    <t>Property, Plant and Equipment [Line Items]</t>
  </si>
  <si>
    <t>Property and equipment, gross</t>
  </si>
  <si>
    <t>Less accumulated depreciation</t>
  </si>
  <si>
    <t>Total property and equipment, net</t>
  </si>
  <si>
    <t>Computer and telecom equipment</t>
  </si>
  <si>
    <t>Software</t>
  </si>
  <si>
    <t>Leasehold improvements</t>
  </si>
  <si>
    <t>Estimated useful life</t>
  </si>
  <si>
    <t>7 years</t>
  </si>
  <si>
    <t>Furniture and fixtures</t>
  </si>
  <si>
    <t>Automobiles</t>
  </si>
  <si>
    <t>5 years</t>
  </si>
  <si>
    <t>Construction and development in progress</t>
  </si>
  <si>
    <t>Minimum | Computer and telecom equipment</t>
  </si>
  <si>
    <t>Minimum | Software</t>
  </si>
  <si>
    <t>Minimum | Furniture and fixtures</t>
  </si>
  <si>
    <t>Maximum | Computer and telecom equipment</t>
  </si>
  <si>
    <t>Maximum | Software</t>
  </si>
  <si>
    <t>Maximum | Furniture and fixtures</t>
  </si>
  <si>
    <t>10 years</t>
  </si>
  <si>
    <t>Property and Equipment - Narrative (Details) - USD ($) $ in Thousands</t>
  </si>
  <si>
    <t>Proprietary LCAD Nextgen Systems</t>
  </si>
  <si>
    <t>Goodwill and Intangibles - Narrative (Details) - USD ($) $ in Thousands</t>
  </si>
  <si>
    <t>Expected tax deductible amount</t>
  </si>
  <si>
    <t>Residual value</t>
  </si>
  <si>
    <t>Amortization of intangible assets</t>
  </si>
  <si>
    <t>Goodwill and Intangibles - Schedule of Goodwill (Details) $ in Thousands</t>
  </si>
  <si>
    <t>Dec. 31, 2018USD ($)</t>
  </si>
  <si>
    <t>Goodwill [Roll Forward]</t>
  </si>
  <si>
    <t>Goodwill, net beginning balance</t>
  </si>
  <si>
    <t>Goodwill, net ending balance</t>
  </si>
  <si>
    <t>Goodwill beginning balance</t>
  </si>
  <si>
    <t>Accumulated impairment losses beginning balance</t>
  </si>
  <si>
    <t>Acquisition of Circulation</t>
  </si>
  <si>
    <t>Goodwill ending balance</t>
  </si>
  <si>
    <t>Accumulated impairment losses ending balance</t>
  </si>
  <si>
    <t>Goodwill and Intangibles - Schedule of Finite-Lived Intangible Assets (Details) - USD ($) $ in Thousands</t>
  </si>
  <si>
    <t>Finite-Lived Intangible Assets [Line Items]</t>
  </si>
  <si>
    <t>Gross Carrying Amount</t>
  </si>
  <si>
    <t>Accumulated Amortization</t>
  </si>
  <si>
    <t>Customer relationships (15 years)</t>
  </si>
  <si>
    <t>Developed technology of Circulation</t>
  </si>
  <si>
    <t>Customer relationships (3 years)</t>
  </si>
  <si>
    <t>Finite-Lived Intangible Assets, Gross</t>
  </si>
  <si>
    <t>Trademarks and trade names of Circulation</t>
  </si>
  <si>
    <t>Goodwill and Intangibles - Future Amortization Expense (Details) $ in Thousands</t>
  </si>
  <si>
    <t>Accrued Expenses - Summary of Accrued Expenses (Details) - USD ($) $ in Thousands</t>
  </si>
  <si>
    <t>Accrued compensation and related</t>
  </si>
  <si>
    <t>Accrued settlement</t>
  </si>
  <si>
    <t>Accrued cash settled stock-based compensation</t>
  </si>
  <si>
    <t>Income taxes payable</t>
  </si>
  <si>
    <t>Total accrued expenses</t>
  </si>
  <si>
    <t>Litigation settlement, amount released from escrow</t>
  </si>
  <si>
    <t>Payments for legal settlements</t>
  </si>
  <si>
    <t>Restructuring and Related Reorganization Costs - Narrative (Details) - Corporate Restructuring Plan - USD ($) $ in Thousands</t>
  </si>
  <si>
    <t>Restructuring Cost and Reserve [Line Items]</t>
  </si>
  <si>
    <t>Restructuring, expected cost</t>
  </si>
  <si>
    <t>Restructuring charges</t>
  </si>
  <si>
    <t>Restructuring reserve</t>
  </si>
  <si>
    <t>Accounts Payable</t>
  </si>
  <si>
    <t>Retention and personnel liability</t>
  </si>
  <si>
    <t>Acceleration of stock-based compensation</t>
  </si>
  <si>
    <t>Accelerated depreciation</t>
  </si>
  <si>
    <t>Other liability</t>
  </si>
  <si>
    <t>Restructuring and Related Reorganization Costs - Summary of Severance and Related Charges (Details) - Corporate Restructuring Plan $ in Thousands</t>
  </si>
  <si>
    <t>Restructuring Reserve [Roll Forward]</t>
  </si>
  <si>
    <t>Beginning Balance</t>
  </si>
  <si>
    <t>Costs Incurred</t>
  </si>
  <si>
    <t>Cash Payments</t>
  </si>
  <si>
    <t>Ending Balance</t>
  </si>
  <si>
    <t>Debt - Schedule of Long-Term Debt (Details) - USD ($) $ in Thousands</t>
  </si>
  <si>
    <t>Debt Instrument [Line Items]</t>
  </si>
  <si>
    <t>Capital lease obligations</t>
  </si>
  <si>
    <t>Long-term debt and capital lease obligations</t>
  </si>
  <si>
    <t>Less current portion of debt</t>
  </si>
  <si>
    <t>Total debt, less current portion</t>
  </si>
  <si>
    <t>Revolving Credit Facility</t>
  </si>
  <si>
    <t>$200,000 revolving loan, LIBOR plus 2.25% - 3.25% with interest payable at least once every three months through August 2019</t>
  </si>
  <si>
    <t>Revolving Credit Facility | London Interbank Offered Rate (LIBOR) | Minimum</t>
  </si>
  <si>
    <t>Basis spread on variable rate</t>
  </si>
  <si>
    <t>2.25%</t>
  </si>
  <si>
    <t>Revolving Credit Facility | London Interbank Offered Rate (LIBOR) | Maximum</t>
  </si>
  <si>
    <t>3.25%</t>
  </si>
  <si>
    <t>Revolving Loan</t>
  </si>
  <si>
    <t>Debt - Maturities of Long-Term Obligations (Details) $ in Thousands</t>
  </si>
  <si>
    <t>Debt - Narrative (Details)</t>
  </si>
  <si>
    <t>Oct. 23, 2014</t>
  </si>
  <si>
    <t>Dec. 31, 2018USD ($)letter_of_credit</t>
  </si>
  <si>
    <t>Aug. 02, 2013USD ($)</t>
  </si>
  <si>
    <t>Number of letters of credit | letter_of_credit</t>
  </si>
  <si>
    <t>Letters of credit outstanding</t>
  </si>
  <si>
    <t>Remaining borrowing capacity</t>
  </si>
  <si>
    <t>Capital leased assets, gross</t>
  </si>
  <si>
    <t>Capital leases, lessee balance sheet, accumulated depreciation</t>
  </si>
  <si>
    <t>Credit Facility, Fourth Amendment, Term Loan Tranche</t>
  </si>
  <si>
    <t>Available borrowing capacity, collateralized letters of credit</t>
  </si>
  <si>
    <t>Credit Facility, Second Amendment, Term Loan Tranche | Minimum</t>
  </si>
  <si>
    <t>Unused capacity, commitment fee percentage</t>
  </si>
  <si>
    <t>0.25%</t>
  </si>
  <si>
    <t>Credit Facility, Second Amendment, Term Loan Tranche | Minimum | London Interbank Offered Rate (LIBOR)</t>
  </si>
  <si>
    <t>Credit Facility, Second Amendment, Term Loan Tranche | Minimum | Base Rate</t>
  </si>
  <si>
    <t>1.25%</t>
  </si>
  <si>
    <t>Credit Facility, Second Amendment, Term Loan Tranche | Maximum</t>
  </si>
  <si>
    <t>0.50%</t>
  </si>
  <si>
    <t>Credit Facility, Second Amendment, Term Loan Tranche | Maximum | London Interbank Offered Rate (LIBOR)</t>
  </si>
  <si>
    <t>Credit Facility, Second Amendment, Term Loan Tranche | Maximum | Base Rate</t>
  </si>
  <si>
    <t>Capital Lease Obligations | NET Services</t>
  </si>
  <si>
    <t>Interest rate effective percentage</t>
  </si>
  <si>
    <t>3.28%</t>
  </si>
  <si>
    <t>Capital Lease Obligations | Minimum | NET Services</t>
  </si>
  <si>
    <t>Debt instrument term</t>
  </si>
  <si>
    <t>12 months</t>
  </si>
  <si>
    <t>Capital Lease Obligations | Maximum | NET Services</t>
  </si>
  <si>
    <t>36 months</t>
  </si>
  <si>
    <t>Face amount</t>
  </si>
  <si>
    <t>Outstanding borrowings</t>
  </si>
  <si>
    <t>Senior Credit Facility</t>
  </si>
  <si>
    <t>Additional maximum borrowing capacity</t>
  </si>
  <si>
    <t>Percentage of pledge of stock</t>
  </si>
  <si>
    <t>Letter of Credit | Minimum</t>
  </si>
  <si>
    <t>Letter of Credit | Maximum</t>
  </si>
  <si>
    <t>Convertible Preferred Stock, Net - Narrative (Details)</t>
  </si>
  <si>
    <t>Feb. 05, 2015USD ($)$ / sharesshares</t>
  </si>
  <si>
    <t>Dec. 31, 2018USD ($)$ / sharesshares</t>
  </si>
  <si>
    <t>Dec. 31, 2017USD ($)$ / sharesshares</t>
  </si>
  <si>
    <t>Dec. 31, 2016USD ($)$ / sharesshares</t>
  </si>
  <si>
    <t>Dec. 31, 2018$ / sharesshares</t>
  </si>
  <si>
    <t>Mar. 12, 2015USD ($)$ / sharesshares</t>
  </si>
  <si>
    <t>Class of Stock [Line Items]</t>
  </si>
  <si>
    <t>Convertible preferred stock, pro rata share | $</t>
  </si>
  <si>
    <t>Rights offering, right to purchase preferred stock, price per share (in dollars per share) | $ / shares</t>
  </si>
  <si>
    <t>Common stock, par value (in dollars per share) | $ / shares</t>
  </si>
  <si>
    <t>Conversion price (in dollars per share) | $ / shares</t>
  </si>
  <si>
    <t>Registered rights offering, convertible preferred stock | $</t>
  </si>
  <si>
    <t>Preferred stock dividends | $</t>
  </si>
  <si>
    <t>Preferred stock, conversion rate per share of common stock (in shares)</t>
  </si>
  <si>
    <t>Conversion to common stock (in shares)</t>
  </si>
  <si>
    <t>Convertible preferred stock shares issuable upon conversion (in shares)</t>
  </si>
  <si>
    <t>Convertible preferred stock, shares issued (in shares)</t>
  </si>
  <si>
    <t>Preferred stock dividends, per share (in dollars per share) | $ / shares</t>
  </si>
  <si>
    <t>Convertible preferred stock, dividend rate</t>
  </si>
  <si>
    <t>Convertible Preferred Stock | Paid-in-kind Dividends</t>
  </si>
  <si>
    <t>Convertible Preferred Stock | Non-Standby Purchasers</t>
  </si>
  <si>
    <t>Convertible Preferred Stock | The Standby Purchasers</t>
  </si>
  <si>
    <t>Convertible Preferred Stock, Net - Preferred Stock Activity (Details) - Contingent Convertible Preferred Stock - USD ($) $ in Thousands</t>
  </si>
  <si>
    <t>Dollar Value</t>
  </si>
  <si>
    <t>Beginning balance</t>
  </si>
  <si>
    <t>Conversion to common stock</t>
  </si>
  <si>
    <t>Allocation of issuance costs</t>
  </si>
  <si>
    <t>Ending balance</t>
  </si>
  <si>
    <t>Share Count</t>
  </si>
  <si>
    <t>Beginning balance, shares (in shares)</t>
  </si>
  <si>
    <t>Ending balance, shares (in shares)</t>
  </si>
  <si>
    <t>Stockholders' Equity - Narrative (Details) - USD ($)</t>
  </si>
  <si>
    <t>14 Months Ended</t>
  </si>
  <si>
    <t>Oct. 26, 2017</t>
  </si>
  <si>
    <t>Nov. 03, 2016</t>
  </si>
  <si>
    <t>Mar. 29, 2018</t>
  </si>
  <si>
    <t>Nov. 02, 2017</t>
  </si>
  <si>
    <t>Oct. 26, 2016</t>
  </si>
  <si>
    <t>Nov. 04, 2015</t>
  </si>
  <si>
    <t>Stock repurchase, authorized amount</t>
  </si>
  <si>
    <t>Stock repurchase, remaining authorized amount</t>
  </si>
  <si>
    <t>Stock repurchase</t>
  </si>
  <si>
    <t>Stock repurchase program, additional authorized amount</t>
  </si>
  <si>
    <t>Restricted Stock</t>
  </si>
  <si>
    <t>Shares surrendered by employees to pay employee taxes related to shares released from escrow (in shares)</t>
  </si>
  <si>
    <t>Stock Options</t>
  </si>
  <si>
    <t>Stockholders' Equity - Common Stock Reserve (Details) - Common Stock</t>
  </si>
  <si>
    <t>Dec. 31, 2018shares</t>
  </si>
  <si>
    <t>Exercise of stock options and restricted stock awards (in shares)</t>
  </si>
  <si>
    <t>Conversion of preferred stock to common stock (in shares)</t>
  </si>
  <si>
    <t>Total shares of common stock reserved for future issuance (in shares)</t>
  </si>
  <si>
    <t>Stock-Based Compensation and Similar Arrangements - Schedule of 2006 Plan Activity (Details) - shares</t>
  </si>
  <si>
    <t>Share-based Compensation Arrangement by Share-based Payment Award [Line Items]</t>
  </si>
  <si>
    <t>Number of shares of common stock subject to stock options (in shares)</t>
  </si>
  <si>
    <t>Long Term Incentive Plan 2006</t>
  </si>
  <si>
    <t>Number of shares of common stock authorized for issuance (in shares)</t>
  </si>
  <si>
    <t>Number of shares of common stock remaining available for future grants (in shares)</t>
  </si>
  <si>
    <t>Long Term Incentive Plan 2006 | Stock Options</t>
  </si>
  <si>
    <t>Long Term Incentive Plan 2006 | Stock Grants</t>
  </si>
  <si>
    <t>Number of shares of common stock subject to stock grants (in shares)</t>
  </si>
  <si>
    <t>Stock-Based Compensation and Similar Arrangements - Schedule of Stock-Based Compensation (Details) - USD ($) $ in Thousands</t>
  </si>
  <si>
    <t>Stock-Based Compensation and Similar Arrangements - Narrative (Details) $ / shares in Units, $ in Thousands</t>
  </si>
  <si>
    <t>May 01, 2018shares</t>
  </si>
  <si>
    <t>Apr. 09, 2018$ / sharesshares</t>
  </si>
  <si>
    <t>Mar. 15, 2017shares</t>
  </si>
  <si>
    <t>Aug. 06, 2015shares</t>
  </si>
  <si>
    <t>Jun. 30, 2018USD ($)</t>
  </si>
  <si>
    <t>Dec. 31, 2017USD ($)installment$ / sharesshares</t>
  </si>
  <si>
    <t>Dec. 31, 2017USD ($)installmentshares</t>
  </si>
  <si>
    <t>Dec. 31, 2016USD ($)shares</t>
  </si>
  <si>
    <t>Dec. 31, 2014$ / sharesshares</t>
  </si>
  <si>
    <t>Jun. 30, 2016</t>
  </si>
  <si>
    <t>Jun. 30, 2015</t>
  </si>
  <si>
    <t>Tax benefit from compensation expense | $</t>
  </si>
  <si>
    <t>Options, vesting terms modified (in shares)</t>
  </si>
  <si>
    <t>Stock options granted (in shares)</t>
  </si>
  <si>
    <t>Stock options weighted average exercise price (in dollars per share) | $ / shares</t>
  </si>
  <si>
    <t>Stock options exercised (in shares)</t>
  </si>
  <si>
    <t>Stock-based compensation | $</t>
  </si>
  <si>
    <t>Stock options cancelled (in shares)</t>
  </si>
  <si>
    <t>Fair value of shares vested | $</t>
  </si>
  <si>
    <t>Modifications to Terms of Original Stock Options Granted to Mr. Lindstrom</t>
  </si>
  <si>
    <t>Weighted-average period of cost recognition</t>
  </si>
  <si>
    <t>8 months 18 days</t>
  </si>
  <si>
    <t>Tax expense from compensation expense | $</t>
  </si>
  <si>
    <t>Long Term Incentive Plan 2006 | Accrued Expenses</t>
  </si>
  <si>
    <t>Deferred compensation liability | $</t>
  </si>
  <si>
    <t>HoldCo LTI Program | General and administrative expense</t>
  </si>
  <si>
    <t>Interim Chief Executive Officer</t>
  </si>
  <si>
    <t>Forfeitures in period, percent of total granted</t>
  </si>
  <si>
    <t>25.00%</t>
  </si>
  <si>
    <t>Interim Chief Executive Officer | Grant Date</t>
  </si>
  <si>
    <t>Award vesting rights</t>
  </si>
  <si>
    <t>50.00%</t>
  </si>
  <si>
    <t>Interim Chief Executive Officer | 1st Anniversary</t>
  </si>
  <si>
    <t>Interim Chief Executive Officer | 2nd Anniversary</t>
  </si>
  <si>
    <t>Interim Chief Financial Officer</t>
  </si>
  <si>
    <t>Chief Executive Officer</t>
  </si>
  <si>
    <t>Non Employee Directors Executive Officers and Certain Key Employees</t>
  </si>
  <si>
    <t>Restricted stock award, number of equal installments | installment</t>
  </si>
  <si>
    <t>Board of Directors Chairman | Coliseum Capital Partners, L.P.</t>
  </si>
  <si>
    <t>Stock equivalent units issued in lieu of grant (in shares)</t>
  </si>
  <si>
    <t>Restricted stock awards granted (in shares)</t>
  </si>
  <si>
    <t>DSU, Granted (in dollars per share) | $ / shares</t>
  </si>
  <si>
    <t>Restricted stock awards vested (in shares)</t>
  </si>
  <si>
    <t>Award other than option, vesting terms modified (in shares)</t>
  </si>
  <si>
    <t>Performance restricted stock units outstanding (in shares)</t>
  </si>
  <si>
    <t>Restricted Stock | Modifications to Terms of Original Stock Options Granted to Mr. Lindstrom</t>
  </si>
  <si>
    <t>Restricted Stock | Non Employee Directors Executive Officers and Certain Key Employees</t>
  </si>
  <si>
    <t>Stock Options and Restricted Stock Units | Non Employee Directors Executive Officers and Certain Key Employees</t>
  </si>
  <si>
    <t>Unrecognized compensation cost related to unvested shares | $</t>
  </si>
  <si>
    <t>1 year 2 months 12 days</t>
  </si>
  <si>
    <t>Restricted Stock Units (RSUs) | Key Employee</t>
  </si>
  <si>
    <t>Restricted stock awards, amount settled | $</t>
  </si>
  <si>
    <t>Deferred Share Units | Director</t>
  </si>
  <si>
    <t>Stock Equivalent Unit Awards and Stock Option Equivalent Units | General and administrative expense</t>
  </si>
  <si>
    <t>Allocated share-based compensation expense (benefit) | $</t>
  </si>
  <si>
    <t>Performance Shares | Certain Executive Officers | HoldCo LTI Program</t>
  </si>
  <si>
    <t>Share-based compensation arrangement, award threshold, percentage of compounded annual return</t>
  </si>
  <si>
    <t>8.00%</t>
  </si>
  <si>
    <t>Period for weighted average price for common share</t>
  </si>
  <si>
    <t>90 days</t>
  </si>
  <si>
    <t>Stock Appreciation Rights (SARs)</t>
  </si>
  <si>
    <t>Stock option equivalent units issued in lieu of grant (in shares)</t>
  </si>
  <si>
    <t>Stock Appreciation Rights (SARs) | Coliseum Capital Partners, L.P.</t>
  </si>
  <si>
    <t>Stock option equivalent units issued in lieu of grant, exercise price (in dollars per share) | $ / shares</t>
  </si>
  <si>
    <t>Stock Appreciation Rights (SARs) | Coliseum Capital Partners, L.P. | General and administrative expense</t>
  </si>
  <si>
    <t>Stock Appreciation Rights (SARs) | Grant Date | Coliseum Capital Partners, L.P.</t>
  </si>
  <si>
    <t>Stock option equivalent units, vesting percentage</t>
  </si>
  <si>
    <t>33.33%</t>
  </si>
  <si>
    <t>Stock Appreciation Rights (SARs) | 1st Anniversary | Coliseum Capital Partners, L.P.</t>
  </si>
  <si>
    <t>Stock Appreciation Rights (SARs) | 2nd Anniversary | Coliseum Capital Partners, L.P.</t>
  </si>
  <si>
    <t>Maximum | Interim Chief Executive Officer</t>
  </si>
  <si>
    <t>Maximum | Interim Chief Financial Officer</t>
  </si>
  <si>
    <t>Stock-Based Compensation and Similar Arrangements - Schedule of Stock-Based Compensation Valuation Assumptions (Details) - Stock Options</t>
  </si>
  <si>
    <t>Expected dividend yield</t>
  </si>
  <si>
    <t>0.00%</t>
  </si>
  <si>
    <t>Expected stock price volatility</t>
  </si>
  <si>
    <t>26.47%</t>
  </si>
  <si>
    <t>19.50%</t>
  </si>
  <si>
    <t>Risk-free interest rate</t>
  </si>
  <si>
    <t>2.26%</t>
  </si>
  <si>
    <t>1.00%</t>
  </si>
  <si>
    <t>Expected life of options (years)</t>
  </si>
  <si>
    <t>471 days</t>
  </si>
  <si>
    <t>10 days</t>
  </si>
  <si>
    <t>39.83%</t>
  </si>
  <si>
    <t>42.95%</t>
  </si>
  <si>
    <t>2.91%</t>
  </si>
  <si>
    <t>2.23%</t>
  </si>
  <si>
    <t>2372 days</t>
  </si>
  <si>
    <t>Stock-Based Compensation and Similar Arrangements - Stock Option Activity (Details) $ / shares in Units, $ in Thousands</t>
  </si>
  <si>
    <t>Number of Shares Under Option</t>
  </si>
  <si>
    <t>Balance at beginning of period (in shares) | shares</t>
  </si>
  <si>
    <t>Granted (in shares) | shares</t>
  </si>
  <si>
    <t>Exercised (in shares) | shares</t>
  </si>
  <si>
    <t>Forfeited/Cancelled (in shares) | shares</t>
  </si>
  <si>
    <t>Expired (in shares) | shares</t>
  </si>
  <si>
    <t>Outstanding at end of period (in shares) | shares</t>
  </si>
  <si>
    <t>Vested or expected to vest at end of period (in shares) | shares</t>
  </si>
  <si>
    <t>Exercisable at end of period (in shares) | shares</t>
  </si>
  <si>
    <t>Weighted- average Exercise Price</t>
  </si>
  <si>
    <t>Balance at beginning of period (in dollars per share) | $ / shares</t>
  </si>
  <si>
    <t>Granted (in dollars per share) | $ / shares</t>
  </si>
  <si>
    <t>Exercised (in dollars per share) | $ / shares</t>
  </si>
  <si>
    <t>Forfeited/Cancelled (in dollars per share) | $ / shares</t>
  </si>
  <si>
    <t>Expired (in dollars per share) | $ / shares</t>
  </si>
  <si>
    <t>Outstanding at end of period (in dollars per share) | $ / shares</t>
  </si>
  <si>
    <t>Vested or expected to vest at end of period (in dollars per share) | $ / shares</t>
  </si>
  <si>
    <t>Exercisable at end of period (in dollars per share) | $ / shares</t>
  </si>
  <si>
    <t>Weighted Average Remaining Contractual Term [Abstract]</t>
  </si>
  <si>
    <t>Outstanding at end of period, December 31</t>
  </si>
  <si>
    <t>2 years 4 months 24 days</t>
  </si>
  <si>
    <t>Vested or expected to vest at end of period, December 31</t>
  </si>
  <si>
    <t>2 years 5 months 25 days</t>
  </si>
  <si>
    <t>Exercisable at end of period, December 31</t>
  </si>
  <si>
    <t>1 year 11 months 23 days</t>
  </si>
  <si>
    <t>Share-based Compensation Arrangement by Share-based Payment Award, Options, Outstanding, Intrinsic Value [Abstract]</t>
  </si>
  <si>
    <t>Outstanding at end of period, December 31 | $</t>
  </si>
  <si>
    <t>Vested or expected to vest at end of period, December 31 | $</t>
  </si>
  <si>
    <t>Exercisable at end of period, December 31 | $</t>
  </si>
  <si>
    <t>Stock-Based Compensation and Similar Arrangements - Weighted-Average Grant Date Fair Value, Total Intrinsic Value and Cash Received (Details) - USD ($) $ / shares in Units, $ in Thousands</t>
  </si>
  <si>
    <t>Weighted-average grant date fair value per share (in dollars per share)</t>
  </si>
  <si>
    <t>Options exercised:</t>
  </si>
  <si>
    <t>Total intrinsic value</t>
  </si>
  <si>
    <t>Cash received</t>
  </si>
  <si>
    <t>Stock-Based Compensation and Similar Arrangements - Restricted Stock Activity (Details) - Restricted Stock</t>
  </si>
  <si>
    <t>Shares</t>
  </si>
  <si>
    <t>Non-vested at beginning of period (in shares) | shares</t>
  </si>
  <si>
    <t>Vested (in shares) | shares</t>
  </si>
  <si>
    <t>Forfeited or cancelled (in shares) | shares</t>
  </si>
  <si>
    <t>Non-vested at end of period (in shares) | shares</t>
  </si>
  <si>
    <t>Weighted-average grant date fair value</t>
  </si>
  <si>
    <t>Non-vested at beginning of period (in dollars per share) | $ / shares</t>
  </si>
  <si>
    <t>Vested (in dollars per share) | $ / shares</t>
  </si>
  <si>
    <t>Forfeited or cancelled (in dollars per share) | $ / shares</t>
  </si>
  <si>
    <t>Non-vested at end of period (in dollars per share) | $ / shares</t>
  </si>
  <si>
    <t>Stock-Based Compensation and Similar Arrangements - Stock Appreciation Rights Fair Value Assumptions (Details) - Stock Appreciation Rights (SARs)</t>
  </si>
  <si>
    <t>27.82%</t>
  </si>
  <si>
    <t>23.36%</t>
  </si>
  <si>
    <t>35.71%</t>
  </si>
  <si>
    <t>2.50%</t>
  </si>
  <si>
    <t>1.75%</t>
  </si>
  <si>
    <t>1.11%</t>
  </si>
  <si>
    <t>273 days</t>
  </si>
  <si>
    <t>274 days</t>
  </si>
  <si>
    <t>1 year</t>
  </si>
  <si>
    <t>30.59%</t>
  </si>
  <si>
    <t>32.09%</t>
  </si>
  <si>
    <t>41.80%</t>
  </si>
  <si>
    <t>2.61%</t>
  </si>
  <si>
    <t>1.95%</t>
  </si>
  <si>
    <t>1.64%</t>
  </si>
  <si>
    <t>639 days</t>
  </si>
  <si>
    <t>1004 days</t>
  </si>
  <si>
    <t>Stock-Based Compensation and Similar Arrangements - Performance Share, Fair Value Assumptions (Details) - Performance Shares - HoldCo LTI Program $ in Thousands</t>
  </si>
  <si>
    <t>Expected Volatility</t>
  </si>
  <si>
    <t>40.00%</t>
  </si>
  <si>
    <t>Dividend Yield</t>
  </si>
  <si>
    <t>Fair Value of Total Pool</t>
  </si>
  <si>
    <t>Forward interest rate</t>
  </si>
  <si>
    <t>0.24%</t>
  </si>
  <si>
    <t>2.71%</t>
  </si>
  <si>
    <t>Vertical Long-Term Incentive Plans (Details) - USD ($)</t>
  </si>
  <si>
    <t>9 Months Ended</t>
  </si>
  <si>
    <t>Deferred Compensation Arrangement with Individual, Share-based Payments [Line Items]</t>
  </si>
  <si>
    <t>Long-Term Incentive Plan</t>
  </si>
  <si>
    <t>Percentage of award pay out in year two</t>
  </si>
  <si>
    <t>60.00%</t>
  </si>
  <si>
    <t>Percentage of award pay out in year three</t>
  </si>
  <si>
    <t>Percentage of award pay out in year four</t>
  </si>
  <si>
    <t>15.00%</t>
  </si>
  <si>
    <t>NET Services Vertical Long-term Incentive Plan [Member]</t>
  </si>
  <si>
    <t>Deferred compensation liability</t>
  </si>
  <si>
    <t>NET Services Vertical Long-term Incentive Plan [Member] | Accrued expenses and other long-term liabilities</t>
  </si>
  <si>
    <t>LogistiCare LTI Program</t>
  </si>
  <si>
    <t>Management Incentive Plan</t>
  </si>
  <si>
    <t>Maximum | Long-Term Incentive Plan</t>
  </si>
  <si>
    <t>Percentage of award allowed to be paid in unrestricted stock</t>
  </si>
  <si>
    <t>Maximum | LogistiCare LTI Program</t>
  </si>
  <si>
    <t>Percent of award paid In stock</t>
  </si>
  <si>
    <t>Amount awarded per employee</t>
  </si>
  <si>
    <t>Percent Of awards issued</t>
  </si>
  <si>
    <t>65.50%</t>
  </si>
  <si>
    <t>Maximum | Management Incentive Plan</t>
  </si>
  <si>
    <t>EBITDA threshold</t>
  </si>
  <si>
    <t>Minimum | Management Incentive Plan</t>
  </si>
  <si>
    <t>NET Services Vertical Long-term Incentive Plan [Member] | Service expense</t>
  </si>
  <si>
    <t>Compensation expense</t>
  </si>
  <si>
    <t>Earnings Per Share - Schedule of Earnings Per Share (Details) - USD ($) $ / shares in Units, $ in Thousands</t>
  </si>
  <si>
    <t>Numerator:</t>
  </si>
  <si>
    <t>Less dividends on convertible preferred stock</t>
  </si>
  <si>
    <t>Less income allocated to participating securities</t>
  </si>
  <si>
    <t>Net income available to common stockholders</t>
  </si>
  <si>
    <t>Denominator:</t>
  </si>
  <si>
    <t>Denominator for basic earnings per share -- weighted-average shares (in shares)</t>
  </si>
  <si>
    <t>Effect of dilutive securities:</t>
  </si>
  <si>
    <t>Denominator for diluted earnings per share -- adjusted weighted-average shares assumed conversion (in shares)</t>
  </si>
  <si>
    <t>Basic earnings (loss) per share:</t>
  </si>
  <si>
    <t>Basic (in dollars per share)</t>
  </si>
  <si>
    <t>Diluted earnings (loss) per share:</t>
  </si>
  <si>
    <t>Diluted (in dollars per share)</t>
  </si>
  <si>
    <t>Common stock options (in shares)</t>
  </si>
  <si>
    <t>Performance Restricted Stock Units [Member]</t>
  </si>
  <si>
    <t>Performance-based restricted stock units (in shares)</t>
  </si>
  <si>
    <t>Earnings Per Share - Schedule of Antidilutive Securities (Details) - shares</t>
  </si>
  <si>
    <t>Stock options to purchase common stock</t>
  </si>
  <si>
    <t>Earnings Per Share, Basic, by Common Class, Including Two Class Method [Line Items]</t>
  </si>
  <si>
    <t>Antidilutive securities excluded from computation of earnings per share (in shares)</t>
  </si>
  <si>
    <t>Convertible preferred stock</t>
  </si>
  <si>
    <t>Operating Leases and Service Commitment - Narrative (Details) - USD ($) $ in Thousands</t>
  </si>
  <si>
    <t>Operating Leased Assets [Line Items]</t>
  </si>
  <si>
    <t>Rent expense</t>
  </si>
  <si>
    <t>Accrued expenses and other long-term liabilities | Operating Lease Expense</t>
  </si>
  <si>
    <t>Deferred rent credit</t>
  </si>
  <si>
    <t>Operating Leases and Service Commitment - Future Minimum Lease Payments (Details) $ in Thousands</t>
  </si>
  <si>
    <t>Thereafter</t>
  </si>
  <si>
    <t>Total future minimum lease payments</t>
  </si>
  <si>
    <t>Operating Leases and Service Commitment - Service Commitment (Details) - Service Commitments $ in Thousands</t>
  </si>
  <si>
    <t>Other Commitments [Line Items]</t>
  </si>
  <si>
    <t>Total future payments</t>
  </si>
  <si>
    <t>Retirement Plan (Details) - NET Services - USD ($) $ in Thousands</t>
  </si>
  <si>
    <t>Segment Reporting Information [Line Items]</t>
  </si>
  <si>
    <t>Defined contribution plan, employers matching contribution vesting period</t>
  </si>
  <si>
    <t>Corporate</t>
  </si>
  <si>
    <t>Defined contribution plan, employer discretionary contribution amount</t>
  </si>
  <si>
    <t>Income Taxes - Schedule of Federal, State and Foreign Income Tax Provision (Details) - USD ($) $ in Thousands</t>
  </si>
  <si>
    <t>Federal income tax expense (benefit):</t>
  </si>
  <si>
    <t>Current</t>
  </si>
  <si>
    <t>Deferred</t>
  </si>
  <si>
    <t>Total Federal Tax</t>
  </si>
  <si>
    <t>State income tax expense (benefit):</t>
  </si>
  <si>
    <t>Total State Tax</t>
  </si>
  <si>
    <t>Total provision for income taxes</t>
  </si>
  <si>
    <t>Income Taxes - Schedule of Effective income Tax Reconciliation (Details) - USD ($) $ in Thousands</t>
  </si>
  <si>
    <t>Federal statutory rates</t>
  </si>
  <si>
    <t>21.00%</t>
  </si>
  <si>
    <t>35.00%</t>
  </si>
  <si>
    <t>Federal income tax at statutory rates</t>
  </si>
  <si>
    <t>Revaluation of net deferred tax liabilities due to U.S. tax reform</t>
  </si>
  <si>
    <t>U.S. tax reform impact on equity income of investees</t>
  </si>
  <si>
    <t>Change in valuation allowance</t>
  </si>
  <si>
    <t>Change in uncertain tax positions</t>
  </si>
  <si>
    <t>State income taxes, net of federal benefit</t>
  </si>
  <si>
    <t>Stock compensation</t>
  </si>
  <si>
    <t>Meals and entertainment</t>
  </si>
  <si>
    <t>Transaction costs</t>
  </si>
  <si>
    <t>Cost method investment re-measurement gain</t>
  </si>
  <si>
    <t>Tax credits</t>
  </si>
  <si>
    <t>Legal expense</t>
  </si>
  <si>
    <t>Effective income tax rate</t>
  </si>
  <si>
    <t>20.00%</t>
  </si>
  <si>
    <t>7.00%</t>
  </si>
  <si>
    <t>Income Taxes - Schedule of Deferred Tax Assets and Liabilities (Details) - USD ($) $ in Thousands</t>
  </si>
  <si>
    <t>Deferred tax assets:</t>
  </si>
  <si>
    <t>Net operating loss carryforwards</t>
  </si>
  <si>
    <t>Tax credit carryforwards</t>
  </si>
  <si>
    <t>Accrued items and reserves</t>
  </si>
  <si>
    <t>Deferred rent</t>
  </si>
  <si>
    <t>Total deferred tax assets</t>
  </si>
  <si>
    <t>Deferred tax liabilities:</t>
  </si>
  <si>
    <t>Deferred financing costs</t>
  </si>
  <si>
    <t>Prepaids</t>
  </si>
  <si>
    <t>Property and equipment depreciation</t>
  </si>
  <si>
    <t>Goodwill and intangibles amortization</t>
  </si>
  <si>
    <t>Equity investment</t>
  </si>
  <si>
    <t>Total deferred tax liability</t>
  </si>
  <si>
    <t>Net deferred tax liabilities</t>
  </si>
  <si>
    <t>Less valuation allowance</t>
  </si>
  <si>
    <t>Net noncurrent deferred tax assets, net of valuation allowance of $0 for 2018 and 2017</t>
  </si>
  <si>
    <t>Net noncurrent deferred tax liabilities, net of valuation allowance of $2,633 and $473 for 2018 and 2017, respectively</t>
  </si>
  <si>
    <t>Noncurrent deferred tax assets, valuation allowance</t>
  </si>
  <si>
    <t>Noncurrent deferred tax liabilities, valuation allowance</t>
  </si>
  <si>
    <t>Income Taxes - Narrative (Details) - USD ($) $ in Thousands</t>
  </si>
  <si>
    <t>Operating Loss Carryforwards [Line Items]</t>
  </si>
  <si>
    <t>Valuation allowance, deferred tax asset, increase (decrease), amount</t>
  </si>
  <si>
    <t>Deferred tax assets, valuation allowance</t>
  </si>
  <si>
    <t>Tax Cuts and Jobs Act of 2017, income tax benefit</t>
  </si>
  <si>
    <t>Unrecognized tax benefits, income tax penalties and interest expense</t>
  </si>
  <si>
    <t>Unrecognized tax benefits, income tax penalties and interest accrued</t>
  </si>
  <si>
    <t>State and Local Jurisdiction</t>
  </si>
  <si>
    <t>Operating loss carryforwards</t>
  </si>
  <si>
    <t>State net operating loss carryforwards</t>
  </si>
  <si>
    <t>State and Local Jurisdiction | Minimum</t>
  </si>
  <si>
    <t>Taxable income projection years</t>
  </si>
  <si>
    <t>State and Local Jurisdiction | Maximum</t>
  </si>
  <si>
    <t>4 years</t>
  </si>
  <si>
    <t>Domestic Tax Authority</t>
  </si>
  <si>
    <t>Operating loss carryforwards, not subject to expiration</t>
  </si>
  <si>
    <t>Circulation</t>
  </si>
  <si>
    <t>State Net Operating Loss, Capital Loss, And Tax Credit Carryforwards</t>
  </si>
  <si>
    <t>Stock Compensation And Accrued Liability Deferred Tax Assets</t>
  </si>
  <si>
    <t>Income Taxes - Unrecognized Tax Benefits (Details) - USD ($) $ in Thousands</t>
  </si>
  <si>
    <t>Reconciliation of Unrecognized Tax Benefits, Excluding Amounts Pertaining to Examined Tax Returns [Roll Forward]</t>
  </si>
  <si>
    <t>Unrecognized tax benefits, beginning of year</t>
  </si>
  <si>
    <t>Balance upon acquisition/disposition</t>
  </si>
  <si>
    <t>Increase related to prior year positions</t>
  </si>
  <si>
    <t>Increase related to current year tax positions</t>
  </si>
  <si>
    <t>Statute of limitations expiration</t>
  </si>
  <si>
    <t>Unrecognized tax benefits, end of year</t>
  </si>
  <si>
    <t>Income Taxes Income Taxes - State Net operating Loss Carryforwards (Details) - State and Local Jurisdiction $ in Thousands</t>
  </si>
  <si>
    <t>Total state net operating loss carryforwards</t>
  </si>
  <si>
    <t>Commitments and Contingencies (Details) - USD ($)</t>
  </si>
  <si>
    <t>1 Months Ended</t>
  </si>
  <si>
    <t>Nov. 30, 2017</t>
  </si>
  <si>
    <t>Other Noncurrent Liabilities</t>
  </si>
  <si>
    <t>Loss Contingencies [Line Items]</t>
  </si>
  <si>
    <t>Total participant deferrals</t>
  </si>
  <si>
    <t>Haverhill Litigation</t>
  </si>
  <si>
    <t>Indemnified legal expenses</t>
  </si>
  <si>
    <t>Indemnified legal expenses, related parties</t>
  </si>
  <si>
    <t>Offsetting receivable</t>
  </si>
  <si>
    <t>Haverhill Litigation | General and administrative expense</t>
  </si>
  <si>
    <t>Unsecured Subordinated Note Issued to Coliseum | Coliseum Capital Management, LLC</t>
  </si>
  <si>
    <t>Stated interest rate</t>
  </si>
  <si>
    <t>14.00%</t>
  </si>
  <si>
    <t>Settled Litigation | Proposed Settlement Agreement</t>
  </si>
  <si>
    <t>Settlement amount received</t>
  </si>
  <si>
    <t>Common Class A | Affiliated Entity | Stockholders</t>
  </si>
  <si>
    <t>Percentage of stock in company</t>
  </si>
  <si>
    <t>9.60%</t>
  </si>
  <si>
    <t>Preferred Class A | Affiliated Entity | Stockholders</t>
  </si>
  <si>
    <t>95.60%</t>
  </si>
  <si>
    <t>Transactions with Related Parties (Details) - USD ($) $ in Thousands</t>
  </si>
  <si>
    <t>Coliseum Capital Partners, L.P. | Preferred Stock Dividends Earned by Related Party</t>
  </si>
  <si>
    <t>Related Party Transaction [Line Items]</t>
  </si>
  <si>
    <t>Related party transaction amount</t>
  </si>
  <si>
    <t>Mission Providence | Corporate Joint Venture</t>
  </si>
  <si>
    <t>Loan to joint venture</t>
  </si>
  <si>
    <t>Acquisitions - Narrative (Details)</t>
  </si>
  <si>
    <t>Sep. 21, 2018USD ($)co-founder</t>
  </si>
  <si>
    <t>Jul. 31, 2017USD ($)</t>
  </si>
  <si>
    <t>Sep. 30, 2018USD ($)</t>
  </si>
  <si>
    <t>Dec. 31, 2017USD ($)</t>
  </si>
  <si>
    <t>Business Acquisition [Line Items]</t>
  </si>
  <si>
    <t>Providence’s acquisition date fair value equity interest in Circulation</t>
  </si>
  <si>
    <t>Remeasurement gain</t>
  </si>
  <si>
    <t>Goodwill deductible for income tax purposes</t>
  </si>
  <si>
    <t>Contingent liability</t>
  </si>
  <si>
    <t>Contingent liability, term</t>
  </si>
  <si>
    <t>Number of co-founders of acquired entity | co-founder</t>
  </si>
  <si>
    <t>Initial investment</t>
  </si>
  <si>
    <t>Merger and acquisition related diligence costs</t>
  </si>
  <si>
    <t>Acquisitions - Preliminary Purchase (Details) - USD ($) $ in Thousands</t>
  </si>
  <si>
    <t>Sep. 21, 2018</t>
  </si>
  <si>
    <t>Total consideration</t>
  </si>
  <si>
    <t>Cash purchase of common stock</t>
  </si>
  <si>
    <t>Acquisitions - Purchase Price Allocation (Details) - USD ($) $ in Thousands</t>
  </si>
  <si>
    <t>Cash</t>
  </si>
  <si>
    <t>Property and equipment</t>
  </si>
  <si>
    <t>Intangibles</t>
  </si>
  <si>
    <t>Deferred taxes, net</t>
  </si>
  <si>
    <t>Accounts payable and accrued liabilities</t>
  </si>
  <si>
    <t>Other non-current liabilities</t>
  </si>
  <si>
    <t>Total of assets acquired and liabilities assumed</t>
  </si>
  <si>
    <t>Acquisitions - Finite-Lived Intangible Assets Acquired (Details) - Circulation $ in Thousands</t>
  </si>
  <si>
    <t>Sep. 21, 2018USD ($)</t>
  </si>
  <si>
    <t>Value</t>
  </si>
  <si>
    <t>Customer relationships</t>
  </si>
  <si>
    <t>Life</t>
  </si>
  <si>
    <t>Trademarks and trade names</t>
  </si>
  <si>
    <t>Developed technology</t>
  </si>
  <si>
    <t>Acquisitions - Pro Forma Information (Details) - Circulation - USD ($) $ / shares in Units, $ in Thousands</t>
  </si>
  <si>
    <t>Business Acquisition, Actual [Abstract]</t>
  </si>
  <si>
    <t>Net loss</t>
  </si>
  <si>
    <t>Proforma:</t>
  </si>
  <si>
    <t>Diluted (loss) earnings per share (in USD per share)</t>
  </si>
  <si>
    <t>Discontinued Operations - Narrative (Details) $ in Thousands</t>
  </si>
  <si>
    <t>Dec. 21, 2018USD ($)</t>
  </si>
  <si>
    <t>Sep. 29, 2017USD ($)</t>
  </si>
  <si>
    <t>Sep. 29, 2017AUD ($)</t>
  </si>
  <si>
    <t>Sep. 28, 2017</t>
  </si>
  <si>
    <t>Oct. 19, 2016USD ($)</t>
  </si>
  <si>
    <t>Feb. 28, 2017USD ($)</t>
  </si>
  <si>
    <t>Nov. 30, 2016USD ($)</t>
  </si>
  <si>
    <t>Dec. 31, 2019USD ($)</t>
  </si>
  <si>
    <t>Mar. 31, 2018USD ($)</t>
  </si>
  <si>
    <t>Sep. 30, 2017USD ($)</t>
  </si>
  <si>
    <t>Jun. 30, 2017USD ($)</t>
  </si>
  <si>
    <t>Mar. 31, 2017USD ($)</t>
  </si>
  <si>
    <t>Dec. 31, 2022USD ($)</t>
  </si>
  <si>
    <t>Income Statement, Balance Sheet and Additional Disclosures by Disposal Groups, Including Discontinued Operations [Line Items]</t>
  </si>
  <si>
    <t>Equity in net (gain) loss of investees</t>
  </si>
  <si>
    <t>Adjustment for reclassification of currency translation</t>
  </si>
  <si>
    <t>Income tax expense on WD Services operations</t>
  </si>
  <si>
    <t>Management consulting agreement term</t>
  </si>
  <si>
    <t>Equity method investment, pretax income (loss)</t>
  </si>
  <si>
    <t>Matrix | Other Receivables</t>
  </si>
  <si>
    <t>Management fees received</t>
  </si>
  <si>
    <t>Management fees receivable</t>
  </si>
  <si>
    <t>Matrix | Credit and Guaranty Agreement</t>
  </si>
  <si>
    <t>Long-term debt</t>
  </si>
  <si>
    <t>Matrix | Credit and Guaranty Agreement | Revolving Credit Facility</t>
  </si>
  <si>
    <t>Amount borrowed</t>
  </si>
  <si>
    <t>WD Services</t>
  </si>
  <si>
    <t>WD Services | Discontinued Operations</t>
  </si>
  <si>
    <t>Cash consideration paid</t>
  </si>
  <si>
    <t>Tax benefit effect of gain (loss) from disposal of discontinued operation</t>
  </si>
  <si>
    <t>Tax benefits on the WD Services Sale</t>
  </si>
  <si>
    <t>Intangible assets impairment</t>
  </si>
  <si>
    <t>Property and equipment impairment</t>
  </si>
  <si>
    <t>Goodwill impairment</t>
  </si>
  <si>
    <t>Mission Providence | Discontinued Operations, Disposed of by Sale</t>
  </si>
  <si>
    <t>Sale of stock, percentage of ownership before transaction</t>
  </si>
  <si>
    <t>Equity method investment, working capital adjustment</t>
  </si>
  <si>
    <t>Enterprise value</t>
  </si>
  <si>
    <t>Final working capital adjustment payment</t>
  </si>
  <si>
    <t>Human Services Segment | Discontinued Operations</t>
  </si>
  <si>
    <t>HA Services Segment | Discontinued Operations</t>
  </si>
  <si>
    <t>Discontinued operations, interest expense</t>
  </si>
  <si>
    <t>Mercury Fortuna Buyer, LLC | Matrix</t>
  </si>
  <si>
    <t>Distribution at closing</t>
  </si>
  <si>
    <t>Contribution of capital</t>
  </si>
  <si>
    <t>Initial payment</t>
  </si>
  <si>
    <t>Forecast | WD Services | Discontinued Operations</t>
  </si>
  <si>
    <t>Capital Loss Carryforward | WD Services | Discontinued Operations</t>
  </si>
  <si>
    <t>Discontinued Operations - Mission Providence (Details) - USD ($) $ in Thousands</t>
  </si>
  <si>
    <t>Operating loss</t>
  </si>
  <si>
    <t>Discontinued Operations - Income Statement (Details) - USD ($) $ in Thousands</t>
  </si>
  <si>
    <t>Total operating expenses (benefits)</t>
  </si>
  <si>
    <t>Equity in net loss of investees</t>
  </si>
  <si>
    <t>Gain on foreign currency transactions</t>
  </si>
  <si>
    <t>Other gain</t>
  </si>
  <si>
    <t>(Loss) income from discontinued operations before gain on disposition and income taxes</t>
  </si>
  <si>
    <t>Gain (loss) on disposition</t>
  </si>
  <si>
    <t>Benefit for income taxes</t>
  </si>
  <si>
    <t>Discontinued Operations Discontinued Operations - Loss on Disposition, Net of Tax (Details) - USD ($) $ in Thousands</t>
  </si>
  <si>
    <t>Dec. 21, 2018</t>
  </si>
  <si>
    <t>Total cash received, net of transaction costs and cash sold</t>
  </si>
  <si>
    <t>Total WD Services net asset value as of transaction date, net of cash sold</t>
  </si>
  <si>
    <t>Gain on sale before reclassification of currency translation, net of tax</t>
  </si>
  <si>
    <t>Loss on disposition, net of tax</t>
  </si>
  <si>
    <t>Discontinued Operations - Balance Sheet (Details) - USD ($) $ in Thousands</t>
  </si>
  <si>
    <t>Accounts receivable, net of allowance of $3,460 and $500 in 2018 and 2017, respectively</t>
  </si>
  <si>
    <t>Accounts receivable, allowance</t>
  </si>
  <si>
    <t>Discontinued Operations - Cash Flow (Details) - USD ($) $ in Thousands</t>
  </si>
  <si>
    <t>Cash flows from discontinued operating activities:</t>
  </si>
  <si>
    <t>Stock based compensation</t>
  </si>
  <si>
    <t>Cash flows from discontinued investing activities:</t>
  </si>
  <si>
    <t>Human Services | Discontinued Operations</t>
  </si>
  <si>
    <t>Segments - Narrative (Details)</t>
  </si>
  <si>
    <t>Sales Revenue, Net | Continuing Operations | Government Contracts Concentration Risk | One US State</t>
  </si>
  <si>
    <t>Concentration risk, percentage</t>
  </si>
  <si>
    <t>12.60%</t>
  </si>
  <si>
    <t>13.80%</t>
  </si>
  <si>
    <t>13.10%</t>
  </si>
  <si>
    <t>Segments - Financial Information Attributable to the Company's Business Segments (Details) - USD ($) $ in Thousands</t>
  </si>
  <si>
    <t>Investment in equity method investee</t>
  </si>
  <si>
    <t>Long-lived asset expenditures</t>
  </si>
  <si>
    <t>Continuing Operations | Corporate and Other</t>
  </si>
  <si>
    <t>Continuing Operations | NET Services | Operating Segments</t>
  </si>
  <si>
    <t>Continuing Operations | Matrix Investment | Operating Segments</t>
  </si>
  <si>
    <t>Quarterly Results (Unaudited) - Financial Statements (Details) - USD ($) $ / shares in Units, $ in Thousands</t>
  </si>
  <si>
    <t>Income (loss) from continuing operations, net of tax</t>
  </si>
  <si>
    <t>Earnings (loss) per common share:</t>
  </si>
  <si>
    <t>Quarterly Results (Unaudited) - Narrative (Details) - USD ($) $ in Thousands</t>
  </si>
  <si>
    <t>Jul. 31, 2017</t>
  </si>
  <si>
    <t>Tax Cuts and Jobs Act of 2017, remeasurement of deferred tax liability</t>
  </si>
  <si>
    <t>Tax Cuts and Jobs Act of 2017, income tax (benefit) expense</t>
  </si>
  <si>
    <t>Expenses included in discontinued operations, net of tax</t>
  </si>
  <si>
    <t>Loss on disposition</t>
  </si>
  <si>
    <t>Mission Providence | Disposed of by Sale</t>
  </si>
  <si>
    <t>Proposed Settlement Agreement | Settled Litigation</t>
  </si>
  <si>
    <t>Indemnification Agreement | Rodriguez v. Providence Community Corrections | Human Services</t>
  </si>
  <si>
    <t>Schedule II Valuation and Qualifying Accounts (Details) - Allowance for Doubtful Accounts - USD ($) $ in Thousands</t>
  </si>
  <si>
    <t>SEC Schedule, 12-09, 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07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2833846</v>
      </c>
    </row>
    <row r="13" spans="1:4">
      <c r="A13" s="4" t="s">
        <v>21</v>
      </c>
      <c r="D13" s="6" t="n">
        <v>904.9</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30</v>
      </c>
    </row>
    <row r="20" spans="1:4">
      <c r="A20" s="4" t="s">
        <v>32</v>
      </c>
      <c r="B20" s="4" t="s">
        <v>30</v>
      </c>
    </row>
    <row r="21" spans="1:4">
      <c r="A21" s="4" t="s">
        <v>33</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5</v>
      </c>
    </row>
    <row r="2" spans="1:3">
      <c r="A2" s="3" t="s">
        <v>978</v>
      </c>
    </row>
    <row r="3" spans="1:3">
      <c r="A3" s="4" t="s">
        <v>979</v>
      </c>
      <c r="B3" s="7" t="n">
        <v>19485</v>
      </c>
      <c r="C3" s="7" t="n">
        <v>0</v>
      </c>
    </row>
    <row r="4" spans="1:3">
      <c r="A4" s="4" t="s">
        <v>979</v>
      </c>
      <c r="B4" s="5" t="n">
        <v>1072</v>
      </c>
      <c r="C4" s="5" t="n">
        <v>0</v>
      </c>
    </row>
    <row r="5" spans="1:3">
      <c r="A5" s="4" t="s">
        <v>980</v>
      </c>
      <c r="B5" s="5" t="n">
        <v>840</v>
      </c>
      <c r="C5" s="5" t="n">
        <v>486</v>
      </c>
    </row>
    <row r="6" spans="1:3">
      <c r="A6" s="4" t="s">
        <v>83</v>
      </c>
      <c r="B6" s="5" t="n">
        <v>227</v>
      </c>
      <c r="C6" s="5" t="n">
        <v>1134</v>
      </c>
    </row>
    <row r="7" spans="1:3">
      <c r="A7" s="4" t="s">
        <v>981</v>
      </c>
      <c r="B7" s="5" t="n">
        <v>6817</v>
      </c>
      <c r="C7" s="5" t="n">
        <v>8297</v>
      </c>
    </row>
    <row r="8" spans="1:3">
      <c r="A8" s="4" t="s">
        <v>968</v>
      </c>
      <c r="B8" s="5" t="n">
        <v>1480</v>
      </c>
      <c r="C8" s="5" t="n">
        <v>1480</v>
      </c>
    </row>
    <row r="9" spans="1:3">
      <c r="A9" s="4" t="s">
        <v>982</v>
      </c>
      <c r="B9" s="5" t="n">
        <v>543</v>
      </c>
      <c r="C9" s="5" t="n">
        <v>572</v>
      </c>
    </row>
    <row r="10" spans="1:3">
      <c r="A10" s="4" t="s">
        <v>58</v>
      </c>
      <c r="B10" s="5" t="n">
        <v>272</v>
      </c>
      <c r="C10" s="5" t="n">
        <v>0</v>
      </c>
    </row>
    <row r="11" spans="1:3">
      <c r="A11" s="4" t="s">
        <v>169</v>
      </c>
      <c r="B11" s="5" t="n">
        <v>773</v>
      </c>
      <c r="C11" s="5" t="n">
        <v>172</v>
      </c>
    </row>
    <row r="12" spans="1:3">
      <c r="A12" s="4" t="s">
        <v>983</v>
      </c>
      <c r="B12" s="5" t="n">
        <v>31509</v>
      </c>
      <c r="C12" s="5" t="n">
        <v>12141</v>
      </c>
    </row>
    <row r="13" spans="1:3">
      <c r="A13" s="3" t="s">
        <v>984</v>
      </c>
    </row>
    <row r="14" spans="1:3">
      <c r="A14" s="4" t="s">
        <v>985</v>
      </c>
      <c r="B14" s="5" t="n">
        <v>12</v>
      </c>
      <c r="C14" s="5" t="n">
        <v>38</v>
      </c>
    </row>
    <row r="15" spans="1:3">
      <c r="A15" s="4" t="s">
        <v>986</v>
      </c>
      <c r="B15" s="5" t="n">
        <v>900</v>
      </c>
      <c r="C15" s="5" t="n">
        <v>1439</v>
      </c>
    </row>
    <row r="16" spans="1:3">
      <c r="A16" s="4" t="s">
        <v>987</v>
      </c>
      <c r="B16" s="5" t="n">
        <v>3492</v>
      </c>
      <c r="C16" s="5" t="n">
        <v>3329</v>
      </c>
    </row>
    <row r="17" spans="1:3">
      <c r="A17" s="4" t="s">
        <v>988</v>
      </c>
      <c r="B17" s="5" t="n">
        <v>6944</v>
      </c>
      <c r="C17" s="5" t="n">
        <v>3678</v>
      </c>
    </row>
    <row r="18" spans="1:3">
      <c r="A18" s="4" t="s">
        <v>989</v>
      </c>
      <c r="B18" s="5" t="n">
        <v>40577</v>
      </c>
      <c r="C18" s="5" t="n">
        <v>42113</v>
      </c>
    </row>
    <row r="19" spans="1:3">
      <c r="A19" s="4" t="s">
        <v>169</v>
      </c>
      <c r="B19" s="5" t="n">
        <v>0</v>
      </c>
      <c r="C19" s="5" t="n">
        <v>303</v>
      </c>
    </row>
    <row r="20" spans="1:3">
      <c r="A20" s="4" t="s">
        <v>990</v>
      </c>
      <c r="B20" s="5" t="n">
        <v>51925</v>
      </c>
      <c r="C20" s="5" t="n">
        <v>50900</v>
      </c>
    </row>
    <row r="21" spans="1:3">
      <c r="A21" s="4" t="s">
        <v>991</v>
      </c>
      <c r="B21" s="5" t="n">
        <v>-20416</v>
      </c>
      <c r="C21" s="5" t="n">
        <v>-38759</v>
      </c>
    </row>
    <row r="22" spans="1:3">
      <c r="A22" s="4" t="s">
        <v>992</v>
      </c>
      <c r="B22" s="5" t="n">
        <v>-2633</v>
      </c>
      <c r="C22" s="5" t="n">
        <v>-473</v>
      </c>
    </row>
    <row r="23" spans="1:3">
      <c r="A23" s="4" t="s">
        <v>991</v>
      </c>
      <c r="B23" s="5" t="n">
        <v>-23049</v>
      </c>
      <c r="C23" s="5" t="n">
        <v>-39232</v>
      </c>
    </row>
    <row r="24" spans="1:3">
      <c r="A24" s="4" t="s">
        <v>993</v>
      </c>
      <c r="B24" s="5" t="n">
        <v>2601</v>
      </c>
      <c r="C24" s="5" t="n">
        <v>0</v>
      </c>
    </row>
    <row r="25" spans="1:3">
      <c r="A25" s="4" t="s">
        <v>994</v>
      </c>
      <c r="B25" s="5" t="n">
        <v>-25650</v>
      </c>
      <c r="C25" s="5" t="n">
        <v>-39232</v>
      </c>
    </row>
    <row r="26" spans="1:3">
      <c r="A26" s="4" t="s">
        <v>995</v>
      </c>
      <c r="B26" s="5" t="n">
        <v>0</v>
      </c>
      <c r="C26" s="5" t="n">
        <v>0</v>
      </c>
    </row>
    <row r="27" spans="1:3">
      <c r="A27" s="4" t="s">
        <v>996</v>
      </c>
      <c r="B27" s="7" t="n">
        <v>2633</v>
      </c>
      <c r="C27" s="7" t="n">
        <v>4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997</v>
      </c>
      <c r="B1" s="2" t="s">
        <v>483</v>
      </c>
      <c r="D1" s="2" t="s">
        <v>1</v>
      </c>
    </row>
    <row r="2" spans="1:6">
      <c r="B2" s="2" t="s">
        <v>2</v>
      </c>
      <c r="C2" s="2" t="s">
        <v>35</v>
      </c>
      <c r="D2" s="2" t="s">
        <v>2</v>
      </c>
      <c r="E2" s="2" t="s">
        <v>35</v>
      </c>
      <c r="F2" s="2" t="s">
        <v>98</v>
      </c>
    </row>
    <row r="3" spans="1:6">
      <c r="A3" s="3" t="s">
        <v>998</v>
      </c>
    </row>
    <row r="4" spans="1:6">
      <c r="A4" s="4" t="s">
        <v>999</v>
      </c>
      <c r="D4" s="7" t="n">
        <v>2160</v>
      </c>
    </row>
    <row r="5" spans="1:6">
      <c r="A5" s="4" t="s">
        <v>1000</v>
      </c>
      <c r="B5" s="7" t="n">
        <v>2633</v>
      </c>
      <c r="C5" s="7" t="n">
        <v>473</v>
      </c>
      <c r="D5" s="5" t="n">
        <v>2633</v>
      </c>
      <c r="E5" s="7" t="n">
        <v>473</v>
      </c>
    </row>
    <row r="6" spans="1:6">
      <c r="A6" s="4" t="s">
        <v>1001</v>
      </c>
      <c r="B6" s="5" t="n">
        <v>286</v>
      </c>
      <c r="C6" s="5" t="n">
        <v>19304</v>
      </c>
      <c r="E6" s="5" t="n">
        <v>20950</v>
      </c>
    </row>
    <row r="7" spans="1:6">
      <c r="A7" s="4" t="s">
        <v>1002</v>
      </c>
      <c r="D7" s="5" t="n">
        <v>47</v>
      </c>
      <c r="E7" s="5" t="n">
        <v>65</v>
      </c>
      <c r="F7" s="7" t="n">
        <v>19</v>
      </c>
    </row>
    <row r="8" spans="1:6">
      <c r="A8" s="4" t="s">
        <v>1003</v>
      </c>
      <c r="B8" s="5" t="n">
        <v>109</v>
      </c>
      <c r="C8" s="7" t="n">
        <v>83</v>
      </c>
      <c r="D8" s="5" t="n">
        <v>109</v>
      </c>
      <c r="E8" s="7" t="n">
        <v>83</v>
      </c>
    </row>
    <row r="9" spans="1:6">
      <c r="A9" s="4" t="s">
        <v>476</v>
      </c>
    </row>
    <row r="10" spans="1:6">
      <c r="A10" s="3" t="s">
        <v>998</v>
      </c>
    </row>
    <row r="11" spans="1:6">
      <c r="A11" s="4" t="s">
        <v>999</v>
      </c>
      <c r="D11" s="5" t="n">
        <v>36</v>
      </c>
    </row>
    <row r="12" spans="1:6">
      <c r="A12" s="4" t="s">
        <v>300</v>
      </c>
    </row>
    <row r="13" spans="1:6">
      <c r="A13" s="3" t="s">
        <v>998</v>
      </c>
    </row>
    <row r="14" spans="1:6">
      <c r="A14" s="4" t="s">
        <v>999</v>
      </c>
      <c r="D14" s="5" t="n">
        <v>1492</v>
      </c>
    </row>
    <row r="15" spans="1:6">
      <c r="A15" s="4" t="s">
        <v>1004</v>
      </c>
    </row>
    <row r="16" spans="1:6">
      <c r="A16" s="3" t="s">
        <v>998</v>
      </c>
    </row>
    <row r="17" spans="1:6">
      <c r="A17" s="4" t="s">
        <v>1005</v>
      </c>
      <c r="B17" s="5" t="n">
        <v>26936</v>
      </c>
      <c r="D17" s="5" t="n">
        <v>26936</v>
      </c>
    </row>
    <row r="18" spans="1:6">
      <c r="A18" s="4" t="s">
        <v>1006</v>
      </c>
      <c r="B18" s="5" t="n">
        <v>26936</v>
      </c>
      <c r="D18" s="7" t="n">
        <v>26936</v>
      </c>
    </row>
    <row r="19" spans="1:6">
      <c r="A19" s="4" t="s">
        <v>1007</v>
      </c>
    </row>
    <row r="20" spans="1:6">
      <c r="A20" s="3" t="s">
        <v>998</v>
      </c>
    </row>
    <row r="21" spans="1:6">
      <c r="A21" s="4" t="s">
        <v>1008</v>
      </c>
      <c r="D21" s="4" t="s">
        <v>473</v>
      </c>
    </row>
    <row r="22" spans="1:6">
      <c r="A22" s="4" t="s">
        <v>1009</v>
      </c>
    </row>
    <row r="23" spans="1:6">
      <c r="A23" s="3" t="s">
        <v>998</v>
      </c>
    </row>
    <row r="24" spans="1:6">
      <c r="A24" s="4" t="s">
        <v>1008</v>
      </c>
      <c r="D24" s="4" t="s">
        <v>1010</v>
      </c>
    </row>
    <row r="25" spans="1:6">
      <c r="A25" s="4" t="s">
        <v>1011</v>
      </c>
    </row>
    <row r="26" spans="1:6">
      <c r="A26" s="3" t="s">
        <v>998</v>
      </c>
    </row>
    <row r="27" spans="1:6">
      <c r="A27" s="4" t="s">
        <v>1005</v>
      </c>
      <c r="B27" s="5" t="n">
        <v>86865</v>
      </c>
      <c r="D27" s="7" t="n">
        <v>86865</v>
      </c>
    </row>
    <row r="28" spans="1:6">
      <c r="A28" s="4" t="s">
        <v>1006</v>
      </c>
      <c r="B28" s="5" t="n">
        <v>3055</v>
      </c>
      <c r="D28" s="5" t="n">
        <v>3055</v>
      </c>
    </row>
    <row r="29" spans="1:6">
      <c r="A29" s="4" t="s">
        <v>1012</v>
      </c>
      <c r="B29" s="5" t="n">
        <v>83810</v>
      </c>
      <c r="D29" s="7" t="n">
        <v>83810</v>
      </c>
    </row>
    <row r="30" spans="1:6">
      <c r="A30" s="4" t="s">
        <v>1008</v>
      </c>
      <c r="D30" s="4" t="s">
        <v>473</v>
      </c>
    </row>
    <row r="31" spans="1:6">
      <c r="A31" s="4" t="s">
        <v>1013</v>
      </c>
    </row>
    <row r="32" spans="1:6">
      <c r="A32" s="3" t="s">
        <v>998</v>
      </c>
    </row>
    <row r="33" spans="1:6">
      <c r="A33" s="4" t="s">
        <v>1006</v>
      </c>
      <c r="B33" s="5" t="n">
        <v>8600</v>
      </c>
      <c r="D33" s="7" t="n">
        <v>8600</v>
      </c>
    </row>
    <row r="34" spans="1:6">
      <c r="A34" s="4" t="s">
        <v>999</v>
      </c>
      <c r="D34" s="5" t="n">
        <v>632</v>
      </c>
    </row>
    <row r="35" spans="1:6">
      <c r="A35" s="4" t="s">
        <v>1014</v>
      </c>
    </row>
    <row r="36" spans="1:6">
      <c r="A36" s="3" t="s">
        <v>998</v>
      </c>
    </row>
    <row r="37" spans="1:6">
      <c r="A37" s="4" t="s">
        <v>1000</v>
      </c>
      <c r="B37" s="5" t="n">
        <v>2166</v>
      </c>
      <c r="D37" s="5" t="n">
        <v>2166</v>
      </c>
    </row>
    <row r="38" spans="1:6">
      <c r="A38" s="4" t="s">
        <v>1015</v>
      </c>
    </row>
    <row r="39" spans="1:6">
      <c r="A39" s="3" t="s">
        <v>998</v>
      </c>
    </row>
    <row r="40" spans="1:6">
      <c r="A40" s="4" t="s">
        <v>1000</v>
      </c>
      <c r="B40" s="7" t="n">
        <v>467</v>
      </c>
      <c r="D40" s="7" t="n">
        <v>467</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98</v>
      </c>
    </row>
    <row r="3" spans="1:4">
      <c r="A3" s="3" t="s">
        <v>1017</v>
      </c>
    </row>
    <row r="4" spans="1:4">
      <c r="A4" s="4" t="s">
        <v>1018</v>
      </c>
      <c r="B4" s="7" t="n">
        <v>1115</v>
      </c>
      <c r="C4" s="7" t="n">
        <v>1108</v>
      </c>
      <c r="D4" s="7" t="n">
        <v>271</v>
      </c>
    </row>
    <row r="5" spans="1:4">
      <c r="A5" s="4" t="s">
        <v>1019</v>
      </c>
      <c r="B5" s="5" t="n">
        <v>0</v>
      </c>
      <c r="C5" s="5" t="n">
        <v>0</v>
      </c>
      <c r="D5" s="5" t="n">
        <v>764</v>
      </c>
    </row>
    <row r="6" spans="1:4">
      <c r="A6" s="4" t="s">
        <v>1020</v>
      </c>
      <c r="B6" s="5" t="n">
        <v>104</v>
      </c>
      <c r="C6" s="5" t="n">
        <v>22</v>
      </c>
      <c r="D6" s="5" t="n">
        <v>37</v>
      </c>
    </row>
    <row r="7" spans="1:4">
      <c r="A7" s="4" t="s">
        <v>1021</v>
      </c>
      <c r="B7" s="5" t="n">
        <v>160</v>
      </c>
      <c r="C7" s="5" t="n">
        <v>101</v>
      </c>
      <c r="D7" s="5" t="n">
        <v>139</v>
      </c>
    </row>
    <row r="8" spans="1:4">
      <c r="A8" s="4" t="s">
        <v>1022</v>
      </c>
      <c r="B8" s="5" t="n">
        <v>-157</v>
      </c>
      <c r="C8" s="5" t="n">
        <v>-116</v>
      </c>
      <c r="D8" s="5" t="n">
        <v>-103</v>
      </c>
    </row>
    <row r="9" spans="1:4">
      <c r="A9" s="4" t="s">
        <v>1023</v>
      </c>
      <c r="B9" s="7" t="n">
        <v>1222</v>
      </c>
      <c r="C9" s="7" t="n">
        <v>1115</v>
      </c>
      <c r="D9" s="7" t="n">
        <v>11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69</v>
      </c>
    </row>
    <row r="2" spans="1:2">
      <c r="A2" s="3" t="s">
        <v>998</v>
      </c>
    </row>
    <row r="3" spans="1:2">
      <c r="A3" s="5" t="n">
        <v>2023</v>
      </c>
      <c r="B3" s="7" t="n">
        <v>2021</v>
      </c>
    </row>
    <row r="4" spans="1:2">
      <c r="A4" s="4" t="s">
        <v>940</v>
      </c>
      <c r="B4" s="5" t="n">
        <v>24915</v>
      </c>
    </row>
    <row r="5" spans="1:2">
      <c r="A5" s="4" t="s">
        <v>1025</v>
      </c>
      <c r="B5" s="7" t="n">
        <v>269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026</v>
      </c>
      <c r="B1" s="2" t="s">
        <v>1027</v>
      </c>
      <c r="C1" s="2" t="s">
        <v>483</v>
      </c>
      <c r="D1" s="2" t="s">
        <v>1</v>
      </c>
    </row>
    <row r="2" spans="1:7">
      <c r="B2" s="2" t="s">
        <v>1028</v>
      </c>
      <c r="C2" s="2" t="s">
        <v>35</v>
      </c>
      <c r="D2" s="2" t="s">
        <v>2</v>
      </c>
      <c r="E2" s="2" t="s">
        <v>35</v>
      </c>
      <c r="F2" s="2" t="s">
        <v>98</v>
      </c>
      <c r="G2" s="2" t="s">
        <v>628</v>
      </c>
    </row>
    <row r="3" spans="1:7">
      <c r="A3" s="4" t="s">
        <v>1029</v>
      </c>
    </row>
    <row r="4" spans="1:7">
      <c r="A4" s="3" t="s">
        <v>1030</v>
      </c>
    </row>
    <row r="5" spans="1:7">
      <c r="A5" s="4" t="s">
        <v>1031</v>
      </c>
      <c r="C5" s="7" t="n">
        <v>1806000</v>
      </c>
      <c r="D5" s="7" t="n">
        <v>1982000</v>
      </c>
      <c r="E5" s="7" t="n">
        <v>1806000</v>
      </c>
    </row>
    <row r="6" spans="1:7">
      <c r="A6" s="4" t="s">
        <v>1032</v>
      </c>
    </row>
    <row r="7" spans="1:7">
      <c r="A7" s="3" t="s">
        <v>1030</v>
      </c>
    </row>
    <row r="8" spans="1:7">
      <c r="A8" s="4" t="s">
        <v>1033</v>
      </c>
      <c r="E8" s="5" t="n">
        <v>318000</v>
      </c>
      <c r="F8" s="7" t="n">
        <v>1282000</v>
      </c>
    </row>
    <row r="9" spans="1:7">
      <c r="A9" s="4" t="s">
        <v>1034</v>
      </c>
      <c r="E9" s="5" t="n">
        <v>245000</v>
      </c>
      <c r="F9" s="5" t="n">
        <v>757000</v>
      </c>
    </row>
    <row r="10" spans="1:7">
      <c r="A10" s="4" t="s">
        <v>1035</v>
      </c>
      <c r="C10" s="5" t="n">
        <v>941000</v>
      </c>
      <c r="E10" s="5" t="n">
        <v>941000</v>
      </c>
    </row>
    <row r="11" spans="1:7">
      <c r="A11" s="4" t="s">
        <v>1036</v>
      </c>
    </row>
    <row r="12" spans="1:7">
      <c r="A12" s="3" t="s">
        <v>1030</v>
      </c>
    </row>
    <row r="13" spans="1:7">
      <c r="A13" s="4" t="s">
        <v>973</v>
      </c>
      <c r="D13" s="7" t="n">
        <v>-226000</v>
      </c>
      <c r="E13" s="7" t="n">
        <v>8000</v>
      </c>
      <c r="F13" s="7" t="n">
        <v>210000</v>
      </c>
    </row>
    <row r="14" spans="1:7">
      <c r="A14" s="4" t="s">
        <v>1037</v>
      </c>
    </row>
    <row r="15" spans="1:7">
      <c r="A15" s="3" t="s">
        <v>1030</v>
      </c>
    </row>
    <row r="16" spans="1:7">
      <c r="A16" s="4" t="s">
        <v>1038</v>
      </c>
      <c r="G16" s="4" t="s">
        <v>1039</v>
      </c>
    </row>
    <row r="17" spans="1:7">
      <c r="A17" s="4" t="s">
        <v>656</v>
      </c>
      <c r="G17" s="7" t="n">
        <v>65500000</v>
      </c>
    </row>
    <row r="18" spans="1:7">
      <c r="A18" s="4" t="s">
        <v>1040</v>
      </c>
    </row>
    <row r="19" spans="1:7">
      <c r="A19" s="3" t="s">
        <v>1030</v>
      </c>
    </row>
    <row r="20" spans="1:7">
      <c r="A20" s="4" t="s">
        <v>1041</v>
      </c>
      <c r="B20" s="7" t="n">
        <v>5363000</v>
      </c>
      <c r="C20" s="7" t="n">
        <v>5363000</v>
      </c>
    </row>
    <row r="21" spans="1:7">
      <c r="A21" s="4" t="s">
        <v>1042</v>
      </c>
    </row>
    <row r="22" spans="1:7">
      <c r="A22" s="3" t="s">
        <v>1030</v>
      </c>
    </row>
    <row r="23" spans="1:7">
      <c r="A23" s="4" t="s">
        <v>1043</v>
      </c>
      <c r="D23" s="4" t="s">
        <v>1044</v>
      </c>
    </row>
    <row r="24" spans="1:7">
      <c r="A24" s="4" t="s">
        <v>1045</v>
      </c>
    </row>
    <row r="25" spans="1:7">
      <c r="A25" s="3" t="s">
        <v>1030</v>
      </c>
    </row>
    <row r="26" spans="1:7">
      <c r="A26" s="4" t="s">
        <v>1043</v>
      </c>
      <c r="D26" s="4" t="s">
        <v>1046</v>
      </c>
    </row>
  </sheetData>
  <mergeCells count="2">
    <mergeCell ref="A1:A2"/>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5</v>
      </c>
    </row>
    <row r="3" spans="1:3">
      <c r="A3" s="4" t="s">
        <v>1048</v>
      </c>
    </row>
    <row r="4" spans="1:3">
      <c r="A4" s="3" t="s">
        <v>1049</v>
      </c>
    </row>
    <row r="5" spans="1:3">
      <c r="A5" s="4" t="s">
        <v>1050</v>
      </c>
      <c r="B5" s="7" t="n">
        <v>4213</v>
      </c>
      <c r="C5" s="7" t="n">
        <v>4213</v>
      </c>
    </row>
    <row r="6" spans="1:3">
      <c r="A6" s="4" t="s">
        <v>1051</v>
      </c>
    </row>
    <row r="7" spans="1:3">
      <c r="A7" s="3" t="s">
        <v>1049</v>
      </c>
    </row>
    <row r="8" spans="1:3">
      <c r="A8" s="4" t="s">
        <v>1052</v>
      </c>
      <c r="C8" s="7" t="n">
        <v>56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 customWidth="1" max="7" min="7" width="21"/>
  </cols>
  <sheetData>
    <row r="1" spans="1:7">
      <c r="A1" s="1" t="s">
        <v>1053</v>
      </c>
      <c r="B1" s="2" t="s">
        <v>1054</v>
      </c>
      <c r="C1" s="2" t="s">
        <v>1055</v>
      </c>
      <c r="D1" s="2" t="s">
        <v>1056</v>
      </c>
      <c r="E1" s="2" t="s">
        <v>569</v>
      </c>
      <c r="F1" s="2" t="s">
        <v>1057</v>
      </c>
      <c r="G1" s="2" t="s">
        <v>175</v>
      </c>
    </row>
    <row r="2" spans="1:7">
      <c r="A2" s="3" t="s">
        <v>1058</v>
      </c>
    </row>
    <row r="3" spans="1:7">
      <c r="A3" s="4" t="s">
        <v>1059</v>
      </c>
      <c r="E3" s="7" t="n">
        <v>9577000</v>
      </c>
      <c r="F3" s="7" t="n">
        <v>0</v>
      </c>
      <c r="G3" s="7" t="n">
        <v>0</v>
      </c>
    </row>
    <row r="4" spans="1:7">
      <c r="A4" s="4" t="s">
        <v>1060</v>
      </c>
      <c r="E4" s="5" t="n">
        <v>6577000</v>
      </c>
      <c r="F4" s="5" t="n">
        <v>0</v>
      </c>
      <c r="G4" s="7" t="n">
        <v>0</v>
      </c>
    </row>
    <row r="5" spans="1:7">
      <c r="A5" s="4" t="s">
        <v>1061</v>
      </c>
      <c r="E5" s="5" t="n">
        <v>29000</v>
      </c>
      <c r="F5" s="7" t="n">
        <v>29000</v>
      </c>
    </row>
    <row r="6" spans="1:7">
      <c r="A6" s="4" t="s">
        <v>1013</v>
      </c>
    </row>
    <row r="7" spans="1:7">
      <c r="A7" s="3" t="s">
        <v>1058</v>
      </c>
    </row>
    <row r="8" spans="1:7">
      <c r="A8" s="4" t="s">
        <v>229</v>
      </c>
      <c r="B8" s="7" t="n">
        <v>45123000</v>
      </c>
    </row>
    <row r="9" spans="1:7">
      <c r="A9" s="4" t="s">
        <v>1062</v>
      </c>
      <c r="B9" s="7" t="n">
        <v>1000000</v>
      </c>
    </row>
    <row r="10" spans="1:7">
      <c r="A10" s="4" t="s">
        <v>1063</v>
      </c>
      <c r="B10" s="4" t="s">
        <v>473</v>
      </c>
    </row>
    <row r="11" spans="1:7">
      <c r="A11" s="4" t="s">
        <v>1064</v>
      </c>
      <c r="B11" s="5" t="n">
        <v>2</v>
      </c>
    </row>
    <row r="12" spans="1:7">
      <c r="A12" s="4" t="s">
        <v>1065</v>
      </c>
      <c r="C12" s="7" t="n">
        <v>3000000</v>
      </c>
    </row>
    <row r="13" spans="1:7">
      <c r="A13" s="4" t="s">
        <v>1059</v>
      </c>
      <c r="B13" s="7" t="n">
        <v>9577000</v>
      </c>
      <c r="D13" s="7" t="n">
        <v>9577000</v>
      </c>
    </row>
    <row r="14" spans="1:7">
      <c r="A14" s="4" t="s">
        <v>1060</v>
      </c>
      <c r="B14" s="5" t="n">
        <v>6577000</v>
      </c>
      <c r="D14" s="7" t="n">
        <v>6577000</v>
      </c>
    </row>
    <row r="15" spans="1:7">
      <c r="A15" s="4" t="s">
        <v>1066</v>
      </c>
      <c r="E15" s="7" t="n">
        <v>1729000</v>
      </c>
    </row>
    <row r="16" spans="1:7">
      <c r="A16" s="4" t="s">
        <v>1061</v>
      </c>
      <c r="B16"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067</v>
      </c>
      <c r="B1" s="2" t="s">
        <v>1068</v>
      </c>
      <c r="C1" s="2" t="s">
        <v>484</v>
      </c>
      <c r="D1" s="2" t="s">
        <v>2</v>
      </c>
      <c r="E1" s="2" t="s">
        <v>35</v>
      </c>
      <c r="F1" s="2" t="s">
        <v>98</v>
      </c>
    </row>
    <row r="2" spans="1:6">
      <c r="A2" s="3" t="s">
        <v>1058</v>
      </c>
    </row>
    <row r="3" spans="1:6">
      <c r="A3" s="4" t="s">
        <v>1059</v>
      </c>
      <c r="D3" s="7" t="n">
        <v>9577</v>
      </c>
      <c r="E3" s="7" t="n">
        <v>0</v>
      </c>
      <c r="F3" s="7" t="n">
        <v>0</v>
      </c>
    </row>
    <row r="4" spans="1:6">
      <c r="A4" s="4" t="s">
        <v>1069</v>
      </c>
      <c r="D4" s="7" t="n">
        <v>54700</v>
      </c>
      <c r="E4" s="7" t="n">
        <v>0</v>
      </c>
      <c r="F4" s="7" t="n">
        <v>0</v>
      </c>
    </row>
    <row r="5" spans="1:6">
      <c r="A5" s="4" t="s">
        <v>1013</v>
      </c>
    </row>
    <row r="6" spans="1:6">
      <c r="A6" s="3" t="s">
        <v>1058</v>
      </c>
    </row>
    <row r="7" spans="1:6">
      <c r="A7" s="4" t="s">
        <v>1070</v>
      </c>
      <c r="B7" s="7" t="n">
        <v>45123</v>
      </c>
    </row>
    <row r="8" spans="1:6">
      <c r="A8" s="4" t="s">
        <v>1059</v>
      </c>
      <c r="B8" s="5" t="n">
        <v>9577</v>
      </c>
      <c r="C8" s="7" t="n">
        <v>9577</v>
      </c>
    </row>
    <row r="9" spans="1:6">
      <c r="A9" s="4" t="s">
        <v>1069</v>
      </c>
      <c r="B9" s="7" t="n">
        <v>54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71</v>
      </c>
      <c r="B1" s="2" t="s">
        <v>2</v>
      </c>
      <c r="C1" s="2" t="s">
        <v>1068</v>
      </c>
      <c r="D1" s="2" t="s">
        <v>35</v>
      </c>
    </row>
    <row r="2" spans="1:4">
      <c r="A2" s="3" t="s">
        <v>1058</v>
      </c>
    </row>
    <row r="3" spans="1:4">
      <c r="A3" s="4" t="s">
        <v>45</v>
      </c>
      <c r="B3" s="7" t="n">
        <v>135216</v>
      </c>
      <c r="D3" s="7" t="n">
        <v>95215</v>
      </c>
    </row>
    <row r="4" spans="1:4">
      <c r="A4" s="4" t="s">
        <v>1013</v>
      </c>
    </row>
    <row r="5" spans="1:4">
      <c r="A5" s="3" t="s">
        <v>1058</v>
      </c>
    </row>
    <row r="6" spans="1:4">
      <c r="A6" s="4" t="s">
        <v>1072</v>
      </c>
      <c r="C6" s="7" t="n">
        <v>1302</v>
      </c>
    </row>
    <row r="7" spans="1:4">
      <c r="A7" s="4" t="s">
        <v>192</v>
      </c>
      <c r="C7" s="5" t="n">
        <v>996</v>
      </c>
    </row>
    <row r="8" spans="1:4">
      <c r="A8" s="4" t="s">
        <v>48</v>
      </c>
      <c r="C8" s="5" t="n">
        <v>216</v>
      </c>
    </row>
    <row r="9" spans="1:4">
      <c r="A9" s="4" t="s">
        <v>1073</v>
      </c>
      <c r="C9" s="5" t="n">
        <v>49</v>
      </c>
    </row>
    <row r="10" spans="1:4">
      <c r="A10" s="4" t="s">
        <v>1074</v>
      </c>
      <c r="C10" s="5" t="n">
        <v>15700</v>
      </c>
    </row>
    <row r="11" spans="1:4">
      <c r="A11" s="4" t="s">
        <v>45</v>
      </c>
      <c r="C11" s="5" t="n">
        <v>40001</v>
      </c>
    </row>
    <row r="12" spans="1:4">
      <c r="A12" s="4" t="s">
        <v>1075</v>
      </c>
      <c r="C12" s="5" t="n">
        <v>-2199</v>
      </c>
    </row>
    <row r="13" spans="1:4">
      <c r="A13" s="4" t="s">
        <v>1076</v>
      </c>
      <c r="C13" s="5" t="n">
        <v>-1244</v>
      </c>
    </row>
    <row r="14" spans="1:4">
      <c r="A14" s="4" t="s">
        <v>58</v>
      </c>
      <c r="C14" s="5" t="n">
        <v>-69</v>
      </c>
    </row>
    <row r="15" spans="1:4">
      <c r="A15" s="4" t="s">
        <v>1077</v>
      </c>
      <c r="C15" s="5" t="n">
        <v>-52</v>
      </c>
    </row>
    <row r="16" spans="1:4">
      <c r="A16" s="4" t="s">
        <v>1078</v>
      </c>
      <c r="C16" s="7" t="n">
        <v>547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080</v>
      </c>
    </row>
    <row r="2" spans="1:2">
      <c r="A2" s="3" t="s">
        <v>1058</v>
      </c>
    </row>
    <row r="3" spans="1:2">
      <c r="A3" s="4" t="s">
        <v>1081</v>
      </c>
      <c r="B3" s="7" t="n">
        <v>15700</v>
      </c>
    </row>
    <row r="4" spans="1:2">
      <c r="A4" s="4" t="s">
        <v>1082</v>
      </c>
    </row>
    <row r="5" spans="1:2">
      <c r="A5" s="3" t="s">
        <v>1058</v>
      </c>
    </row>
    <row r="6" spans="1:2">
      <c r="A6" s="4" t="s">
        <v>1083</v>
      </c>
      <c r="B6" s="4" t="s">
        <v>473</v>
      </c>
    </row>
    <row r="7" spans="1:2">
      <c r="A7" s="4" t="s">
        <v>1081</v>
      </c>
      <c r="B7" s="7" t="n">
        <v>1400</v>
      </c>
    </row>
    <row r="8" spans="1:2">
      <c r="A8" s="4" t="s">
        <v>1084</v>
      </c>
    </row>
    <row r="9" spans="1:2">
      <c r="A9" s="3" t="s">
        <v>1058</v>
      </c>
    </row>
    <row r="10" spans="1:2">
      <c r="A10" s="4" t="s">
        <v>1083</v>
      </c>
      <c r="B10" s="4" t="s">
        <v>473</v>
      </c>
    </row>
    <row r="11" spans="1:2">
      <c r="A11" s="4" t="s">
        <v>1081</v>
      </c>
      <c r="B11" s="7" t="n">
        <v>200</v>
      </c>
    </row>
    <row r="12" spans="1:2">
      <c r="A12" s="4" t="s">
        <v>1085</v>
      </c>
    </row>
    <row r="13" spans="1:2">
      <c r="A13" s="3" t="s">
        <v>1058</v>
      </c>
    </row>
    <row r="14" spans="1:2">
      <c r="A14" s="4" t="s">
        <v>1083</v>
      </c>
      <c r="B14" s="4" t="s">
        <v>553</v>
      </c>
    </row>
    <row r="15" spans="1:2">
      <c r="A15" s="4" t="s">
        <v>1081</v>
      </c>
      <c r="B15" s="7" t="n">
        <v>14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5</v>
      </c>
    </row>
    <row r="3" spans="1:3">
      <c r="A3" s="3" t="s">
        <v>1087</v>
      </c>
    </row>
    <row r="4" spans="1:3">
      <c r="A4" s="4" t="s">
        <v>531</v>
      </c>
      <c r="B4" s="7" t="n">
        <v>2205</v>
      </c>
    </row>
    <row r="5" spans="1:3">
      <c r="A5" s="4" t="s">
        <v>1088</v>
      </c>
      <c r="B5" s="5" t="n">
        <v>-2108</v>
      </c>
    </row>
    <row r="6" spans="1:3">
      <c r="A6" s="3" t="s">
        <v>1089</v>
      </c>
    </row>
    <row r="7" spans="1:3">
      <c r="A7" s="4" t="s">
        <v>531</v>
      </c>
      <c r="B7" s="5" t="n">
        <v>1388203</v>
      </c>
      <c r="C7" s="7" t="n">
        <v>1319195</v>
      </c>
    </row>
    <row r="8" spans="1:3">
      <c r="A8" s="4" t="s">
        <v>119</v>
      </c>
      <c r="B8" s="7" t="n">
        <v>-21541</v>
      </c>
      <c r="C8" s="7" t="n">
        <v>49097</v>
      </c>
    </row>
    <row r="9" spans="1:3">
      <c r="A9" s="4" t="s">
        <v>1090</v>
      </c>
      <c r="B9" s="9" t="n">
        <v>-2.11</v>
      </c>
      <c r="C9" s="9" t="n">
        <v>2.8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Y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s>
  <sheetData>
    <row r="1" spans="1:25">
      <c r="A1" s="1" t="s">
        <v>1091</v>
      </c>
      <c r="B1" s="2" t="s">
        <v>1092</v>
      </c>
      <c r="C1" s="2" t="s">
        <v>1093</v>
      </c>
      <c r="D1" s="2" t="s">
        <v>1094</v>
      </c>
      <c r="E1" s="2" t="s">
        <v>1095</v>
      </c>
      <c r="F1" s="2" t="s">
        <v>1096</v>
      </c>
      <c r="G1" s="2" t="s">
        <v>1097</v>
      </c>
      <c r="H1" s="2" t="s">
        <v>1098</v>
      </c>
      <c r="I1" s="2" t="s">
        <v>175</v>
      </c>
      <c r="J1" s="2" t="s">
        <v>1099</v>
      </c>
      <c r="K1" s="2" t="s">
        <v>569</v>
      </c>
      <c r="L1" s="2" t="s">
        <v>1056</v>
      </c>
      <c r="M1" s="2" t="s">
        <v>730</v>
      </c>
      <c r="N1" s="2" t="s">
        <v>1100</v>
      </c>
      <c r="O1" s="2" t="s">
        <v>1057</v>
      </c>
      <c r="P1" s="2" t="s">
        <v>1101</v>
      </c>
      <c r="Q1" s="2" t="s">
        <v>1102</v>
      </c>
      <c r="R1" s="2" t="s">
        <v>1103</v>
      </c>
      <c r="S1" s="2" t="s">
        <v>175</v>
      </c>
      <c r="T1" s="2" t="s">
        <v>1101</v>
      </c>
      <c r="U1" s="2" t="s">
        <v>569</v>
      </c>
      <c r="V1" s="2" t="s">
        <v>1057</v>
      </c>
      <c r="W1" s="2" t="s">
        <v>175</v>
      </c>
      <c r="X1" s="2" t="s">
        <v>1104</v>
      </c>
      <c r="Y1" s="2" t="s">
        <v>450</v>
      </c>
    </row>
    <row r="2" spans="1:25">
      <c r="A2" s="3" t="s">
        <v>1105</v>
      </c>
    </row>
    <row r="3" spans="1:25">
      <c r="A3" s="4" t="s">
        <v>980</v>
      </c>
      <c r="K3" s="7" t="n">
        <v>840000</v>
      </c>
      <c r="O3" s="7" t="n">
        <v>486000</v>
      </c>
      <c r="U3" s="7" t="n">
        <v>840000</v>
      </c>
      <c r="V3" s="7" t="n">
        <v>486000</v>
      </c>
    </row>
    <row r="4" spans="1:25">
      <c r="A4" s="4" t="s">
        <v>200</v>
      </c>
      <c r="U4" s="5" t="n">
        <v>0</v>
      </c>
      <c r="V4" s="5" t="n">
        <v>15593000</v>
      </c>
      <c r="W4" s="7" t="n">
        <v>0</v>
      </c>
    </row>
    <row r="5" spans="1:25">
      <c r="A5" s="4" t="s">
        <v>116</v>
      </c>
      <c r="K5" s="7" t="n">
        <v>-19026000</v>
      </c>
      <c r="L5" s="7" t="n">
        <v>-2964000</v>
      </c>
      <c r="M5" s="7" t="n">
        <v>-13366000</v>
      </c>
      <c r="N5" s="7" t="n">
        <v>-1697000</v>
      </c>
      <c r="O5" s="5" t="n">
        <v>1074000</v>
      </c>
      <c r="P5" s="7" t="n">
        <v>11575000</v>
      </c>
      <c r="Q5" s="7" t="n">
        <v>-3917000</v>
      </c>
      <c r="R5" s="7" t="n">
        <v>-5997000</v>
      </c>
      <c r="U5" s="5" t="n">
        <v>-37053000</v>
      </c>
      <c r="V5" s="5" t="n">
        <v>2735000</v>
      </c>
      <c r="W5" s="5" t="n">
        <v>62965000</v>
      </c>
    </row>
    <row r="6" spans="1:25">
      <c r="A6" s="4" t="s">
        <v>160</v>
      </c>
      <c r="U6" s="5" t="n">
        <v>-29973000</v>
      </c>
      <c r="V6" s="5" t="n">
        <v>-527000</v>
      </c>
      <c r="W6" s="5" t="n">
        <v>0</v>
      </c>
    </row>
    <row r="7" spans="1:25">
      <c r="A7" s="4" t="s">
        <v>1106</v>
      </c>
      <c r="U7" s="5" t="n">
        <v>-6072000</v>
      </c>
      <c r="V7" s="5" t="n">
        <v>12054000</v>
      </c>
      <c r="W7" s="5" t="n">
        <v>-10287000</v>
      </c>
    </row>
    <row r="8" spans="1:25">
      <c r="A8" s="4" t="s">
        <v>104</v>
      </c>
      <c r="U8" s="5" t="n">
        <v>23378000</v>
      </c>
      <c r="V8" s="5" t="n">
        <v>0</v>
      </c>
      <c r="W8" s="5" t="n">
        <v>21003000</v>
      </c>
    </row>
    <row r="9" spans="1:25">
      <c r="A9" s="4" t="s">
        <v>300</v>
      </c>
    </row>
    <row r="10" spans="1:25">
      <c r="A10" s="3" t="s">
        <v>1105</v>
      </c>
    </row>
    <row r="11" spans="1:25">
      <c r="A11" s="4" t="s">
        <v>116</v>
      </c>
      <c r="U11" s="5" t="n">
        <v>-37053000</v>
      </c>
      <c r="V11" s="5" t="n">
        <v>2735000</v>
      </c>
      <c r="W11" s="5" t="n">
        <v>62965000</v>
      </c>
    </row>
    <row r="12" spans="1:25">
      <c r="A12" s="4" t="s">
        <v>1107</v>
      </c>
      <c r="U12" s="5" t="n">
        <v>29973000</v>
      </c>
    </row>
    <row r="13" spans="1:25">
      <c r="A13" s="4" t="s">
        <v>1108</v>
      </c>
      <c r="U13" s="5" t="n">
        <v>-47937000</v>
      </c>
      <c r="V13" s="5" t="n">
        <v>-3293000</v>
      </c>
      <c r="W13" s="5" t="n">
        <v>59917000</v>
      </c>
    </row>
    <row r="14" spans="1:25">
      <c r="A14" s="4" t="s">
        <v>104</v>
      </c>
      <c r="M14" s="7" t="n">
        <v>9203000</v>
      </c>
      <c r="U14" s="7" t="n">
        <v>9203000</v>
      </c>
      <c r="W14" s="5" t="n">
        <v>19588000</v>
      </c>
    </row>
    <row r="15" spans="1:25">
      <c r="A15" s="4" t="s">
        <v>359</v>
      </c>
    </row>
    <row r="16" spans="1:25">
      <c r="A16" s="3" t="s">
        <v>1105</v>
      </c>
    </row>
    <row r="17" spans="1:25">
      <c r="A17" s="4" t="s">
        <v>454</v>
      </c>
      <c r="F17" s="4" t="s">
        <v>455</v>
      </c>
      <c r="K17" s="4" t="s">
        <v>456</v>
      </c>
      <c r="U17" s="4" t="s">
        <v>456</v>
      </c>
      <c r="Y17" s="4" t="s">
        <v>457</v>
      </c>
    </row>
    <row r="18" spans="1:25">
      <c r="A18" s="4" t="s">
        <v>1109</v>
      </c>
      <c r="F18" s="4" t="s">
        <v>561</v>
      </c>
    </row>
    <row r="19" spans="1:25">
      <c r="A19" s="4" t="s">
        <v>1106</v>
      </c>
      <c r="U19" s="7" t="n">
        <v>-6158000</v>
      </c>
      <c r="V19" s="5" t="n">
        <v>13445000</v>
      </c>
      <c r="W19" s="5" t="n">
        <v>-1789000</v>
      </c>
    </row>
    <row r="20" spans="1:25">
      <c r="A20" s="4" t="s">
        <v>1110</v>
      </c>
      <c r="I20" s="7" t="n">
        <v>-7027000</v>
      </c>
      <c r="U20" s="5" t="n">
        <v>-27128000</v>
      </c>
      <c r="V20" s="5" t="n">
        <v>-2948000</v>
      </c>
    </row>
    <row r="21" spans="1:25">
      <c r="A21" s="4" t="s">
        <v>520</v>
      </c>
      <c r="I21" s="7" t="n">
        <v>6367000</v>
      </c>
      <c r="V21" s="5" t="n">
        <v>3537000</v>
      </c>
    </row>
    <row r="22" spans="1:25">
      <c r="A22" s="4" t="s">
        <v>1111</v>
      </c>
    </row>
    <row r="23" spans="1:25">
      <c r="A23" s="3" t="s">
        <v>1105</v>
      </c>
    </row>
    <row r="24" spans="1:25">
      <c r="A24" s="4" t="s">
        <v>1112</v>
      </c>
      <c r="U24" s="5" t="n">
        <v>2271000</v>
      </c>
      <c r="V24" s="5" t="n">
        <v>1103000</v>
      </c>
    </row>
    <row r="25" spans="1:25">
      <c r="A25" s="4" t="s">
        <v>1113</v>
      </c>
      <c r="K25" s="7" t="n">
        <v>259000</v>
      </c>
      <c r="O25" s="7" t="n">
        <v>247000</v>
      </c>
      <c r="U25" s="5" t="n">
        <v>259000</v>
      </c>
      <c r="V25" s="5" t="n">
        <v>247000</v>
      </c>
    </row>
    <row r="26" spans="1:25">
      <c r="A26" s="4" t="s">
        <v>618</v>
      </c>
    </row>
    <row r="27" spans="1:25">
      <c r="A27" s="3" t="s">
        <v>1105</v>
      </c>
    </row>
    <row r="28" spans="1:25">
      <c r="A28" s="4" t="s">
        <v>656</v>
      </c>
      <c r="K28" s="5" t="n">
        <v>200000000</v>
      </c>
      <c r="U28" s="5" t="n">
        <v>200000000</v>
      </c>
    </row>
    <row r="29" spans="1:25">
      <c r="A29" s="4" t="s">
        <v>1114</v>
      </c>
    </row>
    <row r="30" spans="1:25">
      <c r="A30" s="3" t="s">
        <v>1105</v>
      </c>
    </row>
    <row r="31" spans="1:25">
      <c r="A31" s="4" t="s">
        <v>1115</v>
      </c>
      <c r="F31" s="7" t="n">
        <v>198000000</v>
      </c>
    </row>
    <row r="32" spans="1:25">
      <c r="A32" s="4" t="s">
        <v>656</v>
      </c>
      <c r="F32" s="5" t="n">
        <v>198000000</v>
      </c>
    </row>
    <row r="33" spans="1:25">
      <c r="A33" s="4" t="s">
        <v>1116</v>
      </c>
    </row>
    <row r="34" spans="1:25">
      <c r="A34" s="3" t="s">
        <v>1105</v>
      </c>
    </row>
    <row r="35" spans="1:25">
      <c r="A35" s="4" t="s">
        <v>1117</v>
      </c>
      <c r="F35" s="5" t="n">
        <v>10000000</v>
      </c>
    </row>
    <row r="36" spans="1:25">
      <c r="A36" s="4" t="s">
        <v>1118</v>
      </c>
    </row>
    <row r="37" spans="1:25">
      <c r="A37" s="3" t="s">
        <v>1105</v>
      </c>
    </row>
    <row r="38" spans="1:25">
      <c r="A38" s="4" t="s">
        <v>1108</v>
      </c>
      <c r="U38" s="5" t="n">
        <v>3379000</v>
      </c>
    </row>
    <row r="39" spans="1:25">
      <c r="A39" s="4" t="s">
        <v>1119</v>
      </c>
    </row>
    <row r="40" spans="1:25">
      <c r="A40" s="3" t="s">
        <v>1105</v>
      </c>
    </row>
    <row r="41" spans="1:25">
      <c r="A41" s="4" t="s">
        <v>1120</v>
      </c>
      <c r="B41" s="7" t="n">
        <v>46450000</v>
      </c>
    </row>
    <row r="42" spans="1:25">
      <c r="A42" s="4" t="s">
        <v>42</v>
      </c>
      <c r="B42" s="5" t="n">
        <v>20993000</v>
      </c>
    </row>
    <row r="43" spans="1:25">
      <c r="A43" s="4" t="s">
        <v>1121</v>
      </c>
      <c r="B43" s="7" t="n">
        <v>-51861000</v>
      </c>
      <c r="K43" s="5" t="n">
        <v>-646000</v>
      </c>
      <c r="U43" s="5" t="n">
        <v>51861000</v>
      </c>
    </row>
    <row r="44" spans="1:25">
      <c r="A44" s="4" t="s">
        <v>116</v>
      </c>
      <c r="U44" s="5" t="n">
        <v>-37003000</v>
      </c>
      <c r="V44" s="5" t="n">
        <v>8718000</v>
      </c>
      <c r="W44" s="5" t="n">
        <v>-45795000</v>
      </c>
    </row>
    <row r="45" spans="1:25">
      <c r="A45" s="4" t="s">
        <v>1107</v>
      </c>
      <c r="U45" s="5" t="n">
        <v>-29973000</v>
      </c>
    </row>
    <row r="46" spans="1:25">
      <c r="A46" s="4" t="s">
        <v>1122</v>
      </c>
      <c r="U46" s="5" t="n">
        <v>51861000</v>
      </c>
    </row>
    <row r="47" spans="1:25">
      <c r="A47" s="4" t="s">
        <v>1108</v>
      </c>
      <c r="U47" s="5" t="n">
        <v>-48482000</v>
      </c>
      <c r="V47" s="5" t="n">
        <v>398000</v>
      </c>
      <c r="W47" s="5" t="n">
        <v>-936000</v>
      </c>
    </row>
    <row r="48" spans="1:25">
      <c r="A48" s="4" t="s">
        <v>104</v>
      </c>
      <c r="U48" s="5" t="n">
        <v>9203000</v>
      </c>
      <c r="W48" s="5" t="n">
        <v>19588000</v>
      </c>
    </row>
    <row r="49" spans="1:25">
      <c r="A49" s="4" t="s">
        <v>1123</v>
      </c>
      <c r="S49" s="7" t="n">
        <v>4381000</v>
      </c>
    </row>
    <row r="50" spans="1:25">
      <c r="A50" s="4" t="s">
        <v>1124</v>
      </c>
      <c r="S50" s="5" t="n">
        <v>9983000</v>
      </c>
    </row>
    <row r="51" spans="1:25">
      <c r="A51" s="4" t="s">
        <v>1125</v>
      </c>
      <c r="S51" s="7" t="n">
        <v>5224000</v>
      </c>
    </row>
    <row r="52" spans="1:25">
      <c r="A52" s="4" t="s">
        <v>1126</v>
      </c>
    </row>
    <row r="53" spans="1:25">
      <c r="A53" s="3" t="s">
        <v>1105</v>
      </c>
    </row>
    <row r="54" spans="1:25">
      <c r="A54" s="4" t="s">
        <v>1127</v>
      </c>
      <c r="E54" s="4" t="s">
        <v>457</v>
      </c>
    </row>
    <row r="55" spans="1:25">
      <c r="A55" s="4" t="s">
        <v>200</v>
      </c>
      <c r="C55" s="7" t="n">
        <v>15823000</v>
      </c>
      <c r="D55" s="7" t="n">
        <v>20184</v>
      </c>
    </row>
    <row r="56" spans="1:25">
      <c r="A56" s="4" t="s">
        <v>1128</v>
      </c>
      <c r="V56" s="5" t="n">
        <v>229000</v>
      </c>
    </row>
    <row r="57" spans="1:25">
      <c r="A57" s="4" t="s">
        <v>116</v>
      </c>
      <c r="T57" s="7" t="n">
        <v>-1934000</v>
      </c>
      <c r="V57" s="5" t="n">
        <v>12377000</v>
      </c>
      <c r="W57" s="5" t="n">
        <v>-8843000</v>
      </c>
    </row>
    <row r="58" spans="1:25">
      <c r="A58" s="4" t="s">
        <v>359</v>
      </c>
    </row>
    <row r="59" spans="1:25">
      <c r="A59" s="3" t="s">
        <v>1105</v>
      </c>
    </row>
    <row r="60" spans="1:25">
      <c r="A60" s="4" t="s">
        <v>1129</v>
      </c>
      <c r="F60" s="5" t="n">
        <v>537500000</v>
      </c>
    </row>
    <row r="61" spans="1:25">
      <c r="A61" s="4" t="s">
        <v>1130</v>
      </c>
      <c r="G61" s="7" t="n">
        <v>75000</v>
      </c>
    </row>
    <row r="62" spans="1:25">
      <c r="A62" s="4" t="s">
        <v>1131</v>
      </c>
    </row>
    <row r="63" spans="1:25">
      <c r="A63" s="3" t="s">
        <v>1105</v>
      </c>
    </row>
    <row r="64" spans="1:25">
      <c r="A64" s="4" t="s">
        <v>116</v>
      </c>
      <c r="U64" s="5" t="n">
        <v>-50000</v>
      </c>
      <c r="V64" s="5" t="n">
        <v>-5983000</v>
      </c>
      <c r="W64" s="5" t="n">
        <v>-5565000</v>
      </c>
    </row>
    <row r="65" spans="1:25">
      <c r="A65" s="4" t="s">
        <v>1108</v>
      </c>
      <c r="U65" s="5" t="n">
        <v>545000</v>
      </c>
      <c r="V65" s="7" t="n">
        <v>-3691000</v>
      </c>
      <c r="W65" s="5" t="n">
        <v>-2401000</v>
      </c>
    </row>
    <row r="66" spans="1:25">
      <c r="A66" s="4" t="s">
        <v>104</v>
      </c>
      <c r="U66" s="5" t="n">
        <v>0</v>
      </c>
      <c r="W66" s="5" t="n">
        <v>0</v>
      </c>
    </row>
    <row r="67" spans="1:25">
      <c r="A67" s="4" t="s">
        <v>1132</v>
      </c>
    </row>
    <row r="68" spans="1:25">
      <c r="A68" s="3" t="s">
        <v>1105</v>
      </c>
    </row>
    <row r="69" spans="1:25">
      <c r="A69" s="4" t="s">
        <v>116</v>
      </c>
      <c r="W69" s="5" t="n">
        <v>114325000</v>
      </c>
    </row>
    <row r="70" spans="1:25">
      <c r="A70" s="4" t="s">
        <v>1108</v>
      </c>
      <c r="W70" s="5" t="n">
        <v>63254000</v>
      </c>
    </row>
    <row r="71" spans="1:25">
      <c r="A71" s="4" t="s">
        <v>1133</v>
      </c>
      <c r="W71" s="7" t="n">
        <v>9939000</v>
      </c>
    </row>
    <row r="72" spans="1:25">
      <c r="A72" s="4" t="s">
        <v>1134</v>
      </c>
    </row>
    <row r="73" spans="1:25">
      <c r="A73" s="3" t="s">
        <v>1105</v>
      </c>
    </row>
    <row r="74" spans="1:25">
      <c r="A74" s="4" t="s">
        <v>1120</v>
      </c>
      <c r="F74" s="5" t="n">
        <v>180614000</v>
      </c>
    </row>
    <row r="75" spans="1:25">
      <c r="A75" s="4" t="s">
        <v>359</v>
      </c>
    </row>
    <row r="76" spans="1:25">
      <c r="A76" s="3" t="s">
        <v>1105</v>
      </c>
    </row>
    <row r="77" spans="1:25">
      <c r="A77" s="4" t="s">
        <v>1135</v>
      </c>
      <c r="F77" s="7" t="n">
        <v>381163000</v>
      </c>
    </row>
    <row r="78" spans="1:25">
      <c r="A78" s="4" t="s">
        <v>1136</v>
      </c>
      <c r="H78" s="7" t="n">
        <v>5663000</v>
      </c>
    </row>
    <row r="79" spans="1:25">
      <c r="A79" s="4" t="s">
        <v>1137</v>
      </c>
      <c r="H79" s="7" t="n">
        <v>5172000</v>
      </c>
    </row>
    <row r="80" spans="1:25">
      <c r="A80" s="4" t="s">
        <v>1138</v>
      </c>
    </row>
    <row r="81" spans="1:25">
      <c r="A81" s="3" t="s">
        <v>1105</v>
      </c>
    </row>
    <row r="82" spans="1:25">
      <c r="A82" s="4" t="s">
        <v>1121</v>
      </c>
      <c r="J82" s="7" t="n">
        <v>34275000</v>
      </c>
      <c r="X82" s="7" t="n">
        <v>17586000</v>
      </c>
    </row>
    <row r="83" spans="1:25">
      <c r="A83" s="4" t="s">
        <v>1139</v>
      </c>
    </row>
    <row r="84" spans="1:25">
      <c r="A84" s="3" t="s">
        <v>1105</v>
      </c>
    </row>
    <row r="85" spans="1:25">
      <c r="A85" s="4" t="s">
        <v>980</v>
      </c>
      <c r="K85" s="7" t="n">
        <v>1072000</v>
      </c>
      <c r="U85" s="7" t="n">
        <v>1072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40</v>
      </c>
      <c r="B1" s="2" t="s">
        <v>483</v>
      </c>
      <c r="J1" s="2" t="s">
        <v>888</v>
      </c>
      <c r="K1" s="2" t="s">
        <v>1</v>
      </c>
    </row>
    <row r="2" spans="1:13">
      <c r="B2" s="2" t="s">
        <v>2</v>
      </c>
      <c r="C2" s="2" t="s">
        <v>484</v>
      </c>
      <c r="D2" s="2" t="s">
        <v>4</v>
      </c>
      <c r="E2" s="2" t="s">
        <v>485</v>
      </c>
      <c r="F2" s="2" t="s">
        <v>35</v>
      </c>
      <c r="G2" s="2" t="s">
        <v>486</v>
      </c>
      <c r="H2" s="2" t="s">
        <v>487</v>
      </c>
      <c r="I2" s="2" t="s">
        <v>488</v>
      </c>
      <c r="J2" s="2" t="s">
        <v>486</v>
      </c>
      <c r="K2" s="2" t="s">
        <v>2</v>
      </c>
      <c r="L2" s="2" t="s">
        <v>35</v>
      </c>
      <c r="M2" s="2" t="s">
        <v>98</v>
      </c>
    </row>
    <row r="3" spans="1:13">
      <c r="A3" s="3" t="s">
        <v>1105</v>
      </c>
    </row>
    <row r="4" spans="1:13">
      <c r="A4" s="4" t="s">
        <v>1088</v>
      </c>
      <c r="B4" s="7" t="n">
        <v>-19026</v>
      </c>
      <c r="C4" s="7" t="n">
        <v>-2964</v>
      </c>
      <c r="D4" s="7" t="n">
        <v>-13366</v>
      </c>
      <c r="E4" s="7" t="n">
        <v>-1697</v>
      </c>
      <c r="F4" s="7" t="n">
        <v>1074</v>
      </c>
      <c r="G4" s="7" t="n">
        <v>11575</v>
      </c>
      <c r="H4" s="7" t="n">
        <v>-3917</v>
      </c>
      <c r="I4" s="7" t="n">
        <v>-5997</v>
      </c>
      <c r="K4" s="7" t="n">
        <v>-37053</v>
      </c>
      <c r="L4" s="7" t="n">
        <v>2735</v>
      </c>
      <c r="M4" s="7" t="n">
        <v>62965</v>
      </c>
    </row>
    <row r="5" spans="1:13">
      <c r="A5" s="4" t="s">
        <v>1126</v>
      </c>
    </row>
    <row r="6" spans="1:13">
      <c r="A6" s="3" t="s">
        <v>1105</v>
      </c>
    </row>
    <row r="7" spans="1:13">
      <c r="A7" s="4" t="s">
        <v>531</v>
      </c>
      <c r="J7" s="7" t="n">
        <v>30125</v>
      </c>
      <c r="M7" s="5" t="n">
        <v>36546</v>
      </c>
    </row>
    <row r="8" spans="1:13">
      <c r="A8" s="4" t="s">
        <v>1141</v>
      </c>
      <c r="J8" s="5" t="n">
        <v>-1765</v>
      </c>
      <c r="M8" s="5" t="n">
        <v>-9664</v>
      </c>
    </row>
    <row r="9" spans="1:13">
      <c r="A9" s="4" t="s">
        <v>1088</v>
      </c>
      <c r="J9" s="7" t="n">
        <v>-1934</v>
      </c>
      <c r="L9" s="7" t="n">
        <v>12377</v>
      </c>
      <c r="M9" s="7" t="n">
        <v>-8843</v>
      </c>
    </row>
  </sheetData>
  <mergeCells count="3">
    <mergeCell ref="A1:A2"/>
    <mergeCell ref="B1:I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483</v>
      </c>
      <c r="J1" s="2" t="s">
        <v>1</v>
      </c>
    </row>
    <row r="2" spans="1:12">
      <c r="B2" s="2" t="s">
        <v>2</v>
      </c>
      <c r="C2" s="2" t="s">
        <v>484</v>
      </c>
      <c r="D2" s="2" t="s">
        <v>4</v>
      </c>
      <c r="E2" s="2" t="s">
        <v>485</v>
      </c>
      <c r="F2" s="2" t="s">
        <v>35</v>
      </c>
      <c r="G2" s="2" t="s">
        <v>486</v>
      </c>
      <c r="H2" s="2" t="s">
        <v>487</v>
      </c>
      <c r="I2" s="2" t="s">
        <v>488</v>
      </c>
      <c r="J2" s="2" t="s">
        <v>2</v>
      </c>
      <c r="K2" s="2" t="s">
        <v>35</v>
      </c>
      <c r="L2" s="2" t="s">
        <v>98</v>
      </c>
    </row>
    <row r="3" spans="1:12">
      <c r="A3" s="3" t="s">
        <v>108</v>
      </c>
    </row>
    <row r="4" spans="1:12">
      <c r="A4" s="4" t="s">
        <v>518</v>
      </c>
      <c r="J4" s="7" t="n">
        <v>0</v>
      </c>
      <c r="K4" s="7" t="n">
        <v>0</v>
      </c>
      <c r="L4" s="7" t="n">
        <v>2302</v>
      </c>
    </row>
    <row r="5" spans="1:12">
      <c r="A5" s="4" t="s">
        <v>116</v>
      </c>
      <c r="B5" s="7" t="n">
        <v>-19026</v>
      </c>
      <c r="C5" s="7" t="n">
        <v>-2964</v>
      </c>
      <c r="D5" s="7" t="n">
        <v>-13366</v>
      </c>
      <c r="E5" s="7" t="n">
        <v>-1697</v>
      </c>
      <c r="F5" s="7" t="n">
        <v>1074</v>
      </c>
      <c r="G5" s="7" t="n">
        <v>11575</v>
      </c>
      <c r="H5" s="7" t="n">
        <v>-3917</v>
      </c>
      <c r="I5" s="7" t="n">
        <v>-5997</v>
      </c>
      <c r="J5" s="5" t="n">
        <v>-37053</v>
      </c>
      <c r="K5" s="5" t="n">
        <v>2735</v>
      </c>
      <c r="L5" s="5" t="n">
        <v>62965</v>
      </c>
    </row>
    <row r="6" spans="1:12">
      <c r="A6" s="4" t="s">
        <v>300</v>
      </c>
    </row>
    <row r="7" spans="1:12">
      <c r="A7" s="3" t="s">
        <v>1105</v>
      </c>
    </row>
    <row r="8" spans="1:12">
      <c r="A8" s="4" t="s">
        <v>100</v>
      </c>
      <c r="J8" s="5" t="n">
        <v>264553</v>
      </c>
      <c r="K8" s="5" t="n">
        <v>305662</v>
      </c>
      <c r="L8" s="5" t="n">
        <v>510493</v>
      </c>
    </row>
    <row r="9" spans="1:12">
      <c r="A9" s="3" t="s">
        <v>103</v>
      </c>
    </row>
    <row r="10" spans="1:12">
      <c r="A10" s="4" t="s">
        <v>102</v>
      </c>
      <c r="J10" s="5" t="n">
        <v>248824</v>
      </c>
      <c r="K10" s="5" t="n">
        <v>265417</v>
      </c>
      <c r="L10" s="5" t="n">
        <v>441053</v>
      </c>
    </row>
    <row r="11" spans="1:12">
      <c r="A11" s="4" t="s">
        <v>103</v>
      </c>
      <c r="J11" s="5" t="n">
        <v>26400</v>
      </c>
      <c r="K11" s="5" t="n">
        <v>38519</v>
      </c>
      <c r="L11" s="5" t="n">
        <v>40498</v>
      </c>
    </row>
    <row r="12" spans="1:12">
      <c r="A12" s="4" t="s">
        <v>104</v>
      </c>
      <c r="J12" s="5" t="n">
        <v>9203</v>
      </c>
      <c r="L12" s="5" t="n">
        <v>19588</v>
      </c>
    </row>
    <row r="13" spans="1:12">
      <c r="A13" s="4" t="s">
        <v>105</v>
      </c>
      <c r="J13" s="5" t="n">
        <v>11864</v>
      </c>
      <c r="K13" s="5" t="n">
        <v>12851</v>
      </c>
      <c r="L13" s="5" t="n">
        <v>34944</v>
      </c>
    </row>
    <row r="14" spans="1:12">
      <c r="A14" s="4" t="s">
        <v>1143</v>
      </c>
      <c r="J14" s="5" t="n">
        <v>296291</v>
      </c>
      <c r="K14" s="5" t="n">
        <v>316787</v>
      </c>
      <c r="L14" s="5" t="n">
        <v>536083</v>
      </c>
    </row>
    <row r="15" spans="1:12">
      <c r="A15" s="4" t="s">
        <v>1141</v>
      </c>
      <c r="J15" s="5" t="n">
        <v>-31738</v>
      </c>
      <c r="K15" s="5" t="n">
        <v>-11125</v>
      </c>
      <c r="L15" s="5" t="n">
        <v>-25590</v>
      </c>
    </row>
    <row r="16" spans="1:12">
      <c r="A16" s="3" t="s">
        <v>108</v>
      </c>
    </row>
    <row r="17" spans="1:12">
      <c r="A17" s="4" t="s">
        <v>109</v>
      </c>
      <c r="J17" s="5" t="n">
        <v>35</v>
      </c>
      <c r="K17" s="5" t="n">
        <v>74</v>
      </c>
      <c r="L17" s="5" t="n">
        <v>9997</v>
      </c>
    </row>
    <row r="18" spans="1:12">
      <c r="A18" s="4" t="s">
        <v>1144</v>
      </c>
      <c r="K18" s="5" t="n">
        <v>1391</v>
      </c>
      <c r="L18" s="5" t="n">
        <v>8498</v>
      </c>
    </row>
    <row r="19" spans="1:12">
      <c r="A19" s="4" t="s">
        <v>518</v>
      </c>
      <c r="L19" s="5" t="n">
        <v>2302</v>
      </c>
    </row>
    <row r="20" spans="1:12">
      <c r="A20" s="4" t="s">
        <v>187</v>
      </c>
      <c r="K20" s="5" t="n">
        <v>-12377</v>
      </c>
    </row>
    <row r="21" spans="1:12">
      <c r="A21" s="4" t="s">
        <v>1145</v>
      </c>
      <c r="J21" s="5" t="n">
        <v>-388</v>
      </c>
      <c r="K21" s="5" t="n">
        <v>345</v>
      </c>
      <c r="L21" s="5" t="n">
        <v>-1374</v>
      </c>
    </row>
    <row r="22" spans="1:12">
      <c r="A22" s="4" t="s">
        <v>1146</v>
      </c>
      <c r="J22" s="5" t="n">
        <v>-87</v>
      </c>
    </row>
    <row r="23" spans="1:12">
      <c r="A23" s="4" t="s">
        <v>1147</v>
      </c>
      <c r="J23" s="5" t="n">
        <v>-31298</v>
      </c>
      <c r="K23" s="5" t="n">
        <v>-558</v>
      </c>
      <c r="L23" s="5" t="n">
        <v>-45013</v>
      </c>
    </row>
    <row r="24" spans="1:12">
      <c r="A24" s="4" t="s">
        <v>1148</v>
      </c>
      <c r="J24" s="5" t="n">
        <v>-53692</v>
      </c>
      <c r="L24" s="5" t="n">
        <v>167895</v>
      </c>
    </row>
    <row r="25" spans="1:12">
      <c r="A25" s="4" t="s">
        <v>1149</v>
      </c>
      <c r="J25" s="5" t="n">
        <v>47937</v>
      </c>
      <c r="K25" s="5" t="n">
        <v>3293</v>
      </c>
      <c r="L25" s="5" t="n">
        <v>-59917</v>
      </c>
    </row>
    <row r="26" spans="1:12">
      <c r="A26" s="4" t="s">
        <v>116</v>
      </c>
      <c r="J26" s="5" t="n">
        <v>-37053</v>
      </c>
      <c r="K26" s="5" t="n">
        <v>2735</v>
      </c>
      <c r="L26" s="5" t="n">
        <v>62965</v>
      </c>
    </row>
    <row r="27" spans="1:12">
      <c r="A27" s="4" t="s">
        <v>1131</v>
      </c>
    </row>
    <row r="28" spans="1:12">
      <c r="A28" s="3" t="s">
        <v>1105</v>
      </c>
    </row>
    <row r="29" spans="1:12">
      <c r="A29" s="4" t="s">
        <v>100</v>
      </c>
      <c r="J29" s="5" t="n">
        <v>0</v>
      </c>
      <c r="K29" s="5" t="n">
        <v>0</v>
      </c>
      <c r="L29" s="5" t="n">
        <v>0</v>
      </c>
    </row>
    <row r="30" spans="1:12">
      <c r="A30" s="3" t="s">
        <v>103</v>
      </c>
    </row>
    <row r="31" spans="1:12">
      <c r="A31" s="4" t="s">
        <v>102</v>
      </c>
      <c r="J31" s="5" t="n">
        <v>0</v>
      </c>
      <c r="K31" s="5" t="n">
        <v>0</v>
      </c>
      <c r="L31" s="5" t="n">
        <v>0</v>
      </c>
    </row>
    <row r="32" spans="1:12">
      <c r="A32" s="4" t="s">
        <v>103</v>
      </c>
      <c r="J32" s="5" t="n">
        <v>-495</v>
      </c>
      <c r="K32" s="5" t="n">
        <v>9674</v>
      </c>
      <c r="L32" s="5" t="n">
        <v>7966</v>
      </c>
    </row>
    <row r="33" spans="1:12">
      <c r="A33" s="4" t="s">
        <v>104</v>
      </c>
      <c r="J33" s="5" t="n">
        <v>0</v>
      </c>
      <c r="L33" s="5" t="n">
        <v>0</v>
      </c>
    </row>
    <row r="34" spans="1:12">
      <c r="A34" s="4" t="s">
        <v>105</v>
      </c>
      <c r="J34" s="5" t="n">
        <v>0</v>
      </c>
      <c r="K34" s="5" t="n">
        <v>0</v>
      </c>
      <c r="L34" s="5" t="n">
        <v>0</v>
      </c>
    </row>
    <row r="35" spans="1:12">
      <c r="A35" s="4" t="s">
        <v>1143</v>
      </c>
      <c r="J35" s="5" t="n">
        <v>-495</v>
      </c>
      <c r="K35" s="5" t="n">
        <v>9674</v>
      </c>
      <c r="L35" s="5" t="n">
        <v>7966</v>
      </c>
    </row>
    <row r="36" spans="1:12">
      <c r="A36" s="4" t="s">
        <v>1141</v>
      </c>
      <c r="J36" s="5" t="n">
        <v>495</v>
      </c>
      <c r="K36" s="5" t="n">
        <v>-9674</v>
      </c>
      <c r="L36" s="5" t="n">
        <v>-7966</v>
      </c>
    </row>
    <row r="37" spans="1:12">
      <c r="A37" s="3" t="s">
        <v>108</v>
      </c>
    </row>
    <row r="38" spans="1:12">
      <c r="A38" s="4" t="s">
        <v>109</v>
      </c>
      <c r="J38" s="5" t="n">
        <v>0</v>
      </c>
      <c r="K38" s="5" t="n">
        <v>0</v>
      </c>
      <c r="L38" s="5" t="n">
        <v>0</v>
      </c>
    </row>
    <row r="39" spans="1:12">
      <c r="A39" s="4" t="s">
        <v>1144</v>
      </c>
      <c r="K39" s="5" t="n">
        <v>0</v>
      </c>
      <c r="L39" s="5" t="n">
        <v>0</v>
      </c>
    </row>
    <row r="40" spans="1:12">
      <c r="A40" s="4" t="s">
        <v>518</v>
      </c>
      <c r="L40" s="5" t="n">
        <v>0</v>
      </c>
    </row>
    <row r="41" spans="1:12">
      <c r="A41" s="4" t="s">
        <v>187</v>
      </c>
      <c r="K41" s="5" t="n">
        <v>0</v>
      </c>
    </row>
    <row r="42" spans="1:12">
      <c r="A42" s="4" t="s">
        <v>1145</v>
      </c>
      <c r="J42" s="5" t="n">
        <v>0</v>
      </c>
      <c r="K42" s="5" t="n">
        <v>0</v>
      </c>
      <c r="L42" s="5" t="n">
        <v>0</v>
      </c>
    </row>
    <row r="43" spans="1:12">
      <c r="A43" s="4" t="s">
        <v>1146</v>
      </c>
      <c r="J43" s="5" t="n">
        <v>0</v>
      </c>
    </row>
    <row r="44" spans="1:12">
      <c r="A44" s="4" t="s">
        <v>1147</v>
      </c>
      <c r="J44" s="5" t="n">
        <v>495</v>
      </c>
      <c r="K44" s="5" t="n">
        <v>-9674</v>
      </c>
      <c r="L44" s="5" t="n">
        <v>-7966</v>
      </c>
    </row>
    <row r="45" spans="1:12">
      <c r="A45" s="4" t="s">
        <v>1148</v>
      </c>
      <c r="J45" s="5" t="n">
        <v>0</v>
      </c>
      <c r="L45" s="5" t="n">
        <v>0</v>
      </c>
    </row>
    <row r="46" spans="1:12">
      <c r="A46" s="4" t="s">
        <v>1149</v>
      </c>
      <c r="J46" s="5" t="n">
        <v>-545</v>
      </c>
      <c r="K46" s="5" t="n">
        <v>3691</v>
      </c>
      <c r="L46" s="5" t="n">
        <v>2401</v>
      </c>
    </row>
    <row r="47" spans="1:12">
      <c r="A47" s="4" t="s">
        <v>116</v>
      </c>
      <c r="J47" s="5" t="n">
        <v>-50</v>
      </c>
      <c r="K47" s="5" t="n">
        <v>-5983</v>
      </c>
      <c r="L47" s="5" t="n">
        <v>-5565</v>
      </c>
    </row>
    <row r="48" spans="1:12">
      <c r="A48" s="4" t="s">
        <v>1132</v>
      </c>
    </row>
    <row r="49" spans="1:12">
      <c r="A49" s="3" t="s">
        <v>1105</v>
      </c>
    </row>
    <row r="50" spans="1:12">
      <c r="A50" s="4" t="s">
        <v>100</v>
      </c>
      <c r="L50" s="5" t="n">
        <v>166090</v>
      </c>
    </row>
    <row r="51" spans="1:12">
      <c r="A51" s="3" t="s">
        <v>103</v>
      </c>
    </row>
    <row r="52" spans="1:12">
      <c r="A52" s="4" t="s">
        <v>102</v>
      </c>
      <c r="L52" s="5" t="n">
        <v>120906</v>
      </c>
    </row>
    <row r="53" spans="1:12">
      <c r="A53" s="4" t="s">
        <v>103</v>
      </c>
      <c r="L53" s="5" t="n">
        <v>2148</v>
      </c>
    </row>
    <row r="54" spans="1:12">
      <c r="A54" s="4" t="s">
        <v>104</v>
      </c>
      <c r="L54" s="5" t="n">
        <v>0</v>
      </c>
    </row>
    <row r="55" spans="1:12">
      <c r="A55" s="4" t="s">
        <v>105</v>
      </c>
      <c r="L55" s="5" t="n">
        <v>21121</v>
      </c>
    </row>
    <row r="56" spans="1:12">
      <c r="A56" s="4" t="s">
        <v>1143</v>
      </c>
      <c r="L56" s="5" t="n">
        <v>144175</v>
      </c>
    </row>
    <row r="57" spans="1:12">
      <c r="A57" s="4" t="s">
        <v>1141</v>
      </c>
      <c r="L57" s="5" t="n">
        <v>21915</v>
      </c>
    </row>
    <row r="58" spans="1:12">
      <c r="A58" s="3" t="s">
        <v>108</v>
      </c>
    </row>
    <row r="59" spans="1:12">
      <c r="A59" s="4" t="s">
        <v>109</v>
      </c>
      <c r="L59" s="5" t="n">
        <v>9929</v>
      </c>
    </row>
    <row r="60" spans="1:12">
      <c r="A60" s="4" t="s">
        <v>1144</v>
      </c>
      <c r="L60" s="5" t="n">
        <v>0</v>
      </c>
    </row>
    <row r="61" spans="1:12">
      <c r="A61" s="4" t="s">
        <v>518</v>
      </c>
      <c r="L61" s="5" t="n">
        <v>2302</v>
      </c>
    </row>
    <row r="62" spans="1:12">
      <c r="A62" s="4" t="s">
        <v>1145</v>
      </c>
      <c r="L62" s="5" t="n">
        <v>0</v>
      </c>
    </row>
    <row r="63" spans="1:12">
      <c r="A63" s="4" t="s">
        <v>1147</v>
      </c>
      <c r="L63" s="5" t="n">
        <v>9684</v>
      </c>
    </row>
    <row r="64" spans="1:12">
      <c r="A64" s="4" t="s">
        <v>1148</v>
      </c>
      <c r="L64" s="5" t="n">
        <v>167895</v>
      </c>
    </row>
    <row r="65" spans="1:12">
      <c r="A65" s="4" t="s">
        <v>1149</v>
      </c>
      <c r="L65" s="5" t="n">
        <v>-63254</v>
      </c>
    </row>
    <row r="66" spans="1:12">
      <c r="A66" s="4" t="s">
        <v>116</v>
      </c>
      <c r="L66" s="5" t="n">
        <v>114325</v>
      </c>
    </row>
    <row r="67" spans="1:12">
      <c r="A67" s="4" t="s">
        <v>1118</v>
      </c>
    </row>
    <row r="68" spans="1:12">
      <c r="A68" s="3" t="s">
        <v>108</v>
      </c>
    </row>
    <row r="69" spans="1:12">
      <c r="A69" s="4" t="s">
        <v>1149</v>
      </c>
      <c r="J69" s="5" t="n">
        <v>-3379</v>
      </c>
    </row>
    <row r="70" spans="1:12">
      <c r="A70" s="4" t="s">
        <v>1119</v>
      </c>
    </row>
    <row r="71" spans="1:12">
      <c r="A71" s="3" t="s">
        <v>1105</v>
      </c>
    </row>
    <row r="72" spans="1:12">
      <c r="A72" s="4" t="s">
        <v>100</v>
      </c>
      <c r="J72" s="5" t="n">
        <v>264553</v>
      </c>
      <c r="K72" s="5" t="n">
        <v>305662</v>
      </c>
      <c r="L72" s="5" t="n">
        <v>344403</v>
      </c>
    </row>
    <row r="73" spans="1:12">
      <c r="A73" s="3" t="s">
        <v>103</v>
      </c>
    </row>
    <row r="74" spans="1:12">
      <c r="A74" s="4" t="s">
        <v>102</v>
      </c>
      <c r="J74" s="5" t="n">
        <v>248824</v>
      </c>
      <c r="K74" s="5" t="n">
        <v>265417</v>
      </c>
      <c r="L74" s="5" t="n">
        <v>320147</v>
      </c>
    </row>
    <row r="75" spans="1:12">
      <c r="A75" s="4" t="s">
        <v>103</v>
      </c>
      <c r="J75" s="5" t="n">
        <v>26895</v>
      </c>
      <c r="K75" s="5" t="n">
        <v>28845</v>
      </c>
      <c r="L75" s="5" t="n">
        <v>30384</v>
      </c>
    </row>
    <row r="76" spans="1:12">
      <c r="A76" s="4" t="s">
        <v>104</v>
      </c>
      <c r="J76" s="5" t="n">
        <v>9203</v>
      </c>
      <c r="L76" s="5" t="n">
        <v>19588</v>
      </c>
    </row>
    <row r="77" spans="1:12">
      <c r="A77" s="4" t="s">
        <v>105</v>
      </c>
      <c r="J77" s="5" t="n">
        <v>11864</v>
      </c>
      <c r="K77" s="5" t="n">
        <v>12851</v>
      </c>
      <c r="L77" s="5" t="n">
        <v>13823</v>
      </c>
    </row>
    <row r="78" spans="1:12">
      <c r="A78" s="4" t="s">
        <v>1143</v>
      </c>
      <c r="J78" s="5" t="n">
        <v>296786</v>
      </c>
      <c r="K78" s="5" t="n">
        <v>307113</v>
      </c>
      <c r="L78" s="5" t="n">
        <v>383942</v>
      </c>
    </row>
    <row r="79" spans="1:12">
      <c r="A79" s="4" t="s">
        <v>1141</v>
      </c>
      <c r="J79" s="5" t="n">
        <v>-32233</v>
      </c>
      <c r="K79" s="5" t="n">
        <v>-1451</v>
      </c>
      <c r="L79" s="5" t="n">
        <v>-39539</v>
      </c>
    </row>
    <row r="80" spans="1:12">
      <c r="A80" s="3" t="s">
        <v>108</v>
      </c>
    </row>
    <row r="81" spans="1:12">
      <c r="A81" s="4" t="s">
        <v>109</v>
      </c>
      <c r="J81" s="5" t="n">
        <v>35</v>
      </c>
      <c r="K81" s="5" t="n">
        <v>74</v>
      </c>
      <c r="L81" s="5" t="n">
        <v>68</v>
      </c>
    </row>
    <row r="82" spans="1:12">
      <c r="A82" s="4" t="s">
        <v>1144</v>
      </c>
      <c r="K82" s="5" t="n">
        <v>1391</v>
      </c>
      <c r="L82" s="5" t="n">
        <v>8498</v>
      </c>
    </row>
    <row r="83" spans="1:12">
      <c r="A83" s="4" t="s">
        <v>518</v>
      </c>
      <c r="L83" s="5" t="n">
        <v>0</v>
      </c>
    </row>
    <row r="84" spans="1:12">
      <c r="A84" s="4" t="s">
        <v>187</v>
      </c>
      <c r="K84" s="5" t="n">
        <v>-12377</v>
      </c>
    </row>
    <row r="85" spans="1:12">
      <c r="A85" s="4" t="s">
        <v>1145</v>
      </c>
      <c r="J85" s="5" t="n">
        <v>-388</v>
      </c>
      <c r="K85" s="5" t="n">
        <v>345</v>
      </c>
      <c r="L85" s="5" t="n">
        <v>-1374</v>
      </c>
    </row>
    <row r="86" spans="1:12">
      <c r="A86" s="4" t="s">
        <v>1146</v>
      </c>
      <c r="J86" s="5" t="n">
        <v>-87</v>
      </c>
    </row>
    <row r="87" spans="1:12">
      <c r="A87" s="4" t="s">
        <v>1147</v>
      </c>
      <c r="J87" s="5" t="n">
        <v>-31793</v>
      </c>
      <c r="K87" s="5" t="n">
        <v>9116</v>
      </c>
      <c r="L87" s="5" t="n">
        <v>-46731</v>
      </c>
    </row>
    <row r="88" spans="1:12">
      <c r="A88" s="4" t="s">
        <v>1148</v>
      </c>
      <c r="J88" s="5" t="n">
        <v>-53692</v>
      </c>
      <c r="L88" s="5" t="n">
        <v>0</v>
      </c>
    </row>
    <row r="89" spans="1:12">
      <c r="A89" s="4" t="s">
        <v>1149</v>
      </c>
      <c r="J89" s="5" t="n">
        <v>48482</v>
      </c>
      <c r="K89" s="5" t="n">
        <v>-398</v>
      </c>
      <c r="L89" s="5" t="n">
        <v>936</v>
      </c>
    </row>
    <row r="90" spans="1:12">
      <c r="A90" s="4" t="s">
        <v>116</v>
      </c>
      <c r="J90" s="7" t="n">
        <v>-37003</v>
      </c>
      <c r="K90" s="7" t="n">
        <v>8718</v>
      </c>
      <c r="L90" s="7" t="n">
        <v>-4579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0</v>
      </c>
      <c r="B1" s="2" t="s">
        <v>1151</v>
      </c>
      <c r="C1" s="2" t="s">
        <v>2</v>
      </c>
      <c r="D1" s="2" t="s">
        <v>2</v>
      </c>
      <c r="E1" s="2" t="s">
        <v>35</v>
      </c>
      <c r="F1" s="2" t="s">
        <v>98</v>
      </c>
    </row>
    <row r="2" spans="1:6">
      <c r="A2" s="3" t="s">
        <v>1105</v>
      </c>
    </row>
    <row r="3" spans="1:6">
      <c r="A3" s="4" t="s">
        <v>1152</v>
      </c>
      <c r="D3" s="7" t="n">
        <v>12780</v>
      </c>
      <c r="E3" s="7" t="n">
        <v>0</v>
      </c>
      <c r="F3" s="7" t="n">
        <v>371580</v>
      </c>
    </row>
    <row r="4" spans="1:6">
      <c r="A4" s="4" t="s">
        <v>300</v>
      </c>
    </row>
    <row r="5" spans="1:6">
      <c r="A5" s="3" t="s">
        <v>1105</v>
      </c>
    </row>
    <row r="6" spans="1:6">
      <c r="A6" s="4" t="s">
        <v>1107</v>
      </c>
      <c r="D6" s="5" t="n">
        <v>29973</v>
      </c>
    </row>
    <row r="7" spans="1:6">
      <c r="A7" s="4" t="s">
        <v>1119</v>
      </c>
    </row>
    <row r="8" spans="1:6">
      <c r="A8" s="3" t="s">
        <v>1105</v>
      </c>
    </row>
    <row r="9" spans="1:6">
      <c r="A9" s="4" t="s">
        <v>1152</v>
      </c>
      <c r="D9" s="5" t="n">
        <v>12780</v>
      </c>
    </row>
    <row r="10" spans="1:6">
      <c r="A10" s="4" t="s">
        <v>1153</v>
      </c>
      <c r="C10" s="7" t="n">
        <v>-36499</v>
      </c>
      <c r="D10" s="5" t="n">
        <v>-36499</v>
      </c>
    </row>
    <row r="11" spans="1:6">
      <c r="A11" s="4" t="s">
        <v>519</v>
      </c>
      <c r="B11" s="7" t="n">
        <v>-51861</v>
      </c>
      <c r="C11" s="5" t="n">
        <v>-646</v>
      </c>
      <c r="D11" s="5" t="n">
        <v>51861</v>
      </c>
    </row>
    <row r="12" spans="1:6">
      <c r="A12" s="4" t="s">
        <v>1154</v>
      </c>
      <c r="D12" s="5" t="n">
        <v>28142</v>
      </c>
    </row>
    <row r="13" spans="1:6">
      <c r="A13" s="4" t="s">
        <v>1107</v>
      </c>
      <c r="D13" s="5" t="n">
        <v>-29973</v>
      </c>
    </row>
    <row r="14" spans="1:6">
      <c r="A14" s="4" t="s">
        <v>1155</v>
      </c>
      <c r="C14" s="7" t="n">
        <v>-1056</v>
      </c>
      <c r="D14" s="7" t="n">
        <v>-18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6</v>
      </c>
      <c r="B1" s="2" t="s">
        <v>2</v>
      </c>
      <c r="C1" s="2" t="s">
        <v>489</v>
      </c>
      <c r="D1" s="2" t="s">
        <v>35</v>
      </c>
      <c r="E1" s="2" t="s">
        <v>98</v>
      </c>
    </row>
    <row r="2" spans="1:5">
      <c r="A2" s="3" t="s">
        <v>1105</v>
      </c>
    </row>
    <row r="3" spans="1:5">
      <c r="A3" s="4" t="s">
        <v>37</v>
      </c>
      <c r="B3" s="7" t="n">
        <v>2321</v>
      </c>
      <c r="D3" s="7" t="n">
        <v>42512</v>
      </c>
      <c r="E3" s="7" t="n">
        <v>22666</v>
      </c>
    </row>
    <row r="4" spans="1:5">
      <c r="A4" s="4" t="s">
        <v>42</v>
      </c>
      <c r="B4" s="5" t="n">
        <v>7051</v>
      </c>
      <c r="C4" s="7" t="n">
        <v>115206</v>
      </c>
      <c r="D4" s="5" t="n">
        <v>104024</v>
      </c>
    </row>
    <row r="5" spans="1:5">
      <c r="A5" s="4" t="s">
        <v>51</v>
      </c>
      <c r="B5" s="5" t="n">
        <v>0</v>
      </c>
      <c r="D5" s="5" t="n">
        <v>73828</v>
      </c>
    </row>
    <row r="6" spans="1:5">
      <c r="A6" s="4" t="s">
        <v>60</v>
      </c>
      <c r="B6" s="5" t="n">
        <v>3257</v>
      </c>
      <c r="C6" s="5" t="n">
        <v>67085</v>
      </c>
      <c r="D6" s="5" t="n">
        <v>61643</v>
      </c>
    </row>
    <row r="7" spans="1:5">
      <c r="A7" s="4" t="s">
        <v>65</v>
      </c>
      <c r="B7" s="5" t="n">
        <v>0</v>
      </c>
      <c r="C7" s="7" t="n">
        <v>7595</v>
      </c>
      <c r="D7" s="5" t="n">
        <v>7565</v>
      </c>
    </row>
    <row r="8" spans="1:5">
      <c r="A8" s="4" t="s">
        <v>1119</v>
      </c>
    </row>
    <row r="9" spans="1:5">
      <c r="A9" s="3" t="s">
        <v>1105</v>
      </c>
    </row>
    <row r="10" spans="1:5">
      <c r="A10" s="4" t="s">
        <v>37</v>
      </c>
      <c r="B10" s="5" t="n">
        <v>2321</v>
      </c>
      <c r="D10" s="5" t="n">
        <v>42512</v>
      </c>
    </row>
    <row r="11" spans="1:5">
      <c r="A11" s="4" t="s">
        <v>1157</v>
      </c>
      <c r="B11" s="5" t="n">
        <v>4316</v>
      </c>
      <c r="D11" s="5" t="n">
        <v>48718</v>
      </c>
    </row>
    <row r="12" spans="1:5">
      <c r="A12" s="4" t="s">
        <v>1158</v>
      </c>
      <c r="B12" s="5" t="n">
        <v>3460</v>
      </c>
      <c r="D12" s="5" t="n">
        <v>500</v>
      </c>
    </row>
    <row r="13" spans="1:5">
      <c r="A13" s="4" t="s">
        <v>39</v>
      </c>
      <c r="B13" s="5" t="n">
        <v>0</v>
      </c>
      <c r="D13" s="5" t="n">
        <v>10</v>
      </c>
    </row>
    <row r="14" spans="1:5">
      <c r="A14" s="4" t="s">
        <v>40</v>
      </c>
      <c r="B14" s="5" t="n">
        <v>414</v>
      </c>
      <c r="D14" s="5" t="n">
        <v>12784</v>
      </c>
    </row>
    <row r="15" spans="1:5">
      <c r="A15" s="4" t="s">
        <v>42</v>
      </c>
      <c r="B15" s="5" t="n">
        <v>7051</v>
      </c>
      <c r="D15" s="5" t="n">
        <v>104024</v>
      </c>
    </row>
    <row r="16" spans="1:5">
      <c r="A16" s="4" t="s">
        <v>44</v>
      </c>
      <c r="B16" s="5" t="n">
        <v>0</v>
      </c>
      <c r="D16" s="5" t="n">
        <v>12705</v>
      </c>
    </row>
    <row r="17" spans="1:5">
      <c r="A17" s="4" t="s">
        <v>45</v>
      </c>
      <c r="B17" s="5" t="n">
        <v>0</v>
      </c>
      <c r="D17" s="5" t="n">
        <v>26453</v>
      </c>
    </row>
    <row r="18" spans="1:5">
      <c r="A18" s="4" t="s">
        <v>46</v>
      </c>
      <c r="B18" s="5" t="n">
        <v>0</v>
      </c>
      <c r="D18" s="5" t="n">
        <v>29774</v>
      </c>
    </row>
    <row r="19" spans="1:5">
      <c r="A19" s="4" t="s">
        <v>47</v>
      </c>
      <c r="B19" s="5" t="n">
        <v>0</v>
      </c>
      <c r="D19" s="5" t="n">
        <v>213</v>
      </c>
    </row>
    <row r="20" spans="1:5">
      <c r="A20" s="4" t="s">
        <v>48</v>
      </c>
      <c r="B20" s="5" t="n">
        <v>0</v>
      </c>
      <c r="D20" s="5" t="n">
        <v>51</v>
      </c>
    </row>
    <row r="21" spans="1:5">
      <c r="A21" s="4" t="s">
        <v>50</v>
      </c>
      <c r="B21" s="5" t="n">
        <v>0</v>
      </c>
      <c r="D21" s="5" t="n">
        <v>4632</v>
      </c>
    </row>
    <row r="22" spans="1:5">
      <c r="A22" s="4" t="s">
        <v>51</v>
      </c>
      <c r="B22" s="5" t="n">
        <v>0</v>
      </c>
      <c r="D22" s="5" t="n">
        <v>73828</v>
      </c>
    </row>
    <row r="23" spans="1:5">
      <c r="A23" s="4" t="s">
        <v>55</v>
      </c>
      <c r="B23" s="5" t="n">
        <v>486</v>
      </c>
      <c r="D23" s="5" t="n">
        <v>15086</v>
      </c>
    </row>
    <row r="24" spans="1:5">
      <c r="A24" s="4" t="s">
        <v>56</v>
      </c>
      <c r="B24" s="5" t="n">
        <v>2771</v>
      </c>
      <c r="D24" s="5" t="n">
        <v>32195</v>
      </c>
    </row>
    <row r="25" spans="1:5">
      <c r="A25" s="4" t="s">
        <v>58</v>
      </c>
      <c r="B25" s="5" t="n">
        <v>0</v>
      </c>
      <c r="D25" s="5" t="n">
        <v>14362</v>
      </c>
    </row>
    <row r="26" spans="1:5">
      <c r="A26" s="4" t="s">
        <v>60</v>
      </c>
      <c r="B26" s="5" t="n">
        <v>3257</v>
      </c>
      <c r="D26" s="5" t="n">
        <v>61643</v>
      </c>
    </row>
    <row r="27" spans="1:5">
      <c r="A27" s="4" t="s">
        <v>63</v>
      </c>
      <c r="B27" s="5" t="n">
        <v>0</v>
      </c>
      <c r="D27" s="5" t="n">
        <v>5170</v>
      </c>
    </row>
    <row r="28" spans="1:5">
      <c r="A28" s="4" t="s">
        <v>64</v>
      </c>
      <c r="B28" s="5" t="n">
        <v>0</v>
      </c>
      <c r="D28" s="5" t="n">
        <v>2395</v>
      </c>
    </row>
    <row r="29" spans="1:5">
      <c r="A29" s="4" t="s">
        <v>65</v>
      </c>
      <c r="B29" s="7" t="n">
        <v>0</v>
      </c>
      <c r="D29" s="7" t="n">
        <v>756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159</v>
      </c>
      <c r="B1" s="2" t="s">
        <v>483</v>
      </c>
      <c r="C1" s="2" t="s">
        <v>1</v>
      </c>
    </row>
    <row r="2" spans="1:5">
      <c r="B2" s="2" t="s">
        <v>4</v>
      </c>
      <c r="C2" s="2" t="s">
        <v>2</v>
      </c>
      <c r="D2" s="2" t="s">
        <v>35</v>
      </c>
      <c r="E2" s="2" t="s">
        <v>98</v>
      </c>
    </row>
    <row r="3" spans="1:5">
      <c r="A3" s="3" t="s">
        <v>1160</v>
      </c>
    </row>
    <row r="4" spans="1:5">
      <c r="A4" s="4" t="s">
        <v>181</v>
      </c>
      <c r="C4" s="7" t="n">
        <v>18769</v>
      </c>
      <c r="D4" s="7" t="n">
        <v>18542</v>
      </c>
      <c r="E4" s="7" t="n">
        <v>21699</v>
      </c>
    </row>
    <row r="5" spans="1:5">
      <c r="A5" s="4" t="s">
        <v>182</v>
      </c>
      <c r="C5" s="5" t="n">
        <v>8908</v>
      </c>
      <c r="D5" s="5" t="n">
        <v>7927</v>
      </c>
      <c r="E5" s="5" t="n">
        <v>26026</v>
      </c>
    </row>
    <row r="6" spans="1:5">
      <c r="A6" s="4" t="s">
        <v>104</v>
      </c>
      <c r="C6" s="5" t="n">
        <v>23378</v>
      </c>
      <c r="D6" s="5" t="n">
        <v>0</v>
      </c>
      <c r="E6" s="5" t="n">
        <v>21003</v>
      </c>
    </row>
    <row r="7" spans="1:5">
      <c r="A7" s="4" t="s">
        <v>1161</v>
      </c>
      <c r="C7" s="5" t="n">
        <v>8993</v>
      </c>
      <c r="D7" s="5" t="n">
        <v>7543</v>
      </c>
      <c r="E7" s="5" t="n">
        <v>5136</v>
      </c>
    </row>
    <row r="8" spans="1:5">
      <c r="A8" s="4" t="s">
        <v>184</v>
      </c>
      <c r="C8" s="5" t="n">
        <v>-545</v>
      </c>
      <c r="D8" s="5" t="n">
        <v>-22996</v>
      </c>
      <c r="E8" s="5" t="n">
        <v>-14130</v>
      </c>
    </row>
    <row r="9" spans="1:5">
      <c r="A9" s="4" t="s">
        <v>300</v>
      </c>
    </row>
    <row r="10" spans="1:5">
      <c r="A10" s="3" t="s">
        <v>1160</v>
      </c>
    </row>
    <row r="11" spans="1:5">
      <c r="A11" s="4" t="s">
        <v>181</v>
      </c>
      <c r="C11" s="5" t="n">
        <v>6711</v>
      </c>
      <c r="D11" s="5" t="n">
        <v>7825</v>
      </c>
      <c r="E11" s="5" t="n">
        <v>11799</v>
      </c>
    </row>
    <row r="12" spans="1:5">
      <c r="A12" s="4" t="s">
        <v>182</v>
      </c>
      <c r="C12" s="5" t="n">
        <v>5153</v>
      </c>
      <c r="D12" s="5" t="n">
        <v>5026</v>
      </c>
      <c r="E12" s="5" t="n">
        <v>23145</v>
      </c>
    </row>
    <row r="13" spans="1:5">
      <c r="A13" s="4" t="s">
        <v>104</v>
      </c>
      <c r="B13" s="7" t="n">
        <v>9203</v>
      </c>
      <c r="C13" s="5" t="n">
        <v>9203</v>
      </c>
      <c r="E13" s="5" t="n">
        <v>19588</v>
      </c>
    </row>
    <row r="14" spans="1:5">
      <c r="A14" s="4" t="s">
        <v>1161</v>
      </c>
      <c r="C14" s="5" t="n">
        <v>6</v>
      </c>
      <c r="D14" s="5" t="n">
        <v>57</v>
      </c>
      <c r="E14" s="5" t="n">
        <v>-29</v>
      </c>
    </row>
    <row r="15" spans="1:5">
      <c r="A15" s="4" t="s">
        <v>184</v>
      </c>
      <c r="C15" s="5" t="n">
        <v>345</v>
      </c>
      <c r="D15" s="5" t="n">
        <v>-3940</v>
      </c>
      <c r="E15" s="5" t="n">
        <v>45700</v>
      </c>
    </row>
    <row r="16" spans="1:5">
      <c r="A16" s="3" t="s">
        <v>1162</v>
      </c>
    </row>
    <row r="17" spans="1:5">
      <c r="A17" s="4" t="s">
        <v>198</v>
      </c>
      <c r="C17" s="5" t="n">
        <v>6725</v>
      </c>
      <c r="D17" s="5" t="n">
        <v>4527</v>
      </c>
      <c r="E17" s="5" t="n">
        <v>28984</v>
      </c>
    </row>
    <row r="18" spans="1:5">
      <c r="A18" s="4" t="s">
        <v>1163</v>
      </c>
    </row>
    <row r="19" spans="1:5">
      <c r="A19" s="3" t="s">
        <v>1160</v>
      </c>
    </row>
    <row r="20" spans="1:5">
      <c r="A20" s="4" t="s">
        <v>181</v>
      </c>
      <c r="C20" s="5" t="n">
        <v>0</v>
      </c>
      <c r="D20" s="5" t="n">
        <v>0</v>
      </c>
      <c r="E20" s="5" t="n">
        <v>3661</v>
      </c>
    </row>
    <row r="21" spans="1:5">
      <c r="A21" s="4" t="s">
        <v>182</v>
      </c>
      <c r="C21" s="5" t="n">
        <v>0</v>
      </c>
      <c r="D21" s="5" t="n">
        <v>0</v>
      </c>
      <c r="E21" s="5" t="n">
        <v>17460</v>
      </c>
    </row>
    <row r="22" spans="1:5">
      <c r="A22" s="4" t="s">
        <v>104</v>
      </c>
      <c r="C22" s="5" t="n">
        <v>0</v>
      </c>
      <c r="E22" s="5" t="n">
        <v>0</v>
      </c>
    </row>
    <row r="23" spans="1:5">
      <c r="A23" s="4" t="s">
        <v>1161</v>
      </c>
      <c r="C23" s="5" t="n">
        <v>0</v>
      </c>
      <c r="D23" s="5" t="n">
        <v>0</v>
      </c>
      <c r="E23" s="5" t="n">
        <v>-18</v>
      </c>
    </row>
    <row r="24" spans="1:5">
      <c r="A24" s="4" t="s">
        <v>184</v>
      </c>
      <c r="C24" s="5" t="n">
        <v>419</v>
      </c>
      <c r="D24" s="5" t="n">
        <v>-3433</v>
      </c>
      <c r="E24" s="5" t="n">
        <v>52338</v>
      </c>
    </row>
    <row r="25" spans="1:5">
      <c r="A25" s="3" t="s">
        <v>1162</v>
      </c>
    </row>
    <row r="26" spans="1:5">
      <c r="A26" s="4" t="s">
        <v>198</v>
      </c>
      <c r="C26" s="5" t="n">
        <v>0</v>
      </c>
      <c r="D26" s="5" t="n">
        <v>0</v>
      </c>
      <c r="E26" s="5" t="n">
        <v>9174</v>
      </c>
    </row>
    <row r="27" spans="1:5">
      <c r="A27" s="4" t="s">
        <v>1119</v>
      </c>
    </row>
    <row r="28" spans="1:5">
      <c r="A28" s="3" t="s">
        <v>1160</v>
      </c>
    </row>
    <row r="29" spans="1:5">
      <c r="A29" s="4" t="s">
        <v>181</v>
      </c>
      <c r="C29" s="5" t="n">
        <v>6711</v>
      </c>
      <c r="D29" s="5" t="n">
        <v>7825</v>
      </c>
      <c r="E29" s="5" t="n">
        <v>8138</v>
      </c>
    </row>
    <row r="30" spans="1:5">
      <c r="A30" s="4" t="s">
        <v>182</v>
      </c>
      <c r="C30" s="5" t="n">
        <v>5153</v>
      </c>
      <c r="D30" s="5" t="n">
        <v>5026</v>
      </c>
      <c r="E30" s="5" t="n">
        <v>5685</v>
      </c>
    </row>
    <row r="31" spans="1:5">
      <c r="A31" s="4" t="s">
        <v>104</v>
      </c>
      <c r="C31" s="5" t="n">
        <v>9203</v>
      </c>
      <c r="E31" s="5" t="n">
        <v>19588</v>
      </c>
    </row>
    <row r="32" spans="1:5">
      <c r="A32" s="4" t="s">
        <v>1161</v>
      </c>
      <c r="C32" s="5" t="n">
        <v>6</v>
      </c>
      <c r="D32" s="5" t="n">
        <v>57</v>
      </c>
      <c r="E32" s="5" t="n">
        <v>-11</v>
      </c>
    </row>
    <row r="33" spans="1:5">
      <c r="A33" s="4" t="s">
        <v>184</v>
      </c>
      <c r="C33" s="5" t="n">
        <v>-74</v>
      </c>
      <c r="D33" s="5" t="n">
        <v>-507</v>
      </c>
      <c r="E33" s="5" t="n">
        <v>-6638</v>
      </c>
    </row>
    <row r="34" spans="1:5">
      <c r="A34" s="3" t="s">
        <v>1162</v>
      </c>
    </row>
    <row r="35" spans="1:5">
      <c r="A35" s="4" t="s">
        <v>198</v>
      </c>
      <c r="C35" s="7" t="n">
        <v>6725</v>
      </c>
      <c r="D35" s="7" t="n">
        <v>4527</v>
      </c>
      <c r="E35" s="7" t="n">
        <v>1981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5</v>
      </c>
      <c r="D2" s="2" t="s">
        <v>98</v>
      </c>
    </row>
    <row r="3" spans="1:4">
      <c r="A3" s="4" t="s">
        <v>1165</v>
      </c>
    </row>
    <row r="4" spans="1:4">
      <c r="A4" s="3" t="s">
        <v>946</v>
      </c>
    </row>
    <row r="5" spans="1:4">
      <c r="A5" s="4" t="s">
        <v>1166</v>
      </c>
      <c r="B5" s="4" t="s">
        <v>1167</v>
      </c>
      <c r="C5" s="4" t="s">
        <v>1168</v>
      </c>
      <c r="D5" s="4" t="s">
        <v>116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483</v>
      </c>
      <c r="J1" s="2" t="s">
        <v>1</v>
      </c>
    </row>
    <row r="2" spans="1:12">
      <c r="B2" s="2" t="s">
        <v>2</v>
      </c>
      <c r="C2" s="2" t="s">
        <v>484</v>
      </c>
      <c r="D2" s="2" t="s">
        <v>4</v>
      </c>
      <c r="E2" s="2" t="s">
        <v>485</v>
      </c>
      <c r="F2" s="2" t="s">
        <v>35</v>
      </c>
      <c r="G2" s="2" t="s">
        <v>486</v>
      </c>
      <c r="H2" s="2" t="s">
        <v>487</v>
      </c>
      <c r="I2" s="2" t="s">
        <v>488</v>
      </c>
      <c r="J2" s="2" t="s">
        <v>2</v>
      </c>
      <c r="K2" s="2" t="s">
        <v>35</v>
      </c>
      <c r="L2" s="2" t="s">
        <v>98</v>
      </c>
    </row>
    <row r="3" spans="1:12">
      <c r="A3" s="3" t="s">
        <v>946</v>
      </c>
    </row>
    <row r="4" spans="1:12">
      <c r="A4" s="4" t="s">
        <v>100</v>
      </c>
      <c r="J4" s="7" t="n">
        <v>1384965</v>
      </c>
      <c r="K4" s="7" t="n">
        <v>1318220</v>
      </c>
      <c r="L4" s="7" t="n">
        <v>1233842</v>
      </c>
    </row>
    <row r="5" spans="1:12">
      <c r="A5" s="4" t="s">
        <v>102</v>
      </c>
      <c r="J5" s="5" t="n">
        <v>1284603</v>
      </c>
      <c r="K5" s="5" t="n">
        <v>1223627</v>
      </c>
      <c r="L5" s="5" t="n">
        <v>1131963</v>
      </c>
    </row>
    <row r="6" spans="1:12">
      <c r="A6" s="4" t="s">
        <v>103</v>
      </c>
      <c r="J6" s="5" t="n">
        <v>46098</v>
      </c>
      <c r="K6" s="5" t="n">
        <v>43491</v>
      </c>
      <c r="L6" s="5" t="n">
        <v>39527</v>
      </c>
    </row>
    <row r="7" spans="1:12">
      <c r="A7" s="4" t="s">
        <v>104</v>
      </c>
      <c r="J7" s="5" t="n">
        <v>23378</v>
      </c>
      <c r="K7" s="5" t="n">
        <v>0</v>
      </c>
      <c r="L7" s="5" t="n">
        <v>21003</v>
      </c>
    </row>
    <row r="8" spans="1:12">
      <c r="A8" s="4" t="s">
        <v>105</v>
      </c>
      <c r="J8" s="5" t="n">
        <v>15813</v>
      </c>
      <c r="K8" s="5" t="n">
        <v>13618</v>
      </c>
      <c r="L8" s="5" t="n">
        <v>12780</v>
      </c>
    </row>
    <row r="9" spans="1:12">
      <c r="A9" s="4" t="s">
        <v>107</v>
      </c>
      <c r="B9" s="7" t="n">
        <v>-693</v>
      </c>
      <c r="C9" s="7" t="n">
        <v>9435</v>
      </c>
      <c r="D9" s="7" t="n">
        <v>3431</v>
      </c>
      <c r="E9" s="7" t="n">
        <v>12103</v>
      </c>
      <c r="F9" s="7" t="n">
        <v>14173</v>
      </c>
      <c r="G9" s="7" t="n">
        <v>7271</v>
      </c>
      <c r="H9" s="7" t="n">
        <v>11333</v>
      </c>
      <c r="I9" s="7" t="n">
        <v>4707</v>
      </c>
      <c r="J9" s="5" t="n">
        <v>24276</v>
      </c>
      <c r="K9" s="5" t="n">
        <v>37484</v>
      </c>
      <c r="L9" s="5" t="n">
        <v>48157</v>
      </c>
    </row>
    <row r="10" spans="1:12">
      <c r="A10" s="4" t="s">
        <v>1106</v>
      </c>
      <c r="J10" s="5" t="n">
        <v>6072</v>
      </c>
      <c r="K10" s="5" t="n">
        <v>-12054</v>
      </c>
      <c r="L10" s="5" t="n">
        <v>10287</v>
      </c>
    </row>
    <row r="11" spans="1:12">
      <c r="A11" s="4" t="s">
        <v>1171</v>
      </c>
      <c r="B11" s="5" t="n">
        <v>161503</v>
      </c>
      <c r="F11" s="5" t="n">
        <v>169699</v>
      </c>
      <c r="J11" s="5" t="n">
        <v>161503</v>
      </c>
      <c r="K11" s="5" t="n">
        <v>169699</v>
      </c>
    </row>
    <row r="12" spans="1:12">
      <c r="A12" s="4" t="s">
        <v>52</v>
      </c>
      <c r="B12" s="5" t="n">
        <v>572246</v>
      </c>
      <c r="F12" s="5" t="n">
        <v>704090</v>
      </c>
      <c r="J12" s="5" t="n">
        <v>572246</v>
      </c>
      <c r="K12" s="5" t="n">
        <v>704090</v>
      </c>
    </row>
    <row r="13" spans="1:12">
      <c r="A13" s="4" t="s">
        <v>496</v>
      </c>
    </row>
    <row r="14" spans="1:12">
      <c r="A14" s="3" t="s">
        <v>946</v>
      </c>
    </row>
    <row r="15" spans="1:12">
      <c r="A15" s="4" t="s">
        <v>100</v>
      </c>
      <c r="J15" s="5" t="n">
        <v>1384965</v>
      </c>
    </row>
    <row r="16" spans="1:12">
      <c r="A16" s="4" t="s">
        <v>104</v>
      </c>
      <c r="B16" s="5" t="n">
        <v>13496</v>
      </c>
    </row>
    <row r="17" spans="1:12">
      <c r="A17" s="4" t="s">
        <v>476</v>
      </c>
    </row>
    <row r="18" spans="1:12">
      <c r="A18" s="3" t="s">
        <v>946</v>
      </c>
    </row>
    <row r="19" spans="1:12">
      <c r="A19" s="4" t="s">
        <v>100</v>
      </c>
      <c r="J19" s="5" t="n">
        <v>1384965</v>
      </c>
      <c r="K19" s="5" t="n">
        <v>1318220</v>
      </c>
      <c r="L19" s="5" t="n">
        <v>1233842</v>
      </c>
    </row>
    <row r="20" spans="1:12">
      <c r="A20" s="4" t="s">
        <v>102</v>
      </c>
      <c r="J20" s="5" t="n">
        <v>1284603</v>
      </c>
      <c r="K20" s="5" t="n">
        <v>1223627</v>
      </c>
      <c r="L20" s="5" t="n">
        <v>1131963</v>
      </c>
    </row>
    <row r="21" spans="1:12">
      <c r="A21" s="4" t="s">
        <v>103</v>
      </c>
      <c r="J21" s="5" t="n">
        <v>46098</v>
      </c>
      <c r="K21" s="5" t="n">
        <v>43491</v>
      </c>
      <c r="L21" s="5" t="n">
        <v>39527</v>
      </c>
    </row>
    <row r="22" spans="1:12">
      <c r="A22" s="4" t="s">
        <v>104</v>
      </c>
      <c r="J22" s="5" t="n">
        <v>14175</v>
      </c>
      <c r="K22" s="5" t="n">
        <v>0</v>
      </c>
      <c r="L22" s="5" t="n">
        <v>1415</v>
      </c>
    </row>
    <row r="23" spans="1:12">
      <c r="A23" s="4" t="s">
        <v>105</v>
      </c>
      <c r="J23" s="5" t="n">
        <v>15813</v>
      </c>
      <c r="K23" s="5" t="n">
        <v>13618</v>
      </c>
      <c r="L23" s="5" t="n">
        <v>12780</v>
      </c>
    </row>
    <row r="24" spans="1:12">
      <c r="A24" s="4" t="s">
        <v>107</v>
      </c>
      <c r="J24" s="5" t="n">
        <v>24276</v>
      </c>
      <c r="K24" s="5" t="n">
        <v>37484</v>
      </c>
      <c r="L24" s="5" t="n">
        <v>48157</v>
      </c>
    </row>
    <row r="25" spans="1:12">
      <c r="A25" s="4" t="s">
        <v>1106</v>
      </c>
      <c r="J25" s="5" t="n">
        <v>6158</v>
      </c>
      <c r="K25" s="5" t="n">
        <v>-13445</v>
      </c>
      <c r="L25" s="5" t="n">
        <v>1789</v>
      </c>
    </row>
    <row r="26" spans="1:12">
      <c r="A26" s="4" t="s">
        <v>1171</v>
      </c>
      <c r="B26" s="5" t="n">
        <v>161503</v>
      </c>
      <c r="F26" s="5" t="n">
        <v>169699</v>
      </c>
      <c r="J26" s="5" t="n">
        <v>161503</v>
      </c>
      <c r="K26" s="5" t="n">
        <v>169699</v>
      </c>
    </row>
    <row r="27" spans="1:12">
      <c r="A27" s="4" t="s">
        <v>52</v>
      </c>
      <c r="B27" s="5" t="n">
        <v>565195</v>
      </c>
      <c r="F27" s="5" t="n">
        <v>526238</v>
      </c>
      <c r="J27" s="5" t="n">
        <v>565195</v>
      </c>
      <c r="K27" s="5" t="n">
        <v>526238</v>
      </c>
    </row>
    <row r="28" spans="1:12">
      <c r="A28" s="4" t="s">
        <v>1172</v>
      </c>
      <c r="J28" s="5" t="n">
        <v>10796</v>
      </c>
      <c r="K28" s="5" t="n">
        <v>15396</v>
      </c>
      <c r="L28" s="5" t="n">
        <v>12232</v>
      </c>
    </row>
    <row r="29" spans="1:12">
      <c r="A29" s="4" t="s">
        <v>1173</v>
      </c>
    </row>
    <row r="30" spans="1:12">
      <c r="A30" s="3" t="s">
        <v>946</v>
      </c>
    </row>
    <row r="31" spans="1:12">
      <c r="A31" s="4" t="s">
        <v>100</v>
      </c>
      <c r="J31" s="5" t="n">
        <v>0</v>
      </c>
      <c r="K31" s="5" t="n">
        <v>0</v>
      </c>
      <c r="L31" s="5" t="n">
        <v>122</v>
      </c>
    </row>
    <row r="32" spans="1:12">
      <c r="A32" s="4" t="s">
        <v>102</v>
      </c>
      <c r="J32" s="5" t="n">
        <v>-426</v>
      </c>
      <c r="K32" s="5" t="n">
        <v>-3799</v>
      </c>
      <c r="L32" s="5" t="n">
        <v>-894</v>
      </c>
    </row>
    <row r="33" spans="1:12">
      <c r="A33" s="4" t="s">
        <v>103</v>
      </c>
      <c r="J33" s="5" t="n">
        <v>31851</v>
      </c>
      <c r="K33" s="5" t="n">
        <v>31712</v>
      </c>
      <c r="L33" s="5" t="n">
        <v>28121</v>
      </c>
    </row>
    <row r="34" spans="1:12">
      <c r="A34" s="4" t="s">
        <v>104</v>
      </c>
      <c r="J34" s="5" t="n">
        <v>0</v>
      </c>
      <c r="K34" s="5" t="n">
        <v>0</v>
      </c>
      <c r="L34" s="5" t="n">
        <v>1415</v>
      </c>
    </row>
    <row r="35" spans="1:12">
      <c r="A35" s="4" t="s">
        <v>105</v>
      </c>
      <c r="J35" s="5" t="n">
        <v>787</v>
      </c>
      <c r="K35" s="5" t="n">
        <v>343</v>
      </c>
      <c r="L35" s="5" t="n">
        <v>405</v>
      </c>
    </row>
    <row r="36" spans="1:12">
      <c r="A36" s="4" t="s">
        <v>107</v>
      </c>
      <c r="J36" s="5" t="n">
        <v>-32212</v>
      </c>
      <c r="K36" s="5" t="n">
        <v>-28256</v>
      </c>
      <c r="L36" s="5" t="n">
        <v>-28925</v>
      </c>
    </row>
    <row r="37" spans="1:12">
      <c r="A37" s="4" t="s">
        <v>1106</v>
      </c>
      <c r="J37" s="5" t="n">
        <v>0</v>
      </c>
      <c r="K37" s="5" t="n">
        <v>0</v>
      </c>
      <c r="L37" s="5" t="n">
        <v>0</v>
      </c>
    </row>
    <row r="38" spans="1:12">
      <c r="A38" s="4" t="s">
        <v>1171</v>
      </c>
      <c r="B38" s="5" t="n">
        <v>0</v>
      </c>
      <c r="F38" s="4" t="s">
        <v>68</v>
      </c>
      <c r="J38" s="5" t="n">
        <v>0</v>
      </c>
      <c r="K38" s="4" t="s">
        <v>68</v>
      </c>
    </row>
    <row r="39" spans="1:12">
      <c r="A39" s="4" t="s">
        <v>52</v>
      </c>
      <c r="B39" s="5" t="n">
        <v>54125</v>
      </c>
      <c r="F39" s="5" t="n">
        <v>62412</v>
      </c>
      <c r="J39" s="5" t="n">
        <v>54125</v>
      </c>
      <c r="K39" s="5" t="n">
        <v>62412</v>
      </c>
    </row>
    <row r="40" spans="1:12">
      <c r="A40" s="4" t="s">
        <v>1172</v>
      </c>
      <c r="J40" s="5" t="n">
        <v>0</v>
      </c>
      <c r="K40" s="5" t="n">
        <v>77</v>
      </c>
      <c r="L40" s="5" t="n">
        <v>1387</v>
      </c>
    </row>
    <row r="41" spans="1:12">
      <c r="A41" s="4" t="s">
        <v>1174</v>
      </c>
    </row>
    <row r="42" spans="1:12">
      <c r="A42" s="3" t="s">
        <v>946</v>
      </c>
    </row>
    <row r="43" spans="1:12">
      <c r="A43" s="4" t="s">
        <v>100</v>
      </c>
      <c r="J43" s="5" t="n">
        <v>1384965</v>
      </c>
      <c r="K43" s="5" t="n">
        <v>1318220</v>
      </c>
      <c r="L43" s="5" t="n">
        <v>1233720</v>
      </c>
    </row>
    <row r="44" spans="1:12">
      <c r="A44" s="4" t="s">
        <v>102</v>
      </c>
      <c r="J44" s="5" t="n">
        <v>1285029</v>
      </c>
      <c r="K44" s="5" t="n">
        <v>1227426</v>
      </c>
      <c r="L44" s="5" t="n">
        <v>1132857</v>
      </c>
    </row>
    <row r="45" spans="1:12">
      <c r="A45" s="4" t="s">
        <v>103</v>
      </c>
      <c r="J45" s="5" t="n">
        <v>14247</v>
      </c>
      <c r="K45" s="5" t="n">
        <v>11779</v>
      </c>
      <c r="L45" s="5" t="n">
        <v>11406</v>
      </c>
    </row>
    <row r="46" spans="1:12">
      <c r="A46" s="4" t="s">
        <v>104</v>
      </c>
      <c r="J46" s="5" t="n">
        <v>14175</v>
      </c>
      <c r="K46" s="5" t="n">
        <v>0</v>
      </c>
      <c r="L46" s="5" t="n">
        <v>0</v>
      </c>
    </row>
    <row r="47" spans="1:12">
      <c r="A47" s="4" t="s">
        <v>105</v>
      </c>
      <c r="J47" s="5" t="n">
        <v>15026</v>
      </c>
      <c r="K47" s="5" t="n">
        <v>13275</v>
      </c>
      <c r="L47" s="5" t="n">
        <v>12375</v>
      </c>
    </row>
    <row r="48" spans="1:12">
      <c r="A48" s="4" t="s">
        <v>107</v>
      </c>
      <c r="J48" s="5" t="n">
        <v>56488</v>
      </c>
      <c r="K48" s="5" t="n">
        <v>65740</v>
      </c>
      <c r="L48" s="5" t="n">
        <v>77082</v>
      </c>
    </row>
    <row r="49" spans="1:12">
      <c r="A49" s="4" t="s">
        <v>1106</v>
      </c>
      <c r="J49" s="5" t="n">
        <v>0</v>
      </c>
      <c r="K49" s="5" t="n">
        <v>0</v>
      </c>
      <c r="L49" s="5" t="n">
        <v>0</v>
      </c>
    </row>
    <row r="50" spans="1:12">
      <c r="A50" s="4" t="s">
        <v>1171</v>
      </c>
      <c r="B50" s="5" t="n">
        <v>0</v>
      </c>
      <c r="F50" s="4" t="s">
        <v>68</v>
      </c>
      <c r="J50" s="5" t="n">
        <v>0</v>
      </c>
      <c r="K50" s="4" t="s">
        <v>68</v>
      </c>
    </row>
    <row r="51" spans="1:12">
      <c r="A51" s="4" t="s">
        <v>52</v>
      </c>
      <c r="B51" s="5" t="n">
        <v>349567</v>
      </c>
      <c r="F51" s="5" t="n">
        <v>294127</v>
      </c>
      <c r="J51" s="5" t="n">
        <v>349567</v>
      </c>
      <c r="K51" s="5" t="n">
        <v>294127</v>
      </c>
    </row>
    <row r="52" spans="1:12">
      <c r="A52" s="4" t="s">
        <v>1172</v>
      </c>
      <c r="J52" s="5" t="n">
        <v>10796</v>
      </c>
      <c r="K52" s="5" t="n">
        <v>15319</v>
      </c>
      <c r="L52" s="5" t="n">
        <v>10845</v>
      </c>
    </row>
    <row r="53" spans="1:12">
      <c r="A53" s="4" t="s">
        <v>1175</v>
      </c>
    </row>
    <row r="54" spans="1:12">
      <c r="A54" s="3" t="s">
        <v>946</v>
      </c>
    </row>
    <row r="55" spans="1:12">
      <c r="A55" s="4" t="s">
        <v>100</v>
      </c>
      <c r="J55" s="5" t="n">
        <v>0</v>
      </c>
      <c r="K55" s="5" t="n">
        <v>0</v>
      </c>
      <c r="L55" s="5" t="n">
        <v>0</v>
      </c>
    </row>
    <row r="56" spans="1:12">
      <c r="A56" s="4" t="s">
        <v>102</v>
      </c>
      <c r="J56" s="5" t="n">
        <v>0</v>
      </c>
      <c r="K56" s="5" t="n">
        <v>0</v>
      </c>
      <c r="L56" s="5" t="n">
        <v>0</v>
      </c>
    </row>
    <row r="57" spans="1:12">
      <c r="A57" s="4" t="s">
        <v>103</v>
      </c>
      <c r="J57" s="5" t="n">
        <v>0</v>
      </c>
      <c r="K57" s="5" t="n">
        <v>0</v>
      </c>
      <c r="L57" s="5" t="n">
        <v>0</v>
      </c>
    </row>
    <row r="58" spans="1:12">
      <c r="A58" s="4" t="s">
        <v>104</v>
      </c>
      <c r="J58" s="5" t="n">
        <v>0</v>
      </c>
      <c r="K58" s="5" t="n">
        <v>0</v>
      </c>
      <c r="L58" s="5" t="n">
        <v>0</v>
      </c>
    </row>
    <row r="59" spans="1:12">
      <c r="A59" s="4" t="s">
        <v>105</v>
      </c>
      <c r="J59" s="5" t="n">
        <v>0</v>
      </c>
      <c r="K59" s="5" t="n">
        <v>0</v>
      </c>
      <c r="L59" s="5" t="n">
        <v>0</v>
      </c>
    </row>
    <row r="60" spans="1:12">
      <c r="A60" s="4" t="s">
        <v>107</v>
      </c>
      <c r="J60" s="5" t="n">
        <v>0</v>
      </c>
      <c r="K60" s="5" t="n">
        <v>0</v>
      </c>
      <c r="L60" s="5" t="n">
        <v>0</v>
      </c>
    </row>
    <row r="61" spans="1:12">
      <c r="A61" s="4" t="s">
        <v>1106</v>
      </c>
      <c r="J61" s="5" t="n">
        <v>6158</v>
      </c>
      <c r="K61" s="5" t="n">
        <v>-13445</v>
      </c>
      <c r="L61" s="5" t="n">
        <v>1789</v>
      </c>
    </row>
    <row r="62" spans="1:12">
      <c r="A62" s="4" t="s">
        <v>1171</v>
      </c>
      <c r="B62" s="5" t="n">
        <v>161503</v>
      </c>
      <c r="F62" s="5" t="n">
        <v>169699</v>
      </c>
      <c r="J62" s="5" t="n">
        <v>161503</v>
      </c>
      <c r="K62" s="5" t="n">
        <v>169699</v>
      </c>
    </row>
    <row r="63" spans="1:12">
      <c r="A63" s="4" t="s">
        <v>52</v>
      </c>
      <c r="B63" s="7" t="n">
        <v>161503</v>
      </c>
      <c r="F63" s="7" t="n">
        <v>169699</v>
      </c>
      <c r="J63" s="5" t="n">
        <v>161503</v>
      </c>
      <c r="K63" s="5" t="n">
        <v>169699</v>
      </c>
    </row>
    <row r="64" spans="1:12">
      <c r="A64" s="4" t="s">
        <v>1172</v>
      </c>
      <c r="J64" s="7" t="n">
        <v>0</v>
      </c>
      <c r="K64" s="7" t="n">
        <v>0</v>
      </c>
      <c r="L64" s="7"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483</v>
      </c>
      <c r="J1" s="2" t="s">
        <v>1</v>
      </c>
    </row>
    <row r="2" spans="1:12">
      <c r="B2" s="2" t="s">
        <v>2</v>
      </c>
      <c r="C2" s="2" t="s">
        <v>484</v>
      </c>
      <c r="D2" s="2" t="s">
        <v>4</v>
      </c>
      <c r="E2" s="2" t="s">
        <v>485</v>
      </c>
      <c r="F2" s="2" t="s">
        <v>35</v>
      </c>
      <c r="G2" s="2" t="s">
        <v>486</v>
      </c>
      <c r="H2" s="2" t="s">
        <v>487</v>
      </c>
      <c r="I2" s="2" t="s">
        <v>488</v>
      </c>
      <c r="J2" s="2" t="s">
        <v>2</v>
      </c>
      <c r="K2" s="2" t="s">
        <v>35</v>
      </c>
      <c r="L2" s="2" t="s">
        <v>98</v>
      </c>
    </row>
    <row r="3" spans="1:12">
      <c r="A3" s="3" t="s">
        <v>307</v>
      </c>
    </row>
    <row r="4" spans="1:12">
      <c r="A4" s="4" t="s">
        <v>100</v>
      </c>
      <c r="B4" s="7" t="n">
        <v>360762</v>
      </c>
      <c r="C4" s="7" t="n">
        <v>343771</v>
      </c>
      <c r="D4" s="7" t="n">
        <v>343736</v>
      </c>
      <c r="E4" s="7" t="n">
        <v>336696</v>
      </c>
      <c r="F4" s="7" t="n">
        <v>330558</v>
      </c>
      <c r="G4" s="7" t="n">
        <v>324824</v>
      </c>
      <c r="H4" s="7" t="n">
        <v>338805</v>
      </c>
      <c r="I4" s="7" t="n">
        <v>324033</v>
      </c>
    </row>
    <row r="5" spans="1:12">
      <c r="A5" s="4" t="s">
        <v>107</v>
      </c>
      <c r="B5" s="5" t="n">
        <v>-693</v>
      </c>
      <c r="C5" s="5" t="n">
        <v>9435</v>
      </c>
      <c r="D5" s="5" t="n">
        <v>3431</v>
      </c>
      <c r="E5" s="5" t="n">
        <v>12103</v>
      </c>
      <c r="F5" s="5" t="n">
        <v>14173</v>
      </c>
      <c r="G5" s="5" t="n">
        <v>7271</v>
      </c>
      <c r="H5" s="5" t="n">
        <v>11333</v>
      </c>
      <c r="I5" s="5" t="n">
        <v>4707</v>
      </c>
      <c r="J5" s="7" t="n">
        <v>24276</v>
      </c>
      <c r="K5" s="7" t="n">
        <v>37484</v>
      </c>
      <c r="L5" s="7" t="n">
        <v>48157</v>
      </c>
    </row>
    <row r="6" spans="1:12">
      <c r="A6" s="4" t="s">
        <v>1177</v>
      </c>
      <c r="B6" s="5" t="n">
        <v>-1454</v>
      </c>
      <c r="C6" s="5" t="n">
        <v>10295</v>
      </c>
      <c r="D6" s="5" t="n">
        <v>1964</v>
      </c>
      <c r="E6" s="5" t="n">
        <v>7423</v>
      </c>
      <c r="F6" s="5" t="n">
        <v>38008</v>
      </c>
      <c r="G6" s="5" t="n">
        <v>3374</v>
      </c>
      <c r="H6" s="5" t="n">
        <v>7658</v>
      </c>
      <c r="I6" s="5" t="n">
        <v>2046</v>
      </c>
      <c r="J6" s="5" t="n">
        <v>18228</v>
      </c>
      <c r="K6" s="5" t="n">
        <v>51085</v>
      </c>
      <c r="L6" s="5" t="n">
        <v>26881</v>
      </c>
    </row>
    <row r="7" spans="1:12">
      <c r="A7" s="4" t="s">
        <v>116</v>
      </c>
      <c r="B7" s="5" t="n">
        <v>-19026</v>
      </c>
      <c r="C7" s="5" t="n">
        <v>-2964</v>
      </c>
      <c r="D7" s="5" t="n">
        <v>-13366</v>
      </c>
      <c r="E7" s="5" t="n">
        <v>-1697</v>
      </c>
      <c r="F7" s="5" t="n">
        <v>1074</v>
      </c>
      <c r="G7" s="5" t="n">
        <v>11575</v>
      </c>
      <c r="H7" s="5" t="n">
        <v>-3917</v>
      </c>
      <c r="I7" s="5" t="n">
        <v>-5997</v>
      </c>
      <c r="J7" s="5" t="n">
        <v>-37053</v>
      </c>
      <c r="K7" s="5" t="n">
        <v>2735</v>
      </c>
      <c r="L7" s="5" t="n">
        <v>62965</v>
      </c>
    </row>
    <row r="8" spans="1:12">
      <c r="A8" s="4" t="s">
        <v>161</v>
      </c>
      <c r="B8" s="7" t="n">
        <v>-20350</v>
      </c>
      <c r="C8" s="7" t="n">
        <v>7154</v>
      </c>
      <c r="D8" s="7" t="n">
        <v>-11215</v>
      </c>
      <c r="E8" s="7" t="n">
        <v>5430</v>
      </c>
      <c r="F8" s="7" t="n">
        <v>38926</v>
      </c>
      <c r="G8" s="7" t="n">
        <v>14853</v>
      </c>
      <c r="H8" s="7" t="n">
        <v>3915</v>
      </c>
      <c r="I8" s="7" t="n">
        <v>-4325</v>
      </c>
      <c r="J8" s="7" t="n">
        <v>-18981</v>
      </c>
      <c r="K8" s="7" t="n">
        <v>53369</v>
      </c>
      <c r="L8" s="7" t="n">
        <v>91928</v>
      </c>
    </row>
    <row r="9" spans="1:12">
      <c r="A9" s="3" t="s">
        <v>1178</v>
      </c>
    </row>
    <row r="10" spans="1:12">
      <c r="A10" s="4" t="s">
        <v>923</v>
      </c>
      <c r="B10" s="9" t="n">
        <v>-1.67</v>
      </c>
      <c r="C10" s="9" t="n">
        <v>0.37</v>
      </c>
      <c r="D10" s="9" t="n">
        <v>-0.96</v>
      </c>
      <c r="E10" s="9" t="n">
        <v>0.27</v>
      </c>
      <c r="F10" s="9" t="n">
        <v>2.44</v>
      </c>
      <c r="G10" s="9" t="n">
        <v>0.88</v>
      </c>
      <c r="H10" s="9" t="n">
        <v>0.15</v>
      </c>
      <c r="I10" s="9" t="n">
        <v>-0.4</v>
      </c>
      <c r="J10" s="9" t="n">
        <v>-1.95</v>
      </c>
      <c r="K10" s="9" t="n">
        <v>3.14</v>
      </c>
      <c r="L10" s="9" t="n">
        <v>5.25</v>
      </c>
    </row>
    <row r="11" spans="1:12">
      <c r="A11" s="4" t="s">
        <v>925</v>
      </c>
      <c r="B11" s="9" t="n">
        <v>-1.67</v>
      </c>
      <c r="C11" s="9" t="n">
        <v>0.37</v>
      </c>
      <c r="D11" s="9" t="n">
        <v>-0.95</v>
      </c>
      <c r="E11" s="9" t="n">
        <v>0.26</v>
      </c>
      <c r="F11" s="9" t="n">
        <v>2.42</v>
      </c>
      <c r="G11" s="9" t="n">
        <v>0.88</v>
      </c>
      <c r="H11" s="9" t="n">
        <v>0.14</v>
      </c>
      <c r="I11" s="9" t="n">
        <v>-0.4</v>
      </c>
      <c r="J11" s="9" t="n">
        <v>-1.94</v>
      </c>
      <c r="K11" s="9" t="n">
        <v>3.12</v>
      </c>
      <c r="L11" s="9" t="n">
        <v>5.2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79</v>
      </c>
      <c r="B1" s="2" t="s">
        <v>1068</v>
      </c>
      <c r="C1" s="2" t="s">
        <v>1028</v>
      </c>
      <c r="D1" s="2" t="s">
        <v>1180</v>
      </c>
      <c r="E1" s="2" t="s">
        <v>2</v>
      </c>
      <c r="F1" s="2" t="s">
        <v>484</v>
      </c>
      <c r="G1" s="2" t="s">
        <v>4</v>
      </c>
      <c r="H1" s="2" t="s">
        <v>485</v>
      </c>
      <c r="I1" s="2" t="s">
        <v>35</v>
      </c>
      <c r="J1" s="2" t="s">
        <v>486</v>
      </c>
      <c r="K1" s="2" t="s">
        <v>487</v>
      </c>
      <c r="L1" s="2" t="s">
        <v>488</v>
      </c>
      <c r="M1" s="2" t="s">
        <v>2</v>
      </c>
      <c r="N1" s="2" t="s">
        <v>35</v>
      </c>
      <c r="O1" s="2" t="s">
        <v>98</v>
      </c>
    </row>
    <row r="2" spans="1:15">
      <c r="A2" s="3" t="s">
        <v>946</v>
      </c>
    </row>
    <row r="3" spans="1:15">
      <c r="A3" s="4" t="s">
        <v>104</v>
      </c>
      <c r="M3" s="7" t="n">
        <v>23378</v>
      </c>
      <c r="N3" s="7" t="n">
        <v>0</v>
      </c>
      <c r="O3" s="7" t="n">
        <v>21003</v>
      </c>
    </row>
    <row r="4" spans="1:15">
      <c r="A4" s="4" t="s">
        <v>1059</v>
      </c>
      <c r="M4" s="5" t="n">
        <v>9577</v>
      </c>
      <c r="N4" s="5" t="n">
        <v>0</v>
      </c>
      <c r="O4" s="5" t="n">
        <v>0</v>
      </c>
    </row>
    <row r="5" spans="1:15">
      <c r="A5" s="4" t="s">
        <v>1060</v>
      </c>
      <c r="M5" s="5" t="n">
        <v>6577</v>
      </c>
      <c r="N5" s="5" t="n">
        <v>0</v>
      </c>
      <c r="O5" s="5" t="n">
        <v>0</v>
      </c>
    </row>
    <row r="6" spans="1:15">
      <c r="A6" s="4" t="s">
        <v>187</v>
      </c>
      <c r="M6" s="5" t="n">
        <v>0</v>
      </c>
      <c r="N6" s="5" t="n">
        <v>12377</v>
      </c>
      <c r="O6" s="5" t="n">
        <v>0</v>
      </c>
    </row>
    <row r="7" spans="1:15">
      <c r="A7" s="4" t="s">
        <v>1181</v>
      </c>
      <c r="I7" s="7" t="n">
        <v>15925</v>
      </c>
    </row>
    <row r="8" spans="1:15">
      <c r="A8" s="4" t="s">
        <v>1182</v>
      </c>
      <c r="E8" s="7" t="n">
        <v>-286</v>
      </c>
      <c r="I8" s="5" t="n">
        <v>-19304</v>
      </c>
      <c r="N8" s="5" t="n">
        <v>-20950</v>
      </c>
    </row>
    <row r="9" spans="1:15">
      <c r="A9" s="4" t="s">
        <v>1183</v>
      </c>
      <c r="E9" s="5" t="n">
        <v>19026</v>
      </c>
      <c r="F9" s="7" t="n">
        <v>2964</v>
      </c>
      <c r="G9" s="7" t="n">
        <v>13366</v>
      </c>
      <c r="H9" s="7" t="n">
        <v>1697</v>
      </c>
      <c r="I9" s="5" t="n">
        <v>-1074</v>
      </c>
      <c r="J9" s="7" t="n">
        <v>-11575</v>
      </c>
      <c r="K9" s="7" t="n">
        <v>3917</v>
      </c>
      <c r="L9" s="7" t="n">
        <v>5997</v>
      </c>
      <c r="M9" s="5" t="n">
        <v>37053</v>
      </c>
      <c r="N9" s="5" t="n">
        <v>-2735</v>
      </c>
      <c r="O9" s="5" t="n">
        <v>-62965</v>
      </c>
    </row>
    <row r="10" spans="1:15">
      <c r="A10" s="4" t="s">
        <v>359</v>
      </c>
    </row>
    <row r="11" spans="1:15">
      <c r="A11" s="3" t="s">
        <v>946</v>
      </c>
    </row>
    <row r="12" spans="1:15">
      <c r="A12" s="4" t="s">
        <v>1181</v>
      </c>
      <c r="I12" s="5" t="n">
        <v>13610</v>
      </c>
    </row>
    <row r="13" spans="1:15">
      <c r="A13" s="4" t="s">
        <v>1182</v>
      </c>
      <c r="I13" s="5" t="n">
        <v>3379</v>
      </c>
    </row>
    <row r="14" spans="1:15">
      <c r="A14" s="4" t="s">
        <v>300</v>
      </c>
    </row>
    <row r="15" spans="1:15">
      <c r="A15" s="3" t="s">
        <v>946</v>
      </c>
    </row>
    <row r="16" spans="1:15">
      <c r="A16" s="4" t="s">
        <v>104</v>
      </c>
      <c r="G16" s="7" t="n">
        <v>9203</v>
      </c>
      <c r="M16" s="5" t="n">
        <v>9203</v>
      </c>
      <c r="O16" s="5" t="n">
        <v>19588</v>
      </c>
    </row>
    <row r="17" spans="1:15">
      <c r="A17" s="4" t="s">
        <v>1183</v>
      </c>
      <c r="M17" s="5" t="n">
        <v>37053</v>
      </c>
      <c r="N17" s="5" t="n">
        <v>-2735</v>
      </c>
      <c r="O17" s="5" t="n">
        <v>-62965</v>
      </c>
    </row>
    <row r="18" spans="1:15">
      <c r="A18" s="4" t="s">
        <v>1119</v>
      </c>
    </row>
    <row r="19" spans="1:15">
      <c r="A19" s="3" t="s">
        <v>946</v>
      </c>
    </row>
    <row r="20" spans="1:15">
      <c r="A20" s="4" t="s">
        <v>104</v>
      </c>
      <c r="M20" s="5" t="n">
        <v>9203</v>
      </c>
      <c r="O20" s="5" t="n">
        <v>19588</v>
      </c>
    </row>
    <row r="21" spans="1:15">
      <c r="A21" s="4" t="s">
        <v>1184</v>
      </c>
      <c r="E21" s="7" t="n">
        <v>1056</v>
      </c>
      <c r="M21" s="5" t="n">
        <v>1831</v>
      </c>
    </row>
    <row r="22" spans="1:15">
      <c r="A22" s="4" t="s">
        <v>1183</v>
      </c>
      <c r="M22" s="5" t="n">
        <v>37003</v>
      </c>
      <c r="N22" s="5" t="n">
        <v>-8718</v>
      </c>
      <c r="O22" s="5" t="n">
        <v>45795</v>
      </c>
    </row>
    <row r="23" spans="1:15">
      <c r="A23" s="4" t="s">
        <v>1163</v>
      </c>
    </row>
    <row r="24" spans="1:15">
      <c r="A24" s="3" t="s">
        <v>946</v>
      </c>
    </row>
    <row r="25" spans="1:15">
      <c r="A25" s="4" t="s">
        <v>104</v>
      </c>
      <c r="M25" s="5" t="n">
        <v>0</v>
      </c>
      <c r="O25" s="5" t="n">
        <v>0</v>
      </c>
    </row>
    <row r="26" spans="1:15">
      <c r="A26" s="4" t="s">
        <v>1183</v>
      </c>
      <c r="M26" s="7" t="n">
        <v>50</v>
      </c>
      <c r="N26" s="7" t="n">
        <v>5983</v>
      </c>
      <c r="O26" s="7" t="n">
        <v>5565</v>
      </c>
    </row>
    <row r="27" spans="1:15">
      <c r="A27" s="4" t="s">
        <v>1185</v>
      </c>
    </row>
    <row r="28" spans="1:15">
      <c r="A28" s="3" t="s">
        <v>946</v>
      </c>
    </row>
    <row r="29" spans="1:15">
      <c r="A29" s="4" t="s">
        <v>187</v>
      </c>
      <c r="J29" s="7" t="n">
        <v>12606</v>
      </c>
    </row>
    <row r="30" spans="1:15">
      <c r="A30" s="4" t="s">
        <v>1128</v>
      </c>
      <c r="I30" s="5" t="n">
        <v>229</v>
      </c>
    </row>
    <row r="31" spans="1:15">
      <c r="A31" s="4" t="s">
        <v>1186</v>
      </c>
    </row>
    <row r="32" spans="1:15">
      <c r="A32" s="3" t="s">
        <v>946</v>
      </c>
    </row>
    <row r="33" spans="1:15">
      <c r="A33" s="4" t="s">
        <v>1041</v>
      </c>
      <c r="C33" s="7" t="n">
        <v>5363</v>
      </c>
      <c r="I33" s="7" t="n">
        <v>5363</v>
      </c>
    </row>
    <row r="34" spans="1:15">
      <c r="A34" s="4" t="s">
        <v>1187</v>
      </c>
    </row>
    <row r="35" spans="1:15">
      <c r="A35" s="3" t="s">
        <v>946</v>
      </c>
    </row>
    <row r="36" spans="1:15">
      <c r="A36" s="4" t="s">
        <v>973</v>
      </c>
      <c r="L36" s="7" t="n">
        <v>5866</v>
      </c>
    </row>
    <row r="37" spans="1:15">
      <c r="A37" s="4" t="s">
        <v>1013</v>
      </c>
    </row>
    <row r="38" spans="1:15">
      <c r="A38" s="3" t="s">
        <v>946</v>
      </c>
    </row>
    <row r="39" spans="1:15">
      <c r="A39" s="4" t="s">
        <v>1065</v>
      </c>
      <c r="D39" s="7" t="n">
        <v>3000</v>
      </c>
    </row>
    <row r="40" spans="1:15">
      <c r="A40" s="4" t="s">
        <v>1059</v>
      </c>
      <c r="B40" s="7" t="n">
        <v>9577</v>
      </c>
      <c r="F40" s="5" t="n">
        <v>9577</v>
      </c>
    </row>
    <row r="41" spans="1:15">
      <c r="A41" s="4" t="s">
        <v>1060</v>
      </c>
      <c r="B41" s="7" t="n">
        <v>6577</v>
      </c>
      <c r="F41" s="7" t="n">
        <v>657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98</v>
      </c>
    </row>
    <row r="3" spans="1:4">
      <c r="A3" s="3" t="s">
        <v>1189</v>
      </c>
    </row>
    <row r="4" spans="1:4">
      <c r="A4" s="4" t="s">
        <v>1190</v>
      </c>
      <c r="B4" s="7" t="n">
        <v>5262</v>
      </c>
      <c r="C4" s="7" t="n">
        <v>5164</v>
      </c>
      <c r="D4" s="7" t="n">
        <v>3879</v>
      </c>
    </row>
    <row r="5" spans="1:4">
      <c r="A5" s="4" t="s">
        <v>1191</v>
      </c>
      <c r="B5" s="5" t="n">
        <v>338</v>
      </c>
      <c r="C5" s="5" t="n">
        <v>765</v>
      </c>
      <c r="D5" s="5" t="n">
        <v>2903</v>
      </c>
    </row>
    <row r="6" spans="1:4">
      <c r="A6" s="4" t="s">
        <v>1192</v>
      </c>
      <c r="B6" s="5" t="n">
        <v>-523</v>
      </c>
      <c r="C6" s="5" t="n">
        <v>-537</v>
      </c>
      <c r="D6" s="5" t="n">
        <v>1172</v>
      </c>
    </row>
    <row r="7" spans="1:4">
      <c r="A7" s="4" t="s">
        <v>1193</v>
      </c>
      <c r="B7" s="5" t="n">
        <v>3223</v>
      </c>
      <c r="C7" s="5" t="n">
        <v>130</v>
      </c>
      <c r="D7" s="5" t="n">
        <v>2790</v>
      </c>
    </row>
    <row r="8" spans="1:4">
      <c r="A8" s="4" t="s">
        <v>1194</v>
      </c>
      <c r="B8" s="7" t="n">
        <v>1854</v>
      </c>
      <c r="C8" s="7" t="n">
        <v>5262</v>
      </c>
      <c r="D8" s="7" t="n">
        <v>51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678</v>
      </c>
      <c r="C3" s="7" t="n">
        <v>52798</v>
      </c>
    </row>
    <row r="4" spans="1:3">
      <c r="A4" s="4" t="s">
        <v>38</v>
      </c>
      <c r="B4" s="5" t="n">
        <v>147756</v>
      </c>
      <c r="C4" s="5" t="n">
        <v>110208</v>
      </c>
    </row>
    <row r="5" spans="1:3">
      <c r="A5" s="4" t="s">
        <v>39</v>
      </c>
      <c r="B5" s="5" t="n">
        <v>4846</v>
      </c>
      <c r="C5" s="5" t="n">
        <v>5749</v>
      </c>
    </row>
    <row r="6" spans="1:3">
      <c r="A6" s="4" t="s">
        <v>40</v>
      </c>
      <c r="B6" s="5" t="n">
        <v>44167</v>
      </c>
      <c r="C6" s="5" t="n">
        <v>22459</v>
      </c>
    </row>
    <row r="7" spans="1:3">
      <c r="A7" s="4" t="s">
        <v>41</v>
      </c>
      <c r="B7" s="5" t="n">
        <v>1482</v>
      </c>
      <c r="C7" s="5" t="n">
        <v>1091</v>
      </c>
    </row>
    <row r="8" spans="1:3">
      <c r="A8" s="4" t="s">
        <v>42</v>
      </c>
      <c r="B8" s="5" t="n">
        <v>7051</v>
      </c>
      <c r="C8" s="5" t="n">
        <v>104024</v>
      </c>
    </row>
    <row r="9" spans="1:3">
      <c r="A9" s="4" t="s">
        <v>43</v>
      </c>
      <c r="B9" s="5" t="n">
        <v>210980</v>
      </c>
      <c r="C9" s="5" t="n">
        <v>296329</v>
      </c>
    </row>
    <row r="10" spans="1:3">
      <c r="A10" s="4" t="s">
        <v>44</v>
      </c>
      <c r="B10" s="5" t="n">
        <v>22965</v>
      </c>
      <c r="C10" s="5" t="n">
        <v>37672</v>
      </c>
    </row>
    <row r="11" spans="1:3">
      <c r="A11" s="4" t="s">
        <v>45</v>
      </c>
      <c r="B11" s="5" t="n">
        <v>135216</v>
      </c>
      <c r="C11" s="5" t="n">
        <v>95215</v>
      </c>
    </row>
    <row r="12" spans="1:3">
      <c r="A12" s="4" t="s">
        <v>46</v>
      </c>
      <c r="B12" s="5" t="n">
        <v>26146</v>
      </c>
      <c r="C12" s="5" t="n">
        <v>14165</v>
      </c>
    </row>
    <row r="13" spans="1:3">
      <c r="A13" s="4" t="s">
        <v>47</v>
      </c>
      <c r="B13" s="5" t="n">
        <v>161503</v>
      </c>
      <c r="C13" s="5" t="n">
        <v>169699</v>
      </c>
    </row>
    <row r="14" spans="1:3">
      <c r="A14" s="4" t="s">
        <v>48</v>
      </c>
      <c r="B14" s="5" t="n">
        <v>9949</v>
      </c>
      <c r="C14" s="5" t="n">
        <v>11977</v>
      </c>
    </row>
    <row r="15" spans="1:3">
      <c r="A15" s="4" t="s">
        <v>49</v>
      </c>
      <c r="B15" s="5" t="n">
        <v>2886</v>
      </c>
      <c r="C15" s="5" t="n">
        <v>5205</v>
      </c>
    </row>
    <row r="16" spans="1:3">
      <c r="A16" s="4" t="s">
        <v>50</v>
      </c>
      <c r="B16" s="5" t="n">
        <v>2601</v>
      </c>
      <c r="C16" s="5" t="n">
        <v>0</v>
      </c>
    </row>
    <row r="17" spans="1:3">
      <c r="A17" s="4" t="s">
        <v>51</v>
      </c>
      <c r="B17" s="5" t="n">
        <v>0</v>
      </c>
      <c r="C17" s="5" t="n">
        <v>73828</v>
      </c>
    </row>
    <row r="18" spans="1:3">
      <c r="A18" s="4" t="s">
        <v>52</v>
      </c>
      <c r="B18" s="5" t="n">
        <v>572246</v>
      </c>
      <c r="C18" s="5" t="n">
        <v>704090</v>
      </c>
    </row>
    <row r="19" spans="1:3">
      <c r="A19" s="3" t="s">
        <v>53</v>
      </c>
    </row>
    <row r="20" spans="1:3">
      <c r="A20" s="4" t="s">
        <v>54</v>
      </c>
      <c r="B20" s="5" t="n">
        <v>718</v>
      </c>
      <c r="C20" s="5" t="n">
        <v>2400</v>
      </c>
    </row>
    <row r="21" spans="1:3">
      <c r="A21" s="4" t="s">
        <v>55</v>
      </c>
      <c r="B21" s="5" t="n">
        <v>8828</v>
      </c>
      <c r="C21" s="5" t="n">
        <v>318</v>
      </c>
    </row>
    <row r="22" spans="1:3">
      <c r="A22" s="4" t="s">
        <v>56</v>
      </c>
      <c r="B22" s="5" t="n">
        <v>39191</v>
      </c>
      <c r="C22" s="5" t="n">
        <v>71643</v>
      </c>
    </row>
    <row r="23" spans="1:3">
      <c r="A23" s="4" t="s">
        <v>57</v>
      </c>
      <c r="B23" s="5" t="n">
        <v>84889</v>
      </c>
      <c r="C23" s="5" t="n">
        <v>83588</v>
      </c>
    </row>
    <row r="24" spans="1:3">
      <c r="A24" s="4" t="s">
        <v>58</v>
      </c>
      <c r="B24" s="5" t="n">
        <v>562</v>
      </c>
      <c r="C24" s="5" t="n">
        <v>3019</v>
      </c>
    </row>
    <row r="25" spans="1:3">
      <c r="A25" s="4" t="s">
        <v>59</v>
      </c>
      <c r="B25" s="5" t="n">
        <v>5438</v>
      </c>
      <c r="C25" s="5" t="n">
        <v>4319</v>
      </c>
    </row>
    <row r="26" spans="1:3">
      <c r="A26" s="4" t="s">
        <v>60</v>
      </c>
      <c r="B26" s="5" t="n">
        <v>3257</v>
      </c>
      <c r="C26" s="5" t="n">
        <v>61643</v>
      </c>
    </row>
    <row r="27" spans="1:3">
      <c r="A27" s="4" t="s">
        <v>61</v>
      </c>
      <c r="B27" s="5" t="n">
        <v>142883</v>
      </c>
      <c r="C27" s="5" t="n">
        <v>226930</v>
      </c>
    </row>
    <row r="28" spans="1:3">
      <c r="A28" s="4" t="s">
        <v>62</v>
      </c>
      <c r="B28" s="5" t="n">
        <v>353</v>
      </c>
      <c r="C28" s="5" t="n">
        <v>584</v>
      </c>
    </row>
    <row r="29" spans="1:3">
      <c r="A29" s="4" t="s">
        <v>63</v>
      </c>
      <c r="B29" s="5" t="n">
        <v>14970</v>
      </c>
      <c r="C29" s="5" t="n">
        <v>16216</v>
      </c>
    </row>
    <row r="30" spans="1:3">
      <c r="A30" s="4" t="s">
        <v>64</v>
      </c>
      <c r="B30" s="5" t="n">
        <v>25650</v>
      </c>
      <c r="C30" s="5" t="n">
        <v>39232</v>
      </c>
    </row>
    <row r="31" spans="1:3">
      <c r="A31" s="4" t="s">
        <v>65</v>
      </c>
      <c r="B31" s="5" t="n">
        <v>0</v>
      </c>
      <c r="C31" s="5" t="n">
        <v>7565</v>
      </c>
    </row>
    <row r="32" spans="1:3">
      <c r="A32" s="4" t="s">
        <v>66</v>
      </c>
      <c r="B32" s="5" t="n">
        <v>183856</v>
      </c>
      <c r="C32" s="5" t="n">
        <v>290527</v>
      </c>
    </row>
    <row r="33" spans="1:3">
      <c r="A33" s="4" t="s">
        <v>67</v>
      </c>
      <c r="B33" s="4" t="s">
        <v>68</v>
      </c>
      <c r="C33" s="4" t="s">
        <v>68</v>
      </c>
    </row>
    <row r="34" spans="1:3">
      <c r="A34" s="3" t="s">
        <v>69</v>
      </c>
    </row>
    <row r="35" spans="1:3">
      <c r="A35" s="4" t="s">
        <v>70</v>
      </c>
      <c r="B35" s="5" t="n">
        <v>18</v>
      </c>
      <c r="C35" s="5" t="n">
        <v>17</v>
      </c>
    </row>
    <row r="36" spans="1:3">
      <c r="A36" s="4" t="s">
        <v>71</v>
      </c>
      <c r="B36" s="5" t="n">
        <v>334744</v>
      </c>
      <c r="C36" s="5" t="n">
        <v>313955</v>
      </c>
    </row>
    <row r="37" spans="1:3">
      <c r="A37" s="4" t="s">
        <v>72</v>
      </c>
      <c r="B37" s="5" t="n">
        <v>187127</v>
      </c>
      <c r="C37" s="5" t="n">
        <v>204818</v>
      </c>
    </row>
    <row r="38" spans="1:3">
      <c r="A38" s="4" t="s">
        <v>73</v>
      </c>
      <c r="B38" s="5" t="n">
        <v>0</v>
      </c>
      <c r="C38" s="5" t="n">
        <v>-25805</v>
      </c>
    </row>
    <row r="39" spans="1:3">
      <c r="A39" s="4" t="s">
        <v>74</v>
      </c>
      <c r="B39" s="5" t="n">
        <v>-210891</v>
      </c>
      <c r="C39" s="5" t="n">
        <v>-154803</v>
      </c>
    </row>
    <row r="40" spans="1:3">
      <c r="A40" s="4" t="s">
        <v>75</v>
      </c>
      <c r="B40" s="5" t="n">
        <v>310998</v>
      </c>
      <c r="C40" s="5" t="n">
        <v>338182</v>
      </c>
    </row>
    <row r="41" spans="1:3">
      <c r="A41" s="4" t="s">
        <v>76</v>
      </c>
      <c r="B41" s="5" t="n">
        <v>0</v>
      </c>
      <c r="C41" s="5" t="n">
        <v>-2165</v>
      </c>
    </row>
    <row r="42" spans="1:3">
      <c r="A42" s="4" t="s">
        <v>77</v>
      </c>
      <c r="B42" s="5" t="n">
        <v>310998</v>
      </c>
      <c r="C42" s="5" t="n">
        <v>336017</v>
      </c>
    </row>
    <row r="43" spans="1:3">
      <c r="A43" s="4" t="s">
        <v>78</v>
      </c>
      <c r="B43" s="5" t="n">
        <v>572246</v>
      </c>
      <c r="C43" s="5" t="n">
        <v>704090</v>
      </c>
    </row>
    <row r="44" spans="1:3">
      <c r="A44" s="4" t="s">
        <v>79</v>
      </c>
    </row>
    <row r="45" spans="1:3">
      <c r="A45" s="3" t="s">
        <v>80</v>
      </c>
    </row>
    <row r="46" spans="1:3">
      <c r="A46" s="4" t="s">
        <v>81</v>
      </c>
      <c r="B46" s="7" t="n">
        <v>77392</v>
      </c>
      <c r="C46" s="7" t="n">
        <v>77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v>
      </c>
      <c r="B1" s="2" t="s">
        <v>1</v>
      </c>
    </row>
    <row r="2" spans="1:3">
      <c r="B2" s="2" t="s">
        <v>2</v>
      </c>
      <c r="C2" s="2" t="s">
        <v>35</v>
      </c>
    </row>
    <row r="3" spans="1:3">
      <c r="A3" s="4" t="s">
        <v>83</v>
      </c>
      <c r="B3" s="7" t="n">
        <v>1854</v>
      </c>
      <c r="C3" s="7" t="n">
        <v>5262</v>
      </c>
    </row>
    <row r="4" spans="1:3">
      <c r="A4" s="4" t="s">
        <v>84</v>
      </c>
      <c r="B4" s="5" t="n">
        <v>40000000</v>
      </c>
      <c r="C4" s="5" t="n">
        <v>40000000</v>
      </c>
    </row>
    <row r="5" spans="1:3">
      <c r="A5" s="4" t="s">
        <v>85</v>
      </c>
      <c r="B5" s="8" t="n">
        <v>0.001</v>
      </c>
      <c r="C5" s="8" t="n">
        <v>0.001</v>
      </c>
    </row>
    <row r="6" spans="1:3">
      <c r="A6" s="4" t="s">
        <v>86</v>
      </c>
      <c r="B6" s="5" t="n">
        <v>17784769</v>
      </c>
      <c r="C6" s="5" t="n">
        <v>17473598</v>
      </c>
    </row>
    <row r="7" spans="1:3">
      <c r="A7" s="4" t="s">
        <v>87</v>
      </c>
      <c r="B7" s="5" t="n">
        <v>17784769</v>
      </c>
      <c r="C7" s="5" t="n">
        <v>17473598</v>
      </c>
    </row>
    <row r="8" spans="1:3">
      <c r="A8" s="4" t="s">
        <v>88</v>
      </c>
      <c r="B8" s="5" t="n">
        <v>4970093</v>
      </c>
      <c r="C8" s="5" t="n">
        <v>4126132</v>
      </c>
    </row>
    <row r="9" spans="1:3">
      <c r="A9" s="4" t="s">
        <v>79</v>
      </c>
    </row>
    <row r="10" spans="1:3">
      <c r="A10" s="4" t="s">
        <v>89</v>
      </c>
      <c r="B10" s="5" t="n">
        <v>10000000</v>
      </c>
      <c r="C10" s="5" t="n">
        <v>10000000</v>
      </c>
    </row>
    <row r="11" spans="1:3">
      <c r="A11" s="4" t="s">
        <v>90</v>
      </c>
      <c r="B11" s="8" t="n">
        <v>0.001</v>
      </c>
      <c r="C11" s="8" t="n">
        <v>0.001</v>
      </c>
    </row>
    <row r="12" spans="1:3">
      <c r="A12" s="4" t="s">
        <v>91</v>
      </c>
      <c r="B12" s="5" t="n">
        <v>801606</v>
      </c>
      <c r="C12" s="5" t="n">
        <v>803200</v>
      </c>
    </row>
    <row r="13" spans="1:3">
      <c r="A13" s="4" t="s">
        <v>92</v>
      </c>
      <c r="B13" s="5" t="n">
        <v>801606</v>
      </c>
      <c r="C13" s="5" t="n">
        <v>803200</v>
      </c>
    </row>
    <row r="14" spans="1:3">
      <c r="A14" s="4" t="s">
        <v>93</v>
      </c>
    </row>
    <row r="15" spans="1:3">
      <c r="A15" s="4" t="s">
        <v>94</v>
      </c>
      <c r="B15" s="4" t="s">
        <v>95</v>
      </c>
      <c r="C15" s="4" t="s">
        <v>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252</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239</v>
      </c>
      <c r="B16" s="4" t="s">
        <v>336</v>
      </c>
    </row>
    <row r="17" spans="1:2">
      <c r="A17" s="4" t="s">
        <v>337</v>
      </c>
      <c r="B17" s="4" t="s">
        <v>338</v>
      </c>
    </row>
    <row r="18" spans="1:2">
      <c r="A18" s="4" t="s">
        <v>288</v>
      </c>
      <c r="B18" s="4" t="s">
        <v>339</v>
      </c>
    </row>
    <row r="19" spans="1:2">
      <c r="A19" s="4" t="s">
        <v>340</v>
      </c>
      <c r="B19" s="4" t="s">
        <v>341</v>
      </c>
    </row>
    <row r="20" spans="1:2">
      <c r="A20" s="4" t="s">
        <v>342</v>
      </c>
      <c r="B20" s="4" t="s">
        <v>343</v>
      </c>
    </row>
    <row r="21" spans="1:2">
      <c r="A21" s="4" t="s">
        <v>300</v>
      </c>
      <c r="B21" s="4" t="s">
        <v>344</v>
      </c>
    </row>
    <row r="22" spans="1:2">
      <c r="A22" s="4" t="s">
        <v>279</v>
      </c>
      <c r="B22" s="4" t="s">
        <v>345</v>
      </c>
    </row>
    <row r="23" spans="1:2">
      <c r="A23" s="4" t="s">
        <v>346</v>
      </c>
      <c r="B23"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3</v>
      </c>
    </row>
    <row r="4" spans="1:2">
      <c r="A4" s="4" t="s">
        <v>242</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4" t="s">
        <v>359</v>
      </c>
    </row>
    <row r="4" spans="1:2">
      <c r="A4" s="3"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5</v>
      </c>
      <c r="D2" s="2" t="s">
        <v>98</v>
      </c>
    </row>
    <row r="3" spans="1:4">
      <c r="A3" s="3" t="s">
        <v>99</v>
      </c>
    </row>
    <row r="4" spans="1:4">
      <c r="A4" s="4" t="s">
        <v>100</v>
      </c>
      <c r="B4" s="7" t="n">
        <v>1384965</v>
      </c>
      <c r="C4" s="7" t="n">
        <v>1318220</v>
      </c>
      <c r="D4" s="7" t="n">
        <v>1233842</v>
      </c>
    </row>
    <row r="5" spans="1:4">
      <c r="A5" s="3" t="s">
        <v>101</v>
      </c>
    </row>
    <row r="6" spans="1:4">
      <c r="A6" s="4" t="s">
        <v>102</v>
      </c>
      <c r="B6" s="5" t="n">
        <v>1284603</v>
      </c>
      <c r="C6" s="5" t="n">
        <v>1223627</v>
      </c>
      <c r="D6" s="5" t="n">
        <v>1131963</v>
      </c>
    </row>
    <row r="7" spans="1:4">
      <c r="A7" s="4" t="s">
        <v>103</v>
      </c>
      <c r="B7" s="5" t="n">
        <v>46098</v>
      </c>
      <c r="C7" s="5" t="n">
        <v>43491</v>
      </c>
      <c r="D7" s="5" t="n">
        <v>39527</v>
      </c>
    </row>
    <row r="8" spans="1:4">
      <c r="A8" s="4" t="s">
        <v>104</v>
      </c>
      <c r="B8" s="5" t="n">
        <v>14175</v>
      </c>
      <c r="C8" s="5" t="n">
        <v>0</v>
      </c>
      <c r="D8" s="5" t="n">
        <v>1415</v>
      </c>
    </row>
    <row r="9" spans="1:4">
      <c r="A9" s="4" t="s">
        <v>105</v>
      </c>
      <c r="B9" s="5" t="n">
        <v>15813</v>
      </c>
      <c r="C9" s="5" t="n">
        <v>13618</v>
      </c>
      <c r="D9" s="5" t="n">
        <v>12780</v>
      </c>
    </row>
    <row r="10" spans="1:4">
      <c r="A10" s="4" t="s">
        <v>106</v>
      </c>
      <c r="B10" s="5" t="n">
        <v>1360689</v>
      </c>
      <c r="C10" s="5" t="n">
        <v>1280736</v>
      </c>
      <c r="D10" s="5" t="n">
        <v>1185685</v>
      </c>
    </row>
    <row r="11" spans="1:4">
      <c r="A11" s="4" t="s">
        <v>107</v>
      </c>
      <c r="B11" s="5" t="n">
        <v>24276</v>
      </c>
      <c r="C11" s="5" t="n">
        <v>37484</v>
      </c>
      <c r="D11" s="5" t="n">
        <v>48157</v>
      </c>
    </row>
    <row r="12" spans="1:4">
      <c r="A12" s="3" t="s">
        <v>108</v>
      </c>
    </row>
    <row r="13" spans="1:4">
      <c r="A13" s="4" t="s">
        <v>109</v>
      </c>
      <c r="B13" s="5" t="n">
        <v>1783</v>
      </c>
      <c r="C13" s="5" t="n">
        <v>1204</v>
      </c>
      <c r="D13" s="5" t="n">
        <v>1515</v>
      </c>
    </row>
    <row r="14" spans="1:4">
      <c r="A14" s="4" t="s">
        <v>110</v>
      </c>
      <c r="B14" s="5" t="n">
        <v>0</v>
      </c>
      <c r="C14" s="5" t="n">
        <v>-5363</v>
      </c>
      <c r="D14" s="5" t="n">
        <v>0</v>
      </c>
    </row>
    <row r="15" spans="1:4">
      <c r="A15" s="4" t="s">
        <v>111</v>
      </c>
      <c r="B15" s="5" t="n">
        <v>6158</v>
      </c>
      <c r="C15" s="5" t="n">
        <v>-13445</v>
      </c>
      <c r="D15" s="5" t="n">
        <v>1789</v>
      </c>
    </row>
    <row r="16" spans="1:4">
      <c r="A16" s="4" t="s">
        <v>112</v>
      </c>
      <c r="B16" s="5" t="n">
        <v>-6577</v>
      </c>
      <c r="C16" s="5" t="n">
        <v>0</v>
      </c>
      <c r="D16" s="5" t="n">
        <v>0</v>
      </c>
    </row>
    <row r="17" spans="1:4">
      <c r="A17" s="4" t="s">
        <v>113</v>
      </c>
      <c r="B17" s="5" t="n">
        <v>22912</v>
      </c>
      <c r="C17" s="5" t="n">
        <v>55088</v>
      </c>
      <c r="D17" s="5" t="n">
        <v>44853</v>
      </c>
    </row>
    <row r="18" spans="1:4">
      <c r="A18" s="4" t="s">
        <v>114</v>
      </c>
      <c r="B18" s="5" t="n">
        <v>4684</v>
      </c>
      <c r="C18" s="5" t="n">
        <v>4003</v>
      </c>
      <c r="D18" s="5" t="n">
        <v>17972</v>
      </c>
    </row>
    <row r="19" spans="1:4">
      <c r="A19" s="4" t="s">
        <v>115</v>
      </c>
      <c r="B19" s="5" t="n">
        <v>18228</v>
      </c>
      <c r="C19" s="5" t="n">
        <v>51085</v>
      </c>
      <c r="D19" s="5" t="n">
        <v>26881</v>
      </c>
    </row>
    <row r="20" spans="1:4">
      <c r="A20" s="4" t="s">
        <v>116</v>
      </c>
      <c r="B20" s="5" t="n">
        <v>-37053</v>
      </c>
      <c r="C20" s="5" t="n">
        <v>2735</v>
      </c>
      <c r="D20" s="5" t="n">
        <v>62965</v>
      </c>
    </row>
    <row r="21" spans="1:4">
      <c r="A21" s="4" t="s">
        <v>117</v>
      </c>
      <c r="B21" s="5" t="n">
        <v>-18825</v>
      </c>
      <c r="C21" s="5" t="n">
        <v>53820</v>
      </c>
      <c r="D21" s="5" t="n">
        <v>89846</v>
      </c>
    </row>
    <row r="22" spans="1:4">
      <c r="A22" s="4" t="s">
        <v>118</v>
      </c>
      <c r="B22" s="5" t="n">
        <v>-156</v>
      </c>
      <c r="C22" s="5" t="n">
        <v>-451</v>
      </c>
      <c r="D22" s="5" t="n">
        <v>2082</v>
      </c>
    </row>
    <row r="23" spans="1:4">
      <c r="A23" s="4" t="s">
        <v>119</v>
      </c>
      <c r="B23" s="5" t="n">
        <v>-18981</v>
      </c>
      <c r="C23" s="5" t="n">
        <v>53369</v>
      </c>
      <c r="D23" s="5" t="n">
        <v>91928</v>
      </c>
    </row>
    <row r="24" spans="1:4">
      <c r="A24" s="4" t="s">
        <v>120</v>
      </c>
      <c r="B24" s="7" t="n">
        <v>-25257</v>
      </c>
      <c r="C24" s="7" t="n">
        <v>42636</v>
      </c>
      <c r="D24" s="7" t="n">
        <v>76940</v>
      </c>
    </row>
    <row r="25" spans="1:4">
      <c r="A25" s="3" t="s">
        <v>121</v>
      </c>
    </row>
    <row r="26" spans="1:4">
      <c r="A26" s="4" t="s">
        <v>122</v>
      </c>
      <c r="B26" s="9" t="n">
        <v>0.92</v>
      </c>
      <c r="C26" s="9" t="n">
        <v>2.99</v>
      </c>
      <c r="D26" s="9" t="n">
        <v>1.35</v>
      </c>
    </row>
    <row r="27" spans="1:4">
      <c r="A27" s="4" t="s">
        <v>123</v>
      </c>
      <c r="B27" s="10" t="n">
        <v>-2.87</v>
      </c>
      <c r="C27" s="10" t="n">
        <v>0.15</v>
      </c>
      <c r="D27" s="10" t="n">
        <v>3.9</v>
      </c>
    </row>
    <row r="28" spans="1:4">
      <c r="A28" s="4" t="s">
        <v>124</v>
      </c>
      <c r="B28" s="9" t="n">
        <v>-1.95</v>
      </c>
      <c r="C28" s="9" t="n">
        <v>3.14</v>
      </c>
      <c r="D28" s="9" t="n">
        <v>5.25</v>
      </c>
    </row>
    <row r="29" spans="1:4">
      <c r="A29" s="3" t="s">
        <v>125</v>
      </c>
    </row>
    <row r="30" spans="1:4">
      <c r="A30" s="4" t="s">
        <v>126</v>
      </c>
      <c r="B30" s="5" t="n">
        <v>12960837</v>
      </c>
      <c r="C30" s="5" t="n">
        <v>13602140</v>
      </c>
      <c r="D30" s="5" t="n">
        <v>14666896</v>
      </c>
    </row>
    <row r="31" spans="1:4">
      <c r="A31" s="4" t="s">
        <v>127</v>
      </c>
      <c r="B31" s="5" t="n">
        <v>13033247</v>
      </c>
      <c r="C31" s="5" t="n">
        <v>13673314</v>
      </c>
      <c r="D31" s="5" t="n">
        <v>14779398</v>
      </c>
    </row>
    <row r="32" spans="1:4">
      <c r="A32" s="3" t="s">
        <v>128</v>
      </c>
    </row>
    <row r="33" spans="1:4">
      <c r="A33" s="4" t="s">
        <v>122</v>
      </c>
      <c r="B33" s="9" t="n">
        <v>0.92</v>
      </c>
      <c r="C33" s="9" t="n">
        <v>2.97</v>
      </c>
      <c r="D33" s="9" t="n">
        <v>1.34</v>
      </c>
    </row>
    <row r="34" spans="1:4">
      <c r="A34" s="4" t="s">
        <v>123</v>
      </c>
      <c r="B34" s="10" t="n">
        <v>-2.86</v>
      </c>
      <c r="C34" s="10" t="n">
        <v>0.15</v>
      </c>
      <c r="D34" s="10" t="n">
        <v>3.87</v>
      </c>
    </row>
    <row r="35" spans="1:4">
      <c r="A35" s="4" t="s">
        <v>129</v>
      </c>
      <c r="B35" s="9" t="n">
        <v>-1.94</v>
      </c>
      <c r="C35" s="9" t="n">
        <v>3.12</v>
      </c>
      <c r="D35" s="9" t="n">
        <v>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56</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62</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26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3" t="s">
        <v>268</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2</v>
      </c>
    </row>
    <row r="3" spans="1:2">
      <c r="A3" s="3" t="s">
        <v>271</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11</v>
      </c>
      <c r="B1" s="2" t="s">
        <v>1</v>
      </c>
    </row>
    <row r="2" spans="1:2">
      <c r="B2" s="2" t="s">
        <v>2</v>
      </c>
    </row>
    <row r="3" spans="1:2">
      <c r="A3" s="3" t="s">
        <v>28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98</v>
      </c>
    </row>
    <row r="3" spans="1:4">
      <c r="A3" s="3" t="s">
        <v>131</v>
      </c>
    </row>
    <row r="4" spans="1:4">
      <c r="A4" s="4" t="s">
        <v>117</v>
      </c>
      <c r="B4" s="7" t="n">
        <v>-18825</v>
      </c>
      <c r="C4" s="7" t="n">
        <v>53820</v>
      </c>
      <c r="D4" s="7" t="n">
        <v>89846</v>
      </c>
    </row>
    <row r="5" spans="1:4">
      <c r="A5" s="4" t="s">
        <v>118</v>
      </c>
      <c r="B5" s="5" t="n">
        <v>-156</v>
      </c>
      <c r="C5" s="5" t="n">
        <v>-451</v>
      </c>
      <c r="D5" s="5" t="n">
        <v>2082</v>
      </c>
    </row>
    <row r="6" spans="1:4">
      <c r="A6" s="4" t="s">
        <v>119</v>
      </c>
      <c r="B6" s="5" t="n">
        <v>-18981</v>
      </c>
      <c r="C6" s="5" t="n">
        <v>53369</v>
      </c>
      <c r="D6" s="5" t="n">
        <v>91928</v>
      </c>
    </row>
    <row r="7" spans="1:4">
      <c r="A7" s="3" t="s">
        <v>132</v>
      </c>
    </row>
    <row r="8" spans="1:4">
      <c r="A8" s="4" t="s">
        <v>133</v>
      </c>
      <c r="B8" s="5" t="n">
        <v>-4168</v>
      </c>
      <c r="C8" s="5" t="n">
        <v>7117</v>
      </c>
      <c r="D8" s="5" t="n">
        <v>-16618</v>
      </c>
    </row>
    <row r="9" spans="1:4">
      <c r="A9" s="4" t="s">
        <v>134</v>
      </c>
      <c r="B9" s="5" t="n">
        <v>29973</v>
      </c>
      <c r="C9" s="5" t="n">
        <v>527</v>
      </c>
      <c r="D9" s="5" t="n">
        <v>0</v>
      </c>
    </row>
    <row r="10" spans="1:4">
      <c r="A10" s="4" t="s">
        <v>135</v>
      </c>
      <c r="B10" s="5" t="n">
        <v>25805</v>
      </c>
      <c r="C10" s="5" t="n">
        <v>7644</v>
      </c>
      <c r="D10" s="5" t="n">
        <v>-16618</v>
      </c>
    </row>
    <row r="11" spans="1:4">
      <c r="A11" s="4" t="s">
        <v>136</v>
      </c>
      <c r="B11" s="5" t="n">
        <v>6980</v>
      </c>
      <c r="C11" s="5" t="n">
        <v>61464</v>
      </c>
      <c r="D11" s="5" t="n">
        <v>73228</v>
      </c>
    </row>
    <row r="12" spans="1:4">
      <c r="A12" s="4" t="s">
        <v>137</v>
      </c>
      <c r="B12" s="5" t="n">
        <v>-2165</v>
      </c>
      <c r="C12" s="5" t="n">
        <v>-255</v>
      </c>
      <c r="D12" s="5" t="n">
        <v>1968</v>
      </c>
    </row>
    <row r="13" spans="1:4">
      <c r="A13" s="4" t="s">
        <v>138</v>
      </c>
      <c r="B13" s="7" t="n">
        <v>4815</v>
      </c>
      <c r="C13" s="7" t="n">
        <v>61209</v>
      </c>
      <c r="D13" s="7" t="n">
        <v>751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v>
      </c>
    </row>
    <row r="3" spans="1:2">
      <c r="A3" s="3" t="s">
        <v>28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21</v>
      </c>
      <c r="B1" s="2" t="s">
        <v>1</v>
      </c>
    </row>
    <row r="2" spans="1:2">
      <c r="B2" s="2" t="s">
        <v>2</v>
      </c>
    </row>
    <row r="3" spans="1:2">
      <c r="A3" s="3" t="s">
        <v>28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98</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9</v>
      </c>
      <c r="B1" s="2" t="s">
        <v>1</v>
      </c>
    </row>
    <row r="2" spans="1:2">
      <c r="B2" s="2" t="s">
        <v>2</v>
      </c>
    </row>
    <row r="3" spans="1:2">
      <c r="A3" s="3" t="s">
        <v>301</v>
      </c>
    </row>
    <row r="4" spans="1:2">
      <c r="A4" s="4" t="s">
        <v>440</v>
      </c>
      <c r="B4"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2</v>
      </c>
      <c r="B1" s="2" t="s">
        <v>1</v>
      </c>
    </row>
    <row r="2" spans="1:2">
      <c r="B2" s="2" t="s">
        <v>2</v>
      </c>
    </row>
    <row r="3" spans="1:2">
      <c r="A3" s="3" t="s">
        <v>304</v>
      </c>
    </row>
    <row r="4" spans="1:2">
      <c r="A4" s="4" t="s">
        <v>443</v>
      </c>
      <c r="B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307</v>
      </c>
    </row>
    <row r="4" spans="1:2">
      <c r="A4" s="4" t="s">
        <v>446</v>
      </c>
      <c r="B4"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48</v>
      </c>
      <c r="B1" s="2" t="s">
        <v>449</v>
      </c>
      <c r="C1" s="2" t="s">
        <v>2</v>
      </c>
      <c r="D1" s="2" t="s">
        <v>450</v>
      </c>
    </row>
    <row r="2" spans="1:4">
      <c r="A2" s="3" t="s">
        <v>451</v>
      </c>
    </row>
    <row r="3" spans="1:4">
      <c r="A3" s="4" t="s">
        <v>452</v>
      </c>
      <c r="B3" s="4" t="s">
        <v>453</v>
      </c>
    </row>
    <row r="4" spans="1:4">
      <c r="A4" s="4" t="s">
        <v>454</v>
      </c>
      <c r="B4" s="4" t="s">
        <v>455</v>
      </c>
      <c r="C4" s="4" t="s">
        <v>456</v>
      </c>
      <c r="D4" s="4" t="s">
        <v>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58</v>
      </c>
      <c r="B1" s="2" t="s">
        <v>1</v>
      </c>
    </row>
    <row r="2" spans="1:5">
      <c r="B2" s="2" t="s">
        <v>2</v>
      </c>
      <c r="C2" s="2" t="s">
        <v>35</v>
      </c>
      <c r="D2" s="2" t="s">
        <v>98</v>
      </c>
      <c r="E2" s="2" t="s">
        <v>459</v>
      </c>
    </row>
    <row r="3" spans="1:5">
      <c r="A3" s="3" t="s">
        <v>460</v>
      </c>
    </row>
    <row r="4" spans="1:5">
      <c r="A4" s="4" t="s">
        <v>183</v>
      </c>
      <c r="B4" s="7" t="n">
        <v>6062</v>
      </c>
      <c r="C4" s="7" t="n">
        <v>1372</v>
      </c>
      <c r="D4" s="7" t="n">
        <v>3759</v>
      </c>
    </row>
    <row r="5" spans="1:5">
      <c r="A5" s="4" t="s">
        <v>461</v>
      </c>
      <c r="B5" s="4" t="s">
        <v>462</v>
      </c>
    </row>
    <row r="6" spans="1:5">
      <c r="A6" s="4" t="s">
        <v>57</v>
      </c>
      <c r="B6" s="7" t="n">
        <v>84889</v>
      </c>
      <c r="C6" s="5" t="n">
        <v>83588</v>
      </c>
    </row>
    <row r="7" spans="1:5">
      <c r="A7" s="4" t="s">
        <v>463</v>
      </c>
      <c r="B7" s="5" t="n">
        <v>268</v>
      </c>
    </row>
    <row r="8" spans="1:5">
      <c r="A8" s="4" t="s">
        <v>464</v>
      </c>
      <c r="C8" s="5" t="n">
        <v>388</v>
      </c>
    </row>
    <row r="9" spans="1:5">
      <c r="A9" s="4" t="s">
        <v>465</v>
      </c>
      <c r="B9" s="5" t="n">
        <v>10489</v>
      </c>
      <c r="C9" s="5" t="n">
        <v>12448</v>
      </c>
    </row>
    <row r="10" spans="1:5">
      <c r="A10" s="4" t="s">
        <v>466</v>
      </c>
      <c r="B10" s="5" t="n">
        <v>6589</v>
      </c>
      <c r="C10" s="5" t="n">
        <v>5749</v>
      </c>
    </row>
    <row r="11" spans="1:5">
      <c r="A11" s="4" t="s">
        <v>467</v>
      </c>
      <c r="B11" s="5" t="n">
        <v>300</v>
      </c>
    </row>
    <row r="12" spans="1:5">
      <c r="A12" s="4" t="s">
        <v>468</v>
      </c>
      <c r="B12" s="5" t="n">
        <v>400</v>
      </c>
    </row>
    <row r="13" spans="1:5">
      <c r="A13" s="4" t="s">
        <v>469</v>
      </c>
      <c r="B13" s="5" t="n">
        <v>2201</v>
      </c>
      <c r="C13" s="5" t="n">
        <v>2229</v>
      </c>
    </row>
    <row r="14" spans="1:5">
      <c r="A14" s="4" t="s">
        <v>470</v>
      </c>
      <c r="B14" s="5" t="n">
        <v>45322</v>
      </c>
      <c r="C14" s="5" t="n">
        <v>7020</v>
      </c>
      <c r="D14" s="5" t="n">
        <v>-317979</v>
      </c>
    </row>
    <row r="15" spans="1:5">
      <c r="A15" s="4" t="s">
        <v>471</v>
      </c>
    </row>
    <row r="16" spans="1:5">
      <c r="A16" s="3" t="s">
        <v>460</v>
      </c>
    </row>
    <row r="17" spans="1:5">
      <c r="A17" s="4" t="s">
        <v>465</v>
      </c>
      <c r="B17" s="7" t="n">
        <v>3900</v>
      </c>
      <c r="C17" s="5" t="n">
        <v>6699</v>
      </c>
    </row>
    <row r="18" spans="1:5">
      <c r="A18" s="4" t="s">
        <v>472</v>
      </c>
    </row>
    <row r="19" spans="1:5">
      <c r="A19" s="3" t="s">
        <v>460</v>
      </c>
    </row>
    <row r="20" spans="1:5">
      <c r="A20" s="4" t="s">
        <v>461</v>
      </c>
      <c r="B20" s="4" t="s">
        <v>473</v>
      </c>
    </row>
    <row r="21" spans="1:5">
      <c r="A21" s="4" t="s">
        <v>474</v>
      </c>
    </row>
    <row r="22" spans="1:5">
      <c r="A22" s="3" t="s">
        <v>460</v>
      </c>
    </row>
    <row r="23" spans="1:5">
      <c r="A23" s="4" t="s">
        <v>461</v>
      </c>
      <c r="B23" s="4" t="s">
        <v>475</v>
      </c>
    </row>
    <row r="24" spans="1:5">
      <c r="A24" s="4" t="s">
        <v>476</v>
      </c>
    </row>
    <row r="25" spans="1:5">
      <c r="A25" s="3" t="s">
        <v>460</v>
      </c>
    </row>
    <row r="26" spans="1:5">
      <c r="A26" s="4" t="s">
        <v>183</v>
      </c>
      <c r="B26" s="7" t="n">
        <v>338</v>
      </c>
      <c r="C26" s="5" t="n">
        <v>1347</v>
      </c>
      <c r="D26" s="5" t="n">
        <v>2892</v>
      </c>
    </row>
    <row r="27" spans="1:5">
      <c r="A27" s="4" t="s">
        <v>477</v>
      </c>
    </row>
    <row r="28" spans="1:5">
      <c r="A28" s="3" t="s">
        <v>460</v>
      </c>
    </row>
    <row r="29" spans="1:5">
      <c r="A29" s="4" t="s">
        <v>470</v>
      </c>
      <c r="C29" s="7" t="n">
        <v>7834</v>
      </c>
      <c r="D29" s="7" t="n">
        <v>5926</v>
      </c>
    </row>
    <row r="30" spans="1:5">
      <c r="A30" s="4" t="s">
        <v>478</v>
      </c>
    </row>
    <row r="31" spans="1:5">
      <c r="A31" s="3" t="s">
        <v>460</v>
      </c>
    </row>
    <row r="32" spans="1:5">
      <c r="A32" s="4" t="s">
        <v>479</v>
      </c>
      <c r="E32" s="7" t="n">
        <v>24000</v>
      </c>
    </row>
    <row r="33" spans="1:5">
      <c r="A33" s="4" t="s">
        <v>480</v>
      </c>
      <c r="E33" s="5" t="n">
        <v>24000</v>
      </c>
    </row>
    <row r="34" spans="1:5">
      <c r="A34" s="4" t="s">
        <v>481</v>
      </c>
    </row>
    <row r="35" spans="1:5">
      <c r="A35" s="3" t="s">
        <v>460</v>
      </c>
    </row>
    <row r="36" spans="1:5">
      <c r="A36" s="4" t="s">
        <v>479</v>
      </c>
      <c r="E36" s="5" t="n">
        <v>28000</v>
      </c>
    </row>
    <row r="37" spans="1:5">
      <c r="A37" s="4" t="s">
        <v>480</v>
      </c>
      <c r="E37" s="7" t="n">
        <v>2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2</v>
      </c>
      <c r="B1" s="2" t="s">
        <v>483</v>
      </c>
      <c r="J1" s="2" t="s">
        <v>1</v>
      </c>
    </row>
    <row r="2" spans="1:13">
      <c r="B2" s="2" t="s">
        <v>2</v>
      </c>
      <c r="C2" s="2" t="s">
        <v>484</v>
      </c>
      <c r="D2" s="2" t="s">
        <v>4</v>
      </c>
      <c r="E2" s="2" t="s">
        <v>485</v>
      </c>
      <c r="F2" s="2" t="s">
        <v>35</v>
      </c>
      <c r="G2" s="2" t="s">
        <v>486</v>
      </c>
      <c r="H2" s="2" t="s">
        <v>487</v>
      </c>
      <c r="I2" s="2" t="s">
        <v>488</v>
      </c>
      <c r="J2" s="2" t="s">
        <v>2</v>
      </c>
      <c r="K2" s="2" t="s">
        <v>35</v>
      </c>
      <c r="L2" s="2" t="s">
        <v>98</v>
      </c>
      <c r="M2" s="2" t="s">
        <v>489</v>
      </c>
    </row>
    <row r="3" spans="1:13">
      <c r="A3" s="3" t="s">
        <v>460</v>
      </c>
    </row>
    <row r="4" spans="1:13">
      <c r="A4" s="4" t="s">
        <v>42</v>
      </c>
      <c r="B4" s="7" t="n">
        <v>7051</v>
      </c>
      <c r="F4" s="7" t="n">
        <v>104024</v>
      </c>
      <c r="J4" s="7" t="n">
        <v>7051</v>
      </c>
      <c r="K4" s="7" t="n">
        <v>104024</v>
      </c>
      <c r="M4" s="7" t="n">
        <v>115206</v>
      </c>
    </row>
    <row r="5" spans="1:13">
      <c r="A5" s="4" t="s">
        <v>60</v>
      </c>
      <c r="B5" s="5" t="n">
        <v>3257</v>
      </c>
      <c r="F5" s="5" t="n">
        <v>61643</v>
      </c>
      <c r="J5" s="5" t="n">
        <v>3257</v>
      </c>
      <c r="K5" s="5" t="n">
        <v>61643</v>
      </c>
      <c r="M5" s="5" t="n">
        <v>67085</v>
      </c>
    </row>
    <row r="6" spans="1:13">
      <c r="A6" s="4" t="s">
        <v>65</v>
      </c>
      <c r="B6" s="5" t="n">
        <v>0</v>
      </c>
      <c r="F6" s="5" t="n">
        <v>7565</v>
      </c>
      <c r="J6" s="5" t="n">
        <v>0</v>
      </c>
      <c r="K6" s="5" t="n">
        <v>7565</v>
      </c>
      <c r="M6" s="5" t="n">
        <v>7595</v>
      </c>
    </row>
    <row r="7" spans="1:13">
      <c r="A7" s="4" t="s">
        <v>72</v>
      </c>
      <c r="B7" s="5" t="n">
        <v>187127</v>
      </c>
      <c r="F7" s="5" t="n">
        <v>204818</v>
      </c>
      <c r="J7" s="5" t="n">
        <v>187127</v>
      </c>
      <c r="K7" s="5" t="n">
        <v>204818</v>
      </c>
      <c r="M7" s="7" t="n">
        <v>210528</v>
      </c>
    </row>
    <row r="8" spans="1:13">
      <c r="A8" s="4" t="s">
        <v>100</v>
      </c>
      <c r="J8" s="5" t="n">
        <v>1384965</v>
      </c>
      <c r="K8" s="5" t="n">
        <v>1318220</v>
      </c>
      <c r="L8" s="7" t="n">
        <v>1233842</v>
      </c>
    </row>
    <row r="9" spans="1:13">
      <c r="A9" s="4" t="s">
        <v>102</v>
      </c>
      <c r="J9" s="5" t="n">
        <v>1284603</v>
      </c>
      <c r="K9" s="5" t="n">
        <v>1223627</v>
      </c>
      <c r="L9" s="5" t="n">
        <v>1131963</v>
      </c>
    </row>
    <row r="10" spans="1:13">
      <c r="A10" s="4" t="s">
        <v>490</v>
      </c>
      <c r="B10" s="7" t="n">
        <v>-693</v>
      </c>
      <c r="C10" s="7" t="n">
        <v>9435</v>
      </c>
      <c r="D10" s="7" t="n">
        <v>3431</v>
      </c>
      <c r="E10" s="7" t="n">
        <v>12103</v>
      </c>
      <c r="F10" s="5" t="n">
        <v>14173</v>
      </c>
      <c r="G10" s="7" t="n">
        <v>7271</v>
      </c>
      <c r="H10" s="7" t="n">
        <v>11333</v>
      </c>
      <c r="I10" s="7" t="n">
        <v>4707</v>
      </c>
      <c r="J10" s="5" t="n">
        <v>24276</v>
      </c>
      <c r="K10" s="5" t="n">
        <v>37484</v>
      </c>
      <c r="L10" s="7" t="n">
        <v>48157</v>
      </c>
    </row>
    <row r="11" spans="1:13">
      <c r="A11" s="4" t="s">
        <v>491</v>
      </c>
    </row>
    <row r="12" spans="1:13">
      <c r="A12" s="3" t="s">
        <v>460</v>
      </c>
    </row>
    <row r="13" spans="1:13">
      <c r="A13" s="4" t="s">
        <v>100</v>
      </c>
      <c r="J13" s="5" t="n">
        <v>1400453</v>
      </c>
    </row>
    <row r="14" spans="1:13">
      <c r="A14" s="4" t="s">
        <v>102</v>
      </c>
      <c r="J14" s="5" t="n">
        <v>1300091</v>
      </c>
    </row>
    <row r="15" spans="1:13">
      <c r="A15" s="4" t="s">
        <v>490</v>
      </c>
      <c r="J15" s="7" t="n">
        <v>24276</v>
      </c>
    </row>
    <row r="16" spans="1:13">
      <c r="A16" s="4" t="s">
        <v>492</v>
      </c>
    </row>
    <row r="17" spans="1:13">
      <c r="A17" s="3" t="s">
        <v>460</v>
      </c>
    </row>
    <row r="18" spans="1:13">
      <c r="A18" s="4" t="s">
        <v>42</v>
      </c>
      <c r="F18" s="5" t="n">
        <v>11182</v>
      </c>
      <c r="K18" s="5" t="n">
        <v>11182</v>
      </c>
    </row>
    <row r="19" spans="1:13">
      <c r="A19" s="4" t="s">
        <v>60</v>
      </c>
      <c r="F19" s="5" t="n">
        <v>5442</v>
      </c>
      <c r="K19" s="5" t="n">
        <v>5442</v>
      </c>
    </row>
    <row r="20" spans="1:13">
      <c r="A20" s="4" t="s">
        <v>65</v>
      </c>
      <c r="F20" s="5" t="n">
        <v>30</v>
      </c>
      <c r="K20" s="5" t="n">
        <v>30</v>
      </c>
    </row>
    <row r="21" spans="1:13">
      <c r="A21" s="4" t="s">
        <v>72</v>
      </c>
      <c r="F21" s="7" t="n">
        <v>5710</v>
      </c>
      <c r="K21" s="7" t="n">
        <v>571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98</v>
      </c>
    </row>
    <row r="3" spans="1:4">
      <c r="A3" s="3" t="s">
        <v>494</v>
      </c>
    </row>
    <row r="4" spans="1:4">
      <c r="A4" s="4" t="s">
        <v>495</v>
      </c>
      <c r="B4" s="7" t="n">
        <v>1384965</v>
      </c>
      <c r="C4" s="7" t="n">
        <v>1318220</v>
      </c>
      <c r="D4" s="7" t="n">
        <v>1233842</v>
      </c>
    </row>
    <row r="5" spans="1:4">
      <c r="A5" s="4" t="s">
        <v>496</v>
      </c>
    </row>
    <row r="6" spans="1:4">
      <c r="A6" s="3" t="s">
        <v>494</v>
      </c>
    </row>
    <row r="7" spans="1:4">
      <c r="A7" s="4" t="s">
        <v>495</v>
      </c>
      <c r="B7" s="5" t="n">
        <v>1384965</v>
      </c>
    </row>
    <row r="8" spans="1:4">
      <c r="A8" s="4" t="s">
        <v>497</v>
      </c>
    </row>
    <row r="9" spans="1:4">
      <c r="A9" s="3" t="s">
        <v>494</v>
      </c>
    </row>
    <row r="10" spans="1:4">
      <c r="A10" s="4" t="s">
        <v>495</v>
      </c>
      <c r="B10" s="5" t="n">
        <v>732261</v>
      </c>
    </row>
    <row r="11" spans="1:4">
      <c r="A11" s="4" t="s">
        <v>498</v>
      </c>
    </row>
    <row r="12" spans="1:4">
      <c r="A12" s="3" t="s">
        <v>494</v>
      </c>
    </row>
    <row r="13" spans="1:4">
      <c r="A13" s="4" t="s">
        <v>495</v>
      </c>
      <c r="B13" s="5" t="n">
        <v>652704</v>
      </c>
    </row>
    <row r="14" spans="1:4">
      <c r="A14" s="4" t="s">
        <v>499</v>
      </c>
    </row>
    <row r="15" spans="1:4">
      <c r="A15" s="3" t="s">
        <v>494</v>
      </c>
    </row>
    <row r="16" spans="1:4">
      <c r="A16" s="4" t="s">
        <v>495</v>
      </c>
      <c r="B16" s="5" t="n">
        <v>1096822</v>
      </c>
    </row>
    <row r="17" spans="1:4">
      <c r="A17" s="4" t="s">
        <v>500</v>
      </c>
    </row>
    <row r="18" spans="1:4">
      <c r="A18" s="3" t="s">
        <v>494</v>
      </c>
    </row>
    <row r="19" spans="1:4">
      <c r="A19" s="4" t="s">
        <v>495</v>
      </c>
      <c r="B19" s="7" t="n">
        <v>2881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19"/>
    <col customWidth="1" max="5" min="5" width="40"/>
    <col customWidth="1" max="6" min="6" width="49"/>
    <col customWidth="1" max="7" min="7" width="15"/>
    <col customWidth="1" max="8" min="8" width="25"/>
  </cols>
  <sheetData>
    <row r="1" spans="1:8">
      <c r="A1" s="1" t="s">
        <v>139</v>
      </c>
      <c r="B1" s="2" t="s">
        <v>140</v>
      </c>
      <c r="C1" s="2" t="s">
        <v>141</v>
      </c>
      <c r="D1" s="2" t="s">
        <v>142</v>
      </c>
      <c r="E1" s="2" t="s">
        <v>143</v>
      </c>
      <c r="F1" s="2" t="s">
        <v>144</v>
      </c>
      <c r="G1" s="2" t="s">
        <v>145</v>
      </c>
      <c r="H1" s="2" t="s">
        <v>146</v>
      </c>
    </row>
    <row r="2" spans="1:8">
      <c r="A2" s="4" t="s">
        <v>147</v>
      </c>
      <c r="C2" s="5" t="n">
        <v>17186780</v>
      </c>
      <c r="G2" s="5" t="n">
        <v>1895998</v>
      </c>
    </row>
    <row r="3" spans="1:8">
      <c r="A3" s="4" t="s">
        <v>148</v>
      </c>
      <c r="B3" s="7" t="n">
        <v>290132</v>
      </c>
      <c r="C3" s="7" t="n">
        <v>17</v>
      </c>
      <c r="D3" s="7" t="n">
        <v>293012</v>
      </c>
      <c r="E3" s="7" t="n">
        <v>69209</v>
      </c>
      <c r="F3" s="7" t="n">
        <v>-16831</v>
      </c>
      <c r="G3" s="7" t="n">
        <v>-54823</v>
      </c>
      <c r="H3" s="7" t="n">
        <v>-452</v>
      </c>
    </row>
    <row r="4" spans="1:8">
      <c r="A4" s="3" t="s">
        <v>149</v>
      </c>
    </row>
    <row r="5" spans="1:8">
      <c r="A5" s="4" t="s">
        <v>150</v>
      </c>
      <c r="B5" s="5" t="n">
        <v>5154</v>
      </c>
      <c r="D5" s="5" t="n">
        <v>5154</v>
      </c>
    </row>
    <row r="6" spans="1:8">
      <c r="A6" s="4" t="s">
        <v>151</v>
      </c>
      <c r="C6" s="5" t="n">
        <v>105788</v>
      </c>
    </row>
    <row r="7" spans="1:8">
      <c r="A7" s="4" t="s">
        <v>152</v>
      </c>
      <c r="B7" s="5" t="n">
        <v>3832</v>
      </c>
      <c r="D7" s="5" t="n">
        <v>3832</v>
      </c>
    </row>
    <row r="8" spans="1:8">
      <c r="A8" s="4" t="s">
        <v>153</v>
      </c>
      <c r="C8" s="5" t="n">
        <v>22793</v>
      </c>
      <c r="G8" s="5" t="n">
        <v>2736</v>
      </c>
    </row>
    <row r="9" spans="1:8">
      <c r="A9" s="4" t="s">
        <v>154</v>
      </c>
      <c r="B9" s="5" t="n">
        <v>-130</v>
      </c>
      <c r="G9" s="7" t="n">
        <v>-130</v>
      </c>
    </row>
    <row r="10" spans="1:8">
      <c r="A10" s="4" t="s">
        <v>155</v>
      </c>
      <c r="G10" s="5" t="n">
        <v>1579942</v>
      </c>
    </row>
    <row r="11" spans="1:8">
      <c r="A11" s="4" t="s">
        <v>156</v>
      </c>
      <c r="B11" s="5" t="n">
        <v>-70248</v>
      </c>
      <c r="G11" s="7" t="n">
        <v>-70248</v>
      </c>
    </row>
    <row r="12" spans="1:8">
      <c r="A12" s="4" t="s">
        <v>157</v>
      </c>
      <c r="C12" s="5" t="n">
        <v>300</v>
      </c>
    </row>
    <row r="13" spans="1:8">
      <c r="A13" s="4" t="s">
        <v>158</v>
      </c>
      <c r="B13" s="5" t="n">
        <v>12</v>
      </c>
      <c r="D13" s="5" t="n">
        <v>12</v>
      </c>
    </row>
    <row r="14" spans="1:8">
      <c r="A14" s="4" t="s">
        <v>159</v>
      </c>
      <c r="B14" s="5" t="n">
        <v>-4419</v>
      </c>
      <c r="E14" s="5" t="n">
        <v>-4419</v>
      </c>
    </row>
    <row r="15" spans="1:8">
      <c r="A15" s="4" t="s">
        <v>133</v>
      </c>
      <c r="B15" s="5" t="n">
        <v>-16504</v>
      </c>
      <c r="F15" s="5" t="n">
        <v>-16618</v>
      </c>
      <c r="H15" s="5" t="n">
        <v>114</v>
      </c>
    </row>
    <row r="16" spans="1:8">
      <c r="A16" s="4" t="s">
        <v>160</v>
      </c>
      <c r="B16" s="5" t="n">
        <v>0</v>
      </c>
    </row>
    <row r="17" spans="1:8">
      <c r="A17" s="4" t="s">
        <v>76</v>
      </c>
      <c r="B17" s="5" t="n">
        <v>-2082</v>
      </c>
      <c r="H17" s="5" t="n">
        <v>-2082</v>
      </c>
    </row>
    <row r="18" spans="1:8">
      <c r="A18" s="4" t="s">
        <v>161</v>
      </c>
      <c r="B18" s="5" t="n">
        <v>91928</v>
      </c>
      <c r="E18" s="5" t="n">
        <v>91928</v>
      </c>
    </row>
    <row r="19" spans="1:8">
      <c r="A19" s="4" t="s">
        <v>162</v>
      </c>
      <c r="C19" s="5" t="n">
        <v>17315661</v>
      </c>
      <c r="G19" s="5" t="n">
        <v>3478676</v>
      </c>
    </row>
    <row r="20" spans="1:8">
      <c r="A20" s="4" t="s">
        <v>163</v>
      </c>
      <c r="B20" s="5" t="n">
        <v>297675</v>
      </c>
      <c r="C20" s="7" t="n">
        <v>17</v>
      </c>
      <c r="D20" s="5" t="n">
        <v>302010</v>
      </c>
      <c r="E20" s="5" t="n">
        <v>156718</v>
      </c>
      <c r="F20" s="5" t="n">
        <v>-33449</v>
      </c>
      <c r="G20" s="7" t="n">
        <v>-125201</v>
      </c>
      <c r="H20" s="5" t="n">
        <v>-2420</v>
      </c>
    </row>
    <row r="21" spans="1:8">
      <c r="A21" s="3" t="s">
        <v>149</v>
      </c>
    </row>
    <row r="22" spans="1:8">
      <c r="A22" s="4" t="s">
        <v>164</v>
      </c>
      <c r="B22" s="5" t="n">
        <v>0</v>
      </c>
      <c r="D22" s="5" t="n">
        <v>850</v>
      </c>
      <c r="E22" s="5" t="n">
        <v>-850</v>
      </c>
    </row>
    <row r="23" spans="1:8">
      <c r="A23" s="4" t="s">
        <v>150</v>
      </c>
      <c r="B23" s="5" t="n">
        <v>7619</v>
      </c>
      <c r="D23" s="5" t="n">
        <v>7619</v>
      </c>
    </row>
    <row r="24" spans="1:8">
      <c r="A24" s="4" t="s">
        <v>151</v>
      </c>
      <c r="C24" s="5" t="n">
        <v>91400</v>
      </c>
      <c r="G24" s="5" t="n">
        <v>5665</v>
      </c>
    </row>
    <row r="25" spans="1:8">
      <c r="A25" s="4" t="s">
        <v>152</v>
      </c>
      <c r="B25" s="5" t="n">
        <v>2185</v>
      </c>
      <c r="D25" s="5" t="n">
        <v>2423</v>
      </c>
      <c r="G25" s="7" t="n">
        <v>-238</v>
      </c>
    </row>
    <row r="26" spans="1:8">
      <c r="A26" s="4" t="s">
        <v>153</v>
      </c>
      <c r="C26" s="5" t="n">
        <v>36623</v>
      </c>
      <c r="G26" s="5" t="n">
        <v>19556</v>
      </c>
    </row>
    <row r="27" spans="1:8">
      <c r="A27" s="4" t="s">
        <v>154</v>
      </c>
      <c r="B27" s="5" t="n">
        <v>-878</v>
      </c>
      <c r="G27" s="7" t="n">
        <v>-878</v>
      </c>
    </row>
    <row r="28" spans="1:8">
      <c r="A28" s="4" t="s">
        <v>165</v>
      </c>
      <c r="C28" s="5" t="n">
        <v>3773</v>
      </c>
    </row>
    <row r="29" spans="1:8">
      <c r="A29" s="4" t="s">
        <v>166</v>
      </c>
      <c r="B29" s="5" t="n">
        <v>-96</v>
      </c>
      <c r="D29" s="5" t="n">
        <v>-96</v>
      </c>
    </row>
    <row r="30" spans="1:8">
      <c r="A30" s="4" t="s">
        <v>167</v>
      </c>
      <c r="C30" s="5" t="n">
        <v>25646</v>
      </c>
    </row>
    <row r="31" spans="1:8">
      <c r="A31" s="4" t="s">
        <v>168</v>
      </c>
      <c r="B31" s="5" t="n">
        <v>1107</v>
      </c>
      <c r="D31" s="5" t="n">
        <v>1107</v>
      </c>
    </row>
    <row r="32" spans="1:8">
      <c r="A32" s="4" t="s">
        <v>155</v>
      </c>
      <c r="G32" s="5" t="n">
        <v>622235</v>
      </c>
    </row>
    <row r="33" spans="1:8">
      <c r="A33" s="4" t="s">
        <v>156</v>
      </c>
      <c r="B33" s="5" t="n">
        <v>-28486</v>
      </c>
      <c r="G33" s="7" t="n">
        <v>-28486</v>
      </c>
    </row>
    <row r="34" spans="1:8">
      <c r="A34" s="4" t="s">
        <v>157</v>
      </c>
      <c r="C34" s="5" t="n">
        <v>495</v>
      </c>
    </row>
    <row r="35" spans="1:8">
      <c r="A35" s="4" t="s">
        <v>158</v>
      </c>
      <c r="B35" s="5" t="n">
        <v>19</v>
      </c>
      <c r="D35" s="5" t="n">
        <v>20</v>
      </c>
      <c r="E35" s="5" t="n">
        <v>-1</v>
      </c>
    </row>
    <row r="36" spans="1:8">
      <c r="A36" s="4" t="s">
        <v>159</v>
      </c>
      <c r="B36" s="5" t="n">
        <v>-4418</v>
      </c>
      <c r="E36" s="5" t="n">
        <v>-4418</v>
      </c>
    </row>
    <row r="37" spans="1:8">
      <c r="A37" s="4" t="s">
        <v>133</v>
      </c>
      <c r="B37" s="5" t="n">
        <v>6921</v>
      </c>
      <c r="F37" s="5" t="n">
        <v>7117</v>
      </c>
      <c r="H37" s="5" t="n">
        <v>-196</v>
      </c>
    </row>
    <row r="38" spans="1:8">
      <c r="A38" s="4" t="s">
        <v>160</v>
      </c>
      <c r="B38" s="5" t="n">
        <v>527</v>
      </c>
      <c r="F38" s="5" t="n">
        <v>527</v>
      </c>
    </row>
    <row r="39" spans="1:8">
      <c r="A39" s="4" t="s">
        <v>76</v>
      </c>
      <c r="B39" s="5" t="n">
        <v>451</v>
      </c>
      <c r="H39" s="5" t="n">
        <v>451</v>
      </c>
    </row>
    <row r="40" spans="1:8">
      <c r="A40" s="4" t="s">
        <v>169</v>
      </c>
      <c r="B40" s="5" t="n">
        <v>22</v>
      </c>
      <c r="D40" s="5" t="n">
        <v>22</v>
      </c>
    </row>
    <row r="41" spans="1:8">
      <c r="A41" s="4" t="s">
        <v>161</v>
      </c>
      <c r="B41" s="5" t="n">
        <v>53369</v>
      </c>
      <c r="E41" s="5" t="n">
        <v>53369</v>
      </c>
    </row>
    <row r="42" spans="1:8">
      <c r="A42" s="4" t="s">
        <v>170</v>
      </c>
      <c r="C42" s="5" t="n">
        <v>17473598</v>
      </c>
      <c r="G42" s="5" t="n">
        <v>4126132</v>
      </c>
    </row>
    <row r="43" spans="1:8">
      <c r="A43" s="4" t="s">
        <v>171</v>
      </c>
      <c r="B43" s="5" t="n">
        <v>336017</v>
      </c>
      <c r="C43" s="7" t="n">
        <v>17</v>
      </c>
      <c r="D43" s="5" t="n">
        <v>313955</v>
      </c>
      <c r="E43" s="5" t="n">
        <v>204818</v>
      </c>
      <c r="F43" s="5" t="n">
        <v>-25805</v>
      </c>
      <c r="G43" s="7" t="n">
        <v>-154803</v>
      </c>
      <c r="H43" s="5" t="n">
        <v>-2165</v>
      </c>
    </row>
    <row r="44" spans="1:8">
      <c r="A44" s="3" t="s">
        <v>149</v>
      </c>
    </row>
    <row r="45" spans="1:8">
      <c r="A45" s="4" t="s">
        <v>164</v>
      </c>
      <c r="B45" s="5" t="n">
        <v>5710</v>
      </c>
      <c r="E45" s="5" t="n">
        <v>5710</v>
      </c>
    </row>
    <row r="46" spans="1:8">
      <c r="A46" s="4" t="s">
        <v>150</v>
      </c>
      <c r="B46" s="5" t="n">
        <v>9130</v>
      </c>
      <c r="D46" s="5" t="n">
        <v>9130</v>
      </c>
    </row>
    <row r="47" spans="1:8">
      <c r="A47" s="4" t="s">
        <v>151</v>
      </c>
      <c r="C47" s="5" t="n">
        <v>266293</v>
      </c>
      <c r="G47" s="5" t="n">
        <v>0</v>
      </c>
    </row>
    <row r="48" spans="1:8">
      <c r="A48" s="4" t="s">
        <v>152</v>
      </c>
      <c r="B48" s="5" t="n">
        <v>11670</v>
      </c>
      <c r="C48" s="7" t="n">
        <v>1</v>
      </c>
      <c r="D48" s="5" t="n">
        <v>11669</v>
      </c>
      <c r="G48" s="7" t="n">
        <v>0</v>
      </c>
    </row>
    <row r="49" spans="1:8">
      <c r="A49" s="4" t="s">
        <v>153</v>
      </c>
      <c r="C49" s="5" t="n">
        <v>33582</v>
      </c>
      <c r="G49" s="5" t="n">
        <v>5242</v>
      </c>
    </row>
    <row r="50" spans="1:8">
      <c r="A50" s="4" t="s">
        <v>154</v>
      </c>
      <c r="B50" s="5" t="n">
        <v>-655</v>
      </c>
      <c r="D50" s="5" t="n">
        <v>-320</v>
      </c>
      <c r="G50" s="7" t="n">
        <v>-335</v>
      </c>
    </row>
    <row r="51" spans="1:8">
      <c r="A51" s="4" t="s">
        <v>165</v>
      </c>
      <c r="C51" s="5" t="n">
        <v>3110</v>
      </c>
    </row>
    <row r="52" spans="1:8">
      <c r="A52" s="4" t="s">
        <v>166</v>
      </c>
      <c r="B52" s="5" t="n">
        <v>-109</v>
      </c>
      <c r="D52" s="5" t="n">
        <v>-109</v>
      </c>
    </row>
    <row r="53" spans="1:8">
      <c r="A53" s="4" t="s">
        <v>167</v>
      </c>
      <c r="C53" s="5" t="n">
        <v>4193</v>
      </c>
    </row>
    <row r="54" spans="1:8">
      <c r="A54" s="4" t="s">
        <v>168</v>
      </c>
      <c r="B54" s="5" t="n">
        <v>150</v>
      </c>
      <c r="D54" s="5" t="n">
        <v>150</v>
      </c>
    </row>
    <row r="55" spans="1:8">
      <c r="A55" s="4" t="s">
        <v>155</v>
      </c>
      <c r="G55" s="5" t="n">
        <v>838719</v>
      </c>
    </row>
    <row r="56" spans="1:8">
      <c r="A56" s="4" t="s">
        <v>156</v>
      </c>
      <c r="B56" s="5" t="n">
        <v>-55753</v>
      </c>
      <c r="G56" s="7" t="n">
        <v>-55753</v>
      </c>
    </row>
    <row r="57" spans="1:8">
      <c r="A57" s="4" t="s">
        <v>157</v>
      </c>
      <c r="C57" s="5" t="n">
        <v>3993</v>
      </c>
    </row>
    <row r="58" spans="1:8">
      <c r="A58" s="4" t="s">
        <v>158</v>
      </c>
      <c r="B58" s="5" t="n">
        <v>154</v>
      </c>
      <c r="D58" s="5" t="n">
        <v>161</v>
      </c>
      <c r="E58" s="5" t="n">
        <v>-7</v>
      </c>
    </row>
    <row r="59" spans="1:8">
      <c r="A59" s="4" t="s">
        <v>159</v>
      </c>
      <c r="B59" s="5" t="n">
        <v>-4413</v>
      </c>
      <c r="E59" s="5" t="n">
        <v>-4413</v>
      </c>
    </row>
    <row r="60" spans="1:8">
      <c r="A60" s="4" t="s">
        <v>133</v>
      </c>
      <c r="B60" s="5" t="n">
        <v>-2329</v>
      </c>
      <c r="F60" s="5" t="n">
        <v>-4168</v>
      </c>
      <c r="H60" s="5" t="n">
        <v>1839</v>
      </c>
    </row>
    <row r="61" spans="1:8">
      <c r="A61" s="4" t="s">
        <v>160</v>
      </c>
      <c r="B61" s="5" t="n">
        <v>29973</v>
      </c>
      <c r="F61" s="5" t="n">
        <v>29973</v>
      </c>
    </row>
    <row r="62" spans="1:8">
      <c r="A62" s="4" t="s">
        <v>76</v>
      </c>
      <c r="B62" s="5" t="n">
        <v>326</v>
      </c>
      <c r="H62" s="5" t="n">
        <v>326</v>
      </c>
    </row>
    <row r="63" spans="1:8">
      <c r="A63" s="4" t="s">
        <v>169</v>
      </c>
      <c r="B63" s="5" t="n">
        <v>108</v>
      </c>
      <c r="D63" s="5" t="n">
        <v>108</v>
      </c>
      <c r="E63" s="5" t="n">
        <v>0</v>
      </c>
      <c r="H63" s="5" t="n">
        <v>0</v>
      </c>
    </row>
    <row r="64" spans="1:8">
      <c r="A64" s="4" t="s">
        <v>161</v>
      </c>
      <c r="B64" s="5" t="n">
        <v>-18981</v>
      </c>
      <c r="E64" s="5" t="n">
        <v>-18981</v>
      </c>
    </row>
    <row r="65" spans="1:8">
      <c r="A65" s="4" t="s">
        <v>172</v>
      </c>
      <c r="C65" s="5" t="n">
        <v>17784769</v>
      </c>
      <c r="G65" s="5" t="n">
        <v>4970093</v>
      </c>
    </row>
    <row r="66" spans="1:8">
      <c r="A66" s="4" t="s">
        <v>173</v>
      </c>
      <c r="B66" s="7" t="n">
        <v>310998</v>
      </c>
      <c r="C66" s="7" t="n">
        <v>18</v>
      </c>
      <c r="D66" s="7" t="n">
        <v>334744</v>
      </c>
      <c r="E66" s="7" t="n">
        <v>187127</v>
      </c>
      <c r="F66" s="7" t="n">
        <v>0</v>
      </c>
      <c r="G66" s="7" t="n">
        <v>-210891</v>
      </c>
      <c r="H6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1</v>
      </c>
      <c r="B1" s="2" t="s">
        <v>1</v>
      </c>
    </row>
    <row r="2" spans="1:4">
      <c r="B2" s="2" t="s">
        <v>2</v>
      </c>
      <c r="C2" s="2" t="s">
        <v>35</v>
      </c>
      <c r="D2" s="2" t="s">
        <v>98</v>
      </c>
    </row>
    <row r="3" spans="1:4">
      <c r="A3" s="3" t="s">
        <v>502</v>
      </c>
    </row>
    <row r="4" spans="1:4">
      <c r="A4" s="4" t="s">
        <v>503</v>
      </c>
      <c r="B4" s="7" t="n">
        <v>-1384965</v>
      </c>
      <c r="C4" s="7" t="n">
        <v>-1318220</v>
      </c>
      <c r="D4" s="7" t="n">
        <v>-1233842</v>
      </c>
    </row>
    <row r="5" spans="1:4">
      <c r="A5" s="4" t="s">
        <v>504</v>
      </c>
      <c r="B5" s="5" t="n">
        <v>9756</v>
      </c>
      <c r="C5" s="5" t="n">
        <v>17487</v>
      </c>
    </row>
    <row r="6" spans="1:4">
      <c r="A6" s="4" t="s">
        <v>58</v>
      </c>
      <c r="B6" s="5" t="n">
        <v>562</v>
      </c>
      <c r="C6" s="5" t="n">
        <v>3019</v>
      </c>
    </row>
    <row r="7" spans="1:4">
      <c r="A7" s="4" t="s">
        <v>505</v>
      </c>
      <c r="B7" s="5" t="n">
        <v>963</v>
      </c>
    </row>
    <row r="8" spans="1:4">
      <c r="A8" s="4" t="s">
        <v>506</v>
      </c>
      <c r="B8" s="5" t="n">
        <v>3019</v>
      </c>
    </row>
    <row r="9" spans="1:4">
      <c r="A9" s="4" t="s">
        <v>102</v>
      </c>
      <c r="B9" s="5" t="n">
        <v>-1284603</v>
      </c>
      <c r="C9" s="7" t="n">
        <v>-1223627</v>
      </c>
      <c r="D9" s="7" t="n">
        <v>-1131963</v>
      </c>
    </row>
    <row r="10" spans="1:4">
      <c r="A10" s="4" t="s">
        <v>496</v>
      </c>
    </row>
    <row r="11" spans="1:4">
      <c r="A11" s="3" t="s">
        <v>502</v>
      </c>
    </row>
    <row r="12" spans="1:4">
      <c r="A12" s="4" t="s">
        <v>503</v>
      </c>
      <c r="B12" s="5" t="n">
        <v>-1384965</v>
      </c>
    </row>
    <row r="13" spans="1:4">
      <c r="A13" s="4" t="s">
        <v>507</v>
      </c>
      <c r="B13" s="5" t="n">
        <v>5685</v>
      </c>
    </row>
    <row r="14" spans="1:4">
      <c r="A14" s="4" t="s">
        <v>508</v>
      </c>
    </row>
    <row r="15" spans="1:4">
      <c r="A15" s="3" t="s">
        <v>502</v>
      </c>
    </row>
    <row r="16" spans="1:4">
      <c r="A16" s="4" t="s">
        <v>503</v>
      </c>
      <c r="B16" s="5" t="n">
        <v>15488</v>
      </c>
    </row>
    <row r="17" spans="1:4">
      <c r="A17" s="4" t="s">
        <v>102</v>
      </c>
      <c r="B17" s="7" t="n">
        <v>154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240</v>
      </c>
    </row>
    <row r="3" spans="1:3">
      <c r="A3" s="4" t="s">
        <v>192</v>
      </c>
      <c r="B3" s="7" t="n">
        <v>101340</v>
      </c>
      <c r="C3" s="7" t="n">
        <v>73416</v>
      </c>
    </row>
    <row r="4" spans="1:3">
      <c r="A4" s="4" t="s">
        <v>510</v>
      </c>
      <c r="B4" s="5" t="n">
        <v>48270</v>
      </c>
      <c r="C4" s="5" t="n">
        <v>42054</v>
      </c>
    </row>
    <row r="5" spans="1:3">
      <c r="A5" s="4" t="s">
        <v>511</v>
      </c>
      <c r="B5" s="5" t="n">
        <v>-1854</v>
      </c>
      <c r="C5" s="5" t="n">
        <v>-5262</v>
      </c>
    </row>
    <row r="6" spans="1:3">
      <c r="A6" s="4" t="s">
        <v>512</v>
      </c>
      <c r="B6" s="7" t="n">
        <v>147756</v>
      </c>
      <c r="C6" s="7" t="n">
        <v>1102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35</v>
      </c>
      <c r="D1" s="2" t="s">
        <v>98</v>
      </c>
      <c r="E1" s="2" t="s">
        <v>514</v>
      </c>
    </row>
    <row r="2" spans="1:5">
      <c r="A2" s="3" t="s">
        <v>243</v>
      </c>
    </row>
    <row r="3" spans="1:5">
      <c r="A3" s="4" t="s">
        <v>37</v>
      </c>
      <c r="B3" s="7" t="n">
        <v>5678</v>
      </c>
      <c r="C3" s="7" t="n">
        <v>52798</v>
      </c>
    </row>
    <row r="4" spans="1:5">
      <c r="A4" s="4" t="s">
        <v>41</v>
      </c>
      <c r="B4" s="5" t="n">
        <v>1482</v>
      </c>
      <c r="C4" s="5" t="n">
        <v>1091</v>
      </c>
    </row>
    <row r="5" spans="1:5">
      <c r="A5" s="4" t="s">
        <v>37</v>
      </c>
      <c r="B5" s="5" t="n">
        <v>2321</v>
      </c>
      <c r="C5" s="5" t="n">
        <v>42512</v>
      </c>
      <c r="D5" s="7" t="n">
        <v>22666</v>
      </c>
    </row>
    <row r="6" spans="1:5">
      <c r="A6" s="4" t="s">
        <v>49</v>
      </c>
      <c r="B6" s="5" t="n">
        <v>2886</v>
      </c>
      <c r="C6" s="5" t="n">
        <v>5205</v>
      </c>
    </row>
    <row r="7" spans="1:5">
      <c r="A7" s="4" t="s">
        <v>515</v>
      </c>
      <c r="B7" s="7" t="n">
        <v>12367</v>
      </c>
      <c r="C7" s="7" t="n">
        <v>101606</v>
      </c>
      <c r="D7" s="7" t="n">
        <v>86392</v>
      </c>
      <c r="E7" s="7" t="n">
        <v>1048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516</v>
      </c>
      <c r="B1" s="2" t="s">
        <v>517</v>
      </c>
      <c r="C1" s="2" t="s">
        <v>483</v>
      </c>
      <c r="K1" s="2" t="s">
        <v>1</v>
      </c>
    </row>
    <row r="2" spans="1:15">
      <c r="B2" s="2" t="s">
        <v>98</v>
      </c>
      <c r="C2" s="2" t="s">
        <v>2</v>
      </c>
      <c r="D2" s="2" t="s">
        <v>484</v>
      </c>
      <c r="E2" s="2" t="s">
        <v>4</v>
      </c>
      <c r="F2" s="2" t="s">
        <v>485</v>
      </c>
      <c r="G2" s="2" t="s">
        <v>35</v>
      </c>
      <c r="H2" s="2" t="s">
        <v>486</v>
      </c>
      <c r="I2" s="2" t="s">
        <v>487</v>
      </c>
      <c r="J2" s="2" t="s">
        <v>488</v>
      </c>
      <c r="K2" s="2" t="s">
        <v>2</v>
      </c>
      <c r="L2" s="2" t="s">
        <v>35</v>
      </c>
      <c r="M2" s="2" t="s">
        <v>98</v>
      </c>
      <c r="N2" s="2" t="s">
        <v>449</v>
      </c>
      <c r="O2" s="2" t="s">
        <v>450</v>
      </c>
    </row>
    <row r="3" spans="1:15">
      <c r="A3" s="3" t="s">
        <v>360</v>
      </c>
    </row>
    <row r="4" spans="1:15">
      <c r="A4" s="4" t="s">
        <v>47</v>
      </c>
      <c r="C4" s="7" t="n">
        <v>161503</v>
      </c>
      <c r="G4" s="7" t="n">
        <v>169699</v>
      </c>
      <c r="K4" s="7" t="n">
        <v>161503</v>
      </c>
      <c r="L4" s="7" t="n">
        <v>169699</v>
      </c>
    </row>
    <row r="5" spans="1:15">
      <c r="A5" s="4" t="s">
        <v>117</v>
      </c>
      <c r="C5" s="5" t="n">
        <v>-20350</v>
      </c>
      <c r="D5" s="7" t="n">
        <v>7154</v>
      </c>
      <c r="E5" s="7" t="n">
        <v>-11215</v>
      </c>
      <c r="F5" s="7" t="n">
        <v>5430</v>
      </c>
      <c r="G5" s="5" t="n">
        <v>38926</v>
      </c>
      <c r="H5" s="7" t="n">
        <v>14853</v>
      </c>
      <c r="I5" s="7" t="n">
        <v>3915</v>
      </c>
      <c r="J5" s="7" t="n">
        <v>-4325</v>
      </c>
      <c r="K5" s="5" t="n">
        <v>-18981</v>
      </c>
      <c r="L5" s="5" t="n">
        <v>53369</v>
      </c>
      <c r="M5" s="7" t="n">
        <v>91928</v>
      </c>
    </row>
    <row r="6" spans="1:15">
      <c r="A6" s="4" t="s">
        <v>150</v>
      </c>
      <c r="K6" s="5" t="n">
        <v>9130</v>
      </c>
      <c r="L6" s="5" t="n">
        <v>7619</v>
      </c>
      <c r="M6" s="5" t="n">
        <v>5154</v>
      </c>
    </row>
    <row r="7" spans="1:15">
      <c r="A7" s="4" t="s">
        <v>518</v>
      </c>
      <c r="K7" s="5" t="n">
        <v>0</v>
      </c>
      <c r="L7" s="5" t="n">
        <v>0</v>
      </c>
      <c r="M7" s="5" t="n">
        <v>2302</v>
      </c>
    </row>
    <row r="8" spans="1:15">
      <c r="A8" s="4" t="s">
        <v>519</v>
      </c>
      <c r="K8" s="5" t="n">
        <v>-4684</v>
      </c>
      <c r="L8" s="5" t="n">
        <v>-4003</v>
      </c>
      <c r="M8" s="5" t="n">
        <v>-17972</v>
      </c>
    </row>
    <row r="9" spans="1:15">
      <c r="A9" s="4" t="s">
        <v>359</v>
      </c>
    </row>
    <row r="10" spans="1:15">
      <c r="A10" s="3" t="s">
        <v>360</v>
      </c>
    </row>
    <row r="11" spans="1:15">
      <c r="A11" s="4" t="s">
        <v>117</v>
      </c>
      <c r="B11" s="7" t="n">
        <v>-4200</v>
      </c>
      <c r="K11" s="5" t="n">
        <v>-19962</v>
      </c>
      <c r="L11" s="5" t="n">
        <v>26665</v>
      </c>
      <c r="M11" s="5" t="n">
        <v>4200</v>
      </c>
    </row>
    <row r="12" spans="1:15">
      <c r="A12" s="4" t="s">
        <v>105</v>
      </c>
      <c r="K12" s="5" t="n">
        <v>43119</v>
      </c>
      <c r="L12" s="5" t="n">
        <v>33512</v>
      </c>
      <c r="M12" s="5" t="n">
        <v>6356</v>
      </c>
    </row>
    <row r="13" spans="1:15">
      <c r="A13" s="4" t="s">
        <v>520</v>
      </c>
      <c r="L13" s="5" t="n">
        <v>3537</v>
      </c>
      <c r="M13" s="5" t="n">
        <v>6367</v>
      </c>
    </row>
    <row r="14" spans="1:15">
      <c r="A14" s="4" t="s">
        <v>521</v>
      </c>
      <c r="K14" s="5" t="n">
        <v>6524</v>
      </c>
    </row>
    <row r="15" spans="1:15">
      <c r="A15" s="4" t="s">
        <v>150</v>
      </c>
      <c r="K15" s="5" t="n">
        <v>2698</v>
      </c>
      <c r="L15" s="5" t="n">
        <v>2639</v>
      </c>
      <c r="M15" s="5" t="n">
        <v>407</v>
      </c>
    </row>
    <row r="16" spans="1:15">
      <c r="A16" s="4" t="s">
        <v>522</v>
      </c>
      <c r="L16" s="5" t="n">
        <v>2679</v>
      </c>
      <c r="M16" s="5" t="n">
        <v>4033</v>
      </c>
    </row>
    <row r="17" spans="1:15">
      <c r="A17" s="4" t="s">
        <v>523</v>
      </c>
      <c r="K17" s="5" t="n">
        <v>4887</v>
      </c>
      <c r="L17" s="5" t="n">
        <v>2331</v>
      </c>
      <c r="M17" s="5" t="n">
        <v>396</v>
      </c>
    </row>
    <row r="18" spans="1:15">
      <c r="A18" s="4" t="s">
        <v>524</v>
      </c>
      <c r="K18" s="5" t="n">
        <v>1010</v>
      </c>
    </row>
    <row r="19" spans="1:15">
      <c r="A19" s="4" t="s">
        <v>525</v>
      </c>
      <c r="L19" s="5" t="n">
        <v>412</v>
      </c>
    </row>
    <row r="20" spans="1:15">
      <c r="A20" s="4" t="s">
        <v>526</v>
      </c>
      <c r="C20" s="7" t="n">
        <v>2341</v>
      </c>
      <c r="K20" s="5" t="n">
        <v>2341</v>
      </c>
    </row>
    <row r="21" spans="1:15">
      <c r="A21" s="4" t="s">
        <v>527</v>
      </c>
      <c r="K21" s="5" t="n">
        <v>25942</v>
      </c>
      <c r="L21" s="5" t="n">
        <v>14818</v>
      </c>
      <c r="M21" s="5" t="n">
        <v>2949</v>
      </c>
    </row>
    <row r="22" spans="1:15">
      <c r="A22" s="4" t="s">
        <v>518</v>
      </c>
      <c r="K22" s="5" t="n">
        <v>3748</v>
      </c>
    </row>
    <row r="23" spans="1:15">
      <c r="A23" s="4" t="s">
        <v>519</v>
      </c>
      <c r="K23" s="7" t="n">
        <v>7166</v>
      </c>
      <c r="L23" s="5" t="n">
        <v>29613</v>
      </c>
      <c r="M23" s="7" t="n">
        <v>2828</v>
      </c>
    </row>
    <row r="24" spans="1:15">
      <c r="A24" s="4" t="s">
        <v>359</v>
      </c>
    </row>
    <row r="25" spans="1:15">
      <c r="A25" s="3" t="s">
        <v>360</v>
      </c>
    </row>
    <row r="26" spans="1:15">
      <c r="A26" s="4" t="s">
        <v>454</v>
      </c>
      <c r="C26" s="4" t="s">
        <v>456</v>
      </c>
      <c r="K26" s="4" t="s">
        <v>456</v>
      </c>
      <c r="N26" s="4" t="s">
        <v>455</v>
      </c>
      <c r="O26" s="4" t="s">
        <v>457</v>
      </c>
    </row>
    <row r="27" spans="1:15">
      <c r="A27" s="4" t="s">
        <v>47</v>
      </c>
      <c r="C27" s="7" t="n">
        <v>161503</v>
      </c>
      <c r="G27" s="7" t="n">
        <v>169699</v>
      </c>
      <c r="K27" s="7" t="n">
        <v>161503</v>
      </c>
      <c r="L27" s="7" t="n">
        <v>169699</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8</v>
      </c>
      <c r="B1" s="2" t="s">
        <v>517</v>
      </c>
      <c r="C1" s="2" t="s">
        <v>483</v>
      </c>
      <c r="K1" s="2" t="s">
        <v>1</v>
      </c>
    </row>
    <row r="2" spans="1:13">
      <c r="B2" s="2" t="s">
        <v>98</v>
      </c>
      <c r="C2" s="2" t="s">
        <v>2</v>
      </c>
      <c r="D2" s="2" t="s">
        <v>484</v>
      </c>
      <c r="E2" s="2" t="s">
        <v>4</v>
      </c>
      <c r="F2" s="2" t="s">
        <v>485</v>
      </c>
      <c r="G2" s="2" t="s">
        <v>35</v>
      </c>
      <c r="H2" s="2" t="s">
        <v>486</v>
      </c>
      <c r="I2" s="2" t="s">
        <v>487</v>
      </c>
      <c r="J2" s="2" t="s">
        <v>488</v>
      </c>
      <c r="K2" s="2" t="s">
        <v>2</v>
      </c>
      <c r="L2" s="2" t="s">
        <v>35</v>
      </c>
      <c r="M2" s="2" t="s">
        <v>98</v>
      </c>
    </row>
    <row r="3" spans="1:13">
      <c r="A3" s="3" t="s">
        <v>360</v>
      </c>
    </row>
    <row r="4" spans="1:13">
      <c r="A4" s="4" t="s">
        <v>529</v>
      </c>
      <c r="C4" s="7" t="n">
        <v>210980</v>
      </c>
      <c r="G4" s="7" t="n">
        <v>296329</v>
      </c>
      <c r="K4" s="7" t="n">
        <v>210980</v>
      </c>
      <c r="L4" s="7" t="n">
        <v>296329</v>
      </c>
    </row>
    <row r="5" spans="1:13">
      <c r="A5" s="4" t="s">
        <v>530</v>
      </c>
      <c r="C5" s="5" t="n">
        <v>142883</v>
      </c>
      <c r="G5" s="5" t="n">
        <v>226930</v>
      </c>
      <c r="K5" s="5" t="n">
        <v>142883</v>
      </c>
      <c r="L5" s="5" t="n">
        <v>226930</v>
      </c>
    </row>
    <row r="6" spans="1:13">
      <c r="A6" s="4" t="s">
        <v>531</v>
      </c>
      <c r="C6" s="5" t="n">
        <v>360762</v>
      </c>
      <c r="D6" s="7" t="n">
        <v>343771</v>
      </c>
      <c r="E6" s="7" t="n">
        <v>343736</v>
      </c>
      <c r="F6" s="7" t="n">
        <v>336696</v>
      </c>
      <c r="G6" s="5" t="n">
        <v>330558</v>
      </c>
      <c r="H6" s="7" t="n">
        <v>324824</v>
      </c>
      <c r="I6" s="7" t="n">
        <v>338805</v>
      </c>
      <c r="J6" s="7" t="n">
        <v>324033</v>
      </c>
    </row>
    <row r="7" spans="1:13">
      <c r="A7" s="4" t="s">
        <v>490</v>
      </c>
      <c r="C7" s="5" t="n">
        <v>-693</v>
      </c>
      <c r="D7" s="5" t="n">
        <v>9435</v>
      </c>
      <c r="E7" s="5" t="n">
        <v>3431</v>
      </c>
      <c r="F7" s="5" t="n">
        <v>12103</v>
      </c>
      <c r="G7" s="5" t="n">
        <v>14173</v>
      </c>
      <c r="H7" s="5" t="n">
        <v>7271</v>
      </c>
      <c r="I7" s="5" t="n">
        <v>11333</v>
      </c>
      <c r="J7" s="5" t="n">
        <v>4707</v>
      </c>
      <c r="K7" s="5" t="n">
        <v>24276</v>
      </c>
      <c r="L7" s="5" t="n">
        <v>37484</v>
      </c>
      <c r="M7" s="7" t="n">
        <v>48157</v>
      </c>
    </row>
    <row r="8" spans="1:13">
      <c r="A8" s="4" t="s">
        <v>117</v>
      </c>
      <c r="C8" s="5" t="n">
        <v>-20350</v>
      </c>
      <c r="D8" s="7" t="n">
        <v>7154</v>
      </c>
      <c r="E8" s="7" t="n">
        <v>-11215</v>
      </c>
      <c r="F8" s="7" t="n">
        <v>5430</v>
      </c>
      <c r="G8" s="5" t="n">
        <v>38926</v>
      </c>
      <c r="H8" s="7" t="n">
        <v>14853</v>
      </c>
      <c r="I8" s="7" t="n">
        <v>3915</v>
      </c>
      <c r="J8" s="7" t="n">
        <v>-4325</v>
      </c>
      <c r="K8" s="5" t="n">
        <v>-18981</v>
      </c>
      <c r="L8" s="5" t="n">
        <v>53369</v>
      </c>
      <c r="M8" s="5" t="n">
        <v>91928</v>
      </c>
    </row>
    <row r="9" spans="1:13">
      <c r="A9" s="4" t="s">
        <v>359</v>
      </c>
    </row>
    <row r="10" spans="1:13">
      <c r="A10" s="3" t="s">
        <v>360</v>
      </c>
    </row>
    <row r="11" spans="1:13">
      <c r="A11" s="4" t="s">
        <v>529</v>
      </c>
      <c r="C11" s="5" t="n">
        <v>61565</v>
      </c>
      <c r="G11" s="5" t="n">
        <v>37563</v>
      </c>
      <c r="K11" s="5" t="n">
        <v>61565</v>
      </c>
      <c r="L11" s="5" t="n">
        <v>37563</v>
      </c>
    </row>
    <row r="12" spans="1:13">
      <c r="A12" s="4" t="s">
        <v>532</v>
      </c>
      <c r="C12" s="5" t="n">
        <v>719450</v>
      </c>
      <c r="G12" s="5" t="n">
        <v>597613</v>
      </c>
      <c r="K12" s="5" t="n">
        <v>719450</v>
      </c>
      <c r="L12" s="5" t="n">
        <v>597613</v>
      </c>
    </row>
    <row r="13" spans="1:13">
      <c r="A13" s="4" t="s">
        <v>530</v>
      </c>
      <c r="C13" s="5" t="n">
        <v>27619</v>
      </c>
      <c r="G13" s="5" t="n">
        <v>27718</v>
      </c>
      <c r="K13" s="5" t="n">
        <v>27619</v>
      </c>
      <c r="L13" s="5" t="n">
        <v>27718</v>
      </c>
    </row>
    <row r="14" spans="1:13">
      <c r="A14" s="4" t="s">
        <v>533</v>
      </c>
      <c r="C14" s="7" t="n">
        <v>373159</v>
      </c>
      <c r="G14" s="7" t="n">
        <v>240513</v>
      </c>
      <c r="K14" s="5" t="n">
        <v>373159</v>
      </c>
      <c r="L14" s="5" t="n">
        <v>240513</v>
      </c>
    </row>
    <row r="15" spans="1:13">
      <c r="A15" s="4" t="s">
        <v>531</v>
      </c>
      <c r="B15" s="7" t="n">
        <v>41635</v>
      </c>
      <c r="K15" s="5" t="n">
        <v>282067</v>
      </c>
      <c r="L15" s="5" t="n">
        <v>227872</v>
      </c>
    </row>
    <row r="16" spans="1:13">
      <c r="A16" s="4" t="s">
        <v>490</v>
      </c>
      <c r="B16" s="5" t="n">
        <v>-4079</v>
      </c>
      <c r="K16" s="5" t="n">
        <v>-1186</v>
      </c>
      <c r="L16" s="5" t="n">
        <v>11870</v>
      </c>
    </row>
    <row r="17" spans="1:13">
      <c r="A17" s="4" t="s">
        <v>117</v>
      </c>
      <c r="B17" s="7" t="n">
        <v>-4200</v>
      </c>
      <c r="K17" s="7" t="n">
        <v>-19962</v>
      </c>
      <c r="L17" s="7" t="n">
        <v>26665</v>
      </c>
      <c r="M17" s="7" t="n">
        <v>4200</v>
      </c>
    </row>
  </sheetData>
  <mergeCells count="3">
    <mergeCell ref="A1:A2"/>
    <mergeCell ref="C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3" t="s">
        <v>250</v>
      </c>
    </row>
    <row r="3" spans="1:3">
      <c r="A3" s="4" t="s">
        <v>535</v>
      </c>
      <c r="B3" s="7" t="n">
        <v>35207</v>
      </c>
      <c r="C3" s="7" t="n">
        <v>254</v>
      </c>
    </row>
    <row r="4" spans="1:3">
      <c r="A4" s="4" t="s">
        <v>536</v>
      </c>
      <c r="B4" s="5" t="n">
        <v>0</v>
      </c>
      <c r="C4" s="5" t="n">
        <v>10000</v>
      </c>
    </row>
    <row r="5" spans="1:3">
      <c r="A5" s="4" t="s">
        <v>537</v>
      </c>
      <c r="B5" s="5" t="n">
        <v>1308</v>
      </c>
      <c r="C5" s="5" t="n">
        <v>1765</v>
      </c>
    </row>
    <row r="6" spans="1:3">
      <c r="A6" s="4" t="s">
        <v>538</v>
      </c>
      <c r="B6" s="5" t="n">
        <v>0</v>
      </c>
      <c r="C6" s="5" t="n">
        <v>3224</v>
      </c>
    </row>
    <row r="7" spans="1:3">
      <c r="A7" s="4" t="s">
        <v>539</v>
      </c>
      <c r="B7" s="5" t="n">
        <v>828</v>
      </c>
      <c r="C7" s="5" t="n">
        <v>722</v>
      </c>
    </row>
    <row r="8" spans="1:3">
      <c r="A8" s="4" t="s">
        <v>169</v>
      </c>
      <c r="B8" s="5" t="n">
        <v>6824</v>
      </c>
      <c r="C8" s="5" t="n">
        <v>6494</v>
      </c>
    </row>
    <row r="9" spans="1:3">
      <c r="A9" s="4" t="s">
        <v>540</v>
      </c>
      <c r="B9" s="7" t="n">
        <v>44167</v>
      </c>
      <c r="C9" s="7" t="n">
        <v>224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5</v>
      </c>
    </row>
    <row r="3" spans="1:3">
      <c r="A3" s="3" t="s">
        <v>542</v>
      </c>
    </row>
    <row r="4" spans="1:3">
      <c r="A4" s="4" t="s">
        <v>543</v>
      </c>
      <c r="B4" s="7" t="n">
        <v>68186</v>
      </c>
      <c r="C4" s="7" t="n">
        <v>75736</v>
      </c>
    </row>
    <row r="5" spans="1:3">
      <c r="A5" s="4" t="s">
        <v>544</v>
      </c>
      <c r="B5" s="5" t="n">
        <v>45221</v>
      </c>
      <c r="C5" s="5" t="n">
        <v>38064</v>
      </c>
    </row>
    <row r="6" spans="1:3">
      <c r="A6" s="4" t="s">
        <v>545</v>
      </c>
      <c r="B6" s="5" t="n">
        <v>22965</v>
      </c>
      <c r="C6" s="5" t="n">
        <v>37672</v>
      </c>
    </row>
    <row r="7" spans="1:3">
      <c r="A7" s="4" t="s">
        <v>546</v>
      </c>
    </row>
    <row r="8" spans="1:3">
      <c r="A8" s="3" t="s">
        <v>542</v>
      </c>
    </row>
    <row r="9" spans="1:3">
      <c r="A9" s="4" t="s">
        <v>543</v>
      </c>
      <c r="B9" s="5" t="n">
        <v>29883</v>
      </c>
      <c r="C9" s="5" t="n">
        <v>27742</v>
      </c>
    </row>
    <row r="10" spans="1:3">
      <c r="A10" s="4" t="s">
        <v>547</v>
      </c>
    </row>
    <row r="11" spans="1:3">
      <c r="A11" s="3" t="s">
        <v>542</v>
      </c>
    </row>
    <row r="12" spans="1:3">
      <c r="A12" s="4" t="s">
        <v>543</v>
      </c>
      <c r="B12" s="7" t="n">
        <v>24318</v>
      </c>
      <c r="C12" s="5" t="n">
        <v>22256</v>
      </c>
    </row>
    <row r="13" spans="1:3">
      <c r="A13" s="4" t="s">
        <v>548</v>
      </c>
    </row>
    <row r="14" spans="1:3">
      <c r="A14" s="3" t="s">
        <v>542</v>
      </c>
    </row>
    <row r="15" spans="1:3">
      <c r="A15" s="4" t="s">
        <v>549</v>
      </c>
      <c r="B15" s="4" t="s">
        <v>550</v>
      </c>
    </row>
    <row r="16" spans="1:3">
      <c r="A16" s="4" t="s">
        <v>543</v>
      </c>
      <c r="B16" s="7" t="n">
        <v>8078</v>
      </c>
      <c r="C16" s="5" t="n">
        <v>7599</v>
      </c>
    </row>
    <row r="17" spans="1:3">
      <c r="A17" s="4" t="s">
        <v>551</v>
      </c>
    </row>
    <row r="18" spans="1:3">
      <c r="A18" s="3" t="s">
        <v>542</v>
      </c>
    </row>
    <row r="19" spans="1:3">
      <c r="A19" s="4" t="s">
        <v>543</v>
      </c>
      <c r="B19" s="7" t="n">
        <v>1942</v>
      </c>
      <c r="C19" s="5" t="n">
        <v>2351</v>
      </c>
    </row>
    <row r="20" spans="1:3">
      <c r="A20" s="4" t="s">
        <v>552</v>
      </c>
    </row>
    <row r="21" spans="1:3">
      <c r="A21" s="3" t="s">
        <v>542</v>
      </c>
    </row>
    <row r="22" spans="1:3">
      <c r="A22" s="4" t="s">
        <v>549</v>
      </c>
      <c r="B22" s="4" t="s">
        <v>553</v>
      </c>
    </row>
    <row r="23" spans="1:3">
      <c r="A23" s="4" t="s">
        <v>543</v>
      </c>
      <c r="B23" s="7" t="n">
        <v>3666</v>
      </c>
      <c r="C23" s="5" t="n">
        <v>3209</v>
      </c>
    </row>
    <row r="24" spans="1:3">
      <c r="A24" s="4" t="s">
        <v>554</v>
      </c>
    </row>
    <row r="25" spans="1:3">
      <c r="A25" s="3" t="s">
        <v>542</v>
      </c>
    </row>
    <row r="26" spans="1:3">
      <c r="A26" s="4" t="s">
        <v>543</v>
      </c>
      <c r="B26" s="7" t="n">
        <v>299</v>
      </c>
      <c r="C26" s="7" t="n">
        <v>12579</v>
      </c>
    </row>
    <row r="27" spans="1:3">
      <c r="A27" s="4" t="s">
        <v>555</v>
      </c>
    </row>
    <row r="28" spans="1:3">
      <c r="A28" s="3" t="s">
        <v>542</v>
      </c>
    </row>
    <row r="29" spans="1:3">
      <c r="A29" s="4" t="s">
        <v>549</v>
      </c>
      <c r="B29" s="4" t="s">
        <v>473</v>
      </c>
    </row>
    <row r="30" spans="1:3">
      <c r="A30" s="4" t="s">
        <v>556</v>
      </c>
    </row>
    <row r="31" spans="1:3">
      <c r="A31" s="3" t="s">
        <v>542</v>
      </c>
    </row>
    <row r="32" spans="1:3">
      <c r="A32" s="4" t="s">
        <v>549</v>
      </c>
      <c r="B32" s="4" t="s">
        <v>473</v>
      </c>
    </row>
    <row r="33" spans="1:3">
      <c r="A33" s="4" t="s">
        <v>557</v>
      </c>
    </row>
    <row r="34" spans="1:3">
      <c r="A34" s="3" t="s">
        <v>542</v>
      </c>
    </row>
    <row r="35" spans="1:3">
      <c r="A35" s="4" t="s">
        <v>549</v>
      </c>
      <c r="B35" s="4" t="s">
        <v>553</v>
      </c>
    </row>
    <row r="36" spans="1:3">
      <c r="A36" s="4" t="s">
        <v>558</v>
      </c>
    </row>
    <row r="37" spans="1:3">
      <c r="A37" s="3" t="s">
        <v>542</v>
      </c>
    </row>
    <row r="38" spans="1:3">
      <c r="A38" s="4" t="s">
        <v>549</v>
      </c>
      <c r="B38" s="4" t="s">
        <v>553</v>
      </c>
    </row>
    <row r="39" spans="1:3">
      <c r="A39" s="4" t="s">
        <v>559</v>
      </c>
    </row>
    <row r="40" spans="1:3">
      <c r="A40" s="3" t="s">
        <v>542</v>
      </c>
    </row>
    <row r="41" spans="1:3">
      <c r="A41" s="4" t="s">
        <v>549</v>
      </c>
      <c r="B41" s="4" t="s">
        <v>553</v>
      </c>
    </row>
    <row r="42" spans="1:3">
      <c r="A42" s="4" t="s">
        <v>560</v>
      </c>
    </row>
    <row r="43" spans="1:3">
      <c r="A43" s="3" t="s">
        <v>542</v>
      </c>
    </row>
    <row r="44" spans="1:3">
      <c r="A44" s="4" t="s">
        <v>549</v>
      </c>
      <c r="B44" s="4" t="s">
        <v>5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562</v>
      </c>
      <c r="B1" s="2" t="s">
        <v>483</v>
      </c>
      <c r="D1" s="2" t="s">
        <v>1</v>
      </c>
    </row>
    <row r="2" spans="1:6">
      <c r="B2" s="2" t="s">
        <v>2</v>
      </c>
      <c r="C2" s="2" t="s">
        <v>4</v>
      </c>
      <c r="D2" s="2" t="s">
        <v>2</v>
      </c>
      <c r="E2" s="2" t="s">
        <v>35</v>
      </c>
      <c r="F2" s="2" t="s">
        <v>98</v>
      </c>
    </row>
    <row r="3" spans="1:6">
      <c r="A3" s="3" t="s">
        <v>542</v>
      </c>
    </row>
    <row r="4" spans="1:6">
      <c r="A4" s="4" t="s">
        <v>181</v>
      </c>
      <c r="D4" s="7" t="n">
        <v>18769</v>
      </c>
      <c r="E4" s="7" t="n">
        <v>18542</v>
      </c>
      <c r="F4" s="7" t="n">
        <v>21699</v>
      </c>
    </row>
    <row r="5" spans="1:6">
      <c r="A5" s="4" t="s">
        <v>104</v>
      </c>
      <c r="D5" s="5" t="n">
        <v>23378</v>
      </c>
      <c r="E5" s="5" t="n">
        <v>0</v>
      </c>
      <c r="F5" s="5" t="n">
        <v>21003</v>
      </c>
    </row>
    <row r="6" spans="1:6">
      <c r="A6" s="4" t="s">
        <v>563</v>
      </c>
    </row>
    <row r="7" spans="1:6">
      <c r="A7" s="3" t="s">
        <v>542</v>
      </c>
    </row>
    <row r="8" spans="1:6">
      <c r="A8" s="4" t="s">
        <v>104</v>
      </c>
      <c r="C8" s="7" t="n">
        <v>679</v>
      </c>
    </row>
    <row r="9" spans="1:6">
      <c r="A9" s="4" t="s">
        <v>476</v>
      </c>
    </row>
    <row r="10" spans="1:6">
      <c r="A10" s="3" t="s">
        <v>542</v>
      </c>
    </row>
    <row r="11" spans="1:6">
      <c r="A11" s="4" t="s">
        <v>181</v>
      </c>
      <c r="D11" s="5" t="n">
        <v>12058</v>
      </c>
      <c r="E11" s="5" t="n">
        <v>10717</v>
      </c>
      <c r="F11" s="5" t="n">
        <v>9900</v>
      </c>
    </row>
    <row r="12" spans="1:6">
      <c r="A12" s="4" t="s">
        <v>104</v>
      </c>
      <c r="D12" s="7" t="n">
        <v>14175</v>
      </c>
      <c r="E12" s="7" t="n">
        <v>0</v>
      </c>
      <c r="F12" s="7" t="n">
        <v>1415</v>
      </c>
    </row>
    <row r="13" spans="1:6">
      <c r="A13" s="4" t="s">
        <v>496</v>
      </c>
    </row>
    <row r="14" spans="1:6">
      <c r="A14" s="3" t="s">
        <v>542</v>
      </c>
    </row>
    <row r="15" spans="1:6">
      <c r="A15" s="4" t="s">
        <v>104</v>
      </c>
      <c r="B15" s="7" t="n">
        <v>13496</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6"/>
    <col customWidth="1" max="3" min="3" width="14"/>
    <col customWidth="1" max="4" min="4" width="14"/>
  </cols>
  <sheetData>
    <row r="1" spans="1:4">
      <c r="A1" s="1" t="s">
        <v>564</v>
      </c>
      <c r="B1" s="2" t="s">
        <v>1</v>
      </c>
    </row>
    <row r="2" spans="1:4">
      <c r="B2" s="2" t="s">
        <v>2</v>
      </c>
      <c r="C2" s="2" t="s">
        <v>35</v>
      </c>
      <c r="D2" s="2" t="s">
        <v>98</v>
      </c>
    </row>
    <row r="3" spans="1:4">
      <c r="A3" s="3" t="s">
        <v>256</v>
      </c>
    </row>
    <row r="4" spans="1:4">
      <c r="A4" s="4" t="s">
        <v>104</v>
      </c>
      <c r="B4" s="7" t="n">
        <v>23378</v>
      </c>
      <c r="C4" s="7" t="n">
        <v>0</v>
      </c>
      <c r="D4" s="7" t="n">
        <v>21003</v>
      </c>
    </row>
    <row r="5" spans="1:4">
      <c r="A5" s="4" t="s">
        <v>565</v>
      </c>
      <c r="B5" s="7" t="n">
        <v>29</v>
      </c>
      <c r="C5" s="5" t="n">
        <v>29</v>
      </c>
    </row>
    <row r="6" spans="1:4">
      <c r="A6" s="4" t="s">
        <v>461</v>
      </c>
      <c r="B6" s="4" t="s">
        <v>462</v>
      </c>
    </row>
    <row r="7" spans="1:4">
      <c r="A7" s="4" t="s">
        <v>566</v>
      </c>
      <c r="B7" s="7" t="n">
        <v>0</v>
      </c>
    </row>
    <row r="8" spans="1:4">
      <c r="A8" s="4" t="s">
        <v>567</v>
      </c>
      <c r="B8" s="7" t="n">
        <v>3755</v>
      </c>
      <c r="C8" s="7" t="n">
        <v>2901</v>
      </c>
      <c r="D8" s="7" t="n">
        <v>28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568</v>
      </c>
      <c r="B1" s="2" t="s">
        <v>1</v>
      </c>
    </row>
    <row r="2" spans="1:2">
      <c r="B2" s="2" t="s">
        <v>569</v>
      </c>
    </row>
    <row r="3" spans="1:2">
      <c r="A3" s="3" t="s">
        <v>570</v>
      </c>
    </row>
    <row r="4" spans="1:2">
      <c r="A4" s="4" t="s">
        <v>571</v>
      </c>
      <c r="B4" s="7" t="n">
        <v>95215</v>
      </c>
    </row>
    <row r="5" spans="1:2">
      <c r="A5" s="4" t="s">
        <v>572</v>
      </c>
      <c r="B5" s="5" t="n">
        <v>135216</v>
      </c>
    </row>
    <row r="6" spans="1:2">
      <c r="A6" s="4" t="s">
        <v>496</v>
      </c>
    </row>
    <row r="7" spans="1:2">
      <c r="A7" s="3" t="s">
        <v>570</v>
      </c>
    </row>
    <row r="8" spans="1:2">
      <c r="A8" s="4" t="s">
        <v>573</v>
      </c>
      <c r="B8" s="5" t="n">
        <v>191215</v>
      </c>
    </row>
    <row r="9" spans="1:2">
      <c r="A9" s="4" t="s">
        <v>574</v>
      </c>
      <c r="B9" s="5" t="n">
        <v>-96000</v>
      </c>
    </row>
    <row r="10" spans="1:2">
      <c r="A10" s="4" t="s">
        <v>571</v>
      </c>
      <c r="B10" s="5" t="n">
        <v>95215</v>
      </c>
    </row>
    <row r="11" spans="1:2">
      <c r="A11" s="4" t="s">
        <v>575</v>
      </c>
      <c r="B11" s="5" t="n">
        <v>40001</v>
      </c>
    </row>
    <row r="12" spans="1:2">
      <c r="A12" s="4" t="s">
        <v>576</v>
      </c>
      <c r="B12" s="5" t="n">
        <v>231216</v>
      </c>
    </row>
    <row r="13" spans="1:2">
      <c r="A13" s="4" t="s">
        <v>577</v>
      </c>
      <c r="B13" s="5" t="n">
        <v>-96000</v>
      </c>
    </row>
    <row r="14" spans="1:2">
      <c r="A14" s="4" t="s">
        <v>572</v>
      </c>
      <c r="B14" s="7" t="n">
        <v>1352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4</v>
      </c>
      <c r="B1" s="2" t="s">
        <v>1</v>
      </c>
    </row>
    <row r="2" spans="1:2">
      <c r="B2" s="2" t="s">
        <v>175</v>
      </c>
    </row>
    <row r="3" spans="1:2">
      <c r="A3" s="3" t="s">
        <v>176</v>
      </c>
    </row>
    <row r="4" spans="1:2">
      <c r="A4" s="4" t="s">
        <v>177</v>
      </c>
      <c r="B4" s="7" t="n">
        <v>2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8</v>
      </c>
      <c r="B1" s="2" t="s">
        <v>1</v>
      </c>
    </row>
    <row r="2" spans="1:3">
      <c r="B2" s="2" t="s">
        <v>2</v>
      </c>
      <c r="C2" s="2" t="s">
        <v>35</v>
      </c>
    </row>
    <row r="3" spans="1:3">
      <c r="A3" s="3" t="s">
        <v>579</v>
      </c>
    </row>
    <row r="4" spans="1:3">
      <c r="A4" s="4" t="s">
        <v>461</v>
      </c>
      <c r="B4" s="4" t="s">
        <v>462</v>
      </c>
    </row>
    <row r="5" spans="1:3">
      <c r="A5" s="4" t="s">
        <v>580</v>
      </c>
      <c r="B5" s="7" t="n">
        <v>59500</v>
      </c>
      <c r="C5" s="7" t="n">
        <v>43800</v>
      </c>
    </row>
    <row r="6" spans="1:3">
      <c r="A6" s="4" t="s">
        <v>581</v>
      </c>
      <c r="B6" s="7" t="n">
        <v>-33354</v>
      </c>
      <c r="C6" s="5" t="n">
        <v>-29635</v>
      </c>
    </row>
    <row r="7" spans="1:3">
      <c r="A7" s="4" t="s">
        <v>582</v>
      </c>
    </row>
    <row r="8" spans="1:3">
      <c r="A8" s="3" t="s">
        <v>579</v>
      </c>
    </row>
    <row r="9" spans="1:3">
      <c r="A9" s="4" t="s">
        <v>461</v>
      </c>
      <c r="B9" s="4" t="s">
        <v>475</v>
      </c>
    </row>
    <row r="10" spans="1:3">
      <c r="A10" s="4" t="s">
        <v>580</v>
      </c>
      <c r="B10" s="7" t="n">
        <v>43800</v>
      </c>
      <c r="C10" s="5" t="n">
        <v>43800</v>
      </c>
    </row>
    <row r="11" spans="1:3">
      <c r="A11" s="4" t="s">
        <v>581</v>
      </c>
      <c r="B11" s="7" t="n">
        <v>-32515</v>
      </c>
      <c r="C11" s="5" t="n">
        <v>-29635</v>
      </c>
    </row>
    <row r="12" spans="1:3">
      <c r="A12" s="4" t="s">
        <v>583</v>
      </c>
    </row>
    <row r="13" spans="1:3">
      <c r="A13" s="3" t="s">
        <v>579</v>
      </c>
    </row>
    <row r="14" spans="1:3">
      <c r="A14" s="4" t="s">
        <v>461</v>
      </c>
      <c r="B14" s="4" t="s">
        <v>553</v>
      </c>
    </row>
    <row r="15" spans="1:3">
      <c r="A15" s="4" t="s">
        <v>580</v>
      </c>
      <c r="B15" s="7" t="n">
        <v>14100</v>
      </c>
      <c r="C15" s="5" t="n">
        <v>0</v>
      </c>
    </row>
    <row r="16" spans="1:3">
      <c r="A16" s="4" t="s">
        <v>581</v>
      </c>
      <c r="B16" s="7" t="n">
        <v>-705</v>
      </c>
      <c r="C16" s="5" t="n">
        <v>0</v>
      </c>
    </row>
    <row r="17" spans="1:3">
      <c r="A17" s="4" t="s">
        <v>584</v>
      </c>
    </row>
    <row r="18" spans="1:3">
      <c r="A18" s="3" t="s">
        <v>579</v>
      </c>
    </row>
    <row r="19" spans="1:3">
      <c r="A19" s="4" t="s">
        <v>461</v>
      </c>
      <c r="B19" s="4" t="s">
        <v>473</v>
      </c>
    </row>
    <row r="20" spans="1:3">
      <c r="A20" s="4" t="s">
        <v>585</v>
      </c>
      <c r="B20" s="7" t="n">
        <v>1400</v>
      </c>
      <c r="C20" s="5" t="n">
        <v>0</v>
      </c>
    </row>
    <row r="21" spans="1:3">
      <c r="A21" s="4" t="s">
        <v>581</v>
      </c>
      <c r="B21" s="7" t="n">
        <v>-117</v>
      </c>
      <c r="C21" s="5" t="n">
        <v>0</v>
      </c>
    </row>
    <row r="22" spans="1:3">
      <c r="A22" s="4" t="s">
        <v>586</v>
      </c>
    </row>
    <row r="23" spans="1:3">
      <c r="A23" s="3" t="s">
        <v>579</v>
      </c>
    </row>
    <row r="24" spans="1:3">
      <c r="A24" s="4" t="s">
        <v>461</v>
      </c>
      <c r="B24" s="4" t="s">
        <v>473</v>
      </c>
    </row>
    <row r="25" spans="1:3">
      <c r="A25" s="4" t="s">
        <v>585</v>
      </c>
      <c r="B25" s="7" t="n">
        <v>200</v>
      </c>
      <c r="C25" s="5" t="n">
        <v>0</v>
      </c>
    </row>
    <row r="26" spans="1:3">
      <c r="A26" s="4" t="s">
        <v>581</v>
      </c>
      <c r="B26" s="7" t="n">
        <v>-17</v>
      </c>
      <c r="C26"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69</v>
      </c>
    </row>
    <row r="2" spans="1:2">
      <c r="A2" s="3" t="s">
        <v>256</v>
      </c>
    </row>
    <row r="3" spans="1:2">
      <c r="A3" s="5" t="n">
        <v>2019</v>
      </c>
      <c r="B3" s="7" t="n">
        <v>6234</v>
      </c>
    </row>
    <row r="4" spans="1:2">
      <c r="A4" s="5" t="n">
        <v>2020</v>
      </c>
      <c r="B4" s="5" t="n">
        <v>6234</v>
      </c>
    </row>
    <row r="5" spans="1:2">
      <c r="A5" s="5" t="n">
        <v>2021</v>
      </c>
      <c r="B5" s="5" t="n">
        <v>6101</v>
      </c>
    </row>
    <row r="6" spans="1:2">
      <c r="A6" s="5" t="n">
        <v>2022</v>
      </c>
      <c r="B6" s="5" t="n">
        <v>5461</v>
      </c>
    </row>
    <row r="7" spans="1:2">
      <c r="A7" s="5" t="n">
        <v>2023</v>
      </c>
      <c r="B7" s="5" t="n">
        <v>2116</v>
      </c>
    </row>
    <row r="8" spans="1:2">
      <c r="A8" s="4" t="s">
        <v>140</v>
      </c>
      <c r="B8" s="7" t="n">
        <v>261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5</v>
      </c>
    </row>
    <row r="3" spans="1:3">
      <c r="A3" s="3" t="s">
        <v>259</v>
      </c>
    </row>
    <row r="4" spans="1:3">
      <c r="A4" s="4" t="s">
        <v>589</v>
      </c>
      <c r="B4" s="7" t="n">
        <v>11050</v>
      </c>
      <c r="C4" s="7" t="n">
        <v>18816</v>
      </c>
    </row>
    <row r="5" spans="1:3">
      <c r="A5" s="4" t="s">
        <v>504</v>
      </c>
      <c r="B5" s="5" t="n">
        <v>9756</v>
      </c>
      <c r="C5" s="5" t="n">
        <v>17487</v>
      </c>
    </row>
    <row r="6" spans="1:3">
      <c r="A6" s="4" t="s">
        <v>590</v>
      </c>
      <c r="B6" s="5" t="n">
        <v>0</v>
      </c>
      <c r="C6" s="5" t="n">
        <v>15000</v>
      </c>
    </row>
    <row r="7" spans="1:3">
      <c r="A7" s="4" t="s">
        <v>591</v>
      </c>
      <c r="B7" s="5" t="n">
        <v>3719</v>
      </c>
      <c r="C7" s="5" t="n">
        <v>3938</v>
      </c>
    </row>
    <row r="8" spans="1:3">
      <c r="A8" s="4" t="s">
        <v>592</v>
      </c>
      <c r="B8" s="5" t="n">
        <v>0</v>
      </c>
      <c r="C8" s="5" t="n">
        <v>1959</v>
      </c>
    </row>
    <row r="9" spans="1:3">
      <c r="A9" s="4" t="s">
        <v>169</v>
      </c>
      <c r="B9" s="5" t="n">
        <v>14666</v>
      </c>
      <c r="C9" s="5" t="n">
        <v>14443</v>
      </c>
    </row>
    <row r="10" spans="1:3">
      <c r="A10" s="4" t="s">
        <v>593</v>
      </c>
      <c r="B10" s="5" t="n">
        <v>39191</v>
      </c>
      <c r="C10" s="7" t="n">
        <v>71643</v>
      </c>
    </row>
    <row r="11" spans="1:3">
      <c r="A11" s="4" t="s">
        <v>594</v>
      </c>
      <c r="B11" s="5" t="n">
        <v>10000</v>
      </c>
    </row>
    <row r="12" spans="1:3">
      <c r="A12" s="4" t="s">
        <v>595</v>
      </c>
      <c r="B12" s="7" t="n">
        <v>44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5</v>
      </c>
    </row>
    <row r="3" spans="1:3">
      <c r="A3" s="3" t="s">
        <v>597</v>
      </c>
    </row>
    <row r="4" spans="1:3">
      <c r="A4" s="4" t="s">
        <v>598</v>
      </c>
      <c r="B4" s="7" t="n">
        <v>12200</v>
      </c>
    </row>
    <row r="5" spans="1:3">
      <c r="A5" s="4" t="s">
        <v>599</v>
      </c>
      <c r="B5" s="5" t="n">
        <v>8797</v>
      </c>
    </row>
    <row r="6" spans="1:3">
      <c r="A6" s="4" t="s">
        <v>600</v>
      </c>
      <c r="B6" s="5" t="n">
        <v>2354</v>
      </c>
      <c r="C6" s="7" t="n">
        <v>0</v>
      </c>
    </row>
    <row r="7" spans="1:3">
      <c r="A7" s="4" t="s">
        <v>258</v>
      </c>
    </row>
    <row r="8" spans="1:3">
      <c r="A8" s="3" t="s">
        <v>597</v>
      </c>
    </row>
    <row r="9" spans="1:3">
      <c r="A9" s="4" t="s">
        <v>600</v>
      </c>
      <c r="B9" s="5" t="n">
        <v>2124</v>
      </c>
    </row>
    <row r="10" spans="1:3">
      <c r="A10" s="4" t="s">
        <v>601</v>
      </c>
    </row>
    <row r="11" spans="1:3">
      <c r="A11" s="3" t="s">
        <v>597</v>
      </c>
    </row>
    <row r="12" spans="1:3">
      <c r="A12" s="4" t="s">
        <v>600</v>
      </c>
      <c r="B12" s="5" t="n">
        <v>230</v>
      </c>
    </row>
    <row r="13" spans="1:3">
      <c r="A13" s="4" t="s">
        <v>602</v>
      </c>
    </row>
    <row r="14" spans="1:3">
      <c r="A14" s="3" t="s">
        <v>597</v>
      </c>
    </row>
    <row r="15" spans="1:3">
      <c r="A15" s="4" t="s">
        <v>598</v>
      </c>
      <c r="B15" s="5" t="n">
        <v>7100</v>
      </c>
    </row>
    <row r="16" spans="1:3">
      <c r="A16" s="4" t="s">
        <v>599</v>
      </c>
      <c r="B16" s="5" t="n">
        <v>5098</v>
      </c>
    </row>
    <row r="17" spans="1:3">
      <c r="A17" s="4" t="s">
        <v>600</v>
      </c>
      <c r="B17" s="5" t="n">
        <v>1956</v>
      </c>
      <c r="C17" s="5" t="n">
        <v>0</v>
      </c>
    </row>
    <row r="18" spans="1:3">
      <c r="A18" s="4" t="s">
        <v>603</v>
      </c>
    </row>
    <row r="19" spans="1:3">
      <c r="A19" s="3" t="s">
        <v>597</v>
      </c>
    </row>
    <row r="20" spans="1:3">
      <c r="A20" s="4" t="s">
        <v>598</v>
      </c>
      <c r="B20" s="5" t="n">
        <v>2000</v>
      </c>
    </row>
    <row r="21" spans="1:3">
      <c r="A21" s="4" t="s">
        <v>599</v>
      </c>
      <c r="B21" s="5" t="n">
        <v>1731</v>
      </c>
    </row>
    <row r="22" spans="1:3">
      <c r="A22" s="4" t="s">
        <v>604</v>
      </c>
    </row>
    <row r="23" spans="1:3">
      <c r="A23" s="3" t="s">
        <v>597</v>
      </c>
    </row>
    <row r="24" spans="1:3">
      <c r="A24" s="4" t="s">
        <v>598</v>
      </c>
      <c r="B24" s="5" t="n">
        <v>600</v>
      </c>
    </row>
    <row r="25" spans="1:3">
      <c r="A25" s="4" t="s">
        <v>599</v>
      </c>
      <c r="B25" s="5" t="n">
        <v>436</v>
      </c>
    </row>
    <row r="26" spans="1:3">
      <c r="A26" s="4" t="s">
        <v>605</v>
      </c>
    </row>
    <row r="27" spans="1:3">
      <c r="A27" s="3" t="s">
        <v>597</v>
      </c>
    </row>
    <row r="28" spans="1:3">
      <c r="A28" s="4" t="s">
        <v>598</v>
      </c>
      <c r="B28" s="5" t="n">
        <v>2500</v>
      </c>
    </row>
    <row r="29" spans="1:3">
      <c r="A29" s="4" t="s">
        <v>599</v>
      </c>
      <c r="B29" s="5" t="n">
        <v>1532</v>
      </c>
    </row>
    <row r="30" spans="1:3">
      <c r="A30" s="4" t="s">
        <v>600</v>
      </c>
      <c r="B30" s="7" t="n">
        <v>398</v>
      </c>
      <c r="C30"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569</v>
      </c>
    </row>
    <row r="3" spans="1:2">
      <c r="A3" s="3" t="s">
        <v>607</v>
      </c>
    </row>
    <row r="4" spans="1:2">
      <c r="A4" s="4" t="s">
        <v>608</v>
      </c>
      <c r="B4" s="7" t="n">
        <v>0</v>
      </c>
    </row>
    <row r="5" spans="1:2">
      <c r="A5" s="4" t="s">
        <v>609</v>
      </c>
      <c r="B5" s="5" t="n">
        <v>6630</v>
      </c>
    </row>
    <row r="6" spans="1:2">
      <c r="A6" s="4" t="s">
        <v>610</v>
      </c>
      <c r="B6" s="5" t="n">
        <v>-4276</v>
      </c>
    </row>
    <row r="7" spans="1:2">
      <c r="A7" s="4" t="s">
        <v>611</v>
      </c>
      <c r="B7" s="5" t="n">
        <v>2354</v>
      </c>
    </row>
    <row r="8" spans="1:2">
      <c r="A8" s="4" t="s">
        <v>602</v>
      </c>
    </row>
    <row r="9" spans="1:2">
      <c r="A9" s="3" t="s">
        <v>607</v>
      </c>
    </row>
    <row r="10" spans="1:2">
      <c r="A10" s="4" t="s">
        <v>608</v>
      </c>
      <c r="B10" s="5" t="n">
        <v>0</v>
      </c>
    </row>
    <row r="11" spans="1:2">
      <c r="A11" s="4" t="s">
        <v>609</v>
      </c>
      <c r="B11" s="5" t="n">
        <v>5098</v>
      </c>
    </row>
    <row r="12" spans="1:2">
      <c r="A12" s="4" t="s">
        <v>610</v>
      </c>
      <c r="B12" s="5" t="n">
        <v>-3142</v>
      </c>
    </row>
    <row r="13" spans="1:2">
      <c r="A13" s="4" t="s">
        <v>611</v>
      </c>
      <c r="B13" s="5" t="n">
        <v>1956</v>
      </c>
    </row>
    <row r="14" spans="1:2">
      <c r="A14" s="4" t="s">
        <v>605</v>
      </c>
    </row>
    <row r="15" spans="1:2">
      <c r="A15" s="3" t="s">
        <v>607</v>
      </c>
    </row>
    <row r="16" spans="1:2">
      <c r="A16" s="4" t="s">
        <v>608</v>
      </c>
      <c r="B16" s="5" t="n">
        <v>0</v>
      </c>
    </row>
    <row r="17" spans="1:2">
      <c r="A17" s="4" t="s">
        <v>609</v>
      </c>
      <c r="B17" s="5" t="n">
        <v>1532</v>
      </c>
    </row>
    <row r="18" spans="1:2">
      <c r="A18" s="4" t="s">
        <v>610</v>
      </c>
      <c r="B18" s="5" t="n">
        <v>-1134</v>
      </c>
    </row>
    <row r="19" spans="1:2">
      <c r="A19" s="4" t="s">
        <v>611</v>
      </c>
      <c r="B19" s="7" t="n">
        <v>3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613</v>
      </c>
    </row>
    <row r="3" spans="1:3">
      <c r="A3" s="4" t="s">
        <v>614</v>
      </c>
      <c r="B3" s="7" t="n">
        <v>1071</v>
      </c>
      <c r="C3" s="7" t="n">
        <v>2984</v>
      </c>
    </row>
    <row r="4" spans="1:3">
      <c r="A4" s="4" t="s">
        <v>615</v>
      </c>
      <c r="B4" s="5" t="n">
        <v>1071</v>
      </c>
      <c r="C4" s="5" t="n">
        <v>2984</v>
      </c>
    </row>
    <row r="5" spans="1:3">
      <c r="A5" s="4" t="s">
        <v>616</v>
      </c>
      <c r="B5" s="5" t="n">
        <v>718</v>
      </c>
      <c r="C5" s="5" t="n">
        <v>2400</v>
      </c>
    </row>
    <row r="6" spans="1:3">
      <c r="A6" s="4" t="s">
        <v>617</v>
      </c>
      <c r="B6" s="5" t="n">
        <v>353</v>
      </c>
      <c r="C6" s="5" t="n">
        <v>584</v>
      </c>
    </row>
    <row r="7" spans="1:3">
      <c r="A7" s="4" t="s">
        <v>618</v>
      </c>
    </row>
    <row r="8" spans="1:3">
      <c r="A8" s="3" t="s">
        <v>613</v>
      </c>
    </row>
    <row r="9" spans="1:3">
      <c r="A9" s="4" t="s">
        <v>619</v>
      </c>
      <c r="B9" s="7" t="n">
        <v>0</v>
      </c>
    </row>
    <row r="10" spans="1:3">
      <c r="A10" s="4" t="s">
        <v>620</v>
      </c>
    </row>
    <row r="11" spans="1:3">
      <c r="A11" s="3" t="s">
        <v>613</v>
      </c>
    </row>
    <row r="12" spans="1:3">
      <c r="A12" s="4" t="s">
        <v>621</v>
      </c>
      <c r="B12" s="4" t="s">
        <v>622</v>
      </c>
    </row>
    <row r="13" spans="1:3">
      <c r="A13" s="4" t="s">
        <v>623</v>
      </c>
    </row>
    <row r="14" spans="1:3">
      <c r="A14" s="3" t="s">
        <v>613</v>
      </c>
    </row>
    <row r="15" spans="1:3">
      <c r="A15" s="4" t="s">
        <v>621</v>
      </c>
      <c r="B15" s="4" t="s">
        <v>624</v>
      </c>
    </row>
    <row r="16" spans="1:3">
      <c r="A16" s="4" t="s">
        <v>625</v>
      </c>
    </row>
    <row r="17" spans="1:3">
      <c r="A17" s="3" t="s">
        <v>613</v>
      </c>
    </row>
    <row r="18" spans="1:3">
      <c r="A18" s="4" t="s">
        <v>619</v>
      </c>
      <c r="B18" s="7" t="n">
        <v>0</v>
      </c>
      <c r="C1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626</v>
      </c>
      <c r="B1" s="2" t="s">
        <v>569</v>
      </c>
    </row>
    <row r="2" spans="1:2">
      <c r="A2" s="3" t="s">
        <v>265</v>
      </c>
    </row>
    <row r="3" spans="1:2">
      <c r="A3" s="5" t="n">
        <v>2019</v>
      </c>
      <c r="B3" s="7" t="n">
        <v>718</v>
      </c>
    </row>
    <row r="4" spans="1:2">
      <c r="A4" s="5" t="n">
        <v>2020</v>
      </c>
      <c r="B4" s="5" t="n">
        <v>308</v>
      </c>
    </row>
    <row r="5" spans="1:2">
      <c r="A5" s="5" t="n">
        <v>2021</v>
      </c>
      <c r="B5" s="5" t="n">
        <v>45</v>
      </c>
    </row>
    <row r="6" spans="1:2">
      <c r="A6" s="4" t="s">
        <v>140</v>
      </c>
      <c r="B6" s="7" t="n">
        <v>10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s>
  <sheetData>
    <row r="1" spans="1:4">
      <c r="A1" s="1" t="s">
        <v>627</v>
      </c>
      <c r="B1" s="2" t="s">
        <v>628</v>
      </c>
      <c r="C1" s="2" t="s">
        <v>629</v>
      </c>
      <c r="D1" s="2" t="s">
        <v>630</v>
      </c>
    </row>
    <row r="2" spans="1:4">
      <c r="A2" s="3" t="s">
        <v>613</v>
      </c>
    </row>
    <row r="3" spans="1:4">
      <c r="A3" s="4" t="s">
        <v>631</v>
      </c>
      <c r="C3" s="5" t="n">
        <v>10</v>
      </c>
    </row>
    <row r="4" spans="1:4">
      <c r="A4" s="4" t="s">
        <v>632</v>
      </c>
      <c r="C4" s="7" t="n">
        <v>12338000</v>
      </c>
    </row>
    <row r="5" spans="1:4">
      <c r="A5" s="4" t="s">
        <v>633</v>
      </c>
      <c r="C5" s="5" t="n">
        <v>187662000</v>
      </c>
    </row>
    <row r="6" spans="1:4">
      <c r="A6" s="4" t="s">
        <v>496</v>
      </c>
    </row>
    <row r="7" spans="1:4">
      <c r="A7" s="3" t="s">
        <v>613</v>
      </c>
    </row>
    <row r="8" spans="1:4">
      <c r="A8" s="4" t="s">
        <v>634</v>
      </c>
      <c r="C8" s="5" t="n">
        <v>1894000</v>
      </c>
    </row>
    <row r="9" spans="1:4">
      <c r="A9" s="4" t="s">
        <v>635</v>
      </c>
      <c r="C9" s="5" t="n">
        <v>673000</v>
      </c>
    </row>
    <row r="10" spans="1:4">
      <c r="A10" s="4" t="s">
        <v>636</v>
      </c>
    </row>
    <row r="11" spans="1:4">
      <c r="A11" s="3" t="s">
        <v>613</v>
      </c>
    </row>
    <row r="12" spans="1:4">
      <c r="A12" s="4" t="s">
        <v>637</v>
      </c>
      <c r="C12" s="7" t="n">
        <v>25000000</v>
      </c>
    </row>
    <row r="13" spans="1:4">
      <c r="A13" s="4" t="s">
        <v>638</v>
      </c>
    </row>
    <row r="14" spans="1:4">
      <c r="A14" s="3" t="s">
        <v>613</v>
      </c>
    </row>
    <row r="15" spans="1:4">
      <c r="A15" s="4" t="s">
        <v>639</v>
      </c>
      <c r="B15" s="4" t="s">
        <v>640</v>
      </c>
    </row>
    <row r="16" spans="1:4">
      <c r="A16" s="4" t="s">
        <v>641</v>
      </c>
    </row>
    <row r="17" spans="1:4">
      <c r="A17" s="3" t="s">
        <v>613</v>
      </c>
    </row>
    <row r="18" spans="1:4">
      <c r="A18" s="4" t="s">
        <v>621</v>
      </c>
      <c r="B18" s="4" t="s">
        <v>622</v>
      </c>
    </row>
    <row r="19" spans="1:4">
      <c r="A19" s="4" t="s">
        <v>642</v>
      </c>
    </row>
    <row r="20" spans="1:4">
      <c r="A20" s="3" t="s">
        <v>613</v>
      </c>
    </row>
    <row r="21" spans="1:4">
      <c r="A21" s="4" t="s">
        <v>621</v>
      </c>
      <c r="B21" s="4" t="s">
        <v>643</v>
      </c>
    </row>
    <row r="22" spans="1:4">
      <c r="A22" s="4" t="s">
        <v>644</v>
      </c>
    </row>
    <row r="23" spans="1:4">
      <c r="A23" s="3" t="s">
        <v>613</v>
      </c>
    </row>
    <row r="24" spans="1:4">
      <c r="A24" s="4" t="s">
        <v>639</v>
      </c>
      <c r="B24" s="4" t="s">
        <v>645</v>
      </c>
    </row>
    <row r="25" spans="1:4">
      <c r="A25" s="4" t="s">
        <v>646</v>
      </c>
    </row>
    <row r="26" spans="1:4">
      <c r="A26" s="3" t="s">
        <v>613</v>
      </c>
    </row>
    <row r="27" spans="1:4">
      <c r="A27" s="4" t="s">
        <v>621</v>
      </c>
      <c r="B27" s="4" t="s">
        <v>624</v>
      </c>
    </row>
    <row r="28" spans="1:4">
      <c r="A28" s="4" t="s">
        <v>647</v>
      </c>
    </row>
    <row r="29" spans="1:4">
      <c r="A29" s="3" t="s">
        <v>613</v>
      </c>
    </row>
    <row r="30" spans="1:4">
      <c r="A30" s="4" t="s">
        <v>621</v>
      </c>
      <c r="B30" s="4" t="s">
        <v>622</v>
      </c>
    </row>
    <row r="31" spans="1:4">
      <c r="A31" s="4" t="s">
        <v>648</v>
      </c>
    </row>
    <row r="32" spans="1:4">
      <c r="A32" s="3" t="s">
        <v>613</v>
      </c>
    </row>
    <row r="33" spans="1:4">
      <c r="A33" s="4" t="s">
        <v>649</v>
      </c>
      <c r="C33" s="4" t="s">
        <v>650</v>
      </c>
    </row>
    <row r="34" spans="1:4">
      <c r="A34" s="4" t="s">
        <v>651</v>
      </c>
    </row>
    <row r="35" spans="1:4">
      <c r="A35" s="3" t="s">
        <v>613</v>
      </c>
    </row>
    <row r="36" spans="1:4">
      <c r="A36" s="4" t="s">
        <v>652</v>
      </c>
      <c r="C36" s="4" t="s">
        <v>653</v>
      </c>
    </row>
    <row r="37" spans="1:4">
      <c r="A37" s="4" t="s">
        <v>654</v>
      </c>
    </row>
    <row r="38" spans="1:4">
      <c r="A38" s="3" t="s">
        <v>613</v>
      </c>
    </row>
    <row r="39" spans="1:4">
      <c r="A39" s="4" t="s">
        <v>652</v>
      </c>
      <c r="C39" s="4" t="s">
        <v>655</v>
      </c>
    </row>
    <row r="40" spans="1:4">
      <c r="A40" s="4" t="s">
        <v>618</v>
      </c>
    </row>
    <row r="41" spans="1:4">
      <c r="A41" s="3" t="s">
        <v>613</v>
      </c>
    </row>
    <row r="42" spans="1:4">
      <c r="A42" s="4" t="s">
        <v>656</v>
      </c>
      <c r="C42" s="7" t="n">
        <v>200000000</v>
      </c>
    </row>
    <row r="43" spans="1:4">
      <c r="A43" s="4" t="s">
        <v>657</v>
      </c>
      <c r="C43" s="7" t="n">
        <v>0</v>
      </c>
    </row>
    <row r="44" spans="1:4">
      <c r="A44" s="4" t="s">
        <v>658</v>
      </c>
    </row>
    <row r="45" spans="1:4">
      <c r="A45" s="3" t="s">
        <v>613</v>
      </c>
    </row>
    <row r="46" spans="1:4">
      <c r="A46" s="4" t="s">
        <v>659</v>
      </c>
      <c r="D46" s="7" t="n">
        <v>75000000</v>
      </c>
    </row>
    <row r="47" spans="1:4">
      <c r="A47" s="4" t="s">
        <v>660</v>
      </c>
      <c r="C47" s="4" t="s">
        <v>457</v>
      </c>
    </row>
    <row r="48" spans="1:4">
      <c r="A48" s="4" t="s">
        <v>661</v>
      </c>
    </row>
    <row r="49" spans="1:4">
      <c r="A49" s="3" t="s">
        <v>613</v>
      </c>
    </row>
    <row r="50" spans="1:4">
      <c r="A50" s="4" t="s">
        <v>639</v>
      </c>
      <c r="B50" s="4" t="s">
        <v>622</v>
      </c>
    </row>
    <row r="51" spans="1:4">
      <c r="A51" s="4" t="s">
        <v>662</v>
      </c>
    </row>
    <row r="52" spans="1:4">
      <c r="A52" s="3" t="s">
        <v>613</v>
      </c>
    </row>
    <row r="53" spans="1:4">
      <c r="A53" s="4" t="s">
        <v>639</v>
      </c>
      <c r="B53" s="4" t="s">
        <v>6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0"/>
    <col customWidth="1" max="7" min="7" width="37"/>
  </cols>
  <sheetData>
    <row r="1" spans="1:7">
      <c r="A1" s="1" t="s">
        <v>663</v>
      </c>
      <c r="B1" s="2" t="s">
        <v>664</v>
      </c>
      <c r="C1" s="2" t="s">
        <v>665</v>
      </c>
      <c r="D1" s="2" t="s">
        <v>666</v>
      </c>
      <c r="E1" s="2" t="s">
        <v>667</v>
      </c>
      <c r="F1" s="2" t="s">
        <v>668</v>
      </c>
      <c r="G1" s="2" t="s">
        <v>669</v>
      </c>
    </row>
    <row r="2" spans="1:7">
      <c r="A2" s="3" t="s">
        <v>670</v>
      </c>
    </row>
    <row r="3" spans="1:7">
      <c r="A3" s="4" t="s">
        <v>671</v>
      </c>
      <c r="B3" s="7" t="n">
        <v>65500000</v>
      </c>
    </row>
    <row r="4" spans="1:7">
      <c r="A4" s="4" t="s">
        <v>672</v>
      </c>
      <c r="B4" s="7" t="n">
        <v>100</v>
      </c>
    </row>
    <row r="5" spans="1:7">
      <c r="A5" s="4" t="s">
        <v>673</v>
      </c>
      <c r="B5" s="11" t="n">
        <v>0.001</v>
      </c>
      <c r="C5" s="8" t="n">
        <v>0.001</v>
      </c>
      <c r="D5" s="8" t="n">
        <v>0.001</v>
      </c>
      <c r="F5" s="8" t="n">
        <v>0.001</v>
      </c>
    </row>
    <row r="6" spans="1:7">
      <c r="A6" s="4" t="s">
        <v>674</v>
      </c>
      <c r="B6" s="9" t="n">
        <v>39.88</v>
      </c>
    </row>
    <row r="7" spans="1:7">
      <c r="A7" s="4" t="s">
        <v>675</v>
      </c>
      <c r="B7" s="7" t="n">
        <v>65500000</v>
      </c>
      <c r="G7" s="7" t="n">
        <v>15750000</v>
      </c>
    </row>
    <row r="8" spans="1:7">
      <c r="A8" s="4" t="s">
        <v>676</v>
      </c>
      <c r="C8" s="7" t="n">
        <v>4413000</v>
      </c>
      <c r="D8" s="7" t="n">
        <v>4418000</v>
      </c>
      <c r="E8" s="7" t="n">
        <v>4419000</v>
      </c>
    </row>
    <row r="9" spans="1:7">
      <c r="A9" s="4" t="s">
        <v>141</v>
      </c>
    </row>
    <row r="10" spans="1:7">
      <c r="A10" s="3" t="s">
        <v>670</v>
      </c>
    </row>
    <row r="11" spans="1:7">
      <c r="A11" s="4" t="s">
        <v>677</v>
      </c>
      <c r="B11" s="10" t="n">
        <v>2.51</v>
      </c>
    </row>
    <row r="12" spans="1:7">
      <c r="A12" s="4" t="s">
        <v>678</v>
      </c>
      <c r="C12" s="5" t="n">
        <v>3993</v>
      </c>
      <c r="D12" s="5" t="n">
        <v>495</v>
      </c>
      <c r="E12" s="5" t="n">
        <v>300</v>
      </c>
    </row>
    <row r="13" spans="1:7">
      <c r="A13" s="4" t="s">
        <v>679</v>
      </c>
      <c r="C13" s="5" t="n">
        <v>2010045</v>
      </c>
      <c r="D13" s="5" t="n">
        <v>2014042</v>
      </c>
      <c r="F13" s="5" t="n">
        <v>2010045</v>
      </c>
    </row>
    <row r="14" spans="1:7">
      <c r="A14" s="4" t="s">
        <v>79</v>
      </c>
    </row>
    <row r="15" spans="1:7">
      <c r="A15" s="3" t="s">
        <v>670</v>
      </c>
    </row>
    <row r="16" spans="1:7">
      <c r="A16" s="4" t="s">
        <v>680</v>
      </c>
      <c r="C16" s="5" t="n">
        <v>801606</v>
      </c>
      <c r="D16" s="5" t="n">
        <v>803200</v>
      </c>
      <c r="F16" s="5" t="n">
        <v>801606</v>
      </c>
    </row>
    <row r="17" spans="1:7">
      <c r="A17" s="4" t="s">
        <v>678</v>
      </c>
      <c r="F17" s="5" t="n">
        <v>3394</v>
      </c>
    </row>
    <row r="18" spans="1:7">
      <c r="A18" s="4" t="s">
        <v>157</v>
      </c>
      <c r="C18" s="5" t="n">
        <v>8503</v>
      </c>
      <c r="F18" s="5" t="n">
        <v>8503</v>
      </c>
    </row>
    <row r="19" spans="1:7">
      <c r="A19" s="4" t="s">
        <v>676</v>
      </c>
      <c r="C19" s="7" t="n">
        <v>4413000</v>
      </c>
      <c r="D19" s="7" t="n">
        <v>4418000</v>
      </c>
      <c r="E19" s="7" t="n">
        <v>4419000</v>
      </c>
    </row>
    <row r="20" spans="1:7">
      <c r="A20" s="4" t="s">
        <v>681</v>
      </c>
      <c r="C20" s="9" t="n">
        <v>5.5</v>
      </c>
      <c r="D20" s="6" t="n">
        <v>5.5</v>
      </c>
      <c r="E20" s="9" t="n">
        <v>5.5</v>
      </c>
    </row>
    <row r="21" spans="1:7">
      <c r="A21" s="4" t="s">
        <v>93</v>
      </c>
    </row>
    <row r="22" spans="1:7">
      <c r="A22" s="3" t="s">
        <v>670</v>
      </c>
    </row>
    <row r="23" spans="1:7">
      <c r="A23" s="4" t="s">
        <v>682</v>
      </c>
      <c r="B23" s="4" t="s">
        <v>95</v>
      </c>
      <c r="C23" s="4" t="s">
        <v>95</v>
      </c>
      <c r="D23" s="4" t="s">
        <v>96</v>
      </c>
    </row>
    <row r="24" spans="1:7">
      <c r="A24" s="4" t="s">
        <v>683</v>
      </c>
    </row>
    <row r="25" spans="1:7">
      <c r="A25" s="3" t="s">
        <v>670</v>
      </c>
    </row>
    <row r="26" spans="1:7">
      <c r="A26" s="4" t="s">
        <v>682</v>
      </c>
      <c r="B26" s="4" t="s">
        <v>96</v>
      </c>
    </row>
    <row r="27" spans="1:7">
      <c r="A27" s="4" t="s">
        <v>684</v>
      </c>
    </row>
    <row r="28" spans="1:7">
      <c r="A28" s="3" t="s">
        <v>670</v>
      </c>
    </row>
    <row r="29" spans="1:7">
      <c r="A29" s="4" t="s">
        <v>680</v>
      </c>
      <c r="B29" s="5" t="n">
        <v>130884</v>
      </c>
    </row>
    <row r="30" spans="1:7">
      <c r="A30" s="4" t="s">
        <v>685</v>
      </c>
    </row>
    <row r="31" spans="1:7">
      <c r="A31" s="3" t="s">
        <v>670</v>
      </c>
    </row>
    <row r="32" spans="1:7">
      <c r="A32" s="4" t="s">
        <v>672</v>
      </c>
      <c r="B32" s="7" t="n">
        <v>100</v>
      </c>
      <c r="G32" s="7" t="n">
        <v>105</v>
      </c>
    </row>
    <row r="33" spans="1:7">
      <c r="A33" s="4" t="s">
        <v>680</v>
      </c>
      <c r="B33" s="5" t="n">
        <v>524116</v>
      </c>
      <c r="G33" s="5" t="n">
        <v>1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5</v>
      </c>
    </row>
    <row r="3" spans="1:3">
      <c r="A3" s="3" t="s">
        <v>687</v>
      </c>
    </row>
    <row r="4" spans="1:3">
      <c r="A4" s="4" t="s">
        <v>688</v>
      </c>
      <c r="B4" s="7" t="n">
        <v>77546</v>
      </c>
      <c r="C4" s="7" t="n">
        <v>77565</v>
      </c>
    </row>
    <row r="5" spans="1:3">
      <c r="A5" s="4" t="s">
        <v>689</v>
      </c>
      <c r="B5" s="5" t="n">
        <v>-161</v>
      </c>
      <c r="C5" s="5" t="n">
        <v>-20</v>
      </c>
    </row>
    <row r="6" spans="1:3">
      <c r="A6" s="4" t="s">
        <v>690</v>
      </c>
      <c r="B6" s="5" t="n">
        <v>7</v>
      </c>
      <c r="C6" s="5" t="n">
        <v>1</v>
      </c>
    </row>
    <row r="7" spans="1:3">
      <c r="A7" s="4" t="s">
        <v>691</v>
      </c>
      <c r="B7" s="7" t="n">
        <v>77392</v>
      </c>
      <c r="C7" s="7" t="n">
        <v>77546</v>
      </c>
    </row>
    <row r="8" spans="1:3">
      <c r="A8" s="3" t="s">
        <v>692</v>
      </c>
    </row>
    <row r="9" spans="1:3">
      <c r="A9" s="4" t="s">
        <v>693</v>
      </c>
      <c r="B9" s="5" t="n">
        <v>803200</v>
      </c>
      <c r="C9" s="5" t="n">
        <v>803398</v>
      </c>
    </row>
    <row r="10" spans="1:3">
      <c r="A10" s="4" t="s">
        <v>678</v>
      </c>
      <c r="B10" s="5" t="n">
        <v>-1594</v>
      </c>
      <c r="C10" s="5" t="n">
        <v>-198</v>
      </c>
    </row>
    <row r="11" spans="1:3">
      <c r="A11" s="4" t="s">
        <v>694</v>
      </c>
      <c r="B11" s="5" t="n">
        <v>801606</v>
      </c>
      <c r="C11" s="5" t="n">
        <v>803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5</v>
      </c>
      <c r="D2" s="2" t="s">
        <v>98</v>
      </c>
    </row>
    <row r="3" spans="1:4">
      <c r="A3" s="3" t="s">
        <v>179</v>
      </c>
    </row>
    <row r="4" spans="1:4">
      <c r="A4" s="4" t="s">
        <v>117</v>
      </c>
      <c r="B4" s="7" t="n">
        <v>-18825</v>
      </c>
      <c r="C4" s="7" t="n">
        <v>53820</v>
      </c>
      <c r="D4" s="7" t="n">
        <v>89846</v>
      </c>
    </row>
    <row r="5" spans="1:4">
      <c r="A5" s="3" t="s">
        <v>180</v>
      </c>
    </row>
    <row r="6" spans="1:4">
      <c r="A6" s="4" t="s">
        <v>181</v>
      </c>
      <c r="B6" s="5" t="n">
        <v>18769</v>
      </c>
      <c r="C6" s="5" t="n">
        <v>18542</v>
      </c>
      <c r="D6" s="5" t="n">
        <v>21699</v>
      </c>
    </row>
    <row r="7" spans="1:4">
      <c r="A7" s="4" t="s">
        <v>182</v>
      </c>
      <c r="B7" s="5" t="n">
        <v>8908</v>
      </c>
      <c r="C7" s="5" t="n">
        <v>7927</v>
      </c>
      <c r="D7" s="5" t="n">
        <v>26026</v>
      </c>
    </row>
    <row r="8" spans="1:4">
      <c r="A8" s="4" t="s">
        <v>183</v>
      </c>
      <c r="B8" s="5" t="n">
        <v>6062</v>
      </c>
      <c r="C8" s="5" t="n">
        <v>1372</v>
      </c>
      <c r="D8" s="5" t="n">
        <v>3759</v>
      </c>
    </row>
    <row r="9" spans="1:4">
      <c r="A9" s="4" t="s">
        <v>150</v>
      </c>
      <c r="B9" s="5" t="n">
        <v>8993</v>
      </c>
      <c r="C9" s="5" t="n">
        <v>7543</v>
      </c>
      <c r="D9" s="5" t="n">
        <v>5136</v>
      </c>
    </row>
    <row r="10" spans="1:4">
      <c r="A10" s="4" t="s">
        <v>184</v>
      </c>
      <c r="B10" s="5" t="n">
        <v>-545</v>
      </c>
      <c r="C10" s="5" t="n">
        <v>-22996</v>
      </c>
      <c r="D10" s="5" t="n">
        <v>-14130</v>
      </c>
    </row>
    <row r="11" spans="1:4">
      <c r="A11" s="4" t="s">
        <v>185</v>
      </c>
      <c r="B11" s="5" t="n">
        <v>512</v>
      </c>
      <c r="C11" s="5" t="n">
        <v>682</v>
      </c>
      <c r="D11" s="5" t="n">
        <v>1754</v>
      </c>
    </row>
    <row r="12" spans="1:4">
      <c r="A12" s="4" t="s">
        <v>186</v>
      </c>
      <c r="B12" s="5" t="n">
        <v>0</v>
      </c>
      <c r="C12" s="5" t="n">
        <v>0</v>
      </c>
      <c r="D12" s="5" t="n">
        <v>2302</v>
      </c>
    </row>
    <row r="13" spans="1:4">
      <c r="A13" s="4" t="s">
        <v>104</v>
      </c>
      <c r="B13" s="5" t="n">
        <v>23378</v>
      </c>
      <c r="C13" s="5" t="n">
        <v>0</v>
      </c>
      <c r="D13" s="5" t="n">
        <v>21003</v>
      </c>
    </row>
    <row r="14" spans="1:4">
      <c r="A14" s="4" t="s">
        <v>111</v>
      </c>
      <c r="B14" s="5" t="n">
        <v>6072</v>
      </c>
      <c r="C14" s="5" t="n">
        <v>-12054</v>
      </c>
      <c r="D14" s="5" t="n">
        <v>10287</v>
      </c>
    </row>
    <row r="15" spans="1:4">
      <c r="A15" s="4" t="s">
        <v>187</v>
      </c>
      <c r="B15" s="5" t="n">
        <v>0</v>
      </c>
      <c r="C15" s="5" t="n">
        <v>-12377</v>
      </c>
      <c r="D15" s="5" t="n">
        <v>0</v>
      </c>
    </row>
    <row r="16" spans="1:4">
      <c r="A16" s="4" t="s">
        <v>188</v>
      </c>
      <c r="B16" s="5" t="n">
        <v>53692</v>
      </c>
      <c r="C16" s="5" t="n">
        <v>0</v>
      </c>
      <c r="D16" s="5" t="n">
        <v>-167895</v>
      </c>
    </row>
    <row r="17" spans="1:4">
      <c r="A17" s="4" t="s">
        <v>112</v>
      </c>
      <c r="B17" s="5" t="n">
        <v>-6577</v>
      </c>
      <c r="C17" s="5" t="n">
        <v>0</v>
      </c>
      <c r="D17" s="5" t="n">
        <v>0</v>
      </c>
    </row>
    <row r="18" spans="1:4">
      <c r="A18" s="4" t="s">
        <v>189</v>
      </c>
      <c r="B18" s="5" t="n">
        <v>-51861</v>
      </c>
      <c r="C18" s="5" t="n">
        <v>0</v>
      </c>
      <c r="D18" s="5" t="n">
        <v>58492</v>
      </c>
    </row>
    <row r="19" spans="1:4">
      <c r="A19" s="4" t="s">
        <v>190</v>
      </c>
      <c r="B19" s="5" t="n">
        <v>-353</v>
      </c>
      <c r="C19" s="5" t="n">
        <v>296</v>
      </c>
      <c r="D19" s="5" t="n">
        <v>-1323</v>
      </c>
    </row>
    <row r="20" spans="1:4">
      <c r="A20" s="3" t="s">
        <v>191</v>
      </c>
    </row>
    <row r="21" spans="1:4">
      <c r="A21" s="4" t="s">
        <v>192</v>
      </c>
      <c r="B21" s="5" t="n">
        <v>-30997</v>
      </c>
      <c r="C21" s="5" t="n">
        <v>5715</v>
      </c>
      <c r="D21" s="5" t="n">
        <v>-19332</v>
      </c>
    </row>
    <row r="22" spans="1:4">
      <c r="A22" s="4" t="s">
        <v>40</v>
      </c>
      <c r="B22" s="5" t="n">
        <v>14253</v>
      </c>
      <c r="C22" s="5" t="n">
        <v>15457</v>
      </c>
      <c r="D22" s="5" t="n">
        <v>-4058</v>
      </c>
    </row>
    <row r="23" spans="1:4">
      <c r="A23" s="4" t="s">
        <v>193</v>
      </c>
      <c r="B23" s="5" t="n">
        <v>-2743</v>
      </c>
      <c r="C23" s="5" t="n">
        <v>-5731</v>
      </c>
      <c r="D23" s="5" t="n">
        <v>-4110</v>
      </c>
    </row>
    <row r="24" spans="1:4">
      <c r="A24" s="4" t="s">
        <v>194</v>
      </c>
      <c r="B24" s="5" t="n">
        <v>-21799</v>
      </c>
      <c r="C24" s="5" t="n">
        <v>-9064</v>
      </c>
      <c r="D24" s="5" t="n">
        <v>33365</v>
      </c>
    </row>
    <row r="25" spans="1:4">
      <c r="A25" s="4" t="s">
        <v>195</v>
      </c>
      <c r="B25" s="5" t="n">
        <v>0</v>
      </c>
      <c r="C25" s="5" t="n">
        <v>0</v>
      </c>
      <c r="D25" s="5" t="n">
        <v>-30153</v>
      </c>
    </row>
    <row r="26" spans="1:4">
      <c r="A26" s="4" t="s">
        <v>57</v>
      </c>
      <c r="B26" s="5" t="n">
        <v>1301</v>
      </c>
      <c r="C26" s="5" t="n">
        <v>11232</v>
      </c>
      <c r="D26" s="5" t="n">
        <v>8654</v>
      </c>
    </row>
    <row r="27" spans="1:4">
      <c r="A27" s="4" t="s">
        <v>58</v>
      </c>
      <c r="B27" s="5" t="n">
        <v>-1975</v>
      </c>
      <c r="C27" s="5" t="n">
        <v>-4691</v>
      </c>
      <c r="D27" s="5" t="n">
        <v>-4019</v>
      </c>
    </row>
    <row r="28" spans="1:4">
      <c r="A28" s="4" t="s">
        <v>63</v>
      </c>
      <c r="B28" s="5" t="n">
        <v>1634</v>
      </c>
      <c r="C28" s="5" t="n">
        <v>-629</v>
      </c>
      <c r="D28" s="5" t="n">
        <v>4462</v>
      </c>
    </row>
    <row r="29" spans="1:4">
      <c r="A29" s="4" t="s">
        <v>196</v>
      </c>
      <c r="B29" s="5" t="n">
        <v>7899</v>
      </c>
      <c r="C29" s="5" t="n">
        <v>55044</v>
      </c>
      <c r="D29" s="5" t="n">
        <v>41765</v>
      </c>
    </row>
    <row r="30" spans="1:4">
      <c r="A30" s="3" t="s">
        <v>197</v>
      </c>
    </row>
    <row r="31" spans="1:4">
      <c r="A31" s="4" t="s">
        <v>198</v>
      </c>
      <c r="B31" s="5" t="n">
        <v>-17521</v>
      </c>
      <c r="C31" s="5" t="n">
        <v>-19923</v>
      </c>
      <c r="D31" s="5" t="n">
        <v>-41216</v>
      </c>
    </row>
    <row r="32" spans="1:4">
      <c r="A32" s="4" t="s">
        <v>199</v>
      </c>
      <c r="B32" s="5" t="n">
        <v>0</v>
      </c>
      <c r="C32" s="5" t="n">
        <v>0</v>
      </c>
      <c r="D32" s="5" t="n">
        <v>1039</v>
      </c>
    </row>
    <row r="33" spans="1:4">
      <c r="A33" s="4" t="s">
        <v>200</v>
      </c>
      <c r="B33" s="5" t="n">
        <v>0</v>
      </c>
      <c r="C33" s="5" t="n">
        <v>15593</v>
      </c>
      <c r="D33" s="5" t="n">
        <v>0</v>
      </c>
    </row>
    <row r="34" spans="1:4">
      <c r="A34" s="4" t="s">
        <v>201</v>
      </c>
      <c r="B34" s="5" t="n">
        <v>-43711</v>
      </c>
      <c r="C34" s="5" t="n">
        <v>0</v>
      </c>
      <c r="D34" s="5" t="n">
        <v>0</v>
      </c>
    </row>
    <row r="35" spans="1:4">
      <c r="A35" s="4" t="s">
        <v>202</v>
      </c>
      <c r="B35" s="5" t="n">
        <v>12780</v>
      </c>
      <c r="C35" s="5" t="n">
        <v>0</v>
      </c>
      <c r="D35" s="5" t="n">
        <v>371580</v>
      </c>
    </row>
    <row r="36" spans="1:4">
      <c r="A36" s="4" t="s">
        <v>203</v>
      </c>
      <c r="B36" s="5" t="n">
        <v>0</v>
      </c>
      <c r="C36" s="5" t="n">
        <v>0</v>
      </c>
      <c r="D36" s="5" t="n">
        <v>-13663</v>
      </c>
    </row>
    <row r="37" spans="1:4">
      <c r="A37" s="4" t="s">
        <v>204</v>
      </c>
      <c r="B37" s="5" t="n">
        <v>0</v>
      </c>
      <c r="C37" s="5" t="n">
        <v>-3000</v>
      </c>
      <c r="D37" s="5" t="n">
        <v>0</v>
      </c>
    </row>
    <row r="38" spans="1:4">
      <c r="A38" s="4" t="s">
        <v>205</v>
      </c>
      <c r="B38" s="5" t="n">
        <v>3130</v>
      </c>
      <c r="C38" s="5" t="n">
        <v>0</v>
      </c>
      <c r="D38" s="5" t="n">
        <v>0</v>
      </c>
    </row>
    <row r="39" spans="1:4">
      <c r="A39" s="4" t="s">
        <v>206</v>
      </c>
      <c r="B39" s="5" t="n">
        <v>0</v>
      </c>
      <c r="C39" s="5" t="n">
        <v>310</v>
      </c>
      <c r="D39" s="5" t="n">
        <v>239</v>
      </c>
    </row>
    <row r="40" spans="1:4">
      <c r="A40" s="4" t="s">
        <v>207</v>
      </c>
      <c r="B40" s="5" t="n">
        <v>-45322</v>
      </c>
      <c r="C40" s="5" t="n">
        <v>-7020</v>
      </c>
      <c r="D40" s="5" t="n">
        <v>317979</v>
      </c>
    </row>
    <row r="41" spans="1:4">
      <c r="A41" s="3" t="s">
        <v>208</v>
      </c>
    </row>
    <row r="42" spans="1:4">
      <c r="A42" s="4" t="s">
        <v>209</v>
      </c>
      <c r="B42" s="5" t="n">
        <v>-4413</v>
      </c>
      <c r="C42" s="5" t="n">
        <v>-4418</v>
      </c>
      <c r="D42" s="5" t="n">
        <v>-4419</v>
      </c>
    </row>
    <row r="43" spans="1:4">
      <c r="A43" s="4" t="s">
        <v>210</v>
      </c>
      <c r="B43" s="5" t="n">
        <v>-56088</v>
      </c>
      <c r="C43" s="5" t="n">
        <v>-29364</v>
      </c>
      <c r="D43" s="5" t="n">
        <v>-70378</v>
      </c>
    </row>
    <row r="44" spans="1:4">
      <c r="A44" s="4" t="s">
        <v>211</v>
      </c>
      <c r="B44" s="5" t="n">
        <v>12413</v>
      </c>
      <c r="C44" s="5" t="n">
        <v>1921</v>
      </c>
      <c r="D44" s="5" t="n">
        <v>4108</v>
      </c>
    </row>
    <row r="45" spans="1:4">
      <c r="A45" s="4" t="s">
        <v>212</v>
      </c>
      <c r="B45" s="5" t="n">
        <v>42000</v>
      </c>
      <c r="C45" s="5" t="n">
        <v>0</v>
      </c>
      <c r="D45" s="5" t="n">
        <v>52500</v>
      </c>
    </row>
    <row r="46" spans="1:4">
      <c r="A46" s="4" t="s">
        <v>213</v>
      </c>
      <c r="B46" s="5" t="n">
        <v>-42000</v>
      </c>
      <c r="C46" s="5" t="n">
        <v>0</v>
      </c>
      <c r="D46" s="5" t="n">
        <v>-357450</v>
      </c>
    </row>
    <row r="47" spans="1:4">
      <c r="A47" s="4" t="s">
        <v>214</v>
      </c>
      <c r="B47" s="5" t="n">
        <v>-3467</v>
      </c>
      <c r="C47" s="5" t="n">
        <v>-1927</v>
      </c>
      <c r="D47" s="5" t="n">
        <v>-1182</v>
      </c>
    </row>
    <row r="48" spans="1:4">
      <c r="A48" s="4" t="s">
        <v>215</v>
      </c>
      <c r="B48" s="5" t="n">
        <v>-51555</v>
      </c>
      <c r="C48" s="5" t="n">
        <v>-33788</v>
      </c>
      <c r="D48" s="5" t="n">
        <v>-376821</v>
      </c>
    </row>
    <row r="49" spans="1:4">
      <c r="A49" s="4" t="s">
        <v>216</v>
      </c>
      <c r="B49" s="5" t="n">
        <v>-261</v>
      </c>
      <c r="C49" s="5" t="n">
        <v>978</v>
      </c>
      <c r="D49" s="5" t="n">
        <v>-1357</v>
      </c>
    </row>
    <row r="50" spans="1:4">
      <c r="A50" s="4" t="s">
        <v>217</v>
      </c>
      <c r="B50" s="5" t="n">
        <v>-89239</v>
      </c>
      <c r="C50" s="5" t="n">
        <v>15214</v>
      </c>
      <c r="D50" s="5" t="n">
        <v>-18434</v>
      </c>
    </row>
    <row r="51" spans="1:4">
      <c r="A51" s="4" t="s">
        <v>218</v>
      </c>
      <c r="B51" s="5" t="n">
        <v>101606</v>
      </c>
      <c r="C51" s="5" t="n">
        <v>86392</v>
      </c>
      <c r="D51" s="5" t="n">
        <v>104826</v>
      </c>
    </row>
    <row r="52" spans="1:4">
      <c r="A52" s="4" t="s">
        <v>219</v>
      </c>
      <c r="B52" s="5" t="n">
        <v>12367</v>
      </c>
      <c r="C52" s="5" t="n">
        <v>101606</v>
      </c>
      <c r="D52" s="5" t="n">
        <v>86392</v>
      </c>
    </row>
    <row r="53" spans="1:4">
      <c r="A53" s="3" t="s">
        <v>220</v>
      </c>
    </row>
    <row r="54" spans="1:4">
      <c r="A54" s="4" t="s">
        <v>221</v>
      </c>
      <c r="B54" s="5" t="n">
        <v>2321</v>
      </c>
      <c r="C54" s="5" t="n">
        <v>42512</v>
      </c>
      <c r="D54" s="5" t="n">
        <v>22666</v>
      </c>
    </row>
    <row r="55" spans="1:4">
      <c r="A55" s="4" t="s">
        <v>222</v>
      </c>
      <c r="B55" s="5" t="n">
        <v>1162</v>
      </c>
      <c r="C55" s="5" t="n">
        <v>987</v>
      </c>
      <c r="D55" s="5" t="n">
        <v>9768</v>
      </c>
    </row>
    <row r="56" spans="1:4">
      <c r="A56" s="4" t="s">
        <v>223</v>
      </c>
      <c r="B56" s="5" t="n">
        <v>12054</v>
      </c>
      <c r="C56" s="5" t="n">
        <v>18128</v>
      </c>
      <c r="D56" s="5" t="n">
        <v>55827</v>
      </c>
    </row>
    <row r="57" spans="1:4">
      <c r="A57" s="4" t="s">
        <v>224</v>
      </c>
      <c r="B57" s="5" t="n">
        <v>0</v>
      </c>
      <c r="C57" s="5" t="n">
        <v>562</v>
      </c>
      <c r="D57" s="5" t="n">
        <v>0</v>
      </c>
    </row>
    <row r="58" spans="1:4">
      <c r="A58" s="4" t="s">
        <v>225</v>
      </c>
      <c r="B58" s="5" t="n">
        <v>0</v>
      </c>
      <c r="C58" s="5" t="n">
        <v>1362</v>
      </c>
      <c r="D58" s="5" t="n">
        <v>983</v>
      </c>
    </row>
    <row r="59" spans="1:4">
      <c r="A59" s="4" t="s">
        <v>226</v>
      </c>
      <c r="B59" s="5" t="n">
        <v>0</v>
      </c>
      <c r="C59" s="5" t="n">
        <v>0</v>
      </c>
      <c r="D59" s="5" t="n">
        <v>3130</v>
      </c>
    </row>
    <row r="60" spans="1:4">
      <c r="A60" s="4" t="s">
        <v>227</v>
      </c>
      <c r="B60" s="5" t="n">
        <v>724</v>
      </c>
      <c r="C60" s="5" t="n">
        <v>1474</v>
      </c>
      <c r="D60" s="5" t="n">
        <v>4547</v>
      </c>
    </row>
    <row r="61" spans="1:4">
      <c r="A61" s="3" t="s">
        <v>228</v>
      </c>
    </row>
    <row r="62" spans="1:4">
      <c r="A62" s="4" t="s">
        <v>229</v>
      </c>
      <c r="B62" s="5" t="n">
        <v>54700</v>
      </c>
      <c r="C62" s="5" t="n">
        <v>0</v>
      </c>
      <c r="D62" s="5" t="n">
        <v>0</v>
      </c>
    </row>
    <row r="63" spans="1:4">
      <c r="A63" s="3" t="s">
        <v>230</v>
      </c>
    </row>
    <row r="64" spans="1:4">
      <c r="A64" s="4" t="s">
        <v>231</v>
      </c>
      <c r="B64" s="5" t="n">
        <v>-1302</v>
      </c>
      <c r="C64" s="5" t="n">
        <v>0</v>
      </c>
      <c r="D64" s="5" t="n">
        <v>0</v>
      </c>
    </row>
    <row r="65" spans="1:4">
      <c r="A65" s="4" t="s">
        <v>231</v>
      </c>
      <c r="B65" s="5" t="n">
        <v>-110</v>
      </c>
      <c r="C65" s="5" t="n">
        <v>0</v>
      </c>
      <c r="D65" s="5" t="n">
        <v>0</v>
      </c>
    </row>
    <row r="66" spans="1:4">
      <c r="A66" s="4" t="s">
        <v>232</v>
      </c>
      <c r="B66" s="5" t="n">
        <v>-9577</v>
      </c>
      <c r="C66" s="5" t="n">
        <v>0</v>
      </c>
      <c r="D66" s="5" t="n">
        <v>0</v>
      </c>
    </row>
    <row r="67" spans="1:4">
      <c r="A67" s="4" t="s">
        <v>201</v>
      </c>
      <c r="B67" s="7" t="n">
        <v>43711</v>
      </c>
      <c r="C67" s="7" t="n">
        <v>0</v>
      </c>
      <c r="D6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695</v>
      </c>
      <c r="B1" s="2" t="s">
        <v>1</v>
      </c>
      <c r="G1" s="2" t="s">
        <v>696</v>
      </c>
    </row>
    <row r="2" spans="1:11">
      <c r="B2" s="2" t="s">
        <v>2</v>
      </c>
      <c r="C2" s="2" t="s">
        <v>35</v>
      </c>
      <c r="D2" s="2" t="s">
        <v>697</v>
      </c>
      <c r="E2" s="2" t="s">
        <v>98</v>
      </c>
      <c r="F2" s="2" t="s">
        <v>698</v>
      </c>
      <c r="G2" s="2" t="s">
        <v>2</v>
      </c>
      <c r="H2" s="2" t="s">
        <v>699</v>
      </c>
      <c r="I2" s="2" t="s">
        <v>700</v>
      </c>
      <c r="J2" s="2" t="s">
        <v>701</v>
      </c>
      <c r="K2" s="2" t="s">
        <v>702</v>
      </c>
    </row>
    <row r="3" spans="1:11">
      <c r="A3" s="3" t="s">
        <v>670</v>
      </c>
    </row>
    <row r="4" spans="1:11">
      <c r="A4" s="4" t="s">
        <v>87</v>
      </c>
      <c r="B4" s="5" t="n">
        <v>17784769</v>
      </c>
      <c r="C4" s="5" t="n">
        <v>17473598</v>
      </c>
      <c r="G4" s="5" t="n">
        <v>17784769</v>
      </c>
    </row>
    <row r="5" spans="1:11">
      <c r="A5" s="4" t="s">
        <v>88</v>
      </c>
      <c r="B5" s="5" t="n">
        <v>4970093</v>
      </c>
      <c r="C5" s="5" t="n">
        <v>4126132</v>
      </c>
      <c r="G5" s="5" t="n">
        <v>4970093</v>
      </c>
    </row>
    <row r="6" spans="1:11">
      <c r="A6" s="4" t="s">
        <v>703</v>
      </c>
      <c r="J6" s="7" t="n">
        <v>100000000</v>
      </c>
      <c r="K6" s="7" t="n">
        <v>70000000</v>
      </c>
    </row>
    <row r="7" spans="1:11">
      <c r="A7" s="4" t="s">
        <v>704</v>
      </c>
      <c r="I7" s="7" t="n">
        <v>69640000</v>
      </c>
    </row>
    <row r="8" spans="1:11">
      <c r="A8" s="4" t="s">
        <v>155</v>
      </c>
      <c r="D8" s="5" t="n">
        <v>770808</v>
      </c>
      <c r="F8" s="5" t="n">
        <v>1360249</v>
      </c>
      <c r="G8" s="5" t="n">
        <v>1018989</v>
      </c>
    </row>
    <row r="9" spans="1:11">
      <c r="A9" s="4" t="s">
        <v>705</v>
      </c>
      <c r="B9" s="7" t="n">
        <v>55753000</v>
      </c>
      <c r="C9" s="7" t="n">
        <v>28486000</v>
      </c>
      <c r="D9" s="7" t="n">
        <v>30360000</v>
      </c>
      <c r="E9" s="7" t="n">
        <v>70248000</v>
      </c>
      <c r="F9" s="7" t="n">
        <v>62981000</v>
      </c>
      <c r="G9" s="7" t="n">
        <v>66256000</v>
      </c>
    </row>
    <row r="10" spans="1:11">
      <c r="A10" s="4" t="s">
        <v>706</v>
      </c>
      <c r="H10" s="7" t="n">
        <v>77800000</v>
      </c>
    </row>
    <row r="11" spans="1:11">
      <c r="A11" s="4" t="s">
        <v>707</v>
      </c>
    </row>
    <row r="12" spans="1:11">
      <c r="A12" s="3" t="s">
        <v>670</v>
      </c>
    </row>
    <row r="13" spans="1:11">
      <c r="A13" s="4" t="s">
        <v>708</v>
      </c>
      <c r="B13" s="5" t="n">
        <v>5242</v>
      </c>
      <c r="C13" s="5" t="n">
        <v>19556</v>
      </c>
      <c r="E13" s="5" t="n">
        <v>2736</v>
      </c>
    </row>
    <row r="14" spans="1:11">
      <c r="A14" s="4" t="s">
        <v>709</v>
      </c>
    </row>
    <row r="15" spans="1:11">
      <c r="A15" s="3" t="s">
        <v>670</v>
      </c>
    </row>
    <row r="16" spans="1:11">
      <c r="A16" s="4" t="s">
        <v>708</v>
      </c>
      <c r="B16" s="5" t="n">
        <v>12676</v>
      </c>
      <c r="C16" s="5" t="n">
        <v>5665</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0"/>
  </cols>
  <sheetData>
    <row r="1" spans="1:2">
      <c r="A1" s="1" t="s">
        <v>710</v>
      </c>
      <c r="B1" s="2" t="s">
        <v>1</v>
      </c>
    </row>
    <row r="2" spans="1:2">
      <c r="B2" s="2" t="s">
        <v>711</v>
      </c>
    </row>
    <row r="3" spans="1:2">
      <c r="A3" s="3" t="s">
        <v>670</v>
      </c>
    </row>
    <row r="4" spans="1:2">
      <c r="A4" s="4" t="s">
        <v>712</v>
      </c>
      <c r="B4" s="5" t="n">
        <v>960719</v>
      </c>
    </row>
    <row r="5" spans="1:2">
      <c r="A5" s="4" t="s">
        <v>713</v>
      </c>
      <c r="B5" s="5" t="n">
        <v>2010045</v>
      </c>
    </row>
    <row r="6" spans="1:2">
      <c r="A6" s="4" t="s">
        <v>714</v>
      </c>
      <c r="B6" s="5" t="n">
        <v>29707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716</v>
      </c>
    </row>
    <row r="3" spans="1:3">
      <c r="A3" s="4" t="s">
        <v>717</v>
      </c>
      <c r="B3" s="5" t="n">
        <v>908588</v>
      </c>
      <c r="C3" s="5" t="n">
        <v>606695</v>
      </c>
    </row>
    <row r="4" spans="1:3">
      <c r="A4" s="4" t="s">
        <v>718</v>
      </c>
    </row>
    <row r="5" spans="1:3">
      <c r="A5" s="3" t="s">
        <v>716</v>
      </c>
    </row>
    <row r="6" spans="1:3">
      <c r="A6" s="4" t="s">
        <v>719</v>
      </c>
      <c r="B6" s="5" t="n">
        <v>5400000</v>
      </c>
    </row>
    <row r="7" spans="1:3">
      <c r="A7" s="4" t="s">
        <v>720</v>
      </c>
      <c r="B7" s="5" t="n">
        <v>1356820</v>
      </c>
    </row>
    <row r="8" spans="1:3">
      <c r="A8" s="4" t="s">
        <v>721</v>
      </c>
    </row>
    <row r="9" spans="1:3">
      <c r="A9" s="3" t="s">
        <v>716</v>
      </c>
    </row>
    <row r="10" spans="1:3">
      <c r="A10" s="4" t="s">
        <v>717</v>
      </c>
      <c r="B10" s="5" t="n">
        <v>908588</v>
      </c>
    </row>
    <row r="11" spans="1:3">
      <c r="A11" s="4" t="s">
        <v>722</v>
      </c>
    </row>
    <row r="12" spans="1:3">
      <c r="A12" s="3" t="s">
        <v>716</v>
      </c>
    </row>
    <row r="13" spans="1:3">
      <c r="A13" s="4" t="s">
        <v>723</v>
      </c>
      <c r="B13" s="5" t="n">
        <v>521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98</v>
      </c>
    </row>
    <row r="3" spans="1:4">
      <c r="A3" s="3" t="s">
        <v>716</v>
      </c>
    </row>
    <row r="4" spans="1:4">
      <c r="A4" s="4" t="s">
        <v>150</v>
      </c>
      <c r="B4" s="7" t="n">
        <v>9130</v>
      </c>
      <c r="C4" s="7" t="n">
        <v>7619</v>
      </c>
      <c r="D4" s="7" t="n">
        <v>5154</v>
      </c>
    </row>
    <row r="5" spans="1:4">
      <c r="A5" s="4" t="s">
        <v>102</v>
      </c>
    </row>
    <row r="6" spans="1:4">
      <c r="A6" s="3" t="s">
        <v>716</v>
      </c>
    </row>
    <row r="7" spans="1:4">
      <c r="A7" s="4" t="s">
        <v>150</v>
      </c>
      <c r="B7" s="5" t="n">
        <v>950</v>
      </c>
      <c r="C7" s="5" t="n">
        <v>434</v>
      </c>
      <c r="D7" s="5" t="n">
        <v>841</v>
      </c>
    </row>
    <row r="8" spans="1:4">
      <c r="A8" s="4" t="s">
        <v>103</v>
      </c>
    </row>
    <row r="9" spans="1:4">
      <c r="A9" s="3" t="s">
        <v>716</v>
      </c>
    </row>
    <row r="10" spans="1:4">
      <c r="A10" s="4" t="s">
        <v>150</v>
      </c>
      <c r="B10" s="5" t="n">
        <v>8037</v>
      </c>
      <c r="C10" s="5" t="n">
        <v>7052</v>
      </c>
      <c r="D10" s="5" t="n">
        <v>4324</v>
      </c>
    </row>
    <row r="11" spans="1:4">
      <c r="A11" s="4" t="s">
        <v>111</v>
      </c>
    </row>
    <row r="12" spans="1:4">
      <c r="A12" s="3" t="s">
        <v>716</v>
      </c>
    </row>
    <row r="13" spans="1:4">
      <c r="A13" s="4" t="s">
        <v>150</v>
      </c>
      <c r="B13" s="5" t="n">
        <v>137</v>
      </c>
      <c r="C13" s="5" t="n">
        <v>76</v>
      </c>
      <c r="D13" s="5" t="n">
        <v>18</v>
      </c>
    </row>
    <row r="14" spans="1:4">
      <c r="A14" s="4" t="s">
        <v>116</v>
      </c>
    </row>
    <row r="15" spans="1:4">
      <c r="A15" s="3" t="s">
        <v>716</v>
      </c>
    </row>
    <row r="16" spans="1:4">
      <c r="A16" s="4" t="s">
        <v>150</v>
      </c>
      <c r="B16" s="7" t="n">
        <v>6</v>
      </c>
      <c r="C16" s="7" t="n">
        <v>57</v>
      </c>
      <c r="D16" s="7" t="n">
        <v>-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0"/>
    <col customWidth="1" max="5" min="5" width="20"/>
    <col customWidth="1" max="6" min="6" width="21"/>
    <col customWidth="1" max="7" min="7" width="48"/>
    <col customWidth="1" max="8" min="8" width="37"/>
    <col customWidth="1" max="9" min="9" width="38"/>
    <col customWidth="1" max="10" min="10" width="27"/>
    <col customWidth="1" max="11" min="11" width="30"/>
    <col customWidth="1" max="12" min="12" width="14"/>
    <col customWidth="1" max="13" min="13" width="14"/>
  </cols>
  <sheetData>
    <row r="1" spans="1:13">
      <c r="A1" s="1" t="s">
        <v>725</v>
      </c>
      <c r="B1" s="2" t="s">
        <v>726</v>
      </c>
      <c r="C1" s="2" t="s">
        <v>727</v>
      </c>
      <c r="D1" s="2" t="s">
        <v>728</v>
      </c>
      <c r="E1" s="2" t="s">
        <v>729</v>
      </c>
      <c r="F1" s="2" t="s">
        <v>730</v>
      </c>
      <c r="G1" s="2" t="s">
        <v>731</v>
      </c>
      <c r="H1" s="2" t="s">
        <v>665</v>
      </c>
      <c r="I1" s="2" t="s">
        <v>732</v>
      </c>
      <c r="J1" s="2" t="s">
        <v>733</v>
      </c>
      <c r="K1" s="2" t="s">
        <v>734</v>
      </c>
      <c r="L1" s="2" t="s">
        <v>735</v>
      </c>
      <c r="M1" s="2" t="s">
        <v>736</v>
      </c>
    </row>
    <row r="2" spans="1:13">
      <c r="A2" s="3" t="s">
        <v>716</v>
      </c>
    </row>
    <row r="3" spans="1:13">
      <c r="A3" s="4" t="s">
        <v>737</v>
      </c>
      <c r="H3" s="7" t="n">
        <v>1888</v>
      </c>
      <c r="I3" s="7" t="n">
        <v>2885</v>
      </c>
      <c r="J3" s="7" t="n">
        <v>2072</v>
      </c>
    </row>
    <row r="4" spans="1:13">
      <c r="A4" s="4" t="s">
        <v>738</v>
      </c>
      <c r="H4" s="5" t="n">
        <v>11035</v>
      </c>
    </row>
    <row r="5" spans="1:13">
      <c r="A5" s="4" t="s">
        <v>739</v>
      </c>
      <c r="H5" s="5" t="n">
        <v>750993</v>
      </c>
    </row>
    <row r="6" spans="1:13">
      <c r="A6" s="4" t="s">
        <v>740</v>
      </c>
      <c r="H6" s="9" t="n">
        <v>66.73</v>
      </c>
    </row>
    <row r="7" spans="1:13">
      <c r="A7" s="4" t="s">
        <v>741</v>
      </c>
      <c r="H7" s="5" t="n">
        <v>278969</v>
      </c>
    </row>
    <row r="8" spans="1:13">
      <c r="A8" s="4" t="s">
        <v>742</v>
      </c>
      <c r="H8" s="7" t="n">
        <v>9130</v>
      </c>
      <c r="I8" s="5" t="n">
        <v>7619</v>
      </c>
      <c r="J8" s="5" t="n">
        <v>5154</v>
      </c>
    </row>
    <row r="9" spans="1:13">
      <c r="A9" s="4" t="s">
        <v>743</v>
      </c>
      <c r="H9" s="5" t="n">
        <v>120131</v>
      </c>
    </row>
    <row r="10" spans="1:13">
      <c r="A10" s="4" t="s">
        <v>744</v>
      </c>
      <c r="H10" s="7" t="n">
        <v>4428</v>
      </c>
      <c r="I10" s="5" t="n">
        <v>3550</v>
      </c>
      <c r="J10" s="5" t="n">
        <v>1383</v>
      </c>
    </row>
    <row r="11" spans="1:13">
      <c r="A11" s="4" t="s">
        <v>103</v>
      </c>
    </row>
    <row r="12" spans="1:13">
      <c r="A12" s="3" t="s">
        <v>716</v>
      </c>
    </row>
    <row r="13" spans="1:13">
      <c r="A13" s="4" t="s">
        <v>742</v>
      </c>
      <c r="H13" s="5" t="n">
        <v>8037</v>
      </c>
      <c r="I13" s="5" t="n">
        <v>7052</v>
      </c>
      <c r="J13" s="5" t="n">
        <v>4324</v>
      </c>
    </row>
    <row r="14" spans="1:13">
      <c r="A14" s="4" t="s">
        <v>745</v>
      </c>
    </row>
    <row r="15" spans="1:13">
      <c r="A15" s="3" t="s">
        <v>716</v>
      </c>
    </row>
    <row r="16" spans="1:13">
      <c r="A16" s="4" t="s">
        <v>742</v>
      </c>
      <c r="H16" s="5" t="n">
        <v>168</v>
      </c>
      <c r="I16" s="5" t="n">
        <v>83</v>
      </c>
    </row>
    <row r="17" spans="1:13">
      <c r="A17" s="4" t="s">
        <v>718</v>
      </c>
    </row>
    <row r="18" spans="1:13">
      <c r="A18" s="3" t="s">
        <v>716</v>
      </c>
    </row>
    <row r="19" spans="1:13">
      <c r="A19" s="4" t="s">
        <v>737</v>
      </c>
      <c r="H19" s="7" t="n">
        <v>4</v>
      </c>
      <c r="J19" s="5" t="n">
        <v>492</v>
      </c>
    </row>
    <row r="20" spans="1:13">
      <c r="A20" s="4" t="s">
        <v>741</v>
      </c>
      <c r="H20" s="5" t="n">
        <v>266293</v>
      </c>
    </row>
    <row r="21" spans="1:13">
      <c r="A21" s="4" t="s">
        <v>746</v>
      </c>
      <c r="H21" s="4" t="s">
        <v>747</v>
      </c>
    </row>
    <row r="22" spans="1:13">
      <c r="A22" s="4" t="s">
        <v>748</v>
      </c>
      <c r="I22" s="5" t="n">
        <v>908</v>
      </c>
    </row>
    <row r="23" spans="1:13">
      <c r="A23" s="4" t="s">
        <v>749</v>
      </c>
    </row>
    <row r="24" spans="1:13">
      <c r="A24" s="3" t="s">
        <v>716</v>
      </c>
    </row>
    <row r="25" spans="1:13">
      <c r="A25" s="4" t="s">
        <v>750</v>
      </c>
      <c r="G25" s="7" t="n">
        <v>3938</v>
      </c>
      <c r="H25" s="7" t="n">
        <v>3719</v>
      </c>
      <c r="I25" s="5" t="n">
        <v>3938</v>
      </c>
    </row>
    <row r="26" spans="1:13">
      <c r="A26" s="4" t="s">
        <v>751</v>
      </c>
    </row>
    <row r="27" spans="1:13">
      <c r="A27" s="3" t="s">
        <v>716</v>
      </c>
    </row>
    <row r="28" spans="1:13">
      <c r="A28" s="4" t="s">
        <v>742</v>
      </c>
      <c r="I28" s="7" t="n">
        <v>4738</v>
      </c>
      <c r="J28" s="7" t="n">
        <v>3319</v>
      </c>
    </row>
    <row r="29" spans="1:13">
      <c r="A29" s="4" t="s">
        <v>752</v>
      </c>
    </row>
    <row r="30" spans="1:13">
      <c r="A30" s="3" t="s">
        <v>716</v>
      </c>
    </row>
    <row r="31" spans="1:13">
      <c r="A31" s="4" t="s">
        <v>740</v>
      </c>
      <c r="C31" s="9" t="n">
        <v>71.67</v>
      </c>
    </row>
    <row r="32" spans="1:13">
      <c r="A32" s="4" t="s">
        <v>742</v>
      </c>
      <c r="F32" s="7" t="n">
        <v>1273</v>
      </c>
    </row>
    <row r="33" spans="1:13">
      <c r="A33" s="4" t="s">
        <v>743</v>
      </c>
      <c r="B33" s="5" t="n">
        <v>98500</v>
      </c>
    </row>
    <row r="34" spans="1:13">
      <c r="A34" s="4" t="s">
        <v>753</v>
      </c>
      <c r="B34" s="4" t="s">
        <v>754</v>
      </c>
    </row>
    <row r="35" spans="1:13">
      <c r="A35" s="4" t="s">
        <v>755</v>
      </c>
    </row>
    <row r="36" spans="1:13">
      <c r="A36" s="3" t="s">
        <v>716</v>
      </c>
    </row>
    <row r="37" spans="1:13">
      <c r="A37" s="4" t="s">
        <v>756</v>
      </c>
      <c r="C37" s="4" t="s">
        <v>757</v>
      </c>
    </row>
    <row r="38" spans="1:13">
      <c r="A38" s="4" t="s">
        <v>758</v>
      </c>
    </row>
    <row r="39" spans="1:13">
      <c r="A39" s="3" t="s">
        <v>716</v>
      </c>
    </row>
    <row r="40" spans="1:13">
      <c r="A40" s="4" t="s">
        <v>756</v>
      </c>
      <c r="C40" s="4" t="s">
        <v>754</v>
      </c>
    </row>
    <row r="41" spans="1:13">
      <c r="A41" s="4" t="s">
        <v>759</v>
      </c>
    </row>
    <row r="42" spans="1:13">
      <c r="A42" s="3" t="s">
        <v>716</v>
      </c>
    </row>
    <row r="43" spans="1:13">
      <c r="A43" s="4" t="s">
        <v>756</v>
      </c>
      <c r="C43" s="4" t="s">
        <v>754</v>
      </c>
    </row>
    <row r="44" spans="1:13">
      <c r="A44" s="4" t="s">
        <v>760</v>
      </c>
    </row>
    <row r="45" spans="1:13">
      <c r="A45" s="3" t="s">
        <v>716</v>
      </c>
    </row>
    <row r="46" spans="1:13">
      <c r="A46" s="4" t="s">
        <v>740</v>
      </c>
      <c r="C46" s="9" t="n">
        <v>71.67</v>
      </c>
    </row>
    <row r="47" spans="1:13">
      <c r="A47" s="4" t="s">
        <v>761</v>
      </c>
    </row>
    <row r="48" spans="1:13">
      <c r="A48" s="3" t="s">
        <v>716</v>
      </c>
    </row>
    <row r="49" spans="1:13">
      <c r="A49" s="4" t="s">
        <v>739</v>
      </c>
      <c r="D49" s="5" t="n">
        <v>9798</v>
      </c>
      <c r="E49" s="5" t="n">
        <v>11319</v>
      </c>
      <c r="G49" s="5" t="n">
        <v>125000</v>
      </c>
    </row>
    <row r="50" spans="1:13">
      <c r="A50" s="4" t="s">
        <v>740</v>
      </c>
      <c r="G50" s="9" t="n">
        <v>61.33</v>
      </c>
    </row>
    <row r="51" spans="1:13">
      <c r="A51" s="4" t="s">
        <v>741</v>
      </c>
      <c r="H51" s="5" t="n">
        <v>75000</v>
      </c>
    </row>
    <row r="52" spans="1:13">
      <c r="A52" s="4" t="s">
        <v>762</v>
      </c>
    </row>
    <row r="53" spans="1:13">
      <c r="A53" s="3" t="s">
        <v>716</v>
      </c>
    </row>
    <row r="54" spans="1:13">
      <c r="A54" s="4" t="s">
        <v>763</v>
      </c>
      <c r="G54" s="5" t="n">
        <v>3</v>
      </c>
      <c r="I54" s="5" t="n">
        <v>3</v>
      </c>
    </row>
    <row r="55" spans="1:13">
      <c r="A55" s="4" t="s">
        <v>764</v>
      </c>
    </row>
    <row r="56" spans="1:13">
      <c r="A56" s="3" t="s">
        <v>716</v>
      </c>
    </row>
    <row r="57" spans="1:13">
      <c r="A57" s="4" t="s">
        <v>765</v>
      </c>
      <c r="H57" s="5" t="n">
        <v>2017</v>
      </c>
      <c r="I57" s="5" t="n">
        <v>3097</v>
      </c>
      <c r="J57" s="5" t="n">
        <v>3360</v>
      </c>
    </row>
    <row r="58" spans="1:13">
      <c r="A58" s="4" t="s">
        <v>707</v>
      </c>
    </row>
    <row r="59" spans="1:13">
      <c r="A59" s="3" t="s">
        <v>716</v>
      </c>
    </row>
    <row r="60" spans="1:13">
      <c r="A60" s="4" t="s">
        <v>766</v>
      </c>
      <c r="H60" s="5" t="n">
        <v>20242</v>
      </c>
    </row>
    <row r="61" spans="1:13">
      <c r="A61" s="4" t="s">
        <v>767</v>
      </c>
      <c r="H61" s="9" t="n">
        <v>66.06999999999999</v>
      </c>
    </row>
    <row r="62" spans="1:13">
      <c r="A62" s="4" t="s">
        <v>768</v>
      </c>
      <c r="H62" s="5" t="n">
        <v>27894</v>
      </c>
    </row>
    <row r="63" spans="1:13">
      <c r="A63" s="4" t="s">
        <v>769</v>
      </c>
      <c r="H63" s="5" t="n">
        <v>7286</v>
      </c>
    </row>
    <row r="64" spans="1:13">
      <c r="A64" s="4" t="s">
        <v>770</v>
      </c>
      <c r="G64" s="5" t="n">
        <v>64779</v>
      </c>
      <c r="H64" s="5" t="n">
        <v>47328</v>
      </c>
      <c r="I64" s="5" t="n">
        <v>64779</v>
      </c>
    </row>
    <row r="65" spans="1:13">
      <c r="A65" s="4" t="s">
        <v>771</v>
      </c>
    </row>
    <row r="66" spans="1:13">
      <c r="A66" s="3" t="s">
        <v>716</v>
      </c>
    </row>
    <row r="67" spans="1:13">
      <c r="A67" s="4" t="s">
        <v>742</v>
      </c>
      <c r="H67" s="7" t="n">
        <v>290</v>
      </c>
    </row>
    <row r="68" spans="1:13">
      <c r="A68" s="4" t="s">
        <v>772</v>
      </c>
    </row>
    <row r="69" spans="1:13">
      <c r="A69" s="3" t="s">
        <v>716</v>
      </c>
    </row>
    <row r="70" spans="1:13">
      <c r="A70" s="4" t="s">
        <v>153</v>
      </c>
      <c r="H70" s="5" t="n">
        <v>27894</v>
      </c>
    </row>
    <row r="71" spans="1:13">
      <c r="A71" s="4" t="s">
        <v>773</v>
      </c>
    </row>
    <row r="72" spans="1:13">
      <c r="A72" s="3" t="s">
        <v>716</v>
      </c>
    </row>
    <row r="73" spans="1:13">
      <c r="A73" s="4" t="s">
        <v>774</v>
      </c>
      <c r="H73" s="7" t="n">
        <v>7604</v>
      </c>
    </row>
    <row r="74" spans="1:13">
      <c r="A74" s="4" t="s">
        <v>746</v>
      </c>
      <c r="H74" s="4" t="s">
        <v>775</v>
      </c>
    </row>
    <row r="75" spans="1:13">
      <c r="A75" s="4" t="s">
        <v>776</v>
      </c>
    </row>
    <row r="76" spans="1:13">
      <c r="A76" s="3" t="s">
        <v>716</v>
      </c>
    </row>
    <row r="77" spans="1:13">
      <c r="A77" s="4" t="s">
        <v>766</v>
      </c>
      <c r="I77" s="5" t="n">
        <v>5930</v>
      </c>
    </row>
    <row r="78" spans="1:13">
      <c r="A78" s="4" t="s">
        <v>777</v>
      </c>
      <c r="I78" s="7" t="n">
        <v>304</v>
      </c>
    </row>
    <row r="79" spans="1:13">
      <c r="A79" s="4" t="s">
        <v>778</v>
      </c>
    </row>
    <row r="80" spans="1:13">
      <c r="A80" s="3" t="s">
        <v>716</v>
      </c>
    </row>
    <row r="81" spans="1:13">
      <c r="A81" s="4" t="s">
        <v>766</v>
      </c>
      <c r="H81" s="5" t="n">
        <v>4803</v>
      </c>
    </row>
    <row r="82" spans="1:13">
      <c r="A82" s="4" t="s">
        <v>767</v>
      </c>
      <c r="H82" s="9" t="n">
        <v>75.51000000000001</v>
      </c>
    </row>
    <row r="83" spans="1:13">
      <c r="A83" s="4" t="s">
        <v>779</v>
      </c>
    </row>
    <row r="84" spans="1:13">
      <c r="A84" s="3" t="s">
        <v>716</v>
      </c>
    </row>
    <row r="85" spans="1:13">
      <c r="A85" s="4" t="s">
        <v>780</v>
      </c>
      <c r="H85" s="7" t="n">
        <v>209</v>
      </c>
      <c r="I85" s="7" t="n">
        <v>235</v>
      </c>
      <c r="J85" s="7" t="n">
        <v>287</v>
      </c>
    </row>
    <row r="86" spans="1:13">
      <c r="A86" s="4" t="s">
        <v>781</v>
      </c>
    </row>
    <row r="87" spans="1:13">
      <c r="A87" s="3" t="s">
        <v>716</v>
      </c>
    </row>
    <row r="88" spans="1:13">
      <c r="A88" s="4" t="s">
        <v>782</v>
      </c>
      <c r="E88" s="4" t="s">
        <v>783</v>
      </c>
    </row>
    <row r="89" spans="1:13">
      <c r="A89" s="4" t="s">
        <v>784</v>
      </c>
      <c r="E89" s="4" t="s">
        <v>785</v>
      </c>
    </row>
    <row r="90" spans="1:13">
      <c r="A90" s="4" t="s">
        <v>786</v>
      </c>
    </row>
    <row r="91" spans="1:13">
      <c r="A91" s="3" t="s">
        <v>716</v>
      </c>
    </row>
    <row r="92" spans="1:13">
      <c r="A92" s="4" t="s">
        <v>787</v>
      </c>
      <c r="H92" s="5" t="n">
        <v>0</v>
      </c>
      <c r="I92" s="5" t="n">
        <v>0</v>
      </c>
      <c r="J92" s="5" t="n">
        <v>0</v>
      </c>
    </row>
    <row r="93" spans="1:13">
      <c r="A93" s="4" t="s">
        <v>788</v>
      </c>
    </row>
    <row r="94" spans="1:13">
      <c r="A94" s="3" t="s">
        <v>716</v>
      </c>
    </row>
    <row r="95" spans="1:13">
      <c r="A95" s="4" t="s">
        <v>742</v>
      </c>
      <c r="H95" s="7" t="n">
        <v>-191</v>
      </c>
    </row>
    <row r="96" spans="1:13">
      <c r="A96" s="4" t="s">
        <v>787</v>
      </c>
      <c r="H96" s="5" t="n">
        <v>200000</v>
      </c>
      <c r="K96" s="5" t="n">
        <v>200000</v>
      </c>
    </row>
    <row r="97" spans="1:13">
      <c r="A97" s="4" t="s">
        <v>789</v>
      </c>
      <c r="K97" s="9" t="n">
        <v>43.81</v>
      </c>
    </row>
    <row r="98" spans="1:13">
      <c r="A98" s="4" t="s">
        <v>790</v>
      </c>
    </row>
    <row r="99" spans="1:13">
      <c r="A99" s="3" t="s">
        <v>716</v>
      </c>
    </row>
    <row r="100" spans="1:13">
      <c r="A100" s="4" t="s">
        <v>742</v>
      </c>
      <c r="J100" s="7" t="n">
        <v>-1517</v>
      </c>
    </row>
    <row r="101" spans="1:13">
      <c r="A101" s="4" t="s">
        <v>780</v>
      </c>
      <c r="I101" s="7" t="n">
        <v>2146</v>
      </c>
    </row>
    <row r="102" spans="1:13">
      <c r="A102" s="4" t="s">
        <v>791</v>
      </c>
    </row>
    <row r="103" spans="1:13">
      <c r="A103" s="3" t="s">
        <v>716</v>
      </c>
    </row>
    <row r="104" spans="1:13">
      <c r="A104" s="4" t="s">
        <v>792</v>
      </c>
      <c r="K104" s="4" t="s">
        <v>793</v>
      </c>
    </row>
    <row r="105" spans="1:13">
      <c r="A105" s="4" t="s">
        <v>794</v>
      </c>
    </row>
    <row r="106" spans="1:13">
      <c r="A106" s="3" t="s">
        <v>716</v>
      </c>
    </row>
    <row r="107" spans="1:13">
      <c r="A107" s="4" t="s">
        <v>792</v>
      </c>
      <c r="M107" s="4" t="s">
        <v>793</v>
      </c>
    </row>
    <row r="108" spans="1:13">
      <c r="A108" s="4" t="s">
        <v>795</v>
      </c>
    </row>
    <row r="109" spans="1:13">
      <c r="A109" s="3" t="s">
        <v>716</v>
      </c>
    </row>
    <row r="110" spans="1:13">
      <c r="A110" s="4" t="s">
        <v>792</v>
      </c>
      <c r="L110" s="4" t="s">
        <v>793</v>
      </c>
    </row>
    <row r="111" spans="1:13">
      <c r="A111" s="4" t="s">
        <v>796</v>
      </c>
    </row>
    <row r="112" spans="1:13">
      <c r="A112" s="3" t="s">
        <v>716</v>
      </c>
    </row>
    <row r="113" spans="1:13">
      <c r="A113" s="4" t="s">
        <v>739</v>
      </c>
      <c r="C113" s="5" t="n">
        <v>394000</v>
      </c>
    </row>
    <row r="114" spans="1:13">
      <c r="A114" s="4" t="s">
        <v>797</v>
      </c>
    </row>
    <row r="115" spans="1:13">
      <c r="A115" s="3" t="s">
        <v>716</v>
      </c>
    </row>
    <row r="116" spans="1:13">
      <c r="A116" s="4" t="s">
        <v>739</v>
      </c>
      <c r="C116" s="5" t="n">
        <v>137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5</v>
      </c>
    </row>
    <row r="3" spans="1:3">
      <c r="A3" s="3" t="s">
        <v>716</v>
      </c>
    </row>
    <row r="4" spans="1:3">
      <c r="A4" s="4" t="s">
        <v>799</v>
      </c>
      <c r="B4" s="4" t="s">
        <v>800</v>
      </c>
      <c r="C4" s="4" t="s">
        <v>800</v>
      </c>
    </row>
    <row r="5" spans="1:3">
      <c r="A5" s="4" t="s">
        <v>472</v>
      </c>
    </row>
    <row r="6" spans="1:3">
      <c r="A6" s="3" t="s">
        <v>716</v>
      </c>
    </row>
    <row r="7" spans="1:3">
      <c r="A7" s="4" t="s">
        <v>801</v>
      </c>
      <c r="B7" s="4" t="s">
        <v>802</v>
      </c>
      <c r="C7" s="4" t="s">
        <v>803</v>
      </c>
    </row>
    <row r="8" spans="1:3">
      <c r="A8" s="4" t="s">
        <v>804</v>
      </c>
      <c r="B8" s="4" t="s">
        <v>805</v>
      </c>
      <c r="C8" s="4" t="s">
        <v>806</v>
      </c>
    </row>
    <row r="9" spans="1:3">
      <c r="A9" s="4" t="s">
        <v>807</v>
      </c>
      <c r="B9" s="4" t="s">
        <v>808</v>
      </c>
      <c r="C9" s="4" t="s">
        <v>809</v>
      </c>
    </row>
    <row r="10" spans="1:3">
      <c r="A10" s="4" t="s">
        <v>474</v>
      </c>
    </row>
    <row r="11" spans="1:3">
      <c r="A11" s="3" t="s">
        <v>716</v>
      </c>
    </row>
    <row r="12" spans="1:3">
      <c r="A12" s="4" t="s">
        <v>801</v>
      </c>
      <c r="B12" s="4" t="s">
        <v>810</v>
      </c>
      <c r="C12" s="4" t="s">
        <v>811</v>
      </c>
    </row>
    <row r="13" spans="1:3">
      <c r="A13" s="4" t="s">
        <v>804</v>
      </c>
      <c r="B13" s="4" t="s">
        <v>812</v>
      </c>
      <c r="C13" s="4" t="s">
        <v>813</v>
      </c>
    </row>
    <row r="14" spans="1:3">
      <c r="A14" s="4" t="s">
        <v>807</v>
      </c>
      <c r="B14" s="4" t="s">
        <v>814</v>
      </c>
      <c r="C14" s="4" t="s">
        <v>8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815</v>
      </c>
      <c r="B1" s="2" t="s">
        <v>1</v>
      </c>
    </row>
    <row r="2" spans="1:2">
      <c r="B2" s="2" t="s">
        <v>665</v>
      </c>
    </row>
    <row r="3" spans="1:2">
      <c r="A3" s="3" t="s">
        <v>816</v>
      </c>
    </row>
    <row r="4" spans="1:2">
      <c r="A4" s="4" t="s">
        <v>817</v>
      </c>
      <c r="B4" s="5" t="n">
        <v>606695</v>
      </c>
    </row>
    <row r="5" spans="1:2">
      <c r="A5" s="4" t="s">
        <v>818</v>
      </c>
      <c r="B5" s="5" t="n">
        <v>750993</v>
      </c>
    </row>
    <row r="6" spans="1:2">
      <c r="A6" s="4" t="s">
        <v>819</v>
      </c>
      <c r="B6" s="5" t="n">
        <v>-278969</v>
      </c>
    </row>
    <row r="7" spans="1:2">
      <c r="A7" s="4" t="s">
        <v>820</v>
      </c>
      <c r="B7" s="5" t="n">
        <v>-120131</v>
      </c>
    </row>
    <row r="8" spans="1:2">
      <c r="A8" s="4" t="s">
        <v>821</v>
      </c>
      <c r="B8" s="5" t="n">
        <v>-50000</v>
      </c>
    </row>
    <row r="9" spans="1:2">
      <c r="A9" s="4" t="s">
        <v>822</v>
      </c>
      <c r="B9" s="5" t="n">
        <v>908588</v>
      </c>
    </row>
    <row r="10" spans="1:2">
      <c r="A10" s="4" t="s">
        <v>823</v>
      </c>
      <c r="B10" s="5" t="n">
        <v>871651</v>
      </c>
    </row>
    <row r="11" spans="1:2">
      <c r="A11" s="4" t="s">
        <v>824</v>
      </c>
      <c r="B11" s="5" t="n">
        <v>263897</v>
      </c>
    </row>
    <row r="12" spans="1:2">
      <c r="A12" s="3" t="s">
        <v>825</v>
      </c>
    </row>
    <row r="13" spans="1:2">
      <c r="A13" s="4" t="s">
        <v>826</v>
      </c>
      <c r="B13" s="9" t="n">
        <v>48.7</v>
      </c>
    </row>
    <row r="14" spans="1:2">
      <c r="A14" s="4" t="s">
        <v>827</v>
      </c>
      <c r="B14" s="10" t="n">
        <v>66.73</v>
      </c>
    </row>
    <row r="15" spans="1:2">
      <c r="A15" s="4" t="s">
        <v>828</v>
      </c>
      <c r="B15" s="10" t="n">
        <v>44.82</v>
      </c>
    </row>
    <row r="16" spans="1:2">
      <c r="A16" s="4" t="s">
        <v>829</v>
      </c>
      <c r="B16" s="10" t="n">
        <v>68.81</v>
      </c>
    </row>
    <row r="17" spans="1:2">
      <c r="A17" s="4" t="s">
        <v>830</v>
      </c>
      <c r="B17" s="10" t="n">
        <v>61.33</v>
      </c>
    </row>
    <row r="18" spans="1:2">
      <c r="A18" s="4" t="s">
        <v>831</v>
      </c>
      <c r="B18" s="10" t="n">
        <v>61.44</v>
      </c>
    </row>
    <row r="19" spans="1:2">
      <c r="A19" s="4" t="s">
        <v>832</v>
      </c>
      <c r="B19" s="10" t="n">
        <v>61.01</v>
      </c>
    </row>
    <row r="20" spans="1:2">
      <c r="A20" s="4" t="s">
        <v>833</v>
      </c>
      <c r="B20" s="9" t="n">
        <v>50.28</v>
      </c>
    </row>
    <row r="21" spans="1:2">
      <c r="A21" s="3" t="s">
        <v>834</v>
      </c>
    </row>
    <row r="22" spans="1:2">
      <c r="A22" s="4" t="s">
        <v>835</v>
      </c>
      <c r="B22" s="4" t="s">
        <v>836</v>
      </c>
    </row>
    <row r="23" spans="1:2">
      <c r="A23" s="4" t="s">
        <v>837</v>
      </c>
      <c r="B23" s="4" t="s">
        <v>838</v>
      </c>
    </row>
    <row r="24" spans="1:2">
      <c r="A24" s="4" t="s">
        <v>839</v>
      </c>
      <c r="B24" s="4" t="s">
        <v>840</v>
      </c>
    </row>
    <row r="25" spans="1:2">
      <c r="A25" s="3" t="s">
        <v>841</v>
      </c>
    </row>
    <row r="26" spans="1:2">
      <c r="A26" s="4" t="s">
        <v>842</v>
      </c>
      <c r="B26" s="7" t="n">
        <v>4348</v>
      </c>
    </row>
    <row r="27" spans="1:2">
      <c r="A27" s="4" t="s">
        <v>843</v>
      </c>
      <c r="B27" s="5" t="n">
        <v>4348</v>
      </c>
    </row>
    <row r="28" spans="1:2">
      <c r="A28" s="4" t="s">
        <v>844</v>
      </c>
      <c r="B28" s="7" t="n">
        <v>257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98</v>
      </c>
    </row>
    <row r="3" spans="1:4">
      <c r="A3" s="3" t="s">
        <v>274</v>
      </c>
    </row>
    <row r="4" spans="1:4">
      <c r="A4" s="4" t="s">
        <v>846</v>
      </c>
      <c r="B4" s="9" t="n">
        <v>15.08</v>
      </c>
      <c r="C4" s="9" t="n">
        <v>9.050000000000001</v>
      </c>
      <c r="D4" s="7" t="n">
        <v>0</v>
      </c>
    </row>
    <row r="5" spans="1:4">
      <c r="A5" s="3" t="s">
        <v>847</v>
      </c>
    </row>
    <row r="6" spans="1:4">
      <c r="A6" s="4" t="s">
        <v>848</v>
      </c>
      <c r="B6" s="7" t="n">
        <v>6805</v>
      </c>
      <c r="C6" s="7" t="n">
        <v>2010</v>
      </c>
      <c r="D6" s="7" t="n">
        <v>979</v>
      </c>
    </row>
    <row r="7" spans="1:4">
      <c r="A7" s="4" t="s">
        <v>849</v>
      </c>
      <c r="B7" s="7" t="n">
        <v>12413</v>
      </c>
      <c r="C7" s="7" t="n">
        <v>1921</v>
      </c>
      <c r="D7" s="7" t="n">
        <v>41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668</v>
      </c>
    </row>
    <row r="3" spans="1:2">
      <c r="A3" s="3" t="s">
        <v>851</v>
      </c>
    </row>
    <row r="4" spans="1:2">
      <c r="A4" s="4" t="s">
        <v>852</v>
      </c>
      <c r="B4" s="5" t="n">
        <v>64779</v>
      </c>
    </row>
    <row r="5" spans="1:2">
      <c r="A5" s="4" t="s">
        <v>818</v>
      </c>
      <c r="B5" s="5" t="n">
        <v>20242</v>
      </c>
    </row>
    <row r="6" spans="1:2">
      <c r="A6" s="4" t="s">
        <v>853</v>
      </c>
      <c r="B6" s="5" t="n">
        <v>-27894</v>
      </c>
    </row>
    <row r="7" spans="1:2">
      <c r="A7" s="4" t="s">
        <v>854</v>
      </c>
      <c r="B7" s="5" t="n">
        <v>-9799</v>
      </c>
    </row>
    <row r="8" spans="1:2">
      <c r="A8" s="4" t="s">
        <v>855</v>
      </c>
      <c r="B8" s="5" t="n">
        <v>47328</v>
      </c>
    </row>
    <row r="9" spans="1:2">
      <c r="A9" s="3" t="s">
        <v>856</v>
      </c>
    </row>
    <row r="10" spans="1:2">
      <c r="A10" s="4" t="s">
        <v>857</v>
      </c>
      <c r="B10" s="9" t="n">
        <v>44.82</v>
      </c>
    </row>
    <row r="11" spans="1:2">
      <c r="A11" s="4" t="s">
        <v>827</v>
      </c>
      <c r="B11" s="10" t="n">
        <v>66.06999999999999</v>
      </c>
    </row>
    <row r="12" spans="1:2">
      <c r="A12" s="4" t="s">
        <v>858</v>
      </c>
      <c r="B12" s="10" t="n">
        <v>46.39</v>
      </c>
    </row>
    <row r="13" spans="1:2">
      <c r="A13" s="4" t="s">
        <v>859</v>
      </c>
      <c r="B13" s="10" t="n">
        <v>46.83</v>
      </c>
    </row>
    <row r="14" spans="1:2">
      <c r="A14" s="4" t="s">
        <v>860</v>
      </c>
      <c r="B14" s="9" t="n">
        <v>52.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98</v>
      </c>
    </row>
    <row r="3" spans="1:4">
      <c r="A3" s="3" t="s">
        <v>716</v>
      </c>
    </row>
    <row r="4" spans="1:4">
      <c r="A4" s="4" t="s">
        <v>799</v>
      </c>
      <c r="B4" s="4" t="s">
        <v>800</v>
      </c>
      <c r="C4" s="4" t="s">
        <v>800</v>
      </c>
      <c r="D4" s="4" t="s">
        <v>800</v>
      </c>
    </row>
    <row r="5" spans="1:4">
      <c r="A5" s="4" t="s">
        <v>472</v>
      </c>
    </row>
    <row r="6" spans="1:4">
      <c r="A6" s="3" t="s">
        <v>716</v>
      </c>
    </row>
    <row r="7" spans="1:4">
      <c r="A7" s="4" t="s">
        <v>801</v>
      </c>
      <c r="B7" s="4" t="s">
        <v>862</v>
      </c>
      <c r="C7" s="4" t="s">
        <v>863</v>
      </c>
      <c r="D7" s="4" t="s">
        <v>864</v>
      </c>
    </row>
    <row r="8" spans="1:4">
      <c r="A8" s="4" t="s">
        <v>804</v>
      </c>
      <c r="B8" s="4" t="s">
        <v>865</v>
      </c>
      <c r="C8" s="4" t="s">
        <v>866</v>
      </c>
      <c r="D8" s="4" t="s">
        <v>867</v>
      </c>
    </row>
    <row r="9" spans="1:4">
      <c r="A9" s="4" t="s">
        <v>807</v>
      </c>
      <c r="B9" s="4" t="s">
        <v>868</v>
      </c>
      <c r="C9" s="4" t="s">
        <v>869</v>
      </c>
      <c r="D9" s="4" t="s">
        <v>870</v>
      </c>
    </row>
    <row r="10" spans="1:4">
      <c r="A10" s="4" t="s">
        <v>474</v>
      </c>
    </row>
    <row r="11" spans="1:4">
      <c r="A11" s="3" t="s">
        <v>716</v>
      </c>
    </row>
    <row r="12" spans="1:4">
      <c r="A12" s="4" t="s">
        <v>801</v>
      </c>
      <c r="B12" s="4" t="s">
        <v>871</v>
      </c>
      <c r="C12" s="4" t="s">
        <v>872</v>
      </c>
      <c r="D12" s="4" t="s">
        <v>873</v>
      </c>
    </row>
    <row r="13" spans="1:4">
      <c r="A13" s="4" t="s">
        <v>804</v>
      </c>
      <c r="B13" s="4" t="s">
        <v>874</v>
      </c>
      <c r="C13" s="4" t="s">
        <v>875</v>
      </c>
      <c r="D13" s="4" t="s">
        <v>876</v>
      </c>
    </row>
    <row r="14" spans="1:4">
      <c r="A14" s="4" t="s">
        <v>807</v>
      </c>
      <c r="B14" s="4" t="s">
        <v>877</v>
      </c>
      <c r="C14" s="4" t="s">
        <v>878</v>
      </c>
      <c r="D14" s="4" t="s">
        <v>4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175</v>
      </c>
    </row>
    <row r="3" spans="1:2">
      <c r="A3" s="3" t="s">
        <v>716</v>
      </c>
    </row>
    <row r="4" spans="1:2">
      <c r="A4" s="4" t="s">
        <v>880</v>
      </c>
      <c r="B4" s="4" t="s">
        <v>881</v>
      </c>
    </row>
    <row r="5" spans="1:2">
      <c r="A5" s="4" t="s">
        <v>882</v>
      </c>
      <c r="B5" s="4" t="s">
        <v>800</v>
      </c>
    </row>
    <row r="6" spans="1:2">
      <c r="A6" s="4" t="s">
        <v>883</v>
      </c>
      <c r="B6" s="7" t="n">
        <v>12870</v>
      </c>
    </row>
    <row r="7" spans="1:2">
      <c r="A7" s="4" t="s">
        <v>472</v>
      </c>
    </row>
    <row r="8" spans="1:2">
      <c r="A8" s="3" t="s">
        <v>716</v>
      </c>
    </row>
    <row r="9" spans="1:2">
      <c r="A9" s="4" t="s">
        <v>884</v>
      </c>
      <c r="B9" s="4" t="s">
        <v>885</v>
      </c>
    </row>
    <row r="10" spans="1:2">
      <c r="A10" s="4" t="s">
        <v>474</v>
      </c>
    </row>
    <row r="11" spans="1:2">
      <c r="A11" s="3" t="s">
        <v>716</v>
      </c>
    </row>
    <row r="12" spans="1:2">
      <c r="A12" s="4" t="s">
        <v>884</v>
      </c>
      <c r="B12" s="4" t="s">
        <v>88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87</v>
      </c>
      <c r="B1" s="2" t="s">
        <v>483</v>
      </c>
      <c r="D1" s="2" t="s">
        <v>888</v>
      </c>
      <c r="E1" s="2" t="s">
        <v>1</v>
      </c>
    </row>
    <row r="2" spans="1:7">
      <c r="B2" s="2" t="s">
        <v>485</v>
      </c>
      <c r="C2" s="2" t="s">
        <v>514</v>
      </c>
      <c r="D2" s="2" t="s">
        <v>484</v>
      </c>
      <c r="E2" s="2" t="s">
        <v>2</v>
      </c>
      <c r="F2" s="2" t="s">
        <v>35</v>
      </c>
      <c r="G2" s="2" t="s">
        <v>98</v>
      </c>
    </row>
    <row r="3" spans="1:7">
      <c r="A3" s="3" t="s">
        <v>889</v>
      </c>
    </row>
    <row r="4" spans="1:7">
      <c r="A4" s="4" t="s">
        <v>150</v>
      </c>
      <c r="E4" s="7" t="n">
        <v>9130000</v>
      </c>
      <c r="F4" s="7" t="n">
        <v>7619000</v>
      </c>
      <c r="G4" s="7" t="n">
        <v>5154000</v>
      </c>
    </row>
    <row r="5" spans="1:7">
      <c r="A5" s="4" t="s">
        <v>102</v>
      </c>
    </row>
    <row r="6" spans="1:7">
      <c r="A6" s="3" t="s">
        <v>889</v>
      </c>
    </row>
    <row r="7" spans="1:7">
      <c r="A7" s="4" t="s">
        <v>150</v>
      </c>
      <c r="E7" s="7" t="n">
        <v>950000</v>
      </c>
      <c r="F7" s="5" t="n">
        <v>434000</v>
      </c>
      <c r="G7" s="5" t="n">
        <v>841000</v>
      </c>
    </row>
    <row r="8" spans="1:7">
      <c r="A8" s="4" t="s">
        <v>890</v>
      </c>
    </row>
    <row r="9" spans="1:7">
      <c r="A9" s="3" t="s">
        <v>889</v>
      </c>
    </row>
    <row r="10" spans="1:7">
      <c r="A10" s="4" t="s">
        <v>891</v>
      </c>
      <c r="E10" s="4" t="s">
        <v>892</v>
      </c>
    </row>
    <row r="11" spans="1:7">
      <c r="A11" s="4" t="s">
        <v>893</v>
      </c>
      <c r="E11" s="4" t="s">
        <v>754</v>
      </c>
    </row>
    <row r="12" spans="1:7">
      <c r="A12" s="4" t="s">
        <v>894</v>
      </c>
      <c r="E12" s="4" t="s">
        <v>895</v>
      </c>
    </row>
    <row r="13" spans="1:7">
      <c r="A13" s="4" t="s">
        <v>896</v>
      </c>
    </row>
    <row r="14" spans="1:7">
      <c r="A14" s="3" t="s">
        <v>889</v>
      </c>
    </row>
    <row r="15" spans="1:7">
      <c r="A15" s="4" t="s">
        <v>897</v>
      </c>
      <c r="F15" s="5" t="n">
        <v>2956000</v>
      </c>
    </row>
    <row r="16" spans="1:7">
      <c r="A16" s="4" t="s">
        <v>898</v>
      </c>
    </row>
    <row r="17" spans="1:7">
      <c r="A17" s="3" t="s">
        <v>889</v>
      </c>
    </row>
    <row r="18" spans="1:7">
      <c r="A18" s="4" t="s">
        <v>897</v>
      </c>
      <c r="E18" s="7" t="n">
        <v>630000</v>
      </c>
      <c r="F18" s="5" t="n">
        <v>2657000</v>
      </c>
    </row>
    <row r="19" spans="1:7">
      <c r="A19" s="4" t="s">
        <v>899</v>
      </c>
    </row>
    <row r="20" spans="1:7">
      <c r="A20" s="3" t="s">
        <v>889</v>
      </c>
    </row>
    <row r="21" spans="1:7">
      <c r="A21" s="4" t="s">
        <v>150</v>
      </c>
      <c r="E21" s="5" t="n">
        <v>0</v>
      </c>
    </row>
    <row r="22" spans="1:7">
      <c r="A22" s="4" t="s">
        <v>900</v>
      </c>
    </row>
    <row r="23" spans="1:7">
      <c r="A23" s="3" t="s">
        <v>889</v>
      </c>
    </row>
    <row r="24" spans="1:7">
      <c r="A24" s="4" t="s">
        <v>897</v>
      </c>
      <c r="E24" s="7" t="n">
        <v>1441000</v>
      </c>
    </row>
    <row r="25" spans="1:7">
      <c r="A25" s="4" t="s">
        <v>901</v>
      </c>
    </row>
    <row r="26" spans="1:7">
      <c r="A26" s="3" t="s">
        <v>889</v>
      </c>
    </row>
    <row r="27" spans="1:7">
      <c r="A27" s="4" t="s">
        <v>902</v>
      </c>
      <c r="C27" s="4" t="s">
        <v>757</v>
      </c>
    </row>
    <row r="28" spans="1:7">
      <c r="A28" s="4" t="s">
        <v>903</v>
      </c>
    </row>
    <row r="29" spans="1:7">
      <c r="A29" s="3" t="s">
        <v>889</v>
      </c>
    </row>
    <row r="30" spans="1:7">
      <c r="A30" s="4" t="s">
        <v>904</v>
      </c>
      <c r="B30" s="4" t="s">
        <v>757</v>
      </c>
    </row>
    <row r="31" spans="1:7">
      <c r="A31" s="4" t="s">
        <v>905</v>
      </c>
      <c r="D31" s="7" t="n">
        <v>7000000</v>
      </c>
    </row>
    <row r="32" spans="1:7">
      <c r="A32" s="4" t="s">
        <v>906</v>
      </c>
      <c r="E32" s="4" t="s">
        <v>907</v>
      </c>
    </row>
    <row r="33" spans="1:7">
      <c r="A33" s="4" t="s">
        <v>908</v>
      </c>
    </row>
    <row r="34" spans="1:7">
      <c r="A34" s="3" t="s">
        <v>889</v>
      </c>
    </row>
    <row r="35" spans="1:7">
      <c r="A35" s="4" t="s">
        <v>905</v>
      </c>
      <c r="E35" s="7" t="n">
        <v>237500000</v>
      </c>
    </row>
    <row r="36" spans="1:7">
      <c r="A36" s="4" t="s">
        <v>909</v>
      </c>
      <c r="E36" s="5" t="n">
        <v>395500000</v>
      </c>
    </row>
    <row r="37" spans="1:7">
      <c r="A37" s="4" t="s">
        <v>910</v>
      </c>
    </row>
    <row r="38" spans="1:7">
      <c r="A38" s="3" t="s">
        <v>889</v>
      </c>
    </row>
    <row r="39" spans="1:7">
      <c r="A39" s="4" t="s">
        <v>905</v>
      </c>
      <c r="E39" s="5" t="n">
        <v>12500000</v>
      </c>
    </row>
    <row r="40" spans="1:7">
      <c r="A40" s="4" t="s">
        <v>909</v>
      </c>
      <c r="E40" s="5" t="n">
        <v>272500000</v>
      </c>
    </row>
    <row r="41" spans="1:7">
      <c r="A41" s="4" t="s">
        <v>911</v>
      </c>
    </row>
    <row r="42" spans="1:7">
      <c r="A42" s="3" t="s">
        <v>889</v>
      </c>
    </row>
    <row r="43" spans="1:7">
      <c r="A43" s="4" t="s">
        <v>912</v>
      </c>
      <c r="E43" s="7" t="n">
        <v>-253000</v>
      </c>
      <c r="F43" s="7" t="n">
        <v>816000</v>
      </c>
      <c r="G43" s="7" t="n">
        <v>1513000</v>
      </c>
    </row>
  </sheetData>
  <mergeCells count="3">
    <mergeCell ref="A1:A2"/>
    <mergeCell ref="B1:C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483</v>
      </c>
      <c r="J1" s="2" t="s">
        <v>1</v>
      </c>
    </row>
    <row r="2" spans="1:12">
      <c r="B2" s="2" t="s">
        <v>2</v>
      </c>
      <c r="C2" s="2" t="s">
        <v>484</v>
      </c>
      <c r="D2" s="2" t="s">
        <v>4</v>
      </c>
      <c r="E2" s="2" t="s">
        <v>485</v>
      </c>
      <c r="F2" s="2" t="s">
        <v>35</v>
      </c>
      <c r="G2" s="2" t="s">
        <v>486</v>
      </c>
      <c r="H2" s="2" t="s">
        <v>487</v>
      </c>
      <c r="I2" s="2" t="s">
        <v>488</v>
      </c>
      <c r="J2" s="2" t="s">
        <v>2</v>
      </c>
      <c r="K2" s="2" t="s">
        <v>35</v>
      </c>
      <c r="L2" s="2" t="s">
        <v>98</v>
      </c>
    </row>
    <row r="3" spans="1:12">
      <c r="A3" s="3" t="s">
        <v>914</v>
      </c>
    </row>
    <row r="4" spans="1:12">
      <c r="A4" s="4" t="s">
        <v>161</v>
      </c>
      <c r="B4" s="7" t="n">
        <v>-20350</v>
      </c>
      <c r="C4" s="7" t="n">
        <v>7154</v>
      </c>
      <c r="D4" s="7" t="n">
        <v>-11215</v>
      </c>
      <c r="E4" s="7" t="n">
        <v>5430</v>
      </c>
      <c r="F4" s="7" t="n">
        <v>38926</v>
      </c>
      <c r="G4" s="7" t="n">
        <v>14853</v>
      </c>
      <c r="H4" s="7" t="n">
        <v>3915</v>
      </c>
      <c r="I4" s="7" t="n">
        <v>-4325</v>
      </c>
      <c r="J4" s="7" t="n">
        <v>-18981</v>
      </c>
      <c r="K4" s="7" t="n">
        <v>53369</v>
      </c>
      <c r="L4" s="7" t="n">
        <v>91928</v>
      </c>
    </row>
    <row r="5" spans="1:12">
      <c r="A5" s="4" t="s">
        <v>915</v>
      </c>
      <c r="J5" s="5" t="n">
        <v>-4420</v>
      </c>
      <c r="K5" s="5" t="n">
        <v>-4419</v>
      </c>
      <c r="L5" s="5" t="n">
        <v>-4419</v>
      </c>
    </row>
    <row r="6" spans="1:12">
      <c r="A6" s="4" t="s">
        <v>916</v>
      </c>
      <c r="J6" s="5" t="n">
        <v>-1856</v>
      </c>
      <c r="K6" s="5" t="n">
        <v>-6314</v>
      </c>
      <c r="L6" s="5" t="n">
        <v>-10569</v>
      </c>
    </row>
    <row r="7" spans="1:12">
      <c r="A7" s="4" t="s">
        <v>917</v>
      </c>
      <c r="J7" s="7" t="n">
        <v>-25257</v>
      </c>
      <c r="K7" s="7" t="n">
        <v>42636</v>
      </c>
      <c r="L7" s="7" t="n">
        <v>76940</v>
      </c>
    </row>
    <row r="8" spans="1:12">
      <c r="A8" s="3" t="s">
        <v>918</v>
      </c>
    </row>
    <row r="9" spans="1:12">
      <c r="A9" s="4" t="s">
        <v>919</v>
      </c>
      <c r="J9" s="5" t="n">
        <v>12960837</v>
      </c>
      <c r="K9" s="5" t="n">
        <v>13602140</v>
      </c>
      <c r="L9" s="5" t="n">
        <v>14666896</v>
      </c>
    </row>
    <row r="10" spans="1:12">
      <c r="A10" s="3" t="s">
        <v>920</v>
      </c>
    </row>
    <row r="11" spans="1:12">
      <c r="A11" s="4" t="s">
        <v>921</v>
      </c>
      <c r="J11" s="5" t="n">
        <v>13033247</v>
      </c>
      <c r="K11" s="5" t="n">
        <v>13673314</v>
      </c>
      <c r="L11" s="5" t="n">
        <v>14779398</v>
      </c>
    </row>
    <row r="12" spans="1:12">
      <c r="A12" s="3" t="s">
        <v>922</v>
      </c>
    </row>
    <row r="13" spans="1:12">
      <c r="A13" s="4" t="s">
        <v>122</v>
      </c>
      <c r="J13" s="9" t="n">
        <v>0.92</v>
      </c>
      <c r="K13" s="9" t="n">
        <v>2.99</v>
      </c>
      <c r="L13" s="9" t="n">
        <v>1.35</v>
      </c>
    </row>
    <row r="14" spans="1:12">
      <c r="A14" s="4" t="s">
        <v>123</v>
      </c>
      <c r="J14" s="10" t="n">
        <v>-2.87</v>
      </c>
      <c r="K14" s="10" t="n">
        <v>0.15</v>
      </c>
      <c r="L14" s="10" t="n">
        <v>3.9</v>
      </c>
    </row>
    <row r="15" spans="1:12">
      <c r="A15" s="4" t="s">
        <v>923</v>
      </c>
      <c r="B15" s="9" t="n">
        <v>-1.67</v>
      </c>
      <c r="C15" s="9" t="n">
        <v>0.37</v>
      </c>
      <c r="D15" s="9" t="n">
        <v>-0.96</v>
      </c>
      <c r="E15" s="9" t="n">
        <v>0.27</v>
      </c>
      <c r="F15" s="9" t="n">
        <v>2.44</v>
      </c>
      <c r="G15" s="9" t="n">
        <v>0.88</v>
      </c>
      <c r="H15" s="9" t="n">
        <v>0.15</v>
      </c>
      <c r="I15" s="9" t="n">
        <v>-0.4</v>
      </c>
      <c r="J15" s="10" t="n">
        <v>-1.95</v>
      </c>
      <c r="K15" s="10" t="n">
        <v>3.14</v>
      </c>
      <c r="L15" s="10" t="n">
        <v>5.25</v>
      </c>
    </row>
    <row r="16" spans="1:12">
      <c r="A16" s="3" t="s">
        <v>924</v>
      </c>
    </row>
    <row r="17" spans="1:12">
      <c r="A17" s="4" t="s">
        <v>122</v>
      </c>
      <c r="J17" s="10" t="n">
        <v>0.92</v>
      </c>
      <c r="K17" s="10" t="n">
        <v>2.97</v>
      </c>
      <c r="L17" s="10" t="n">
        <v>1.34</v>
      </c>
    </row>
    <row r="18" spans="1:12">
      <c r="A18" s="4" t="s">
        <v>123</v>
      </c>
      <c r="J18" s="10" t="n">
        <v>-2.86</v>
      </c>
      <c r="K18" s="10" t="n">
        <v>0.15</v>
      </c>
      <c r="L18" s="10" t="n">
        <v>3.87</v>
      </c>
    </row>
    <row r="19" spans="1:12">
      <c r="A19" s="4" t="s">
        <v>925</v>
      </c>
      <c r="B19" s="9" t="n">
        <v>-1.67</v>
      </c>
      <c r="C19" s="9" t="n">
        <v>0.37</v>
      </c>
      <c r="D19" s="9" t="n">
        <v>-0.95</v>
      </c>
      <c r="E19" s="9" t="n">
        <v>0.26</v>
      </c>
      <c r="F19" s="9" t="n">
        <v>2.42</v>
      </c>
      <c r="G19" s="9" t="n">
        <v>0.88</v>
      </c>
      <c r="H19" s="9" t="n">
        <v>0.14</v>
      </c>
      <c r="I19" s="9" t="n">
        <v>-0.4</v>
      </c>
      <c r="J19" s="9" t="n">
        <v>-1.94</v>
      </c>
      <c r="K19" s="9" t="n">
        <v>3.12</v>
      </c>
      <c r="L19" s="9" t="n">
        <v>5.21</v>
      </c>
    </row>
    <row r="20" spans="1:12">
      <c r="A20" s="4" t="s">
        <v>709</v>
      </c>
    </row>
    <row r="21" spans="1:12">
      <c r="A21" s="3" t="s">
        <v>920</v>
      </c>
    </row>
    <row r="22" spans="1:12">
      <c r="A22" s="4" t="s">
        <v>926</v>
      </c>
      <c r="J22" s="5" t="n">
        <v>72410</v>
      </c>
      <c r="K22" s="5" t="n">
        <v>66314</v>
      </c>
      <c r="L22" s="5" t="n">
        <v>105837</v>
      </c>
    </row>
    <row r="23" spans="1:12">
      <c r="A23" s="4" t="s">
        <v>927</v>
      </c>
    </row>
    <row r="24" spans="1:12">
      <c r="A24" s="3" t="s">
        <v>920</v>
      </c>
    </row>
    <row r="25" spans="1:12">
      <c r="A25" s="4" t="s">
        <v>928</v>
      </c>
      <c r="J25" s="5" t="n">
        <v>0</v>
      </c>
      <c r="K25" s="5" t="n">
        <v>4860</v>
      </c>
      <c r="L25" s="5" t="n">
        <v>6665</v>
      </c>
    </row>
    <row r="26" spans="1:12">
      <c r="A26" s="4" t="s">
        <v>476</v>
      </c>
    </row>
    <row r="27" spans="1:12">
      <c r="A27" s="3" t="s">
        <v>914</v>
      </c>
    </row>
    <row r="28" spans="1:12">
      <c r="A28" s="4" t="s">
        <v>917</v>
      </c>
      <c r="J28" s="7" t="n">
        <v>11953</v>
      </c>
      <c r="K28" s="7" t="n">
        <v>40647</v>
      </c>
      <c r="L28" s="7" t="n">
        <v>19749</v>
      </c>
    </row>
    <row r="29" spans="1:12">
      <c r="A29" s="4" t="s">
        <v>300</v>
      </c>
    </row>
    <row r="30" spans="1:12">
      <c r="A30" s="3" t="s">
        <v>914</v>
      </c>
    </row>
    <row r="31" spans="1:12">
      <c r="A31" s="4" t="s">
        <v>917</v>
      </c>
      <c r="J31" s="7" t="n">
        <v>-37210</v>
      </c>
      <c r="K31" s="7" t="n">
        <v>1989</v>
      </c>
      <c r="L31" s="7" t="n">
        <v>5719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98</v>
      </c>
    </row>
    <row r="3" spans="1:4">
      <c r="A3" s="4" t="s">
        <v>930</v>
      </c>
    </row>
    <row r="4" spans="1:4">
      <c r="A4" s="3" t="s">
        <v>931</v>
      </c>
    </row>
    <row r="5" spans="1:4">
      <c r="A5" s="4" t="s">
        <v>932</v>
      </c>
      <c r="B5" s="5" t="n">
        <v>560547</v>
      </c>
      <c r="C5" s="5" t="n">
        <v>362392</v>
      </c>
      <c r="D5" s="5" t="n">
        <v>22638</v>
      </c>
    </row>
    <row r="6" spans="1:4">
      <c r="A6" s="4" t="s">
        <v>933</v>
      </c>
    </row>
    <row r="7" spans="1:4">
      <c r="A7" s="3" t="s">
        <v>931</v>
      </c>
    </row>
    <row r="8" spans="1:4">
      <c r="A8" s="4" t="s">
        <v>932</v>
      </c>
      <c r="B8" s="5" t="n">
        <v>802489</v>
      </c>
      <c r="C8" s="5" t="n">
        <v>803323</v>
      </c>
      <c r="D8" s="5" t="n">
        <v>8034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98</v>
      </c>
    </row>
    <row r="3" spans="1:4">
      <c r="A3" s="3" t="s">
        <v>935</v>
      </c>
    </row>
    <row r="4" spans="1:4">
      <c r="A4" s="4" t="s">
        <v>936</v>
      </c>
      <c r="B4" s="7" t="n">
        <v>10960</v>
      </c>
      <c r="C4" s="7" t="n">
        <v>10250</v>
      </c>
      <c r="D4" s="7" t="n">
        <v>9624</v>
      </c>
    </row>
    <row r="5" spans="1:4">
      <c r="A5" s="4" t="s">
        <v>937</v>
      </c>
    </row>
    <row r="6" spans="1:4">
      <c r="A6" s="3" t="s">
        <v>935</v>
      </c>
    </row>
    <row r="7" spans="1:4">
      <c r="A7" s="4" t="s">
        <v>938</v>
      </c>
      <c r="B7" s="7" t="n">
        <v>2115</v>
      </c>
      <c r="C7" s="7" t="n">
        <v>22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569</v>
      </c>
    </row>
    <row r="2" spans="1:2">
      <c r="A2" s="3" t="s">
        <v>283</v>
      </c>
    </row>
    <row r="3" spans="1:2">
      <c r="A3" s="5" t="n">
        <v>2019</v>
      </c>
      <c r="B3" s="7" t="n">
        <v>8825</v>
      </c>
    </row>
    <row r="4" spans="1:2">
      <c r="A4" s="5" t="n">
        <v>2020</v>
      </c>
      <c r="B4" s="5" t="n">
        <v>6452</v>
      </c>
    </row>
    <row r="5" spans="1:2">
      <c r="A5" s="5" t="n">
        <v>2021</v>
      </c>
      <c r="B5" s="5" t="n">
        <v>4594</v>
      </c>
    </row>
    <row r="6" spans="1:2">
      <c r="A6" s="5" t="n">
        <v>2022</v>
      </c>
      <c r="B6" s="5" t="n">
        <v>3801</v>
      </c>
    </row>
    <row r="7" spans="1:2">
      <c r="A7" s="5" t="n">
        <v>2023</v>
      </c>
      <c r="B7" s="5" t="n">
        <v>1767</v>
      </c>
    </row>
    <row r="8" spans="1:2">
      <c r="A8" s="4" t="s">
        <v>940</v>
      </c>
      <c r="B8" s="5" t="n">
        <v>1600</v>
      </c>
    </row>
    <row r="9" spans="1:2">
      <c r="A9" s="4" t="s">
        <v>941</v>
      </c>
      <c r="B9" s="7" t="n">
        <v>270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569</v>
      </c>
    </row>
    <row r="2" spans="1:2">
      <c r="A2" s="3" t="s">
        <v>943</v>
      </c>
    </row>
    <row r="3" spans="1:2">
      <c r="A3" s="5" t="n">
        <v>2019</v>
      </c>
      <c r="B3" s="7" t="n">
        <v>9509</v>
      </c>
    </row>
    <row r="4" spans="1:2">
      <c r="A4" s="5" t="n">
        <v>2020</v>
      </c>
      <c r="B4" s="5" t="n">
        <v>19208</v>
      </c>
    </row>
    <row r="5" spans="1:2">
      <c r="A5" s="4" t="s">
        <v>944</v>
      </c>
      <c r="B5" s="7" t="n">
        <v>287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5</v>
      </c>
      <c r="B1" s="2" t="s">
        <v>1</v>
      </c>
    </row>
    <row r="2" spans="1:4">
      <c r="B2" s="2" t="s">
        <v>2</v>
      </c>
      <c r="C2" s="2" t="s">
        <v>35</v>
      </c>
      <c r="D2" s="2" t="s">
        <v>98</v>
      </c>
    </row>
    <row r="3" spans="1:4">
      <c r="A3" s="3" t="s">
        <v>946</v>
      </c>
    </row>
    <row r="4" spans="1:4">
      <c r="A4" s="4" t="s">
        <v>947</v>
      </c>
      <c r="B4" s="4" t="s">
        <v>553</v>
      </c>
    </row>
    <row r="5" spans="1:4">
      <c r="A5" s="4" t="s">
        <v>948</v>
      </c>
    </row>
    <row r="6" spans="1:4">
      <c r="A6" s="3" t="s">
        <v>946</v>
      </c>
    </row>
    <row r="7" spans="1:4">
      <c r="A7" s="4" t="s">
        <v>949</v>
      </c>
      <c r="B7" s="7" t="n">
        <v>340</v>
      </c>
      <c r="C7" s="7" t="n">
        <v>304</v>
      </c>
      <c r="D7" s="7" t="n">
        <v>2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98</v>
      </c>
    </row>
    <row r="3" spans="1:4">
      <c r="A3" s="3" t="s">
        <v>951</v>
      </c>
    </row>
    <row r="4" spans="1:4">
      <c r="A4" s="4" t="s">
        <v>952</v>
      </c>
      <c r="B4" s="7" t="n">
        <v>3462</v>
      </c>
      <c r="C4" s="7" t="n">
        <v>19011</v>
      </c>
      <c r="D4" s="7" t="n">
        <v>20963</v>
      </c>
    </row>
    <row r="5" spans="1:4">
      <c r="A5" s="4" t="s">
        <v>953</v>
      </c>
      <c r="B5" s="5" t="n">
        <v>-1157</v>
      </c>
      <c r="C5" s="5" t="n">
        <v>-19762</v>
      </c>
      <c r="D5" s="5" t="n">
        <v>-6545</v>
      </c>
    </row>
    <row r="6" spans="1:4">
      <c r="A6" s="4" t="s">
        <v>954</v>
      </c>
      <c r="B6" s="5" t="n">
        <v>2305</v>
      </c>
      <c r="C6" s="5" t="n">
        <v>-751</v>
      </c>
      <c r="D6" s="5" t="n">
        <v>14418</v>
      </c>
    </row>
    <row r="7" spans="1:4">
      <c r="A7" s="3" t="s">
        <v>955</v>
      </c>
    </row>
    <row r="8" spans="1:4">
      <c r="A8" s="4" t="s">
        <v>952</v>
      </c>
      <c r="B8" s="5" t="n">
        <v>2113</v>
      </c>
      <c r="C8" s="5" t="n">
        <v>4048</v>
      </c>
      <c r="D8" s="5" t="n">
        <v>4501</v>
      </c>
    </row>
    <row r="9" spans="1:4">
      <c r="A9" s="4" t="s">
        <v>953</v>
      </c>
      <c r="B9" s="5" t="n">
        <v>266</v>
      </c>
      <c r="C9" s="5" t="n">
        <v>706</v>
      </c>
      <c r="D9" s="5" t="n">
        <v>-947</v>
      </c>
    </row>
    <row r="10" spans="1:4">
      <c r="A10" s="4" t="s">
        <v>956</v>
      </c>
      <c r="B10" s="5" t="n">
        <v>2379</v>
      </c>
      <c r="C10" s="5" t="n">
        <v>4754</v>
      </c>
      <c r="D10" s="5" t="n">
        <v>3554</v>
      </c>
    </row>
    <row r="11" spans="1:4">
      <c r="A11" s="4" t="s">
        <v>957</v>
      </c>
      <c r="B11" s="7" t="n">
        <v>4684</v>
      </c>
      <c r="C11" s="7" t="n">
        <v>4003</v>
      </c>
      <c r="D11" s="7" t="n">
        <v>179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5</v>
      </c>
      <c r="D2" s="2" t="s">
        <v>98</v>
      </c>
    </row>
    <row r="3" spans="1:4">
      <c r="A3" s="3" t="s">
        <v>289</v>
      </c>
    </row>
    <row r="4" spans="1:4">
      <c r="A4" s="4" t="s">
        <v>959</v>
      </c>
      <c r="B4" s="4" t="s">
        <v>960</v>
      </c>
      <c r="C4" s="4" t="s">
        <v>961</v>
      </c>
      <c r="D4" s="4" t="s">
        <v>961</v>
      </c>
    </row>
    <row r="5" spans="1:4">
      <c r="A5" s="4" t="s">
        <v>962</v>
      </c>
      <c r="B5" s="7" t="n">
        <v>4812</v>
      </c>
      <c r="C5" s="7" t="n">
        <v>19281</v>
      </c>
      <c r="D5" s="7" t="n">
        <v>15699</v>
      </c>
    </row>
    <row r="6" spans="1:4">
      <c r="A6" s="4" t="s">
        <v>963</v>
      </c>
      <c r="B6" s="5" t="n">
        <v>-286</v>
      </c>
      <c r="C6" s="5" t="n">
        <v>-19304</v>
      </c>
      <c r="D6" s="5" t="n">
        <v>0</v>
      </c>
    </row>
    <row r="7" spans="1:4">
      <c r="A7" s="4" t="s">
        <v>964</v>
      </c>
      <c r="B7" s="5" t="n">
        <v>0</v>
      </c>
      <c r="C7" s="5" t="n">
        <v>-1646</v>
      </c>
      <c r="D7" s="5" t="n">
        <v>0</v>
      </c>
    </row>
    <row r="8" spans="1:4">
      <c r="A8" s="4" t="s">
        <v>965</v>
      </c>
      <c r="B8" s="5" t="n">
        <v>36</v>
      </c>
      <c r="C8" s="5" t="n">
        <v>177</v>
      </c>
      <c r="D8" s="5" t="n">
        <v>296</v>
      </c>
    </row>
    <row r="9" spans="1:4">
      <c r="A9" s="4" t="s">
        <v>966</v>
      </c>
      <c r="B9" s="5" t="n">
        <v>108</v>
      </c>
      <c r="C9" s="5" t="n">
        <v>7</v>
      </c>
      <c r="D9" s="5" t="n">
        <v>73</v>
      </c>
    </row>
    <row r="10" spans="1:4">
      <c r="A10" s="4" t="s">
        <v>967</v>
      </c>
      <c r="B10" s="5" t="n">
        <v>1843</v>
      </c>
      <c r="C10" s="5" t="n">
        <v>3157</v>
      </c>
      <c r="D10" s="5" t="n">
        <v>2399</v>
      </c>
    </row>
    <row r="11" spans="1:4">
      <c r="A11" s="4" t="s">
        <v>912</v>
      </c>
      <c r="B11" s="5" t="n">
        <v>235</v>
      </c>
      <c r="C11" s="5" t="n">
        <v>0</v>
      </c>
      <c r="D11" s="5" t="n">
        <v>0</v>
      </c>
    </row>
    <row r="12" spans="1:4">
      <c r="A12" s="4" t="s">
        <v>968</v>
      </c>
      <c r="B12" s="5" t="n">
        <v>76</v>
      </c>
      <c r="C12" s="5" t="n">
        <v>3400</v>
      </c>
      <c r="D12" s="5" t="n">
        <v>0</v>
      </c>
    </row>
    <row r="13" spans="1:4">
      <c r="A13" s="4" t="s">
        <v>969</v>
      </c>
      <c r="B13" s="5" t="n">
        <v>74</v>
      </c>
      <c r="C13" s="5" t="n">
        <v>99</v>
      </c>
      <c r="D13" s="5" t="n">
        <v>94</v>
      </c>
    </row>
    <row r="14" spans="1:4">
      <c r="A14" s="4" t="s">
        <v>970</v>
      </c>
      <c r="B14" s="5" t="n">
        <v>263</v>
      </c>
      <c r="C14" s="5" t="n">
        <v>159</v>
      </c>
      <c r="D14" s="5" t="n">
        <v>0</v>
      </c>
    </row>
    <row r="15" spans="1:4">
      <c r="A15" s="4" t="s">
        <v>971</v>
      </c>
      <c r="B15" s="5" t="n">
        <v>-1381</v>
      </c>
      <c r="C15" s="5" t="n">
        <v>0</v>
      </c>
      <c r="D15" s="5" t="n">
        <v>0</v>
      </c>
    </row>
    <row r="16" spans="1:4">
      <c r="A16" s="4" t="s">
        <v>972</v>
      </c>
      <c r="B16" s="5" t="n">
        <v>-1208</v>
      </c>
      <c r="C16" s="5" t="n">
        <v>-354</v>
      </c>
      <c r="D16" s="5" t="n">
        <v>-947</v>
      </c>
    </row>
    <row r="17" spans="1:4">
      <c r="A17" s="4" t="s">
        <v>973</v>
      </c>
      <c r="B17" s="5" t="n">
        <v>0</v>
      </c>
      <c r="C17" s="5" t="n">
        <v>-805</v>
      </c>
      <c r="D17" s="5" t="n">
        <v>522</v>
      </c>
    </row>
    <row r="18" spans="1:4">
      <c r="A18" s="4" t="s">
        <v>169</v>
      </c>
      <c r="B18" s="5" t="n">
        <v>112</v>
      </c>
      <c r="C18" s="5" t="n">
        <v>-168</v>
      </c>
      <c r="D18" s="5" t="n">
        <v>-164</v>
      </c>
    </row>
    <row r="19" spans="1:4">
      <c r="A19" s="4" t="s">
        <v>957</v>
      </c>
      <c r="B19" s="7" t="n">
        <v>4684</v>
      </c>
      <c r="C19" s="7" t="n">
        <v>4003</v>
      </c>
      <c r="D19" s="7" t="n">
        <v>17972</v>
      </c>
    </row>
    <row r="20" spans="1:4">
      <c r="A20" s="4" t="s">
        <v>974</v>
      </c>
      <c r="B20" s="4" t="s">
        <v>975</v>
      </c>
      <c r="C20" s="4" t="s">
        <v>976</v>
      </c>
      <c r="D20" s="4" t="s">
        <v>8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30:23Z</dcterms:created>
  <dcterms:modified xmlns:dcterms="http://purl.org/dc/terms/" xmlns:xsi="http://www.w3.org/2001/XMLSchema-instance" xsi:type="dcterms:W3CDTF">2019-03-01T14:30:23Z</dcterms:modified>
</cp:coreProperties>
</file>